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Cash Flows Stateme" sheetId="6" state="visible" r:id="rId6"/>
    <sheet xmlns:r="http://schemas.openxmlformats.org/officeDocument/2006/relationships" name="Consolidated Statements of Shar" sheetId="7" state="visible" r:id="rId7"/>
    <sheet xmlns:r="http://schemas.openxmlformats.org/officeDocument/2006/relationships" name="Description of Business and Sig" sheetId="8" state="visible" r:id="rId8"/>
    <sheet xmlns:r="http://schemas.openxmlformats.org/officeDocument/2006/relationships" name="Revenues from contracts with cu" sheetId="9" state="visible" r:id="rId9"/>
    <sheet xmlns:r="http://schemas.openxmlformats.org/officeDocument/2006/relationships" name="Earnings per Share (Notes)" sheetId="10" state="visible" r:id="rId10"/>
    <sheet xmlns:r="http://schemas.openxmlformats.org/officeDocument/2006/relationships" name="Assets and Liabilities, at Fair" sheetId="11" state="visible" r:id="rId11"/>
    <sheet xmlns:r="http://schemas.openxmlformats.org/officeDocument/2006/relationships" name="Financial Instruments with Off-" sheetId="12" state="visible" r:id="rId12"/>
    <sheet xmlns:r="http://schemas.openxmlformats.org/officeDocument/2006/relationships" name="Receivables from customers, net" sheetId="13" state="visible" r:id="rId13"/>
    <sheet xmlns:r="http://schemas.openxmlformats.org/officeDocument/2006/relationships" name="Physical Commodities Inventory " sheetId="14" state="visible" r:id="rId14"/>
    <sheet xmlns:r="http://schemas.openxmlformats.org/officeDocument/2006/relationships" name="Property and Equipment, net (No" sheetId="15" state="visible" r:id="rId15"/>
    <sheet xmlns:r="http://schemas.openxmlformats.org/officeDocument/2006/relationships" name="Goodwill (Notes)" sheetId="16" state="visible" r:id="rId16"/>
    <sheet xmlns:r="http://schemas.openxmlformats.org/officeDocument/2006/relationships" name="Intangible Assets (Notes)" sheetId="17" state="visible" r:id="rId17"/>
    <sheet xmlns:r="http://schemas.openxmlformats.org/officeDocument/2006/relationships" name="Credit Facilities (Notes)" sheetId="18" state="visible" r:id="rId18"/>
    <sheet xmlns:r="http://schemas.openxmlformats.org/officeDocument/2006/relationships" name="Commitments and Contingencies (" sheetId="19" state="visible" r:id="rId19"/>
    <sheet xmlns:r="http://schemas.openxmlformats.org/officeDocument/2006/relationships" name="Regulatory Requirements and Sub" sheetId="20" state="visible" r:id="rId20"/>
    <sheet xmlns:r="http://schemas.openxmlformats.org/officeDocument/2006/relationships" name="Commodity and Other Repurchase " sheetId="21" state="visible" r:id="rId21"/>
    <sheet xmlns:r="http://schemas.openxmlformats.org/officeDocument/2006/relationships" name="Share-Based Compensation (Notes" sheetId="22" state="visible" r:id="rId22"/>
    <sheet xmlns:r="http://schemas.openxmlformats.org/officeDocument/2006/relationships" name="Retirement Plans (Notes)" sheetId="23" state="visible" r:id="rId23"/>
    <sheet xmlns:r="http://schemas.openxmlformats.org/officeDocument/2006/relationships" name="Other Expenses (Notes)" sheetId="24" state="visible" r:id="rId24"/>
    <sheet xmlns:r="http://schemas.openxmlformats.org/officeDocument/2006/relationships" name="Bad Debt on Physical Coal Bad D" sheetId="25" state="visible" r:id="rId25"/>
    <sheet xmlns:r="http://schemas.openxmlformats.org/officeDocument/2006/relationships" name="Income Taxes (Notes)" sheetId="26" state="visible" r:id="rId26"/>
    <sheet xmlns:r="http://schemas.openxmlformats.org/officeDocument/2006/relationships" name="Acquisitions (Notes)" sheetId="27" state="visible" r:id="rId27"/>
    <sheet xmlns:r="http://schemas.openxmlformats.org/officeDocument/2006/relationships" name="Accumulated Other Comprehensive" sheetId="28" state="visible" r:id="rId28"/>
    <sheet xmlns:r="http://schemas.openxmlformats.org/officeDocument/2006/relationships" name="Quarterly Financial Information" sheetId="29" state="visible" r:id="rId29"/>
    <sheet xmlns:r="http://schemas.openxmlformats.org/officeDocument/2006/relationships" name="Segment and Geographic Informat" sheetId="30" state="visible" r:id="rId30"/>
    <sheet xmlns:r="http://schemas.openxmlformats.org/officeDocument/2006/relationships" name="Condensed Parent Only Financial" sheetId="31" state="visible" r:id="rId31"/>
    <sheet xmlns:r="http://schemas.openxmlformats.org/officeDocument/2006/relationships" name="Description of Business and S_2" sheetId="32" state="visible" r:id="rId32"/>
    <sheet xmlns:r="http://schemas.openxmlformats.org/officeDocument/2006/relationships" name="Revenues from contracts with _2" sheetId="33" state="visible" r:id="rId33"/>
    <sheet xmlns:r="http://schemas.openxmlformats.org/officeDocument/2006/relationships" name="Earnings per Share (Tables)" sheetId="34" state="visible" r:id="rId34"/>
    <sheet xmlns:r="http://schemas.openxmlformats.org/officeDocument/2006/relationships" name="Assets and Liabilities, at Fa_2" sheetId="35" state="visible" r:id="rId35"/>
    <sheet xmlns:r="http://schemas.openxmlformats.org/officeDocument/2006/relationships" name="Financial Instruments with Of_2" sheetId="36" state="visible" r:id="rId36"/>
    <sheet xmlns:r="http://schemas.openxmlformats.org/officeDocument/2006/relationships" name="Receivables from customers, n_2" sheetId="37" state="visible" r:id="rId37"/>
    <sheet xmlns:r="http://schemas.openxmlformats.org/officeDocument/2006/relationships" name="Physical Commodities Inventor_2"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Credit Facilities (Tables)" sheetId="42" state="visible" r:id="rId42"/>
    <sheet xmlns:r="http://schemas.openxmlformats.org/officeDocument/2006/relationships" name="Commitments and Contingencies F" sheetId="43" state="visible" r:id="rId43"/>
    <sheet xmlns:r="http://schemas.openxmlformats.org/officeDocument/2006/relationships" name="Regulatory Requirements and S_2" sheetId="44" state="visible" r:id="rId44"/>
    <sheet xmlns:r="http://schemas.openxmlformats.org/officeDocument/2006/relationships" name="Commodity and Other Repurchas_2" sheetId="45" state="visible" r:id="rId45"/>
    <sheet xmlns:r="http://schemas.openxmlformats.org/officeDocument/2006/relationships" name="Commodity and Other Repurchas_3" sheetId="46" state="visible" r:id="rId46"/>
    <sheet xmlns:r="http://schemas.openxmlformats.org/officeDocument/2006/relationships" name="Share-Based Compensation (Table" sheetId="47" state="visible" r:id="rId47"/>
    <sheet xmlns:r="http://schemas.openxmlformats.org/officeDocument/2006/relationships" name="Other Expenses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Quarterly Financial Informati_2" sheetId="51" state="visible" r:id="rId51"/>
    <sheet xmlns:r="http://schemas.openxmlformats.org/officeDocument/2006/relationships" name="Segment and Geographic Inform_2" sheetId="52" state="visible" r:id="rId52"/>
    <sheet xmlns:r="http://schemas.openxmlformats.org/officeDocument/2006/relationships" name="Reconciliation of Cash, Segrega" sheetId="53" state="visible" r:id="rId53"/>
    <sheet xmlns:r="http://schemas.openxmlformats.org/officeDocument/2006/relationships" name="Description of Business and S_3"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Revenues from contracts with _3" sheetId="57" state="visible" r:id="rId57"/>
    <sheet xmlns:r="http://schemas.openxmlformats.org/officeDocument/2006/relationships" name="Earnings per Share - EPS Reconc" sheetId="58" state="visible" r:id="rId58"/>
    <sheet xmlns:r="http://schemas.openxmlformats.org/officeDocument/2006/relationships" name="Earnings per Share - Antiduliti" sheetId="59" state="visible" r:id="rId59"/>
    <sheet xmlns:r="http://schemas.openxmlformats.org/officeDocument/2006/relationships" name="Assets and Liabilities, at Fa_3" sheetId="60" state="visible" r:id="rId60"/>
    <sheet xmlns:r="http://schemas.openxmlformats.org/officeDocument/2006/relationships" name="Assets and Liabilities, at Fa_4" sheetId="61" state="visible" r:id="rId61"/>
    <sheet xmlns:r="http://schemas.openxmlformats.org/officeDocument/2006/relationships" name="Assets and Liabilities, at Fa_5" sheetId="62" state="visible" r:id="rId62"/>
    <sheet xmlns:r="http://schemas.openxmlformats.org/officeDocument/2006/relationships" name="Assets and Liabilities, at Fa_6" sheetId="63" state="visible" r:id="rId63"/>
    <sheet xmlns:r="http://schemas.openxmlformats.org/officeDocument/2006/relationships" name="Assets and Liabilities, at Fa_7" sheetId="64" state="visible" r:id="rId64"/>
    <sheet xmlns:r="http://schemas.openxmlformats.org/officeDocument/2006/relationships" name="Financial Instruments with Of_3" sheetId="65" state="visible" r:id="rId65"/>
    <sheet xmlns:r="http://schemas.openxmlformats.org/officeDocument/2006/relationships" name="Financial Instruments with Of_4" sheetId="66" state="visible" r:id="rId66"/>
    <sheet xmlns:r="http://schemas.openxmlformats.org/officeDocument/2006/relationships" name="Financial Instruments with Of_5" sheetId="67" state="visible" r:id="rId67"/>
    <sheet xmlns:r="http://schemas.openxmlformats.org/officeDocument/2006/relationships" name="Financial Instruments with Of_6" sheetId="68" state="visible" r:id="rId68"/>
    <sheet xmlns:r="http://schemas.openxmlformats.org/officeDocument/2006/relationships" name="Receivables from customers, n_3" sheetId="69" state="visible" r:id="rId69"/>
    <sheet xmlns:r="http://schemas.openxmlformats.org/officeDocument/2006/relationships" name="Receivables from customers, n_4" sheetId="70" state="visible" r:id="rId70"/>
    <sheet xmlns:r="http://schemas.openxmlformats.org/officeDocument/2006/relationships" name="Receivables from customers, n_5" sheetId="71" state="visible" r:id="rId71"/>
    <sheet xmlns:r="http://schemas.openxmlformats.org/officeDocument/2006/relationships" name="Physical Commodities Inventor_3" sheetId="72" state="visible" r:id="rId72"/>
    <sheet xmlns:r="http://schemas.openxmlformats.org/officeDocument/2006/relationships" name="Property and Equipment, net (De" sheetId="73" state="visible" r:id="rId73"/>
    <sheet xmlns:r="http://schemas.openxmlformats.org/officeDocument/2006/relationships" name="Property and Equipment, net Dep" sheetId="74" state="visible" r:id="rId74"/>
    <sheet xmlns:r="http://schemas.openxmlformats.org/officeDocument/2006/relationships" name="Goodwill - Goodwill by Segment " sheetId="75" state="visible" r:id="rId75"/>
    <sheet xmlns:r="http://schemas.openxmlformats.org/officeDocument/2006/relationships" name="Goodwill Goodwill Reconciliatio" sheetId="76" state="visible" r:id="rId76"/>
    <sheet xmlns:r="http://schemas.openxmlformats.org/officeDocument/2006/relationships" name="Intangible Assets - Gross and N" sheetId="77" state="visible" r:id="rId77"/>
    <sheet xmlns:r="http://schemas.openxmlformats.org/officeDocument/2006/relationships" name="Intangible Assets - Finite-Live" sheetId="78" state="visible" r:id="rId78"/>
    <sheet xmlns:r="http://schemas.openxmlformats.org/officeDocument/2006/relationships" name="Intangible Assets Intangible As" sheetId="79" state="visible" r:id="rId79"/>
    <sheet xmlns:r="http://schemas.openxmlformats.org/officeDocument/2006/relationships" name="Intangible Assets Intangible _2" sheetId="80" state="visible" r:id="rId80"/>
    <sheet xmlns:r="http://schemas.openxmlformats.org/officeDocument/2006/relationships" name="Credit Facilities - Number of C" sheetId="81" state="visible" r:id="rId81"/>
    <sheet xmlns:r="http://schemas.openxmlformats.org/officeDocument/2006/relationships" name="Credit Facilitie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Regulatory Requirements and S_3" sheetId="87" state="visible" r:id="rId87"/>
    <sheet xmlns:r="http://schemas.openxmlformats.org/officeDocument/2006/relationships" name="Regulatory Requirements and S_4" sheetId="88" state="visible" r:id="rId88"/>
    <sheet xmlns:r="http://schemas.openxmlformats.org/officeDocument/2006/relationships" name="Regulatory Requirements and S_5" sheetId="89" state="visible" r:id="rId89"/>
    <sheet xmlns:r="http://schemas.openxmlformats.org/officeDocument/2006/relationships" name="Commodity and Other Repurchas_4" sheetId="90" state="visible" r:id="rId90"/>
    <sheet xmlns:r="http://schemas.openxmlformats.org/officeDocument/2006/relationships" name="Commodity and Other Repurchas_5" sheetId="91" state="visible" r:id="rId91"/>
    <sheet xmlns:r="http://schemas.openxmlformats.org/officeDocument/2006/relationships" name="Share-Based Compensation - Shar" sheetId="92" state="visible" r:id="rId92"/>
    <sheet xmlns:r="http://schemas.openxmlformats.org/officeDocument/2006/relationships" name="Share-Based Compensation - Stoc" sheetId="93" state="visible" r:id="rId93"/>
    <sheet xmlns:r="http://schemas.openxmlformats.org/officeDocument/2006/relationships" name="Share-Based Compensation - St_2" sheetId="94" state="visible" r:id="rId94"/>
    <sheet xmlns:r="http://schemas.openxmlformats.org/officeDocument/2006/relationships" name="Share-Based Compensation - Sh_2" sheetId="95" state="visible" r:id="rId95"/>
    <sheet xmlns:r="http://schemas.openxmlformats.org/officeDocument/2006/relationships" name="Share-Based Compensation - Opti" sheetId="96" state="visible" r:id="rId96"/>
    <sheet xmlns:r="http://schemas.openxmlformats.org/officeDocument/2006/relationships" name="Share-Based Compensation - Rest" sheetId="97" state="visible" r:id="rId97"/>
    <sheet xmlns:r="http://schemas.openxmlformats.org/officeDocument/2006/relationships" name="Share-Based Compensation - Re_2" sheetId="98" state="visible" r:id="rId98"/>
    <sheet xmlns:r="http://schemas.openxmlformats.org/officeDocument/2006/relationships" name="Retirement Plans Retirement Pla" sheetId="99" state="visible" r:id="rId99"/>
    <sheet xmlns:r="http://schemas.openxmlformats.org/officeDocument/2006/relationships" name="Retirement Plans Retirement P_2" sheetId="100" state="visible" r:id="rId100"/>
    <sheet xmlns:r="http://schemas.openxmlformats.org/officeDocument/2006/relationships" name="Other Expenses - Other Expenses" sheetId="101" state="visible" r:id="rId101"/>
    <sheet xmlns:r="http://schemas.openxmlformats.org/officeDocument/2006/relationships" name="Bad Debt on Physical Coal (Deta" sheetId="102" state="visible" r:id="rId102"/>
    <sheet xmlns:r="http://schemas.openxmlformats.org/officeDocument/2006/relationships" name="Income Taxes (Details)" sheetId="103" state="visible" r:id="rId103"/>
    <sheet xmlns:r="http://schemas.openxmlformats.org/officeDocument/2006/relationships" name="Income Taxes - Current and Defe" sheetId="104" state="visible" r:id="rId104"/>
    <sheet xmlns:r="http://schemas.openxmlformats.org/officeDocument/2006/relationships" name="Income Taxes - US and Internati" sheetId="105" state="visible" r:id="rId105"/>
    <sheet xmlns:r="http://schemas.openxmlformats.org/officeDocument/2006/relationships" name="Income Taxes - Effective Rate R" sheetId="106" state="visible" r:id="rId106"/>
    <sheet xmlns:r="http://schemas.openxmlformats.org/officeDocument/2006/relationships" name="Income Taxes - Deferred Tax Ass" sheetId="107" state="visible" r:id="rId107"/>
    <sheet xmlns:r="http://schemas.openxmlformats.org/officeDocument/2006/relationships" name="Income Taxes - FIN 48 Analysis " sheetId="108" state="visible" r:id="rId108"/>
    <sheet xmlns:r="http://schemas.openxmlformats.org/officeDocument/2006/relationships" name="Income Taxes Income Taxes - Tax" sheetId="109" state="visible" r:id="rId109"/>
    <sheet xmlns:r="http://schemas.openxmlformats.org/officeDocument/2006/relationships" name="Income Taxes Income Taxes - Rep" sheetId="110" state="visible" r:id="rId110"/>
    <sheet xmlns:r="http://schemas.openxmlformats.org/officeDocument/2006/relationships" name="Acquisitions PayCommerce Financ" sheetId="111" state="visible" r:id="rId111"/>
    <sheet xmlns:r="http://schemas.openxmlformats.org/officeDocument/2006/relationships" name="Acquisitions ICAP (Details)" sheetId="112" state="visible" r:id="rId112"/>
    <sheet xmlns:r="http://schemas.openxmlformats.org/officeDocument/2006/relationships" name="Sterne Agee (Details)" sheetId="113" state="visible" r:id="rId113"/>
    <sheet xmlns:r="http://schemas.openxmlformats.org/officeDocument/2006/relationships" name="Acquisitions Carl Kliem S.A. (D" sheetId="114" state="visible" r:id="rId114"/>
    <sheet xmlns:r="http://schemas.openxmlformats.org/officeDocument/2006/relationships" name="Acquisitions GMP Securities, LL" sheetId="115" state="visible" r:id="rId115"/>
    <sheet xmlns:r="http://schemas.openxmlformats.org/officeDocument/2006/relationships" name="Acquisitions Coininvest and Eur" sheetId="116" state="visible" r:id="rId116"/>
    <sheet xmlns:r="http://schemas.openxmlformats.org/officeDocument/2006/relationships" name="Acquisitions Fillmore Advisors," sheetId="117" state="visible" r:id="rId117"/>
    <sheet xmlns:r="http://schemas.openxmlformats.org/officeDocument/2006/relationships" name="Accumulated Other Comprehensi_3" sheetId="118" state="visible" r:id="rId118"/>
    <sheet xmlns:r="http://schemas.openxmlformats.org/officeDocument/2006/relationships" name="Quarterly Financial Informati_3" sheetId="119" state="visible" r:id="rId119"/>
    <sheet xmlns:r="http://schemas.openxmlformats.org/officeDocument/2006/relationships" name="Segment and Geographic Inform_3" sheetId="120" state="visible" r:id="rId120"/>
    <sheet xmlns:r="http://schemas.openxmlformats.org/officeDocument/2006/relationships" name="Segment and Geographic Inform_4" sheetId="121" state="visible" r:id="rId121"/>
    <sheet xmlns:r="http://schemas.openxmlformats.org/officeDocument/2006/relationships" name="Condensed Parent Only Financi_2" sheetId="122" state="visible" r:id="rId122"/>
    <sheet xmlns:r="http://schemas.openxmlformats.org/officeDocument/2006/relationships" name="Condensed Parent Only Financi_3" sheetId="123" state="visible" r:id="rId123"/>
    <sheet xmlns:r="http://schemas.openxmlformats.org/officeDocument/2006/relationships" name="Condensed Parent Only Financi_4" sheetId="124" state="visible" r:id="rId124"/>
    <sheet xmlns:r="http://schemas.openxmlformats.org/officeDocument/2006/relationships" name="Condensed Parent Only Financi_5" sheetId="125" state="visible" r:id="rId125"/>
  </sheets>
  <definedNames/>
  <calcPr calcId="124519" fullCalcOnLoad="1"/>
</workbook>
</file>

<file path=xl/sharedStrings.xml><?xml version="1.0" encoding="utf-8"?>
<sst xmlns="http://schemas.openxmlformats.org/spreadsheetml/2006/main" uniqueCount="1281">
  <si>
    <t>DEI Document - USD ($) $ in Millions</t>
  </si>
  <si>
    <t>12 Months Ended</t>
  </si>
  <si>
    <t>Sep. 30, 2019</t>
  </si>
  <si>
    <t>Dec. 09, 2019</t>
  </si>
  <si>
    <t>Mar. 31, 2019</t>
  </si>
  <si>
    <t>Document and Entity Information [Abstract]</t>
  </si>
  <si>
    <t>Entity Registrant Name</t>
  </si>
  <si>
    <t>INTL FCSTONE INC.</t>
  </si>
  <si>
    <t>Entity Central Index Key</t>
  </si>
  <si>
    <t>0000913760</t>
  </si>
  <si>
    <t>Current Fiscal Year End Date</t>
  </si>
  <si>
    <t>--09-30</t>
  </si>
  <si>
    <t>Entity Filer Category</t>
  </si>
  <si>
    <t>Accelerated Filer</t>
  </si>
  <si>
    <t>Document Type</t>
  </si>
  <si>
    <t>10-K</t>
  </si>
  <si>
    <t>Document Period End Date</t>
  </si>
  <si>
    <t>Sep. 30,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Small Business</t>
  </si>
  <si>
    <t>Entity Emerging Growth Company</t>
  </si>
  <si>
    <t>Entity Public Float</t>
  </si>
  <si>
    <t>Consolidated Balance Sheets - USD ($) $ in Millions</t>
  </si>
  <si>
    <t>Sep. 30, 2018</t>
  </si>
  <si>
    <t>ASSETS</t>
  </si>
  <si>
    <t>Cash and cash equivalents</t>
  </si>
  <si>
    <t>Cash, securities and other assets segregated under federal and other regulations (including $306.0 and $643.3 at fair value at September 30, 2019 and September 30, 2018, respectively)</t>
  </si>
  <si>
    <t>Securities purchased under agreements to resell</t>
  </si>
  <si>
    <t>Securities Borrowed</t>
  </si>
  <si>
    <t>Deposits with and receivables from broker-dealers, clearing organizations and counterparties, net (including $626.9 and $517.4 at fair value at September 30, 2019 and September 30, 2018, respectively)</t>
  </si>
  <si>
    <t>Receivables from clients, net</t>
  </si>
  <si>
    <t>Notes receivable, net</t>
  </si>
  <si>
    <t>Income taxes receivable</t>
  </si>
  <si>
    <t>Financial instruments owned, at fair value (includes securities pledged as collateral that can be sold or repledged of $478.8 and $123.0 at September 30, 2019 and September 30, 2018, respectively)</t>
  </si>
  <si>
    <t>Physical commodities inventory, net (including $151.9 and $156.9 at fair value at September 30, 2019 and September 30, 2018, respectively</t>
  </si>
  <si>
    <t>Deferred income taxes, net</t>
  </si>
  <si>
    <t>Property and equipment, net</t>
  </si>
  <si>
    <t>Goodwill and intangible assets, net</t>
  </si>
  <si>
    <t>Other assets</t>
  </si>
  <si>
    <t>Total assets</t>
  </si>
  <si>
    <t>Liabilities:</t>
  </si>
  <si>
    <t>Accounts payable and other accrued liabilities (including $1.8 and $0 at fair value at September 30, 2019 and September 30, 2018)</t>
  </si>
  <si>
    <t>Payable to:</t>
  </si>
  <si>
    <t>Clients</t>
  </si>
  <si>
    <t>Broker-dealers, clearing organizations and counterparties (including $5.6 and $0.0 at fair value at September 30, 2019 and September 30, 2018, respectively)</t>
  </si>
  <si>
    <t>Lenders under loans</t>
  </si>
  <si>
    <t>Senior secured term loan, net</t>
  </si>
  <si>
    <t>Income taxes payable</t>
  </si>
  <si>
    <t>Securities sold under agreements to repurchase</t>
  </si>
  <si>
    <t>Securities Loaned</t>
  </si>
  <si>
    <t>Financial instruments sold, not yet purchased, at fair value</t>
  </si>
  <si>
    <t>Total liabilities</t>
  </si>
  <si>
    <t>Commitments and contingencies (Note 12)</t>
  </si>
  <si>
    <t xml:space="preserve"> </t>
  </si>
  <si>
    <t>Stockholders’ equity:</t>
  </si>
  <si>
    <t>Preferred stock, $0.01 par value. Authorized 1,000,000 shares; no shares issued or outstanding</t>
  </si>
  <si>
    <t>Common stock, $0.01 par value. Authorized 30,000,000 shares; 21,297,317 issued and 19,075,360 outstanding at September 30, 2019 and 21,030,497 issued and 18,908,540 outstanding at September 30, 2018</t>
  </si>
  <si>
    <t>Common stock in treasury, at cost - 2,221,957 shares at September 30, 2019 and 2,121,957 shares at September 30, 2018</t>
  </si>
  <si>
    <t>Additional paid-in capital</t>
  </si>
  <si>
    <t>Retained earnings</t>
  </si>
  <si>
    <t>Accumulated other comprehensive loss, net</t>
  </si>
  <si>
    <t>Total stockholders' equity</t>
  </si>
  <si>
    <t>Total liabilities and stockholders' equity</t>
  </si>
  <si>
    <t>Consolidated Balance Sheets (Parenthetical) - USD ($) $ in Millions</t>
  </si>
  <si>
    <t>Sep. 30, 2017</t>
  </si>
  <si>
    <t>Securities and other assets segregated, fair value</t>
  </si>
  <si>
    <t>Deposits and receivables from bds and counterparties at fair value</t>
  </si>
  <si>
    <t>Physical commodities inventory at fair value</t>
  </si>
  <si>
    <t>Securities Sold under Agreements to Repurchase, Fair Value of Collateral</t>
  </si>
  <si>
    <t>Accounts pay and other accrued - fair value</t>
  </si>
  <si>
    <t>Payables to b/ds and counterparties at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solidated Income Statements</t>
  </si>
  <si>
    <t>Sep. 30, 2019USD ($)$ / sharesshares</t>
  </si>
  <si>
    <t>Sep. 30, 2018USD ($)$ / sharesshares</t>
  </si>
  <si>
    <t>Sep. 30, 2017USD ($)$ / sharesshares</t>
  </si>
  <si>
    <t>Revenues:</t>
  </si>
  <si>
    <t>Sales of physical commodities</t>
  </si>
  <si>
    <t>Cash, Cash Equivalents, Restricted Cash and Restricted Cash Equivalents</t>
  </si>
  <si>
    <t>Principal gains, net</t>
  </si>
  <si>
    <t>Commission and clearing fees</t>
  </si>
  <si>
    <t>Consulting, management, and account fees</t>
  </si>
  <si>
    <t>Interest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Trade systems and market information</t>
  </si>
  <si>
    <t>Occupancy and equipment rental</t>
  </si>
  <si>
    <t>Professional fees</t>
  </si>
  <si>
    <t>Travel and business development</t>
  </si>
  <si>
    <t>Non-trading technology and support</t>
  </si>
  <si>
    <t>Depreciation and amortization</t>
  </si>
  <si>
    <t>Communications</t>
  </si>
  <si>
    <t>Bad debts</t>
  </si>
  <si>
    <t>(Recovery) bad debt on physical coal</t>
  </si>
  <si>
    <t>Other</t>
  </si>
  <si>
    <t>Total compensation and other expenses</t>
  </si>
  <si>
    <t>Other gains</t>
  </si>
  <si>
    <t>Income from operations, before tax</t>
  </si>
  <si>
    <t>Income tax expense</t>
  </si>
  <si>
    <t>Net Income</t>
  </si>
  <si>
    <t>Earnings per share:</t>
  </si>
  <si>
    <t>Basic | $ / shares</t>
  </si>
  <si>
    <t>Diluted | $ / shares</t>
  </si>
  <si>
    <t>Weighted-average number of common shares outstanding:</t>
  </si>
  <si>
    <t>Basic | shares</t>
  </si>
  <si>
    <t>Diluted | shares</t>
  </si>
  <si>
    <t>Consolidated Statements of Comprehensive Income Statement - USD ($) $ in Millions</t>
  </si>
  <si>
    <t>Statement of Comprehensive Income [Abstract]</t>
  </si>
  <si>
    <t>Net income</t>
  </si>
  <si>
    <t>Other comprehensive income (loss), net of tax [Abstract]</t>
  </si>
  <si>
    <t>Foreign currency translation adjustment</t>
  </si>
  <si>
    <t>Pension liabilities adjustment</t>
  </si>
  <si>
    <t>Reclassification of adjustment for losses (gains) included in net income:</t>
  </si>
  <si>
    <t>Periodic pension costs (included in compensation and benefits)</t>
  </si>
  <si>
    <t>Foreign currency gains realized upon dissolution of subsidiaries (included in principal gains, net)</t>
  </si>
  <si>
    <t>Income tax expense from reclassification adjustments (included in income tax expense)</t>
  </si>
  <si>
    <t>Reclassification adjustment for losses (gains) included in net income</t>
  </si>
  <si>
    <t>Other comprehensive income (loss)</t>
  </si>
  <si>
    <t>Comprehensive income</t>
  </si>
  <si>
    <t>Consolidated Cash Flows Statements - USD ($)</t>
  </si>
  <si>
    <t>Cash flows from operating activities:</t>
  </si>
  <si>
    <t>Adjustments to reconcile net income to net cash provided by (used in) operating activities:</t>
  </si>
  <si>
    <t>Provision for bad debts</t>
  </si>
  <si>
    <t>Deferred income taxes</t>
  </si>
  <si>
    <t>Amortization and extinguishment of debt issuance costs</t>
  </si>
  <si>
    <t>Actuarial gain on pension and postretirement benefits</t>
  </si>
  <si>
    <t>Amortization of share-based compensation expense</t>
  </si>
  <si>
    <t>Gain on sale of property and equipment</t>
  </si>
  <si>
    <t>Gain on acquisition</t>
  </si>
  <si>
    <t>Changes in operating assets and liabilities, net:</t>
  </si>
  <si>
    <t>Cash, securities and other assets segregated under federal and other regulations</t>
  </si>
  <si>
    <t>Change in securities purchased under agreements to resell</t>
  </si>
  <si>
    <t>Securities borrowed</t>
  </si>
  <si>
    <t>Deposits with and receivables from broker-dealers, clearing organizations, and counterparties</t>
  </si>
  <si>
    <t>Receivable from customers, net</t>
  </si>
  <si>
    <t>Financial instruments owned, at fair value</t>
  </si>
  <si>
    <t>Physical commodities inventory</t>
  </si>
  <si>
    <t>Accounts payable and other accrued liabilities</t>
  </si>
  <si>
    <t>Payable to clients</t>
  </si>
  <si>
    <t>Payable to broker-dealers, clearing organizations and counterparties</t>
  </si>
  <si>
    <t>Securities loaned</t>
  </si>
  <si>
    <t>Net cash provided by (used in) provided by operating activities</t>
  </si>
  <si>
    <t>Cash flows from investing activities:</t>
  </si>
  <si>
    <t>Cash paid for acquisitions, net</t>
  </si>
  <si>
    <t>Purchase of exchange memberships and common stock</t>
  </si>
  <si>
    <t>Sale of exchange memberships and common stock</t>
  </si>
  <si>
    <t>Purchase of property and equipment</t>
  </si>
  <si>
    <t>Net cash used in investing activities</t>
  </si>
  <si>
    <t>Cash flows from financing activities:</t>
  </si>
  <si>
    <t>Net change in lenders under loans with maturities 90 days or less</t>
  </si>
  <si>
    <t>Proceeds from lenders under loans with maturities greater than 90 days</t>
  </si>
  <si>
    <t>Repayments of lenders under loans with maturities greater than 90 days</t>
  </si>
  <si>
    <t>Proceeds from issuance of senior secured term loan</t>
  </si>
  <si>
    <t>Repayments of senior secured term loan</t>
  </si>
  <si>
    <t>Repayment of senior notes</t>
  </si>
  <si>
    <t>Payments of notes payable</t>
  </si>
  <si>
    <t>Deferred payments on acquisitions</t>
  </si>
  <si>
    <t>Share repurchase</t>
  </si>
  <si>
    <t>Debt issuance costs</t>
  </si>
  <si>
    <t>Exercise of stock options</t>
  </si>
  <si>
    <t>Withholding taxes on stock option exercises</t>
  </si>
  <si>
    <t>Income tax benefit on stock options and awards</t>
  </si>
  <si>
    <t>Net cash provided by financing activities</t>
  </si>
  <si>
    <t>Effect of exchange rates on cash, segregated cash, cash equivalents, and segregated cash equivalents</t>
  </si>
  <si>
    <t>Net increase (decrease) in cash, segregated cash, cash equivalents, and segregated cash equivalents</t>
  </si>
  <si>
    <t>Cash, segregated cash, cash equivalents, and segregate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t>
  </si>
  <si>
    <t>Acquisition of business:</t>
  </si>
  <si>
    <t>Assets acquired</t>
  </si>
  <si>
    <t>Liabilities acquired</t>
  </si>
  <si>
    <t>Total net assets acquired</t>
  </si>
  <si>
    <t>Escrow releases and deposits related to acquisitions</t>
  </si>
  <si>
    <t>Consolidated Statements of Shareholders’ Equity - USD ($) $ in Millions</t>
  </si>
  <si>
    <t>Total</t>
  </si>
  <si>
    <t>Common Stock [Member]</t>
  </si>
  <si>
    <t>Treasury Stock [Member]</t>
  </si>
  <si>
    <t>Additional Paid-in Capital [Member]</t>
  </si>
  <si>
    <t>Retained Earnings [Member]</t>
  </si>
  <si>
    <t>Accumulated Other Comprehensive Loss [Member]</t>
  </si>
  <si>
    <t>Balances at beginning of period at Sep. 30, 2016</t>
  </si>
  <si>
    <t>Increase (Decrease) in Stockholders' Equity [Roll Forward]</t>
  </si>
  <si>
    <t>Excercise of stock options</t>
  </si>
  <si>
    <t>Share-based compensation</t>
  </si>
  <si>
    <t>Balances at end of period at Sep. 30, 2017</t>
  </si>
  <si>
    <t>Balances at end of period at Sep. 30, 2018</t>
  </si>
  <si>
    <t>Repurchase of stock</t>
  </si>
  <si>
    <t>Balances at end of period at Sep. 30, 2019</t>
  </si>
  <si>
    <t>Description of Business and Significant Accounting Policies (Notes)</t>
  </si>
  <si>
    <t>Accounting Policies [Abstract]</t>
  </si>
  <si>
    <t>Business Description and Accounting Policies [Text Block]</t>
  </si>
  <si>
    <t xml:space="preserve"> INTL FCStone Inc., a Delaware corporation, and its consolidated subsidiaries (collectively “INTL” or “the Company”), is a diversified global brokerage and financial services firm providing execution, risk management and advisory services, market intelligence and clearing services with significant asset class coverage and significant market coverage globally. The Company helps its clients to access market liquidity, maximize profits and manage risk. The Company’s revenues are derived primarily from financial products and advisory services intended to fulfill its clients’ commercial needs and provide bottom-line benefits to their businesses. The Company’s services include comprehensive risk management advisory services for commercial clients; clearing and execution of debt and equity securities, listed futures and options on futures contracts on all major securities and commodity exchanges; structured over-the-counter (“OTC”) products in a wide range of commodities; physical trading and hedging of precious and base metals and select other commodities; trading of more than 140 foreign currencies; market-making in international equities; fixed income; debt origination and asset management. The Company provides these services to a diverse group of more than 20,000 commercial and institutional clients and over 80,000 retail clients located in more than 130 countries, including commercial entities, asset managers, regional, national and introducing broker-dealers, insurance companies, brokers, institutional investors and professional traders, commercial and investment banks and government and non-governmental organizations (“NGOs”). 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9 , fiscal 2018 , and fiscal 2017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 Internal Subsidiaries Consolidation Effective July 1, 2017, the Company merged its wholly-owned regulated United States (“U.S.”) subsidiary, Sterne Agee &amp; Leach, Inc., into the wholly-owned regulated U.S. subsidiary, INTL FCStone Financial Inc. (“INTL FCStone Financial”). As such, the assets, liabilities and equity of Sterne Agee &amp; Leach, Inc. were transferred into INTL FCStone Financial. As discussed further in Note 20 , on January 14, 2019 the Company acquired 100% of the U.S.-based broker-dealer GMP Securities LLC (“GMP”). Subsequent to the acquisition date, the legal name of GMP was changed to INTL FCStone Credit Trading LLC (“IFT”). Effective May 1, 2019, the Company merged IFT into INTL FCStone Financial. As such, the assets, liabilities and equity of IFT were transferred into INTL FCStone Financial. Reclassifications During the year ended September 30, 2018, the Company separately classified non-trading technology and support costs that were previously included within ‘Other’ on the consolidated income statements. Additionally, during the year ended September 30, 2018, the Company separately classified communications related expenses from trading systems and market information related costs. In performing these reclassifications, the Company has made immaterial, retrospective adjustments to conform to the current presentation. For the year ended September 30, 2017, ‘Other’ expenses included $11.6 million of expenses that are now included within ‘Non-trading technology and support’ on the consolidated income statement. For the year ended September 30, 2017, ‘Trading systems and market information’ included $5.0 million of expenses that are now included within ‘Communications’ on the consolidated income statement. During the year ended September 30, 2019 , the Company reclassified certain brokerage related revenues for which the Company earns commissions on trading activity in the capacity of an agent. In performing this reclassification, the Company has made a retrospective adjustment to the consolidated income statements for the years ended September 30, 2018 and 2017. For the years ended September 30, 2018 and 2017, brokerage related revenues of $35.0 million and $35.2 million , respectively, were reclassified from ‘principal gains, net’ to ‘commissions and clearing fees’. Additionally, the Company has changed the name of the line item ‘trading gains, net’ to ‘principal gains, net’ on the consolidated income statements in order to reflect the fact that these revenue streams are earned from trading financial instruments in the capacity of a principal and in order to properly segregate revenues earned from contracts with clients in connection with the adoption of the new revenue standard as discussed below. Foreign Currency Translation The Company’s consolidated financial statements are reported in U.S. dollars. The Company’s foreign subsidiaries maintain their records either in U.S. dollars or in certain instances the currency of the country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during the year. Transaction gains and loss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during the year. The Company operates asset management and debt trading businesses in Argentina through various wholly-owned subsidiaries. Operating revenues from the Argentinean subsidiaries represented approximately 2% of the consolidated operating revenues for the year ended September 30, 2019. The operating environment in Argentina continues to present business challenges, including ongoing devaluation of the Argentine peso and significant inflation. For the year ended September 30, 2018, the Argentine peso declined approximately 139% (from 17.3 to 41.3 pesos to the U.S. dollar). Based upon inflationary data published by the International Practices Task Force of the Center for Audit Quality, the economy of Argentina became highly inflationary during the three months ended June 30, 2018. Beginning July 1, 2018, the Company designated Argentina’s economy as highly inflationary for accounting purposes. As a result, the Company has accounted for the Argentinean entities using the U.S. dollar as their functional currency beginning in the quarter ending September 30, 2018. Argentine peso-denominated monetary assets and liabilities are remeasured at each balance sheet date to the currency exchange rate then in effect, with currency remeasurement gains and loses recognized in earnings. The translated balances for nonmonetary assets and liabilities as of June 30, 2018, became the accounting basis for those assets in the period of change and subsequent periods. As a result of Argentina’s highly inflationary status, the Company recorded translation losses through earnings of $3.9 million and $3.4 million for the years ended September 30, 2019 and 2018, respectively. At September 30, 2019 and 2018, the Company had net monetary assets denominated in Argentine pesos of $5.5 million and $11.6 million , respectively, including cash and cash equivalents of $0.1 million and $1.4 million , respectively. At September 30, 2019 and 2018, the Company had net nonmonetary assets denominated in Argentine pesos of $1.0 million . 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 of cash, foreign currency,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without penalty. Money market mutual funds are stated at their net asset value. Cash, Securities and Other Assets Segregated under Federal and other Regulations Pursuant to requirements of the Commodity Exchange Act and Commission Regulation 30.7 of the U.S. Commodity Futures Trading Commission (“CFTC”) in the U.S. and similarly in the United Kingdom (“U.K.”), pursuant to the Markets in Financial Instruments Implementing Directive 2006/73/EC underpinning the Client Asset (“CASS”) rules in the Financial Services Authority (“FSA”) handbook, funds deposited by clients relating to futures and options on futures contracts in regulated commodities must be carried in separate accounts which are designated as segregat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 As of September 30, 2019 and 2018 , cash, securities, and other assets segregated under federal and other regulations consisted of cash held at banks of approximately $743.9 million and $765.4 million , respectively, U.S. Treasury obligations of approximately $299.8 million and $600.4 million , respectively, and commodities warehouse receipts of approximately $6.2 million and $42.9 million , respectively (see fair value measurements discussion in Note 4 ). 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policy of the Company to receive or pledge cash or securities to collateralize such agreements and transactions in accordance with contractual arrangements. The Company monitors the fair value of the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statement of income as interest income or interest expense, as applicable. The carrying amount of these transactions approximate fair value due to their short-term nature and the level of collateralization. These transactions are reported gross, except when a right of offset exists and the other criteria for netting under Financial Accounting Standards Board (“FASB”) Accounting Standards Codification (“ASC”) 210-20, Balance Sheet - Offsetting are met. Deposits with and Receivables from Broker-dealers, Clearing Organizations and Counterparties, and Payables to Broker-dealers, Clearing Organizations and Counterparties As required by the regulations of the CFTC and the aforementioned FSA handbook, client funds received to margin, guarantee, and/or secure commodity futures and futures on options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19 and 2018 , the Company had cash and cash equivalents on deposit with or pledged to broker-dealers, clearing organizations, and counterparties of approximately $1.6 billion and $1.5 billion ,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603.8 million and $785.8 million as of September 30, 2019 and 2018 , respectively. Management has considered guidance required by ASC 860, Transfers and Servicing as it relates to securities pledged by clients to margin their futures and options on futures trading accounts.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19 and 2018 .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Receivables from broker-dealers and counterparties also include amounts receivable for securities sold but not yet delivered by the Company on settlement date (“fails-to-deliver”) and net receivables arising from unsettled proprietary trades. Payables to broker-dealers and counterparties primarily include amounts payable for securities purchased but not yet received by the Company on settlement date (“fails-to-receive”) and net payables arising from unsettled proprietary trades.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the funds are received and payments are made, which usually is one to two business days. 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 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 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Precious metals inventory held by INTL FCStone Ltd, a U.K. based broker-dealer subsidiary, is measured at fair value, with changes in fair value included as a component of ‘principal gains, net’ in the consolidated income statements. 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ASC 350, Intangibles - Goodwill and Other.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five to twenty years. Identifiable intangible assets are tested for impairment whenever events or changes in circumstances suggest that an asset’s or asset group’s carrying</t>
  </si>
  <si>
    <t>Revenues from contracts with customers (Notes)</t>
  </si>
  <si>
    <t>Revenues from contracts with customers [Abstract]</t>
  </si>
  <si>
    <t>Revenue from Contract with Customer [Text Block]</t>
  </si>
  <si>
    <t>Note 2 – Revenue from Contracts with Clients Beginning on October 1, 2018, the Company accounts for revenue earned from contracts with clients for services such as the execution, clearing, brokering, and custody of futures and options on futures contracts, OTC derivatives, and securities, investment management, and underwriting services under Topic 606. As such,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he new revenue recognition model does not apply to revenues associated with dealing, or market-making, activities in financial instruments or contracts in the capacity of a principal, including derivative sales contracts which result in physical settlement and interest income. The Company’s revenues from contracts with clients subject to Topic 606 represent approximately 1.4% , 1.7% , and 1.3% of the Company’s total revenues for the years ended September 30, 2019, 2018, and 2017 respectively. The Company’ revenues from contracts with clients subject to Topic 606 represent approximately 40.9% , 47.4% , and 48.9% of the Company’s operating revenues for the years ended September 30, 2019, 2018, and 2017 , respectively. Revenues within the scope of Topic 606 are presented within ‘Commission and clearing fees’ and ‘Consulting, management, and account fees’ on the consolidated income statements. Revenues that are not within the scope of Topic 606 are presented within ‘sales of physical commodities’, ‘principal gains, net’, and ‘interest income’ on the consolidated income statements. The following table represents a disaggregation of the Company’s total revenues separated between revenues from contracts with clients and other sources of revenue for the years ended September 30, 2019, 2018, and 2017 (in millions): Year Ended September 30, 2019 2018 2017 Revenues from contracts with clients: Commission and clearing fees: Sales-based: Exchange-traded futures and options $ 144.9 $ 163.4 $ 129.7 OTC derivative brokerage 32.1 30.3 28.3 Equities and fixed income 16.1 11.2 16.0 Mutual funds 7.5 7.2 7.9 Insurance and annuity products 7.3 5.8 6.0 Other 1.3 0.9 2.0 Total sales-based commission 209.2 218.8 189.9 Trailing: Mutual funds 12.4 13.2 13.1 Insurance and annuity products 14.4 14.6 14.2 Total trailing commission 26.8 27.8 27.3 Clearing fees 118.8 123.3 88.5 Trade conversion fees 7.5 6.8 — Other 10.1 15.1 12.9 Total commission and clearing fees: 372.4 391.8 318.6 Consulting, management, and account fees: Underwriting fees 0.7 1.7 2.3 Asset management fees 26.2 24.8 25.7 Advisory and consulting fees 20.0 19.0 17.7 Sweep program fees 16.3 11.6 6.0 Client account fees 10.6 11.1 10.8 Other 5.8 2.9 2.5 Total consulting, management, and account fees 79.6 71.1 65.0 Total revenues from contracts with clients $ 452.0 $ 462.9 $ 383.6 Method of revenue recognition: Point-in-time $ 362.7 $ 379.7 $ 306.9 Time elapsed 89.3 83.2 76.7 Total revenues from contracts with clients 452.0 462.9 383.6 Other sources of revenues Physical precious metals trading 30,694.5 25,762.9 28,018.4 Physical agricultural and energy product trading 1,135.8 919.5 654.9 Principal gains, net 415.8 354.1 297.0 Interest income 198.9 123.3 69.7 Total revenues $ 32,897.0 $ 27,622.7 $ 29,423.6 The substantial majority of the Company’s performance obligations for revenues from contracts with clients are satisfied at a point in time and are typically collected from clients by debiting their accounts with the Company. Commission and clearing fees revenue is primarily related to the Commercial Hedging and Clearing and Execution Services reportable segments. Consulting, management, and accounts fees are primarily related to the Commercial Hedging, Clearing and Execution Services, and Securities reportable segments. Principal gains, net is primarily related to the Commercial Hedging, Global Payments, and Securities reportable segments. Interest income is primarily related to the Commercial Hedging, Securities, and Clearing and Execution Services reportable segments. Precious metals trading and agricultural and energy merchandising and origination revenues are primarily related to the Physical Commodities reportable segment. Commission and Clearing Fees Commission revenue represents sales and brokerage commissions generated by internal brokers, introducing broker-dealers, or registered investment advisors of introducing-broker dealers for their clients’ trading activity in futures, options on futures, OTC derivatives, fixed income securities, equity securities, mutual funds, and annuities. The Company views the selling, distribution, and marketing, or any combination thereof, of mutual funds and insurance and annuity products to clients on the Company’s registered investment advisor (“RIA”) platform as a single performance obligation to the product sponsors. The Company is the principal for commission revenue, as it is responsible for the execution of the clients’ purchases and sales, and maintains relationships with product sponsors for trailing commission. Introducing broker dealers and registered investment advisors assist the Company in performing its obligations. Accordingly, total commission revenues are reported on a gross basis. The Company primarily generates commission revenue on exchange-traded derivatives, OTC derivatives, and securities. Exchange-traded and OTC derivative commissions are recognized at a point in time on the trade date when the client, either directly or through the use of an internal broker or introducing broker, requests the clearance and execution of a trade. Securities commissions are either sale-based commissions that are recognized at a point in time on the trade date or trailing commission that are recognized over time as earned. Sales-based securities commissions are typically a flat fee per security transaction and in certain instances are based on a percentage of the trade date transaction value. Trailing commission revenue is generally based on a percentage of the periodic fair value of clients’ investment holdings in trail-eligible assets, and is recognized over the period during which services, such as on-going support, are performed. As trailing commission revenue is based on the fair value of clients’ investment holdings in trail-eligible assets, this variable consideration is constrained until the fair value of trail-eligible assets is determinable. Clearing fees generally represent transactional based fees charged by the various exchanges and clearing organizations for which the Company or one of its clearing brokers is a member for the privilege of executing and clearing trades through them. Clearing fees are generally passed through to the clients’ accounts and are reported gross as the Company maintains control over the clearing and execution services provided, maintains relationships with the exchanges or clearing brokers, and has ultimate discretion in whether the fees are passed through to the clients and the rates at which they are passed through. As clearing fees are transactional based revenues they are recognized at a point in time on the trade date along with the related commission revenue when the client requests the clearance and execution of a trade. Trade Conversion Fees Trade conversion fees include revenue earned from converting foreign ordinary equities into an American Depository Receipt (“ADR”) or Global Depository Receipt (“GDR”) and fees earned from converting an ADR or GDR into foreign ordinary equities on behalf of clients. Trade conversion revenue is recognized at a point in time on the trade date. Underwriting Fees Revenues from investment banking consists of revenues earned from underwriting fixed income securities, primarily municipal and asset-backed securities, and are recognized in revenues upon completion of the underlying transaction, which is generally the trade date, based upon the terms of the assignment as the performance obligation is to successfully broker a specific transaction. Asset Management Fees The Company earns asset management fees on Company sponsored and managed mutual funds and on the advisory accounts of independent registered investment advisors on the Company’s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sset management revenue generated is based on a percentage of the market value of the eligible assets in the clients’ accounts. As such, the consideration for this revenue is variable and this variable consideration is constrained until the market value of eligible assets in the clients’ accounts is determinable. Advisory and Consulting Fees Advisory and consulting fees are primarily related to risk management consulting fees which are billed and recognized as revenue on a monthly basis when risk management services are provided. Risk management consulting contracts are generally for a minimum term of six months and then continue from month to month, but may be terminated at any time after the original six months by either party upon providing written notice. Advisory and consulting fees are not variable based on client trading activities. This revenue is generally recognized ratably over time to match the continued delivery of the performance obligation to the client over the life of the contract. Sweep Program Fees The Company earns fees generated in lieu of interest income from a multi-bank sweep program with unaffiliated banks and money market funds. Pursuant to contractual arrangements with clients and their introducing-brokers, available cash balances in client accounts are swept into either Federal Deposit Insurance Corporation (“FDIC”) insured cash accounts at unaffiliated banks or unaffiliated money market funds for which the Company earns a portion of the interest income generated by the client balances for administration and recordkeeping. The fees generated by the Company’s multi-bank sweep program are reported net of the balances remitted to the introducing-brokers and the clients of introducing-brokers. These fees are paid and recognized over time to match the continued delivery of the administration and recordkeeping performance obligations to the life of the contract. The fees earned under this program are generally based upon the type of sweep account, prevailing interest rates, and the amount of client balances invested. Client Accounts Fees Client accounts fees represent fees earned for custodial, recordkeeping, and administrative functions performed for the securities clearing accounts of clients. These include statement delivery fees, account transfer fees, safekeeping fees, errors and omission insurance fees, platform fees, and other fees. Client account fees that are transactional based, such as account transfer fees, are recognized at a point in time when the related performance obligation is satisfied. Client account fees that are related to ongoing services, such as statement delivery fees and errors and omission insurance fees, are recognized over time. Client account fees that relate to ongoing services are typically billed to clients’ accounts on a monthly or quarterly basis. Physical Precious Metals Trading The Company principally generates revenue from trading physical precious metals on an OTC basis. Revenues from the sale of physical precious metals are recorded on a trade date basis and generally settle on an unallocated basis. Substantially all of the Company’s sales of precious metals are conducted using sales contracts that meet the definition of derivative instruments in accordance with ASC 815, Derivatives and Hedging (“Topic 815”). The contracts underlying the Company’s commitment to deliver precious metals are referred to as fixed price forward commodity contracts because the price of the commodity is fixed at the time the order is placed. Although the contracts typically are executed on a spot basis and settle on unallocated account, the client has the option to request delivery of the precious metals, the option to net settle out of the position by executing an offsetting trade, or the option to roll the transaction to a subsequent maturity date. Thus, the sales contracts contain embedded option derivatives that would be subject to the guidance in Topic 815. As the contracts are subject to the guidance in Topic 815, the fixed price derivative sales contracts are outside the scope of Topic 606. The Company recognizes revenue when control of the inventory is transferred within the meaning of Topic 606. Physical precious metals trading revenue generated by registered broker-dealer subsidiaries are presented on a net basis and included as a component of ‘Principal gains, net’ in the consolidated income statements, in accordance with U.S GAAP accounting requirements for broker-dealers. Physical precious metals trading revenue for subsidiaries that are not broker-dealers continue to be recorded on a gross basis. Physical Agricultural and Energy Product Trading The Company principally generates revenue from merchandising and originating physical agricultural and energy commodities from forward firm sales commitments accounted in accordance with Topic 815. The fixed and provisionally-priced derivative sales contracts that result in physical delivery are outside the scope of Topic 606. The Company recognizes revenue when control of the inventory is transferred within the meaning of Topic 606. Principal Gains, Net Principal gains, net includes revenues on financial transactions or contracts for which the Company acts as principal that is reported on a net basis and is primarily outside the scope of ASC 606. Principal gains, net includes margins generated from OTC derivative trades, equities, fixed income, precious metals, and foreign exchange executed with clients and other counterparties and are recognized on a trade-date basis. Principal gains, net, also includes realized and unrealized gains and losses derived principally from market making activities in OTC derivatives, equities, fixed income, and foreign exchange. Net dealer inventory and investment gains are recognized on a trade-date basis and include realized gains or losses and changes in unrealized gains or losses on investments at fair value. Principal gains, net also includes dividend income on long equity positions and dividend expense on short equity positions, which are recognized on the ex-dividend date. Interest Income Interest income is generated from client funds deposited with the Company to satisfy margin requirements which is held by third-party banks or on deposit with or pledged to exchange-clearing organizations or other FCMs. Interest income is also generated from the investment of client funds in allowable securities, primarily U.S. Treasury obligations. Interest income is also generate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Interest income is recognized on an accrual basis and is not within the scope of Topic 606.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Similar to above, risk management consulting contracts are generally for a minimum term of six months and then continue from month to month, but may be terminated at any time after the original six months by either party upon providing written notice. Asset management contracts may be terminated by the client at any time. For the Company’s asset management activities, where fees are calculated based on a percentage of the market value of eligible assets in client’s accounts, future revenue associated with remaining performance obligations cannot be determined as such fees are subject to fluctuations in the market value of eligible assets in clients’ accounts. Practical Expedients The Company has applied Topic 606’s practical expedient that permits for the non-disclosure of the value of performance obligations for (i) contracts with an original expected length or one year or less and (ii) contracts for which the Company recognizes revenue at the amount to which is has the right to invoice for services performed. The Company has also applied Topic 606’s practical expedient that allows for no adjustment to consideration due to a significant financing component if the expectation at contract inception is such that the period between payment by the client and the transfer of the promised goods or services to the client will be one year or less.</t>
  </si>
  <si>
    <t>Earnings per Share (Notes)</t>
  </si>
  <si>
    <t>Earnings Per Share [Abstract]</t>
  </si>
  <si>
    <t>Earnings Per Share [Text Block]</t>
  </si>
  <si>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19 2018 2017 Numerator: Net income $ 85.1 $ 55.5 $ 6.4 Less: Allocation to participating securities (1.5 ) (0.9 ) (0.1 ) Net income allocated to common stockholders $ 83.6 $ 54.6 $ 6.3 Denominator: Weighted average number of: Common shares outstanding 18,738,905 18,549,011 18,395,987 Dilutive potential common shares outstanding: Share-based awards 275,490 385,819 291,367 Diluted shares outstanding 19,014,395 18,934,830 18,687,354 The dilutive effect of share-based awards is reflected in diluted net income per share by application of the treasury stock method, which includes consideration of unamortized share-based compensation expense. Options to purchase 907,089 , 92,627 and 230,135 shares of common stock for fiscal years ended September 30, 2019, 2018, and 2017 , respectively, were excluded from the calculation of diluted earnings per share because they would have been anti-dilutive.</t>
  </si>
  <si>
    <t>Assets and Liabilities, at Fair Value (Notes)</t>
  </si>
  <si>
    <t>Assets and Liabilities, at Fair Value [Abstract]</t>
  </si>
  <si>
    <t>Fair Value Disclosures [Text Block]</t>
  </si>
  <si>
    <t>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The Company had $1.8 million and zero of contingent liabilities classified within Level 3 of the fair value hierarchy as of September 30, 2019 and 2018 , respectively. The Company had no Level 3 assets as of September 30, 2019 and 2018 .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a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party pricing vendors are included within either Level 1 or Level 2 of the fair value hierarchy based upon the observability of the inputs used and the level of activity in the market. The fair value estimates presented herein are based on pertinent information available to management as of September 30, 2019 and 2018 . Although management is not aware of any factors that would significantly affect the estimated fair value amounts, such amounts have not been comprehensively revalued for purposes of these consolidated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September 30, 2019 and September 30, 2018 by level in the fair value hierarchy. Except as disclosed in Note 7 , there were no assets or liabilities that were measured at fair value on a nonrecurring basis as of September 30, 2019 and 2018 .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o be announced" (TBA) and forward settling securities — 9.8 — (1.5 ) 8.3 Foreign government obligations 9.9 — — — 9.9 Derivatives 3,131.2 43.2 — (3,159.6 ) 14.8 Deposits with and receivables from broker-dealers, clearing organizations and counterparties, net 3,735.0 53.0 — (3,161.1 )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 66.5 Commodities leases — 28.6 — — 28.6 Commodities warehouse receipts 48.4 — — — 48.4 Exchange firm common stock 12.7 — — — 12.7 Mutual funds and other 0.1 — — — 0.1 Financial instruments owned 470.9 2,125.1 — (420.8 ) 2,175.2 Physical commodities inventory 7.1 144.8 — — 151.9 Total assets at fair value $ 4,532.8 $ 2,322.9 $ — $ (3,581.9 ) $ 3,273.8 Liabilities: Accounts payable and other accrued liabilities - contingent liabilities $ — $ — $ 1.8 $ — $ 1.8 TBA and forward settling securities — 6.8 — (1.5 ) 5.3 Derivatives 3,079.1 38.3 — (3,117.1 ) 0.3 Payable to broker-dealers, clearing organizations and counterparties 3,079.1 45.1 — (3,118.6 ) 5.6 Equity securities 147.3 10.8 — — 158.1 Foreign government obligations — — — — — Corporate and municipal bonds — 39.2 — — 39.2 U.S. Treasury obligations 272.3 — — — 272.3 U.S. government agency obligations — 43.8 — — 43.8 Agency mortgage-backed obligations — 29.6 — — 29.6 Derivatives 480.3 — (422.2 ) 58.1 Commodities leases $ — $ 113.7 $ — $ — $ 113.7 Financial instruments sold, not yet purchased 419.6 717.4 — (422.2 ) 714.8 Total liabilities at fair value $ 3,498.7 $ 762.5 $ 1.8 $ (3,540.8 ) $ 722.2 (1) Represents cash collateral and the impact of netting across the levels of the fair value hierarchy. Netting among positions classified within the same level are included in that level. September 30, 2018 (in millions) Level 1 Level 2 Level 3 Netting (1) Total Assets: Cash and cash equivalents - certificaes of deposit $ 3.8 $ — $ — $ — $ 3.8 Commodities warehouse receipts 42.9 — — — 42.9 U.S. Treasury obligations 600.4 — — — 600.4 Securities and other assets segregated under federal and other regulations 643.3 — — — 643.3 U.S. Treasury obligations 778.4 — — — 778.4 TBA and forward settling securities — 5.0 — (2.1 ) 2.9 Foreign government obligations 7.7 — — — 7.7 Derivatives 7,495.9 19.6 — (7,787.1 ) (271.6 ) Deposits with and receivables from broker-dealers, clearing organizations and counterparties, net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TBA and forward settling securities $ — $ 2.1 $ — $ (2.1 ) $ — Derivatives 7,809.3 11.6 — (7,820.9 ) — Payable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are included in that level. Realized and unrealized gains and losses are included in ‘principal gains, net’, ‘interest income’, and ‘cost of sales of physical commodities’ in the consolidated income statements. Information on Level 3 Financial Assets and Liabilities The following tables set forth a summary of changes in the fair value of the Company’s Level 3 financial assets and liabilities during the years ended September 30, 2019 and 2018 , including a summary of unrealized gains (losses) during the fiscal year ended on the Company’s Level 3 financial assets and liabilities held during the periods. Level 3 Financial Liabilities (in millions) Balances at Realized (gains) Remeasurement Acquisitions Settlements Transfers in Balances at Liabilities: Contingent liabilities $ — $ — $ — $ 1.8 $ — $ — $ 1.8 Level 3 Financial Assets and Financial Liabilities (in millions) Balances at Realized gains Unrealized Purchases/ Settlements Transfers in Balances at Assets: Equity securities $ 0.1 $ — $ (0.1 ) $ — $ — $ — $ — (in millions) Balances at Realized (gains) Remeasurement Acquisitions Settlements Transfers in Balances at Liabilities: Contingent liabilities $ 1.0 $ — $ — $ — $ (1.0 ) $ — $ — The Company was required to make additional future cash payments based on certain financial performance measures of an acquired business. The Company was required to remeasure the fair value of the contingent consideration on a recurring basis. As of September 30, 2017, the Company had classified its liability for the contingent consideration within Level 3 of the fair value hierarchy because the fair value was determined using significant unobservable inputs, which included projected cash flows. The contingency period for the contingent consideration ended as of December 31, 2017, and the accrued balance of $1.0 million was paid during the year ended September 30, 2018. The acquisition of Fillmore Advisors, LLC, as further discussed in Note 20 , included a contingent consideration arrangement as a component of the purchase price. Pursuant to the contingent consideration agreement, the Company is required to make additional future cash payments based on certain financial performance measures of the acquired business. As of September 30, 2019, the Company has classified its liability for the contingent consideration within Level 3 of the fair value hierarchy because the fair value was determined using significant unobservable inputs, which included projected cash flows. The fair value of an exchange-traded options on futures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options on futures contract or if the contract’s underlying experiences significant price fluctuations after the determination of the settlement price. When a settlement price cannot be used, options on futures contracts will be valued at their fair value as determined in good faith pursuant to procedures adopted by management of the Company. The Company has classified equity investments in exchange firms’ common stock not pledged for clearing purposes as trading securities. The investments are recorded at fair value, with unrealized gains and losses recorded, net of taxes, included in earnings. As of September 30, 2019 , the cost and fair value of the equity investments in exchange firms is $3.7 million and $12.7 million , respectively. As of September 30, 2018 , the cost and fair value of the equity investments in exchange firms was $3.7 million and $10.2 million , respectively.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 at September 30, 2019 and 2018 was not carried at fair value in accordance with U.S. GAAP on our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us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common stock, U.S. Treasury obligations, U.S. government agency obligations, agency mortgage-backed obligations, and asset-backed obligations. Receivables and other assets: R eceivables from broker-dealers, clearing organizations, and counterparties, receivables from clients, net, notes receivables, net and certain other assets are recorded at amounts that approximate fair value due to their short-term nature and are classified as Level 2 under the fair value hierarchy. Payables: P ayables to clients and payables to brokers-dealers, clearing organizations, and counterparties are recorded at amounts that approximate fair value due to their short-term nature and are classified as Level 2 under the fair value hierarchy. Lender under loans : Payables to lenders under loans carry variable rates of interest and thus approximate fair value and are classified as Level 2 under the fair value hierarchy. Senior secured term loan, net : The senior secured term loan carries a variable rate of interest and thus approximates fair value and is classified as Level 2 under the fair value hierarchy.</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 xml:space="preserve">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19 at the fair values of the related financial instruments. The Company will incur losses if the fair value of the underlying financial instruments increases subsequent to September 30, 2019 . The total of $714.8 million as of September 30, 2019 includes $58.1 million for derivative contracts, which represent a liability to the Company based on their fair values as of September 30, 2019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financial instruments owned and sold, not yet purchased, at fair value’ and ‘payables to broker-dealers, clearing organizations and counterparties’. Listed below are the fair values of the Company’s derivative assets and liabilities as of September 30, 2019 and 2018 . Assets represent net unrealized gains and liabilities represent net unrealized losses. September 30, 2019 September 30, 2018 (in millions) Assets (1) Liabilities (1) Assets (1) Liabilities (1) Derivative contracts not accounted for as hedges: Exchange-traded commodity derivatives $ 1,437.1 $ 1,463.4 $ 2,455.7 $ 2,499.3 OTC commodity derivatives 84.2 106.2 207.0 369.9 Exchange-traded foreign exchange derivatives 36.9 33.5 49.8 37.2 OTC foreign exchange derivatives 403.2 368.8 302.5 303.9 Exchange-traded interest rate derivatives 900.1 882.0 449.3 478.7 OTC interest rate derivatives 42.1 43.6 24.8 25.9 Exchange-traded equity index derivatives 758.1 700.2 4,541.8 4,794.0 TBA and forward settling securities 9.8 6.8 5.0 2.1 Gross fair value of derivative contracts 3,671.5 3,604.5 8,035.9 8,511.0 Impact of netting and collateral (3,581.9 ) (3,540.8 ) (8,118.5 ) (8,317.6 ) Total fair value included in 'Deposits with and receivables from broker-dealers, clearing organizations, and counterparties' $ 23.1 $ (268.7 ) Total fair value included in 'Financial instruments owned, at fair value $ 66.5 $ 186.1 Total fair value included in 'Payables to broker-dealers, clearing organizations and counterparties $ 5.6 $ — Fair value included in 'Financial instruments sold, not yet purchased, at fair value' $ 58.1 $ 193.4 (1) As of September 30, 2019 and 2018 , the Company’s derivative contract volume for open positions was approximately 10.6 million contracts. The Company’s derivative contracts are principally held in its Commodities and Risk Management Services (“Commercial Hedging”) segment.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transacts in derivative instruments, which consist of futures, mortgage-backed TBA securities and forward settling transactions, that are used to manage risk exposures in the Company’s fixed income portfolio. The fair value of these transactions is recorded in deposits with and receivables from and payables to broker-dealers, clearing organizations, and counterparties. Realized and unrealized gains and losses on securities and derivative transactions are reflected in ‘principal gains, net’. The Company enters into TBA securities transactions for the sole purpose of managing risk associated with the purchase of mortgage pass-through securities. As of September 30, 2019 and 2018 , TBA and forward settling securities recorded within deposits with and receivables from and payables to broker-dealers, clearing organizations, and counterparties are summarized as follows (in millions): September 30, 2019 September 30, 2018 Gain/(Loss) Notional Amounts Gain/(Loss) Notional Amounts Unrealized gain on TBA securities purchased within deposits with and receivables from broker-dealers, clearing organizations and counterparties and related notional amounts $ 3.7 $ 1,778.4 $ 1.2 $ 721.5 Unrealized loss on TBA securities purchased within deposits with and receivables from broker-dealers, clearing organizations and counterparties and related notional amounts $ (0.6 ) $ 234.5 $ (0.6 ) $ 293.2 Unrealized gain on TBA securities sold within deposits with and receivables from broker-dealers, clearing organizations and counterparties and related notional amounts $ — $ — $ 3.2 $ (1,099.5 ) Unrealized gain on TBA securities sold within payables to broker-dealers, clearing organizations and counterparties and related notional amounts $ 0.9 $ (451.6 ) $ — $ — Unrealized loss on TBA securities sold within payables to broker-dealers, clearing organizations and counterparties and related notional amounts $ (5.9 ) $ (2,788.0 ) $ — $ — Unrealized loss on TBA securities sold within deposits with and receivables from broker-dealers, clearing organizations and counterparties and related notional amounts $ — $ — $ (1.5 ) $ (812.7 ) Unrealized gain on forward settling securities purchased within deposits with and receivables from broker-dealers, clearing organizations and counterparties and related notional amounts $ — $ — $ 0.5 $ 614.3 Unrealized loss on forward settling securities purchased within payables to broker-dealers, clearing organizations and counterparties and related notional amounts $ (0.3 ) $ 1,243.5 $ — $ — Unrealized gain on forward settling securities sold within deposits with and receivables from broker-dealers, clearing organizations and counterparties and related notional amounts $ 5.2 $ (581.2 ) $ 0.1 $ (427.2 ) The notional amounts of these instruments reflect the extent of the Company’s involvement in TBA and forward settling securities and do not represent counterparty exposure. The following table sets forth the Company’s net gains (losses) related to derivative financial instruments for the fiscal years ended September 30, 2019, 2018, and 2017 , in accordance with the Derivatives and Hedging Topic of the ASC. The net gains (losses) set forth below are included in ‘principal gains, net’ and ‘cost of sales of physical commodities’ in the consolidated income statements. Year Ended September 30, (in millions) 2019 2018 2017 Commodities $ 100.8 $ 94.0 $ 47.3 Foreign exchange 8.1 9.2 8.7 Interest rate and equity (2.6 ) 1.0 (0.1 ) TBA and forward settling securities (35.3 ) 14.5 (2.5 ) Net gains from derivative contracts $ 71.0 $ 118.7 $ 53.4 Credit Risk In the normal course of business, the Company purchases and sells financial instruments, commodities and foreign currencies as either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execution of orders for commodity futures, options on futures and forward foreign currency contracts on behalf of its clients, substantially all of which are transacted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counterparties are subject to master netting, or client agreements, which reduce the exposure to the Company by permitting receivables and payables with such clients to be offset in the event of a client default. Management believes that the margin deposits held as of September 30, 2019 and September 30, 2018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Receivables from Customers and Notes Receivable [Text Block]</t>
  </si>
  <si>
    <t xml:space="preserve"> Deposits with and receivables from broker-dealers, clearing organizations, and counterparties, net, receivables from clients, net, and notes receivable, net include an allowance for doubtful accounts, which reflects the Company’s best estimate of probable losses inherent in the accounts. The Company provides for an allowance for doubtful accounts based on a specific-identification basis. The Company continually reviews its allowance for doubtful accounts. The allowance for doubtful accounts related to deposits with and receivables from broker-dealers, clearing organizations, and counterparties was $36.9 million and $48.0 million as of September 30, 2019 and 2018 , respectively. The allowance for doubtful accounts related to receivables from clients was $11.7 million and $10.2 million as of September 30, 2019 and 2018 , respectively. The Company had no allowance for doubtful accounts related to notes receivable as of September 30, 2019 and 2018 . During the year ended September 30, 2019 , the Company recorded bad debt expense, net of recoveries, of $2.5 million , including a net increase in provisions for bad debt of $2.6 million , direct write-offs of $0.3 million , and direct recoveries of $0.4 million . The net increase in provision for bad debts during fiscal 2019 primarily related to $2.7 million of OTC client account deficits in the Commercial Hedging segment, and $1.4 million in the Clearing &amp; Execution Services segment, partially offset by a client recovery across the Commercial Hedging segment and the Physical Commodities segment. Additionally, during the year ended September 30, 2019, the Company recorded recoveries on the bad debt on physical coal of $12.4 million , reducing the allowance for doubtful accounts related to deposits with and receivables from broker-dealers, clearing organizations, and counterparties. See additional information in Note 18 . During the year ended September 30, 2018 , the Company recorded bad debt expense, net of recoveries, of $3.1 million , including a net increase in provision for bad debts of $2.9 million , direct write-offs of $0.3 million , and recoveries of $0.1 million . The increase in provision for bad debts during fiscal 2018 primarily related to $2.8 million of agricultural OTC client account deficits in the Commercial Hedging segment and $0.4 million of exchange-traded client account deficits in the Clearing &amp; Execution Services segment, partially offset by a provision decrease in the Physical Commodities segment. Additionally, during the year ended September 30, 2018, the Company recorded charges to earnings of $1.0 million , to record an additional allowance for doubtful accounts related to a bad debt incurred in the physical coal business, see Note 18 . During the year ended September 30, 2017, the Company recorded bad debt expense, net of recoveries, of $4.3 million , including provision increases of $4.2 million and direct write-offs of $0.1 million . The increase in bad debts during fiscal 2017 primarily related to $3.8 million of client deficits in the Commercial Hedging segment, primarily related to account deficits from South Korean and Dubai commercial LME clients, $0.2 million of uncollectible client receivables in the Physical Commodities segment, and $0.3 million of uncollectible client receivables in the Clearing &amp; Execution Services segment. Additionally, during the year ended September 30, 2017, the Company recorded charges to earnings of $47.0 million to record an allowance for doubtful accounts related to a bad debt incurred in the physical coal business conducted solely in INTL Asia Pte. Ltd., with a coal supplier (counterparty), as further discussed in Note 18 . Activity in the allowance for doubtful accounts for the fiscal years ended September 30, 2019, 2018, and 2017 was as follows: (in millions) 2019 2018 2017 Balance, beginning of year $ 58.2 $ 54.6 $ 9.7 (Recovery) provision for bad debts (9.8 ) 3.9 51.0 Allowance charge-offs (1.3 ) (0.3 ) (6.1 ) Other (1) 1.5 — — Balance, end of year $ 48.6 $ 58.2 $ 54.6 (1) Allowance increase is related to a recoverable amount due from an affiliated party and recorded in ‘other assets’ on the consolidated balance sheets.</t>
  </si>
  <si>
    <t>Physical Commodities Inventory (Notes)</t>
  </si>
  <si>
    <t>Physical Commodities Inventory [Abstract]</t>
  </si>
  <si>
    <t>Inventory Disclosure [Text Block]</t>
  </si>
  <si>
    <t xml:space="preserve"> The Company’s inventories consist of finished physical commodities. Inventories by component of the Company’s Physical Commodities segment are shown below. (in millions) September 30, September 30, Physical Ag &amp; Energy (1) $ 144.8 $ 114.7 Precious metals - held by broker-dealer subsidiary (2) 7.1 42.1 Precious metals - held by non-broker-dealer subsidiaries (3) 77.4 65.7 Physical commodities inventory $ 229.3 $ 222.5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solidated income statements. The agricultural inventories have reliable, readily determinable and realizable market prices, have relatively insignificant costs of disposal and are available for immediate delivery. Physical Ag &amp; Energy also consists of energy related inventories, including primarily propane, gasoline, and kerosene, which are valued at the lower of cost or net realizable value. (2) Precious metals held by the Company’s subsidiary, INTL FCStone Ltd, a U.K. based broker-dealer subsidiary, is measured at fair value, with changes in fair value included as a component of ‘principal gains, net’ on the consolidated income statements, in accordance with U.S. GAAP accounting requirements for broker-dealers. (3) Precious metals inventory held by subsidiaries that are not broker-dealers are valued at the lower of cost or net realizable value. The Company has recorded lower of cost or net realizable value adjustments for certain precious metals inventory of $0.5 million and $0.4 million as of September 30, 2019 and 2018 , respectively. The adjustments are included in ‘cost of sales of physical commodities’ in the consolidated income statements.</t>
  </si>
  <si>
    <t>Property and Equipment, net (Notes)</t>
  </si>
  <si>
    <t>Property and Equipment, net [Abstract]</t>
  </si>
  <si>
    <t>Property, Plant and Equipment Disclosure [Text Block]</t>
  </si>
  <si>
    <t>Property and equipment are stated at cost, and reported net of accumulated depreciation on the consolidated balance sheets. Depreciation on property and equipment is calculated using the straight-line method over the estimated useful lives of the assets. The estimated useful lives of property and equipment range from 3 to 10 years. During the fiscal years ended September 30, 2019, 2018, and 2017 , depreciation expense was $11.2 million , $9.4 million , and $7.0 million , respectively. A summary of property and equipment, at cost less accumulated depreciation as of September 30, 2019 and 2018 is as follows: (in millions) September 30, 2019 September 30, 2018 Property and equipment: Furniture and fixtures $ 10.6 $ 8.7 Software 33.9 30.5 Equipment 28.1 24.7 Leasehold improvements 20.3 17.0 Total property and equipment 92.9 80.9 Less accumulated depreciation (49.0 ) (38.5 ) Property and equipment, net $ 43.9 $ 42.4</t>
  </si>
  <si>
    <t>Goodwill (Notes)</t>
  </si>
  <si>
    <t>Goodwill [Abstract]</t>
  </si>
  <si>
    <t>Goodwill Disclosure [Text Block]</t>
  </si>
  <si>
    <t>Goodwill allocated to the Company’s operating segments as of September 30, 2019 and 2018 is as follows: (in millions) September 30, September 30, Commerical Hedging $ 30.3 $ 30.3 Global Payments 7.6 8.9 Physical Commodities 4.6 2.4 Securities 8.7 6.8 Goodwill $ 51.2 $ 48.4 The Company recorded zero and $1.3 million in foreign exchange revaluation losses on goodwill for the years ended September 30, 2019 and 2018 , respectively. The Company recorded a reduction to goodwill of $1.3 million during the year ended September 30, 2019 within the Global Payments operating segment related to measurement period adjustments on the acquisition of INTL Technology Services, LLC (formerly PayCommerce Financial Solutions, LLC) and in connection with the joint venture transaction discussed in Note 20 . The Company recorded additional goodwill of $2.2 million during the year ended September 30, 2019 within the Physical Commodities operating segment related to the acquisition of CoinInvest GmbH and European Precious Metal Trading GmbH as discussed in Note 20 . The Company recorded additional goodwill of $1.9 million during the year ended September 30, 2019 within the Securities operating segment related to the acquisition of Fillmore Advisors, LLC as discussed in Note 20 .</t>
  </si>
  <si>
    <t>Intangible Assets (Notes)</t>
  </si>
  <si>
    <t>Intangible Assets [Abstract]</t>
  </si>
  <si>
    <t>Intangible Assets Disclosure [Text Block]</t>
  </si>
  <si>
    <t xml:space="preserve"> Intangible Assets During the year ended September 30, 2019 , the Company recorded a definite-lived intangible asset subject to amortization of $2.6 million for internally developed software acquired through the acquisition of CoinInvest GmbH and European Precious Metal Trading GmbH. The Company also recorded indefinite-lived intangible assets not subject to amortization of $2.1 million for website domains acquired through the acquisition of CoinInvest GmbH and European Precious Metal Trading GmbH. See Note 20 - Acquisitions for further discussion. During the year ended September 30, 2019 , the Company recorded a definite-lived intangible asset subject to amortization of $0.7 million for client base assets acquired through the acquisition of Fillmore Advisors, LLC. See Note 20 - Acquisitions for further discussion. During the year ended September 30, 2019 , the Company recorded an indefinite-lived intangible asset not subject to amortization of $2.7 million related to the acquisition of Akshay Financeware, Inc. See Note 20 - Acquisitions for further discussion. The gross and net carrying values of intangible assets as of the balance sheet dates, by major intangible asset class are as follows (in millions): September 30, 2019 September 30, 2018 Gross Amount Accumulated Amortization Net Amount Gross Amount Accumulated Amortization Net Amount Intangible assets subject to amortization: Software programs/platforms $ 5.3 $ (3.0 ) $ 2.3 $ 2.7 $ (2.6 ) $ 0.1 Client base 22.1 (12.5 ) 9.6 21.4 (10.1 ) 11.3 Total intangible assets subject to amortization 27.4 (15.5 ) 11.9 24.1 (12.7 ) 11.4 Intangible assets not subject to amortization: Website domains 2.1 — 2.1 — — — Business licenses 2.7 — 2.7 — — — Total intangible assets not subject to amortization 4.8 — 4.8 — — — Total intangible assets $ 32.2 $ (15.5 ) $ 16.7 $ 24.1 $ (12.7 ) $ 11.4 Amortization expense related to intangible assets was $2.8 million , $2.3 million , and $2.8 million for the years ended September 30, 2019, 2018, and 2017 , respectively. As of September 30, 2019 , the estimated future amortization expense was as follows: (in millions) Fiscal 2020 $ 2.9 Fiscal 2021 2.9 Fiscal 2022 1.6 Fiscal 2023 1.4 Fiscal 2024 and thereafter 3.1 $ 11.9</t>
  </si>
  <si>
    <t>Credit Facilities (Notes)</t>
  </si>
  <si>
    <t>Credit Facilities [Abstract]</t>
  </si>
  <si>
    <t>Debt Disclosure [Text Block]</t>
  </si>
  <si>
    <t xml:space="preserve"> Committed Credit Facilities The Company has four committed credit facilities, including a senior secured term loan, under which the Company and its subsidiaries may borrow up to $743.9 million , subject to the terms and conditions for these facilities. The amounts outstanding under these credit facilities carry variable rates of interest, thus approximating fair value. The Company’s committed credit facilities consist of the following: • A three-year first-lien senior secured syndicated loan facility under which $386.4 million is available to the Company for general working capital requirements and capital expenditures. On February 22, 2019, the Company amended its existing $262.0 million senior secured syndicated credit facility, to extend the maturity date through February 2022 and to increase the size of the facility to $350.0 million . Subsequent to September 30, 2019 , additional members were added to the syndication further increasing the committed amount to $393.0 million . The amended facility is comprised of a $196.5 million revolving credit facility and a $196.5 million Term Loan facility. The Company is required to make quarterly principal payments against the Term Loan equal to 1.25% of the original balance with the remaining balance due on the maturity date. During the year ended September 30, 2019 , the Company made three scheduled quarterly principal payments against the Term Loan equal to $6.6 million , reducing the amount outstanding to $168.4 million as of September 30, 2019 . Amounts repaid on the Term Loan may not be reborrowed. During the year ended September 30, 2019 , the Company paid $3.1 million in rating agency fees, arrangement fees, commitment fees, and other deferred financing costs in connection with amending the credit facility. These deferred financing costs are being amortized over the 36 month term of the amended credit facility. The credit facility is secured by a first priority lien on substantially all of the assets of the Company and those of our subsidiaries that guarantee the credit facility. Per the terms of the amended facility, the commitment fees and interest rates are subject to decrease if the Company’s consolidated leverage ratio, as defined, decreases below certain thresholds. As of September 30, 2019 , unused portions of the loan facility require a commitment fee of 0.625% on the unused commitment. Both the revolving credit facility and the Term Loan are subject to variable rates of interest. As of September 30, 2019 , borrowings under the facility bear interest at the Eurodollar Rate, as defined, plus 3.00% or the Base Rate, as defined, plus 2.00% . Borrowings under the Base Rate and Eurodollars options were subject to interest rates of 7.25% and 4.95% , respectively, as of September 30, 2019 . The agreement contains financial covenants related to consolidated tangible net worth, consolidated funded debt to net worth ratio, consolidated fixed charge coverage ratio and consolidated net unencumbered liquid assets, as defined. The agreement also contains a non-financial covenant related to the allowable annual consolidated capital expenditures permitted under the agreement. The Company was in compliance with all covenants under the loan facility as of September 30, 2019 . • An unsecured syndicated committed line of credit under which $75.0 million is available to the Company’s wholly owned subsidiary, INTL FCStone Financial to provide short term funding of margin to commodity exchanges as necessary. This line of credit is subject to annual review, and the continued availability of this line of credit is subject to INTL FCStone Financial’s financial condition and operating results continuing to be satisfactory as set forth in the agreement. Unused portions of the margin line require a commitment fee of 0.50% on the unused commitment. Borrowings under the margin line are on a demand basis and bear interest at the Base Rate, as defined, plus 2.00% , which was 7.25% as of September 30, 2019 . The agreement contains financial covenants related to INTL FCStone Financial’s tangible net worth, excess net capital and maximum net loss over a trailing twelve month period, as defined. INTL FCStone Financial was in compliance with these covenants as of September 30, 2019 . The facility is guaranteed by the Company. • A syndicated committed borrowing facility under which $232.5 million is available to the Company’s wholly owned subsidiary, FCStone Merchant Services, LLC (“FCStone Merchants”) to finance commodity financing arrangements and commodity repurchase agreements. The facility is secured by the assets of FCStone Merchants, and guaranteed by the Company. Unused portions of the borrowing facility require a commitment fee of 0.38% on the unused commitment. The borrowings outstanding under the facility bear interest at a rate per annum equal to the Eurodollar Rate plus Applicable Margin, as defined, or the Base Rate plus Applicable Margin, as defined. Borrowings under the Base Rate and Eurodollar options were subject to interest rates of 5.0% and 4.5% , respectively, as of September 30, 2019 . The agreement contains financial covenants related to tangible net worth, as defined. FCStone Merchants was in compliance with this covenant as of September 30, 2019 . • An unsecured syndicated committed borrowing facility under which $50.0 million is available to the Company’s wholly owned subsidiary, INTL FCStone Ltd for short term funding of margin to commodity exchanges. The borrowings outstanding under the facility bear interest at a rate per annum equal to 2.50% plus the Federal Funds Rate, as defined. The agreement contains financial covenants related to consolidated tangible net worth, as defined. INTL FCStone Ltd was in compliance with this covenant as of September 30, 2019 . The facility is guaranteed by the Company. Uncommitted Credit Facilities The Company has a secured, uncommitted loan facility, under which INTL FCStone Financial may borrow up to $75.0 million , collateralized by commodities warehouse receipts, to facilitate U.S. commodity exchange deliveries of its clients, subject to certain terms and conditions of the credit agreement. There were no borrowings outstanding under this credit facility at September 30, 2019 and 2018 . The Company has a secured, uncommitted loan facility, under which INTL FCStone Financial Inc. may borrow for short 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zero and $14.0 million in borrowings outstanding under this credit facility as of September 30, 2019 , and September 30, 2018 , respectively. The Company has secured uncommitted loan facilities under which INTL FCStone Financial may borrow up to $100.0 million for short 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September 30, 2019 and September 30, 2018 . The Company has a secured, uncommitted loan facility, under which FCStone Merchant Services, LLC can borrow up to $20.0 million to facilitate the financing of inventory of commodities and other products or goods approved by the lender in its sole discretion, subject to certain terms and conditions of the loan facility agreement. The loan facility is collateralized by a first priority security interest in goods and inventory of FCStone Merchant Services, LLC that is (a) either located outside of the U.S. and Canada or in transit to a destination outside the U.S. or Canada and (b) acquired with any extension of credit (whether in the form of a loan or by the issuance of a letter of credit) under the loan facility. The amounts borrowed under the facilities are payable on demand. Loans under the facility accrue interest at a per annum rate equal to the applicable Cost of Funds Rate, as defined, plus 3.00% or at the Base Rate, as defined, plus 2.00% . Letters of credit under the facility accrue a fee at the per annum rate of 2.75% . The interest rate associated with these borrowings was approximately 5.0% . There were $3.4 million and $3.8 million in borrowings outstanding under this credit facility as of September 30, 2019 , and September 30, 2018 , respectively.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 Senior Unsecured Notes In July 2013, the Company completed an offering of $45.5 million aggregate principal amount of the Company’s 8.5% Senior Notes due 2020 (the “Notes”). The Company incurred debt issuance costs of $1.7 million in connection with the issuance of the Notes, which were being amortized over the term of the Notes. On October 15, 2016, the Company redeemed the Notes at a price equal to 100% of the principal amount redeemed plus accrued and unpaid interest to, but not including, October 15, 2016. The remaining unamortized deferred financing costs of $1.0 million were written off in connection with the redemption of the Notes and are included in ‘interest expense’ in the consolidated income statement for the year ended September 30, 2017. The following table sets forth a listing of credit facilities, the current committed amounts as of the report date on the facilities, and outstanding borrowings on the facilities as well as indebtedness on a promissory note as of the periods indicated: (in millions) Amounts Outstanding Borrower Security Renewal/Expiration Date Total Commitment September 30, September 30, Committed Credit Facilities Term Loan (1) February 22, 2022 $ 189.9 $ 167.6 (2) $ — Revolving Line of Credit (1) February 22, 2022 196.5 70.0 208.2 INTL FCStone Inc. 386.4 237.6 208.2 INTL FCStone Financial, Inc. None April 3, 2020 75.0 — — FCStone Merchants Services, LLC Certain commodities assets February 1, 2020 232.5 128.5 128.0 INTL FCStone Ltd. None January 31, 2020 50.0 — — $ 743.9 $ 366.1 $ 336.2 Uncommitted Credit Facilities INTL FCStone Financial Inc. Commodities warehouse receipts and certain pledged securities n/a n/a — 14.0 INTL FCStone Ltd. Commodities warehouse receipts n/a n/a — — FCStone Merchant Services, LLC Certain commodities assets n/a n/a 3.4 3.8 Note Payable to Bank Monthly installments, due March 2020 and secured by certain equipment 0.4 1.2 Total outstanding borrowings $ 369.9 $ 355.2 (1) The INTL FCStone Inc. committed credit facility is secured by substantially all of the assets of INTL FCStone Inc. and certain subsidiaries identified in the credit facility agreement as obligors, and pledged equity of certain subsidiaries identified in the credit facility as limited guarantors. (2) Amount outstanding under the Term Loan is reported net of unamortized deferred financing costs of $0.8 million . As reflected above, $357.5 million of the Company’s committed credit facilities are scheduled to expire during the fiscal year ended September 30, 2020. The Company intends to renew or replace these facilities as they expire, and based on the Company’s liquidity position and capital structure, the Company believes it will be able to do so.</t>
  </si>
  <si>
    <t>Commitments and Contingencies (Notes)</t>
  </si>
  <si>
    <t>Commitments and Contingencies [Abstract]</t>
  </si>
  <si>
    <t>Commitments and Contingencies Disclosure [Text Block]</t>
  </si>
  <si>
    <t>Legal and Regulatory Proceeding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or regulatory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limits of the respective policy. Additionally, the Company is subject to extensive regulation and supervision by U.S. federal and international governmental agencies and various self-regulatory organizations. The Company and its advisors periodically engage with such regulatory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 of September 30, 2019 and 2018 , the consolidated balance sheets include loss contingency accruals, recorded during and prior to these fiscal year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material to the Company’s earnings, financial position or liquidity. The following is a summary of a significant legal matter involving the Company OptionSellers During the week ended November 16, 2018, balances in approximately 300 accounts of the FCM division of the Company’s wholly owned subsidiary, INTL FCStone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INTL FCStone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INTL FCStone Financial Inc. acted solely as the clearing firm in its role as the FCM. INTL FCStone Financial Inc.’s client agreements hold account holders liable for all losses in their accounts and obligate the account holders to reimburse INTL FCStone Financial Inc. for any account deficits in their accounts. As of September 30, 2019, the aggregate receivable from these client accounts, net of collections and other allowable deductions, was $29.2 million , with no individual account receivable exceeding $1.4 million . INTL FCStone Financial Inc. continues to pursue collection of these receivables and intends both to enforce and to defend its rights aggressively, and to claim interest and costs of collection where applicable. INTL FCStone Financial Inc. has been named in arbitrations brought by clients seeking damages relating to the trading losses in these accounts. The Company believes that such cases are without merit and intend to defend them vigorously. At the same time, the Company has initiated numerous arbitration proceedings against clients to recover deficit balances in their accounts. The Company believes it has a valid claim against its clients, based on the express language of the client contracts and legal precedent, and intends to pursue collection of these claims vigorously. The Company has done an assessment of the collectability of these accounts, considered the status of arbitration proceedings, and has concluded that it does not have a sufficient basis to record an allowance against these uncollected balances. As the Company moves through the collection and arbitration processes and additional information becomes available, the Company will continue to consider the need for an allowance against the carrying value of these uncollected balances. Depending on future collections and arbitration proceedings, any provisions for bad debts and actual losses ultimately may or may not be material to the Company’s financial results. Currently, the Company does not believe that any potential losses related to this matter would impact its ability to comply with its ongoing liquidity, capital, and regulatory requirements. Contractual Commitments Operating Leases The Company is obligated under various noncancelable operating leases for the rental of office facilities, automobiles, service obligations and certain office equipment, and accounts for these lease obligations on a straight line basis. The expense associated with operating leases was $14.1 million , $12.0 million and $11.3 million , for fiscal years ended September 30, 2019, 2018, and 2017 , respectively. The expenses associated with the operating leases and service obligations are reported in the consolidated income statements in ‘occupancy and equipment rental’. Future aggregate minimum lease payments under noncancelable operating leases as of September 30, 2019 are as follows: (in millions) Year ending September 30, 2020 $ 11.2 2021 9.9 2022 7.5 2023 6.2 2024 5.8 Thereafter 2.6 $ 43.2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19 fair values. The purchase commitments and other obligations as of September 30, 2019 for less than one year, one to three years and three to five years were $2,893.1 million , $16.3 million and $18.0 million , respectively. There are no purchase commitments and other obligations after five years as of September 30, 2019 . The purchase commitments for less than one year will be offset by corresponding sales commitments of $2,633.9 million . Exchange Member Guarantees The Company is a member of various exchanges that trade and clear futures and option contracts. In connection with the Sterne acquisition, the Company is also a member of and provides guarantees to securities clearinghouses and exchanges in connection with client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arrangements is not quantifiable and could exceed the cash and securities it ha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actuarially estimated claims.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19 and 2018 , the Company had $0.8 million accrued for self-insured medical and dental claims included in ‘accounts payable and other liabilities’ in the consolidated balance sheets.</t>
  </si>
  <si>
    <t>Regulatory Requirements and Subsidiary Dividend Restrictions (Notes)</t>
  </si>
  <si>
    <t>Capital and Other Regulatory Requirements [Abstract]</t>
  </si>
  <si>
    <t>Regulatory Capital Requirements under Banking Regulations [Text Block]</t>
  </si>
  <si>
    <t>The Company’s subsidiary INTL FCStone Financial is registered as a broker dealer and member of the Financial Industry Regulatory Authority (“FINRA”) subject to the SEC Uniform Net Capital Rule 15c3-1, which requires the maintenance of minimum net capital. INTL FCStone Financial is also a futures commission merchant registered with the CFTC and subject to the net capital requirements of the CFTC Regulation 1.17. Under the more restrictive of these rules, INTL FCStone Financial is required to maintain “adjusted net capital”, equivalent to the greater of $1,000,000 or 8 percent of client and non-client risk maintenance margin requirements on all positions, as defined in such rules, regulations, and requirements. Adjusted net capital and the related net capital requirement may fluctuate on a daily basis. INTL FCStone Financial also has a restriction on dividends, which restricts the withdrawal of equity capital if the planned withdrawal would reduce net capital, subsequent to haircuts and charges, to an amount less than 120% of the greatest minimum requirement. INTL FCStone Financial as a registered securities carrying broker dealer is also subject to Rule 15c3-3 of the Securities Exchange Act of 1934 (“Rule 15c3-3”), which requires the Company to maintain separate accounts for the benefit of securities clients and proprietary accounts of broker dealers (“PABs”). These client protection rules require the Company to maintain special reserve bank accounts (“SRBAs”) for the exclusive benefit of securities clients and PABs. As of September 30, 2019 , INTL FCStone Financial prepared reserve computations for the client accounts and PAB accounts in accordance with the customer reserve computation guidelines set forth in Rule 15c3-3. Based upon these computations, the customer reserve requirement was $19.4 million as of September 30, 2019 . Additional deposits of $21.4 million were made to the customer SRBA in the week subsequent to September 30, 2019 to meet the customer segregation and segregated deposit timing requirements of Rule 15c3-3. The PAB reserve requirement was $2.6 million as of September 30, 2019 . Additional deposits of $3.6 million were made to the PAB SRBA in the week subsequent to September 30, 2019 to meet the PAB segregation and segregated deposit timing requirements of Rule 15c3-3. Pursuant to the requirements of the Commodity Exchange Act, funds deposited by clients of INTL FCStone Financial relating to their trading of futures and options on futures on a U.S. commodities exchange must be carried in separate accounts which are designated as segregated clients’ accounts. Pursuant to the requirements of the CFTC, funds deposited by clients of INTL FCStone Financial relating to their trading of futures and options on futures traded on, or subject to the rules of, a foreign board of trade must be carried in separate accounts in an amount sufficient to satisfy all of INTL FCStone Financial’s current obligations to clients trading foreign futures and foreign options on foreign commodity exchanges or boards of trade, which are designated as secured clients’ accounts. As of September 30, 2019 , INTL FCStone Financial had client segregated and client secured funds of $2,288.7 million and $173.5 million , respectively, compared to a minimum regulatory requirement of $2,232.1 million and $161.0 million , respectively. The Company’s subsidiary INTL FCStone Ltd is regulated by the Financial Conduct Authority (“FCA”), the regulator of the financial services industry in the U.K., as a Financial Services Firm under part IV of the Financial Services and Markets Act 2000. The regulations impose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 As of September 30, 2019 , INTL FCStone Ltd had client segregated funds of $207.6 million compared to a minimum regulatory requirement of $196.9 million The following table details the Company’s subsidiaries with a minimum net capital requirement in excess of $5.0 million as well as the actual regulatory capital of the subsidiary as of September 30, 2019 (in millions): Subsidiary Regulatory Authority Actual Minimum Requirement INTL FCStone Financial Inc. SEC and CFTC $ 170.1 $ 97.5 INTL FCStone Ltd FCA $ 231.7 $ 123.3 Certain other subsidiaries of the Company, each with a minimum requirement less than $5.0 million, are also subject to net capital requirements promulgated by authorities in the countries in which they operate. As of September 30, 2019 , all of the Company’s subsidiaries were in compliance with their local regulatory requirements.</t>
  </si>
  <si>
    <t>Commodity and Other Repurchase Agreements (Notes)</t>
  </si>
  <si>
    <t>Commodity and Other Repurchase Agreements [Abstract]</t>
  </si>
  <si>
    <t>Repurchase Agreements, Resale Agreements, Securities Borrowed, and Securities Loaned Disclosure [Text Block]</t>
  </si>
  <si>
    <t xml:space="preserve"> The Company’s outstanding notes receivable in connection with repurchase agreements for agricultural and energy commodities, whereby the clients sell to the Company certain commodity inventory and agree to repurchase the commodity inventory at a future date at a fixed price were zero and $1.9 million as of September 30, 2019 and 2018, respectively. The Company enters into securities purchased under agreements to resell, securities sold under agreements to repurchase, securities borrowed and securities loaned transactions to, among other things, fund principal debt trading, acquire securities to cover short positions, acquire securities for settlement, and to accommodate counterparties’ needs under matched-book trading strategies. These agreements are recorded as collateralized financings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contractual agreements. The collateral is valued daily and the Company may require counterparties to deposit additional collateral or return collateral pledged. The Company pledges financial instruments owned to collateralize repurchase agreements. At September 30, 2019 and 2018, financial instruments owned, at fair value of $478.8 million and $123.0 million , respectively, were pledged as collateral under repurchase agreements. The counterparty has the right to repledge the collateral in connection with these transactions. These financial instruments owned have been pledged as collateral and have been parenthetically disclosed on the consolidated balance sheets. In addition, as of September 30, 2019 and 2018, the Company pledged financial instruments owned, at fair value of $1,228.9 million and $1,481.1 million , respectively, to cover collateral requirements for tri-party repurchase agreements. These securities have not been parenthetically disclosed on the consolidated balance sheets since the counterparties do not have the right to sell or repledge the collateral. The Company also repledged securities received under reverse repurchase agreements of $1,175.1 million and $369.8 million , respectively, to cover collateral requirements for tri-party repurchase agreements. The Company also has repledged securities borrowed and client securities held under custodial clearing arrangements to collateralize securities loaned agreements with a fair value of $1,414.0 million and $267.9 million as of September 30, 2019 and 2018, respectively. Additionally, the Company had also pledged financial instruments owned of zero and $27.1 million as of September 30, 2019 and 2018, respectively, to collateralize uncommitted loan facilities with certain banks as discussed further in Note 11 . At September 30, 2019 and 2018,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September 30, 2019 and 2018 was $3,060.2 million and $1,294.8 million , respectively, of which $329.8 million and $473.9 million , respectively, was used to cover securities sold short which are recorded in financial instruments sold, not yet purchased on the consolidated balance sheets. In the normal course of business, this collateral is used by the Company to cover financial instruments sold, not yet purchased, to obtain financing in the form of repurchase agreements, and to meet counterparties’ needs under lending arrangements and matched-book trading strategies. The following tables provide the contractual maturities of gross obligations under repurchase and securities lending agreements as of the periods indicated (in millions): September 30, 2019 Overnight and Open Less than 30 Days 30-90 Days Total Securities sold under agreements to repurchase $ 1,553.9 $ 565.8 $ 654.0 $ 2,773.7 Securities loaned 1459.9 — — 1,459.9 Gross amount of secured financing $ 3,013.8 $ 565.8 $ 654.0 $ 4,233.6 September 30, 2018 Overnight and Open Less than 30 Days 30-90 Days Total Securities sold under agreements to repurchase $ 934.9 $ 661.3 $ 340.5 $ 1,936.7 Securities loaned 277.9 — — 277.9 Gross amount of secured financing $ 1,212.8 $ 661.3 $ 340.5 $ 2,214.6 The following table provides the underlying collateral types of the gross obligations under repurchase and securities lending agreements as of the periods indicated (in millions): Securities sold under agreements to repurchase September 30, 2019 September 30, 2018 U.S. Treasury obligations $ 108.8 $ 39.6 U.S. government agency obligations 359.5 461.7 Asset-backed obligations 96.7 50.0 Agency mortgage-backed obligations 2,208.7 1,385.4 Total securities sold under agreement to repurchase $ 2,773.7 $ 1,936.7 Securities loaned Equity securities 1,459.9 277.9 Total securities loaned 1,459.9 277.9 Gross amount of secured financing $ 4,233.6 $ 2,214.6 The following tables provide the netting of securities purchased under agreements to resell, securities sold under agreements to repurchase, securities borrowed and securities loaned as of the periods indicated (in millions): September 30, 2019 Offsetting of collateralized transactions: Gross Amounts Recognized Amounts Offset in the Consolidated Balance Sheet Net Amounts Presented in the Consolidated Balance Sheet Securities purchased under agreements to resell $ 1,474.4 $ (49.9 ) $ 1,424.5 Securities borrowed $ 1,423.2 $ — $ 1,423.2 Securities sold under agreements to repurchase $ 2,823.6 $ (49.9 ) $ 2,773.7 Securities loaned $ 1,459.9 $ — $ 1,459.9 September 30, 2018 Offsetting of collateralized transactions: Gross Amounts Recognized Amounts Offset in the Consolidated Balance Sheet Net Amounts Presented in the Consolidated Balance Sheet Securities purchased under agreements to resell $ 870.8 $ — $ 870.8 Securities borrowed $ 225.5 $ — $ 225.5 Securities sold under agreements to repurchase $ 1,936.7 $ — $ 1,936.7 Securities loaned $ 277.9 $ — $ 277.9</t>
  </si>
  <si>
    <t>Share-Based Compensation (Notes)</t>
  </si>
  <si>
    <t>Disclosure of Compensation Related Costs, Share-based Payments [Abstract]</t>
  </si>
  <si>
    <t>Disclosure of Compensation Related Costs, Share-based Payments [Text Block]</t>
  </si>
  <si>
    <t>Share-based compensation expense is included in ‘compensation and benefits’ in the consolidated income statements and totaled $8.1 million , $6.6 million and $6.3 million for the fiscal years ended September 30, 2019, 2018, and 2017 , respectively. Stock Option Plans The Company sponsors a stock option plan for its directors, officers, employees and consultants. The 2013 Stock Option Plan, which was approved by the Company’s Board of Directors and shareholders, authorizes the Company to issue stock options covering up to 2.0 million shares of the Company’s common stock. As of September 30, 2019 , there were 0.7 million shares authorized for future grant under this plan. Awards that expire or are canceled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Year ended September 30, 2019 2019 2018 2017 Expected stock price volatility 27 % 30 % 31 % Expected dividend yield — % — % — % Risk free interest rate 1.86 % 1.23 % 0.99 % Average expected life (in years) 6.05 3.06 3.08 Expected stock price volatility rates are primarily based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fiscal years ended September 30, 2019, 2018, and 2017 was $10.47 , $9.79 and $8.67 , respectively. The following is a summary of stock option activity for the year ended September 30, 2019 : Shares Available for Grant Number of Options Outstanding Weighted Average Exercise Price Weighted Average Grant Date Fair Value Weighted Average Remaining Term (in years) Aggregate Intrinsic Value ($ millions) Balances at September 30, 2018 588,020 835,454 $ 29.27 $ 11.93 3.01 $ 15.9 Additional shares authorized by shareholders 1,000,000 Granted (922,000 ) 922,000 $ 44.31 $ 10.47 Exercised (46,444 ) $ 25.04 $ 5.21 Forfeited 25,048 (25,048 ) $ 31.31 $ 11.91 Expired 1,584 (1,584 ) $ 33.83 $ 7.46 Balances at September 30, 2019 692,652 1,684,378 $ 37.59 $ 11.32 4.62 $ 9.2 Exercisable at September 30, 2019 472,424 $ 28.96 $ 12.27 2.08 $ 5.8 The total compensation cost not yet recognized for non-vested awards of $9.9 million as of September 30, 2019 has a weighted-average period of 5.61 years over which the compensation expense is expected to be recognized. The total intrinsic value of options exercised during fiscal years ended September 30, 2019, 2018, and 2017 was $0.7 million , $2.1 million and $2.6 million , respectively. The options outstanding as of September 30, 2019 broken down by exercise price are as follows: Exercise Price Number of Options Outstanding Weighted Average Exercise Price Weighted Average Remaining Term $ — - $ 5.00 — n/a n/a $ 5.00 - $ 10.00 — n/a n/a $ 10.00 - $ 15.00 — n/a n/a $ 15.00 - $ 20.00 — n/a n/a $ 20.00 - $ 25.00 — n/a n/a $ 25.00 - $ 30.00 564,000 $ 25.91 2.37 $ 30.00 - $ 35.00 32,881 $ 31.37 0.28 $ 35.00 - $ 40.00 213,830 $ 39.33 2.43 $ 40.00 - $ 45.00 871,667 $ 44.91 6.78 $ 45.00 - $ 50.00 — n/a n/a $ 50.00 - $ 55.00 — n/a n/a $ 55.00 - $ 60.00 2,000 $ 55.28 2.89 1,684,378 $ 37.59 4.62 Restricted Stock Plan The Company sponsors a restricted stock plan for its directors, officers and employees. The Company’s 2017 restricted stock plan, which was approved by the Company’s Board of Directors and shareholders, authorizes up to 1.5 million shares to be issued. As of September 30, 2019 , 1.2 million shares were authorized for future grant under the restricted stock plan. Awards that expire or are canceled generally become available for issuance again under the plan. The Company utilizes newly issued shares of common stock to make restricted stock grants. The following is a summary of restricted stock activity through September 30, 2019 : Shares Available for Grant Number of Shares Outstanding Weighted Average Grant Date Fair Value Weighted Average Remaining Term (in years) Aggregate Intrinsic Value ($ millions) Balances at September 30, 2018 1,377,278 274,628 $ 38.20 1.15 $ 13.3 Granted (223,481 ) 223,481 $ 39.57 Vested — (144,226 ) $ 35.85 Forfeited 3,105 (3,105 ) $ 35.62 Balances at September 30, 2019 1,156,902 350,778 $ 40.06 1.36 $ 14.4 The total compensation cost not yet recognized of $10.0 million as of September 30, 2019 has a weighted-average period of 1.36 years over which the compensation expense is expected to be recognized. Compensation expense is amortized on a straight-line basis over the vesting period. Restricted stock grants are included in the Company’s total issued and outstanding common shares.</t>
  </si>
  <si>
    <t>Retirement Plans (Notes)</t>
  </si>
  <si>
    <t>Retirement Benefits [Abstract]</t>
  </si>
  <si>
    <t>Pension and Other Postretirement Benefits Disclosure [Text Block]</t>
  </si>
  <si>
    <t xml:space="preserve"> Note 16 – Retirement Plans Defined Benefit Retirement Plans The Company has a frozen qualified defined benefit pension plan (the “Qualified Plan”) and a nonqualified defined benefit pension plan (the “Nonqualified Plan”), and recognizes their funded status, measured as the difference between the fair value of the plan assets and the projected benefit obligation, in “other assets” or “accounts payable and other accrued liabilities” in the consolidated balance sheets, depending on the funded status of each plan. The Qualified Plan assets, which are managed in a third-party trust, primarily consist of a diversified blend of approximately 80% debt securities and 20% equity investments and had a total fair value of $38.9 million and $35.6 million as of September 30, 2019 and 2018, respectively. All Qualified Plan assets fall within Level 2 of the fair value hierarchy. The benefit obligation associated with the Qualified Plan will vary over time only as a result of changes in market interest rates, the life expectancy of the plan participants, and benefit payments, since the accrual of benefits was suspended when the Qualified Plan was frozen in 2006. The benefit obligation was $36.5 million and $32.5 million and the discount rate assumption used in the measurement of this obligation was 3.10% and 4.20% as of September 30, 2019 and 2018, respectively. Related to the Qualified Plan, the Company’s net pension obligation was in a funded status of $2.4 million and $3.1 million as of September 30, 2019 and 2018, respectively. The Nonqualified Plan assets had a total fair value of less than $0.1 million as of September 30, 2019 and 2018. The benefit obligation associated with the Nonqualified Plan will vary over time only as a result of changes in market interest rates, the life expectancy of the plan participants, and benefit payments. There are no active participants in the Nonqualified plan. The benefit obligation was $1.7 million and $1.6 million as of September 30, 2019 and 2018, respectively. Related to the Nonqualified Plan, the Company’s unfunded pension obligation was $1.6 million as of September 30, 2019 and 2018. The Company recognized a net periodic benefit of $0.1 million , $0.2 million and $0.3 million for the year ended September 30, 2019, 2018 and 2017, respectively. The expected long-term return on plan assets assumption is 4.50% for 2019. The Company made contributions of $0.1 million and $1.0 million to the plans in the years ended September 30, 2019 and 2018, respectively. The Company complies with minimum funding requirements. The estimated undiscounted future benefit payments are expected to be $2.1 million in 2020, $2.1 million in 2021, $2.0 million in 2022, $2.0 million in 2023, $2.0 million in 2024 and $9.5 million in 2025 through 2029. Defined Contribution Retirement Plans The Company offers participation in the INTL FCStone Inc. 401(k) Plan (“401(k) Plan”), a defined contribution plan providing retirement benefits to all domestic full-time non-temporary employees who have reached 21 years of age. Employees may contribute from 1% to 80% of their annual compensation to the 401(k) Plan, limited to a maximum annual amount as set periodically by the Internal Revenue Service. The Company makes matching contributions to the 401(k) Plan in an amount equal to 62.5% of each participant’s eligible elective deferral contribution to the 401(k) Plan, up to 8% of employee compensation. Matching contributions vest, by participant, based on the following years of service schedule: less than two years – none, after two years – 33% , after three years – 66% , and after four years – 100% . U.K. based employees of INTL FCStone are eligible to participate in a defined contribution pension plan. The Company contributes double the employee’s contribution up to 10% of total base salary for this plan. For this plan, employees are 100% vested in both the employee and employer contributions at all times. For fiscal years ended September 30, 2019, 2018, and 2017 , the Company’s contribution to these defined contribution plans were $7.5 million , $6.8 million and $6.1 million , respectively.</t>
  </si>
  <si>
    <t>Other Expenses (Notes)</t>
  </si>
  <si>
    <t>Other Expenses [Abstract]</t>
  </si>
  <si>
    <t>Other Expenses [Text Block]</t>
  </si>
  <si>
    <t>Other expenses for the years ended September 30, 2019, 2018, and 2017 are comprised of the following: Year Ended September 30, (in millions) 2019 2018 2017 Insurance $ 3.4 $ 2.6 $ 2.7 Advertising, meetings and conferences 5.2 6.2 4.0 Office supplies and printing 1.9 1.7 2.1 Other clearing related expenses 2.5 2.5 2.6 Other non-income taxes 4.6 4.9 4.6 Contingent consideration, net — — 0.1 Other 10.8 8.4 9.8 Total other expenses $ 28.4 $ 26.3 $ 25.9</t>
  </si>
  <si>
    <t>Bad Debt on Physical Coal Bad Debt on Physical Coal (Notes)</t>
  </si>
  <si>
    <t>Bad Debt on Physical Coal [Abstract]</t>
  </si>
  <si>
    <t>Unusual or Infrequent Items, or Both, Disclosure [Text Block]</t>
  </si>
  <si>
    <t xml:space="preserve"> – Bad Debt on Physical Coal During the year ended September 30, 2018 and 2017, the Company recorded charges to earnings of $1.0 million and $47.0 million , respectively, to record an allowance for doubtful accounts related to a bad debt incurred in the physical coal business, conducted solely in the Company’s Singapore subsidiary, INTL Asia Pte. Ltd., with a coal supplier. Components of the bad debt on physical coal included allowances on amounts due to the Company from the supplier related to: coal paid for but not delivered to clients; reimbursement of demurrage claims, dead freight and other charges paid by INTL Asia Pte. Ltd. to its clients; reimbursement due for deficiencies in the quality of coal delivered to clients; and losses incurred related to the cancellation of open sales contracts. During fiscal 2017, the Company purchased coal delivered onto barges and paid 80% of the value against bills of lading and purchase invoices, with the remaining 20% payable following inspection upon delivery to clients’ vessels. The Company took title of the coal when it was loaded onto barges and maintained title until it was offloaded onto clients’ vessels. The logistics related to the delivery of coal to the clients’ vessels was out-sourced to the Company’s coal supplier, and the Company determined that certain purchased coal was not delivered to the clients’ vessels during the fourth quarter ended September 30, 2017. Furthermore, the Company determined that the supplier was unable to deliver such purchased coal to its clients. Demurrage claims, dead freight, and other penalty charges paid and payable by INTL Asia Pte. Ltd. to its clients were due to be reimbursed by the supplier based on transaction agreements with the supplier. The Company determined the supplier was unable to make this reimbursement. During the year ended September 30, 2018, the Company completed its exit of the physical coal business, which was part of our Physical Commodities segment. During the year ended September 30, 2019, the Company reached settlements with clients, paying $8.4 million related to demurrage, dead freight, and other penalty charges regarding coal supplied during fiscal 2018 and fiscal 2017. The settlement amounts paid were less than the accrued liability for the transactions recorded during fiscal 2018 and fiscal 2017, and accordingly the Company recorded a recovery on the bad debt on physical coal of $2.4 million . During the year ended September 30, 2019, the Company also received $10.0 million through an insurance policy claim related to the physical coal matter, and recorded the insurance proceeds as an additional recovery. The Company has presented the bad debt on physical coal and subsequent recoveries separately as a component of income before tax in the consolidated income statements.</t>
  </si>
  <si>
    <t>Income Taxes (Notes)</t>
  </si>
  <si>
    <t>Income Tax Disclosure [Abstract]</t>
  </si>
  <si>
    <t>Income Tax Disclosure [Text Block]</t>
  </si>
  <si>
    <t>Effects of the Tax Cuts and Jobs Act On December 22, 2017, the President of the United States signed and enacted into law H.R. 1, the Tax Cuts and Jobs Act (“the Tax Reform”). Among the significant changes to the U.S. Internal Revenue Code, the Tax Reform lowered the U.S. federal corporate income tax rate from 35% to 21% , effective January 1, 2018. The Company computed its income tax expense for the year ending September 30, 2019 using a U.S. statutory tax rate of 21% . The Company computed income tax expense for the year ended September 30, 2018 using a U.S. statutory tax rate of 24.5% . The Tax Reform imposed a mandatory repatriation transition tax on previously untaxed accumulated and current earnings and profits (“E&amp;P”) of certain foreign subsidiaries for the year ended September 30, 2018. The Tax Reform also established new tax laws that affected the year ending September 30,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made the policy election to treat GILTI as a current period expense when incurred. The estimated impact of GILTI is included in the effective tax rate and increases the effective income tax rate by approximately 2.2% for the year ended September 30, 2019. The SEC staff issued Staff Accounting Bulletin No. 118 (“SAB 118”), which provides guidance on accounting for the tax effects of the Tax Reform. SAB 118 provides a provisional measurement period that should not extend beyond one year from the Tax Reform enactment date for companies to complete the accounting under ASC 740, Income Taxes. The Company’s income tax accounting provisional measurement period for the Tax Reform concluded during the three months ended December 31, 2018 with no adjustments to the provisional amounts recorded during the year ended September 30, 2018. For the year ended September 30, 2018, the Company recorded income tax expense of $8.6 million related to the remeasurement of deferred tax assets and liabilities, which increased the effective tax rate by 8.5% . The Tax Reform also included a mandatory repatriation transition tax on previously untaxed accumulated and current E&amp;P of certain of the Company’s foreign subsidiaries. To determine the amount of the transition tax, the Company determined, in addition to other factors, the amount of post 1986 E&amp;P of the relevant subsidiaries, as well as the amount of non-U.S. income taxes paid on such earnings. The Company recorded a transition tax obligation of $11.2 million during the year ended September 30, 2018, which increased the effective tax rate by 11% during the year ended September 30, 2018. Income tax expense (benefit) for the years ended September 30, 2019, 2018, and 2017 was allocated as follows: Year Ended September 30, (in millions) 2019 2018 2017 Income tax expense attributable to income from operations $ 25.9 $ 46.0 $ 8.8 Taxes allocated to stockholders’ equity, related to pension liabilities (0.2 ) 0.1 1.0 Taxes allocated to additional paid-in capital, related to share-based compensation — — 0.1 Total income tax expense $ 25.7 $ 46.1 $ 9.9 The components of income tax expense (benefit) attributable to income from operations were as follows: Year Ended September 30, (in millions) 2019 2018 2017 Current taxes: U.S. federal $ (1.9 ) $ 0.8 $ 0.7 U.S. State and local (0.8 ) 0.5 1.2 International 24.9 22.4 16.7 Total current taxes 22.2 23.7 18.6 Deferred taxes 3.7 22.3 (9.8 ) Income tax expense $ 25.9 $ 46.0 $ 8.8 U.S. and international components of (loss) income from operations, before tax, was as follows: Year Ended September 30, (in millions) 2019 2018 2017 U.S. $ (2.6 ) $ 9.9 $ (13.9 ) International 113.6 91.6 29.1 Income from operations, before tax $ 111.0 $ 101.5 $ 15.2 Items accounting for the difference between income taxes computed at the federal statutory rate and income tax expense were as follows: Year Ended September 30, 2019 2018 2017 Federal statutory rate effect of: 21.0 % 24.5 % 35.0 % U.S. State and local income taxes (1.5 )% 0.8 % (2.6 )% Foreign earnings and losses taxed at different rates 0.7 % (0.8 )% 11.5 % Change in foreign valuation allowance 1.0 % (0.8 )% (1.4 )% Change in state valuation allowance 0.5 % — % 4.1 % U.S. permanent items 0.1 % (0.2 )% 3.6 % Foreign permanent items 0.7 % 2.1 % 8.1 % U.S. bargain purchase gain (1.0 )% — % — % Remeasurement of deferred tax — % 8.5 % — % Repatriation Transition tax — % 11.0 % — % GILTI 2.2 % — % — % Other reconciling items (0.4 )% 0.2 % (0.6 )% Effective rate 23.3 % 45.3 % 57.7 % The components of deferred income tax assets and liabilities were as follows: (in millions) September 30, 2019 September 30, 2018 Deferred tax assets: Share-based compensation $ 3.3 $ 2.8 Deferred compensation 3.6 1.4 Foreign net operating loss carryforwards 2.6 4.2 U.S. State and local net operating loss carryforwards 9.2 8.7 U.S. federal net operating loss carryforwards 1.1 — Intangible assets 4.8 1.8 Bad debt reserve 1.3 1.5 Tax credit carryforwards 0.5 — Foreign tax credit carryforwards 5.0 6.5 Other compensation 2.2 3.4 Other 1.1 0.9 Total gross deferred tax assets 34.7 31.2 Less valuation allowance (8.5 ) (3.5 ) Deferred tax assets 26.2 27.7 Deferred income tax liabilities: Unrealized gain on securities 3.2 2.6 Prepaid expenses 2.2 1.8 Property and equipment 2.6 3.1 Pension liability 0.2 0.4 Deferred income tax liabilities 8.2 7.9 Deferred income taxes, net $ 18.0 $ 19.8 Deferred income tax balances reflect the effects of temporary differences between the carrying amounts of assets and liabilities and their tax bases and are stated at enacted tax rates expected to be in effect when taxes are actually paid or recovered. As of September 30, 2019 and 2018 , the Company has net operating loss carryforwards for U.S. federal, state, local, and foreign income tax purposes of $7.1 million and $9.4 million , net of valuation allowances, respectively, which are available to offset future taxable income in these jurisdictions. During the year ended September 30, 2018, the Company utilized $21.9 million of U.S. federal net operating losses against the mandatory repatriation transition tax. The state and local net operating loss carryforwards of $5.6 million , net of valuation allowance, begin to expire after September 2020. The Company also has $0.6 million , net of valuation allowances, of federal net operating loss carryforwards due to the acquisition of GMP Securities LLC, as discussed in Note 20. These federal net operating loss carryforwards consist of a portion that will expire in tax years ending 2032 through 2037. The remaining portion of the federal net operating loss carryforwards do not expire, but cannot be utilized until after 2038 and are limited by Internal Revenue Code (“IRC”) Section 382. As of September 30, 2019 and 2018 , INTL Asia Pte. Ltd. has a net operating loss carryforward of $0.2 million and $2.9 million , respectively. This Singapore net operating loss has an indefinite carryforward and, in the judgment of management, is more likely than not to be realized. As a result of Tax Reform, the AMT credit carryforward deferred tax asset was reclassified to income taxes receivable during the year ended September 30, 2018. The Company can continue to utilize AMT credits to offset regular income tax liability in fiscal years 2020 through 2021. Any remaining amount is fully refundable by fiscal year 2022. During the year ended September 30, 2018, the Company generated $5.1 million in foreign tax credit carryforwards as part of the mandatory repatriation transition tax. These credits expire in fiscal year 2028. In the judgment of management, the Company believes that sufficient taxable income will be earned to utilize the foreign tax credit carryforwards within 10 years. The valuation allowance for deferred tax assets as of September 30, 2019 was $8.5 million . The net change in the total valuation allowance for the year ended September 30, 2019 was an increase of $5.0 million . Of this amount, $3.3 million is related to federal net operating losses and net unrealized built-in losses acquired through the GMP Securities, LLC acquisition, which are limited by the provisions of IRC Section 382, as further discussed in Note 20 . The remaining increase is related to foreign and state net operating loss carryforwards. The valuation allowances as of September 30, 2019 and 2018 were primarily related to U.S. state and local and foreign net operating loss carryforwards that, in the judgment of management, are not more likely than not to be realized. The total amount of undistributed earnings in the Company’s foreign subsidiaries, for income tax purposes, was $383.5 million and $354.7 million as of September 30, 2019 and 2018 , respectively. The Company recognized the mandatory repatriation tax related to these undistributed earnings as part of Tax Reform during the year ended September 30, 2018 and, as a result, repatriation of these amounts would not be subject to additional U.S. federal income tax but may be subject to applicable withholding and state taxes in the relevant jurisdictions. T he Company does not intend to distribute earnings in a taxable manner, and therefore intends to limit distributions to earnings previously taxed in the U.S., or earnings that would qualify for the 100 percent dividends received deduction provided for in the Tax Reform, and earnings that would not result in any significant foreign taxes. During the year ended September 30, 2019, the Company repatriated $13.0 million of earnings previously taxed in the U.S. resulting in no significant incremental taxes upon repatriation. Therefore, the Company has not recognized a deferred tax liability on its investment in foreign subsidiaries. A reconciliation of the beginning and ending amount of unrecognized tax benefits is as follows: Year Ended September 30, (in millions) 2019 2018 2017 Balance, beginning of year $ 0.1 $ 0.1 $ 0.1 Gross decreases for tax positions of prior years (0.1 ) — — Balance, end of year $ — $ 0.1 $ 0.1 The Company has a minimal balance of unrecognized tax benefits as of September 30, 2019 , that, if recognized, would affect the effective tax rate. Accrued interest and penalties are included in the related tax liability line in the consolidated balance sheets. The Company had no accrued interest and penalties included in the consolidated balance sheets as of September 30, 2019 and 2018 . The Company recognizes accrued interest and penalties related to income taxes as a component of income tax expense. The Company had no amount of interest, net of federal benefit, and penalties recognized as a component of income tax expense during the years ended September 30, 2019, 2018, and 2017 . The Company and its subsidiaries file income tax returns with the U.S. federal jurisdiction and various U.S. state and local and foreign jurisdictions. The Company has open tax years ranging from September 30, 2012 through September 30, 2019 with U.S. federal and state and local taxing authorities. In the U.K., the Company has open tax years ending September 30, 2017 to September 30, 2019. In Brazil, the Company has open tax years ranging from December 31, 2014 through December 31, 2018. In Argentina, the Company has open tax years ranging from September 30, 2012 to September 30, 2019. In Singapore, the Company has open tax years ranging from September 30, 2015 to September 30, 2019.</t>
  </si>
  <si>
    <t>Acquisitions (Notes)</t>
  </si>
  <si>
    <t>Business Combinations [Abstract]</t>
  </si>
  <si>
    <t>Business Combination Disclosure [Text Block]</t>
  </si>
  <si>
    <t>The Company’s consolidated financial statements include the operating results of the acquired businesses from the dates of acquisition. Acquisitions in Fiscal 2019 Carl Kliem S.A. On November 30, 2018, the Company acquired the entire issued and outstanding share capital of Carl Kliem S.A., an independent interdealer broker based in Luxembourg, which provides foreign exchange, interest rate and fixed income products to institutional clients across the European Union (“E.U.”). Carl Kliem S.A. employs approximately 40 people and has more than 400 active institutional clients. This acquisition provides the Company with access to additional European institutional clients that can benefit from the Company’s full suite of financial services and a E.U.-based entity in anticipation of the U.K.’s planned exit from the E.U. The purchase price was $2.1 million of cash consideration, and was equal to the net tangible book value on the closing date less restructuring costs. The Company subsequently renamed Carl Kliem S.A. to INTL FCStone Europe S.A. The final purchase price allocation resulted in cash and cash equivalents of $1.7 million , receivables from clients of $1.1 million , property and equipment of $0.1 million , income tax receivables of $0.1 million , accounts payable and other accrued liabilities of $0.6 million , and payable to broker-dealers, clearing organizations, and counterparties of $0.2 million . The net fair value of the assets acquired exceeded the aggregate cash purchase price; accordingly, the Company recorded a bargain purchase gain of $0.1 million during the year ended September 30, 2019 , which is presented within ‘other gains’ in the consolidated income statement. The business activities of INTL FCStone Europe S.A. have been included within the Company’s Securities and Clearing and Execution Services reportable segments. The Company’s consolidated income statement for the year ended September 30, 2019 includes operating revenues and a net loss of $4.2 million and $2.3 million , respectively, for the post-acquisition results of the acquired business. GMP Securities LLC On January 14, 2019 the Company acquired 100% of the U.S.-based broker-dealer GMP Securities LLC (“GMP”), formerly known as Miller Tabak Securities, LLC, an independent, SEC-registered broker-dealer and Financial Industry Regulatory Authority, Inc. (“FINRA”) member. GMP has an institutional fixed-income trading business which deals in high yield, convertible and emerging market debt and makes markets in certain equity securities. This transaction also involved the purchase of GMP’s U.S.-based parent. This acquisition allows the Company to expand its fixed income product offerings to clients and adds new institutional clients who can benefit from the Company’s full suite of financial services. The purchase price was $8.2 million of cash consideration was equal to the final net tangible book value determined as of the acquisition date less $2.0 million . The net fair value of the assets acquired exceeded the aggregate cash purchase price, and accordingly the Company recorded a bargain purchase gain of $5.4 million during the year ended September 30, 2019 , which is presented within ‘other gains’ in the consolidated income statement. The Company believes the transaction resulted in a bargain purchase gain due to the Company’s ability to incorporate GMP’s business activities into its existing business structure, and its ability to utilize certain deferred tax assets, including net operating loss carryforwards, and other assets while operating the business that may not have been likely to be realized by the seller nor was contemplated in the purchase price. On May 1, 2019, GMP was merged into the Company’s wholly owned regulated U.S. subsidiary, INTL FCStone Financial. The Company’s consolidated income statement includes the post-acquisition results, which include operating revenues and a net loss before tax of $8.2 million and $2.1 million , respectively, for the year ended September 30, 2019 . The acquired businesses are included within the Company’s Securities reportable segment.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 CoinInvest GmbH and European Precious Metal Trading GmbH On April 1, 2019, the Company’s subsidiary INTL FCStone (Netherlands) B.V. acquired 100% of the outstanding shares of CoinInvest GmbH and European Precious Metal Trading GmbH. Through the websites coininvest.com and silver-to-go.com, CoinInvest GmbH and European Precious Metal Trading GmbH are leading European online providers of gold, silver, platinum, and palladium products to retail investors, institutional investors, and financial advisors. The addition of CoinInvest GmbH and European Precious Metal Trading GmbH to the Company’s global product suite expands its offering, providing clients the ability to purchase physical gold and other precious metals, in multiple forms, and in denominations of their choice, to add to their investment portfolios. The purchase price consisted of cash consideration of $22.0 million , including $11.2 million for the purchase of shareholders loans outstanding with the acquired entities. The cash consideration transferred exceeded the preliminary fair value of the tangible net assets acquired on the closing date by $6.8 million . The Company acquired certain identifiable intangible assets, including website domain names and internally developed software. The Company has engaged a third-party valuation specialist to assist with the valuation of these acquired intangible assets. Based upon the preliminary valuation analysis, the Company has allocated $2.1 million and $2.5 million of the excess consideration over the preliminary fair value of tangible net assets acquired on the closing date to the identifiable domain names and internally developed software, respectively. The remaining excess of $2.2 million was allocated to goodwill. The goodwill represents the synergies expected to be achieved by combining the acquired business with the Company’s existing precious metals offering and the acquired assembled workforce. The internally developed software was assigned to the Physical Commodities reportable segment and will be amortized over a useful life of 5 years. The useful life of the domain names was determined to be indefinite. The Company’s consolidated income statement includes the post-acquisition results, including operating revenues and a net loss before tax of $0.6 million and $0.3 million , respectively, for the year ended September 30, 2019 . Operating revenues during the year ended September 30, 2019 include unrealized losses on derivatives held to manage the downside price risk of physical commodities inventory, which is valued at the lower of cost or net realizable value; therefore, inventory was not recorded above its cost basis. The acquired businesses are included within the Company’s Physical Commodities reportable segment. The following represents a preliminary allocation of the purchase price to the fair value of identifiable assets acquired and liabilities assumed as of the acquisition date: (in millions) Fair Value Cash and cash equivalents $ 2.0 Receivables from clients (1) 1.2 Receivable from affiliate 1.1 Income tax receivable 0.1 Physical commodities inventory 9.8 Deferred tax assets, net 0.2 Other assets 1.2 Total fair value of tangible assets acquired 15.6 Accounts payable and other accrued liabilities 0.2 Payables to clients 0.2 Total fair value of tangible liabilities assumed 0.4 Fair value of net tangible assets acquired 15.2 Purchase price 22.0 Excess purchase price over fair value of tangible net assets acquired $ 6.8 Excess purchase price over fair value of tangible net assets acquired allocated to identifiable intangible assets: Domain names $ 2.1 Internally developed software 2.5 Total excess purchase price allocated to identifiable intangible assets 4.6 Remaining excess allocated to goodwill $ 2.2 (1) Amount represents the contractual amount of receivables due from clients for trading activity, all of which the Company expects to be collectible as of the closing date. Fillmore Advisors, LLC On September 1, 2019, the Company acquired 100% of the U.S.-based trading firm Fillmore Advisors, LLC (“Fillmore”). Fillmore is an independent, SEC-registered broker-dealer firm and FINRA member firm and a leading provider of outsourced trading solutions and operational consulting to institutional asset managers. The firm, headquartered in Park City, Utah, is composed of traders that specialize in global buy-side and sell-side experience. Institutional clients can benefit from Fillmore’s comprehensive product coverage offering for equities, equity-linked, foreign exchange, credit, rates, and commodities. Fillmore will become an extension of the newly established prime brokerage division of the Company’s Securities reportable segment. The purchase price consists of $1.4 million of cash consideration and also includes a contingent earn-out with payments over the eight quarters following the acquisition. The contingent earn-out payments are variable in nature and equal to 50% of Segment Income, as defined in the SPA, for each quarterly period. The fair value of the contingent consideration was estimated at $1.8 million as of the closing date. See Note 4 for fair value measurement considerations. The Company acquired certain identifiable intangible assets related to Fillmore’s client base. Based upon the preliminary valuation analysis, the Company has allocated $0.7 million of the excess consideration over the preliminary fair value of tangible net assets acquired on the closing date to this intangible asset. The remaining excess of $1.9 million was allocated to goodwill. The goodwill represents the synergies expected to be achieved by combining the acquired business with the Company’s existing prime brokerage offering and the acquired assembled workforce. The client base intangible asset and goodwill were assigned to the Securities reportable segment. The client base intangible asset will be amortized over a useful life of 5 years. The following represents a preliminary allocation of the purchase price to the fair value of identifiable assets acquired and liabilities assumed as of the acquisition date: (in millions) Fair Value Cash and cash equivalents $ 0.2 Deposits with and receivables from broker-dealers, clearing organizations, and counterparties 0.3 Receivables from clients, net (1) 0.2 Other assets 0.4 Total fair value of tangible assets acquired 1.1 Accounts payable and other accrued liabilities 0.5 Total fair value of tangible liabilities assumed 0.5 Fair value of net tangible assets acquired 0.6 Purchase price (2) 3.2 Excess purchase price over fair value of tangible net assets acquired $ 2.6 Excess purchase price over fair value of tangible net assets acquired allocated to identifiable intangible assets: Client relationships $ 0.7 Total excess purchase price allocated to identifiable intangible assets 0.7 Remaining excess allocated to goodwill $ 1.9 (1) Amount represents the contractual amount of receivables due from clients for trading activity, all of which the Company expects to be collectible as of the closing date. (2) Includes the fair value of contingent consideration of $1.8 million . Subsequent Acquisition UOB Bullion and Futures Limited On March 19, 2019, the Company’s subsidiary INTL FCStone Pte Ltd executed an asset purchase agreement to acquire the futures and options brokerage and clearing business of UOB Bullion and Futures Limited, a subsidiary of United Overseas Bank Limited. Closing was conditional upon receiving regulatory approval by the Monetary Authority of Singapore (“MAS”). This acquisition provides the Company access to an established institutional client base and also augments the Company’s global service capabilities in Singapore. The purchase price for the acquired assets is $5.0 million of which $2.5 million was due upon the execution of the asset purchase agreement and is included in ‘other assets’ on the consolidated balance sheet as of September 30, 2019 . The remaining $2.5 million was paid to the seller at closing of the acquisition, which occurred on October 7, 2019. The Company will account for this transaction as the acquisition of a business. The initial purchase price allocation for this acquisition is not yet complete. Acquisitions in Fiscal 2018 PayCommerce Financial Solutions, LLC On September 5, 2018, the Company acquired all of the outstanding membership interests of PayCommerce Financial Solutions, LLC (“PCFS”). Subsequent to the acquisition, the Company renamed PCFS to INTL Technology Services, LLC (“ITS”). ITS is a fully accredited Society for Worldwide Interbank Financial Telecommunication (“SWIFT”) Service Bureau provider. This acquisition enables the Company to act as a SWIFT Service Bureau for its 300-plus correspondent banking network, thus providing another important service for delivering local currency, cross-border payments to the developing world. The purchase price was approximately $3.8 million of cash consideration. The initial purchase price allocation resulted in $0.7 million in receivables, $0.8 million in property, plant, and equipment, a $0.5 million equity investment related to a minority interest in the joint venture entity Akshay Financeware, Inc., and $2.2 million in liabilities assumed. Additionally, the Company acquired identifiable, definite-lived client relationship and client list assets that have been assigned a fair value of $1.3 million and a useful life of 5 years. The fair value of the consideration transferred exceeded the initial fair value of identifiable assets acquired and liabilities assumed. The excess of the purchase consideration over the initial fair value of net tangible and identifiable intangible assets acquired of $2.6 million was recorded as goodwill as of September 30, 2018. On February 13, 2019, the Company paid $0.2 million to acquire the majority interest in Akshay Financeware, Inc. The acquisition of the majority interest in Akshay Financeware, Inc. was accounted for as a step acquisition. As a result, the Company changed the classification and measurement of the $0.5 million previously held equity interest and recognized all identifiable assets and liabilities of the wholly-owned entity at fair value. The Company recorded $2.7 million of indefinite-lived intangible assets related to SWIFT licenses held by the acquired entity and an associated deferred tax liability of $0.7 million . Additionally, the Company recorded a measurement period adjustment to goodwill of $1.3 million . As of September 30, 2019, the Company had recorded goodwill of $1.3 million related to the acquisition of PCFS and the step acquisition of Akshay Financeware, Inc. Management believes that the goodwill represents the synergies expected from the incremental revenue that can be realized from combining the technologies acquired with the Company’s pre-existing correspondent banking network. This business has been included within the Company’s Global Payments Segment. The Company’s consolidated income statement for the year ended September 30, 2018 includes the post-acquisition results of ITS, which was immaterial in relation to the Company’s consolidated results. Acquisition in Fiscal 2017 ICAP’s EMEA Oils Broking Business Effective October 1, 2016, the Company’s subsidiary, INTL FCStone Ltd acquired the London-based EMEA oils voice brokerage business of ICAP Plc. The business provides brokerage services across the fuel, crude, and middle distillates markets to commercial and institutional clients throughout EMEA. The terms of the agreement included cash consideration of $6.0 million paid directly to ICAP as well as incentive amounts payable to employees acquired based upon their continued employment. The cash consideration paid to ICAP was dependent upon the number of brokers who accepted INTL FCStone Ltd.’s employment offer. The transaction was accounted for as an asset acquisition in accordance with FASB ASC 805-50 and FASB ASC 350. The cash consideration paid was allocated entirely to the intangible asset recognized related to the client base acquired. The intangible asset was assigned to the Clearing and Execution Services segment and is being amortized over a useful life of 5 years.</t>
  </si>
  <si>
    <t>Accumulated Other Comprehensive Income (Loss) (Notes)</t>
  </si>
  <si>
    <t>Accumulated Other Comprehensive Income (Loss) [Abstract]</t>
  </si>
  <si>
    <t>Comprehensive Income (Loss) Note [Text Block]</t>
  </si>
  <si>
    <t xml:space="preserve"> Comprehensive income consists of net income and other gains and losses affecting stockholders’ equity that, under U.S. GAAP, are excluded from net income. Other comprehensive (loss) income includes net actuarial gains from defined benefit pension plans and losses on foreign currency translations. The following table summarizes the changes in accumulated other comprehensive (loss) income for the year ended September 30, 2019 . (in millions) Foreign Currency Translation Adjustment Pension Benefits Adjustment Accumulated Other Comprehensive Loss Balances as of September 30, 2018 $ (30.5 ) $ (2.6 ) $ (33.1 ) Other comprehensive (loss) income, net of tax before reclassifications (0.8 ) (0.8 ) (1.6 ) Amounts reclassified from AOCI, net of tax (0.2 ) 0.1 (0.1 ) Other comprehensive (loss) income, net of tax (1.0 ) (0.7 ) (1.7 ) Balances as of September 30, 2019 $ (31.5 ) $ (3.3 ) $ (34.8 )</t>
  </si>
  <si>
    <t>Quarterly Financial Information (Unaudited) (Notes)</t>
  </si>
  <si>
    <t>Quarterly Financial Information Disclosure [Abstract]</t>
  </si>
  <si>
    <t>Quarterly Financial Information [Text Block]</t>
  </si>
  <si>
    <t>The Company has set forth certain quarterly unaudited financial data for the past two years in the tables below: For the 2019 Fiscal Quarter Ended (in millions, except per share amounts) September 30 (1) June 30 March 31 December 31 Total revenues $ 11,279.6 $ 7,873.0 $ 7,192.2 $ 6,552.2 Cost of sales of physical commodities 10,992.7 7,589.6 6,921.1 6,287.5 Operating revenues 286.9 283.4 271.1 264.7 Transaction-based clearing expenses 45.0 45.7 42.7 50.1 Introducing broker commissions 27.7 29.6 24.8 32.6 Interest expense 40.8 42.5 38.4 33.0 Net operating revenues 173.4 165.6 165.2 149.0 Compensation and benefits 105.2 100.9 97.9 89.1 Bad debts 1.0 0.5 0.7 0.3 Bad debt on physical coal (1) (10.0 ) — — (2.4 ) Other expenses 43.2 42.6 41.1 37.6 Total compensation and other expenses 139.4 144.0 139.7 124.6 Other gains (2) 0.1 — 5.4 — Income before tax 34.1 21.6 30.9 24.4 Income tax expense 6.9 5.3 7.5 6.2 Net income $ 27.2 $ 16.3 $ 23.4 $ 18.2 Net basic earnings per share $ 1.42 $ 0.85 $ 1.23 $ 0.96 Net diluted earnings per share $ 1.40 $ 0.84 $ 1.21 $ 0.94 For the 2018 Fiscal Quarter Ended (in millions, except per share amounts) September 30, June 30, March 31, December 31, Total revenues $ 6,078.8 $ 7,118.3 $ 6,507.0 $ 7,918.6 Cost of sales of physical commodities 5,835.6 6,858.5 6,246.8 7,706.0 Operating revenues 243.2 259.8 260.2 212.6 Transaction-based clearing expenses 43.1 49.0 50.7 36.9 Introducing broker commissions 32.4 34.1 36.2 31.1 Interest expense 25.3 22.1 19.0 14.3 Net operating revenues 142.4 154.6 154.3 130.3 Compensation and benefits 85.4 86.9 88.2 77.2 Bad debts 1.2 1.6 0.2 0.1 Bad debt on physical coal (1) — — — 1.0 Other expenses 35.3 35.2 36.4 33.4 Total compensation and other expenses 121.9 123.7 124.8 111.7 Other gains (2) — 2.0 — — Income before tax 20.5 32.9 29.5 18.6 Income tax expense 4.8 8.9 6.8 25.5 Net income (loss) $ 15.7 $ 24.0 $ 22.7 $ (6.9 ) Net basic (loss) earnings per share $ 0.83 $ 1.27 $ 1.20 $ (0.37 ) Net diluted (loss) earnings per share $ 0.81 $ 1.25 $ 1.18 $ (0.37 ) (1) During the fourth quarter ended September 30, 2019, the Company recorded a recovery on the bad debt on physical coal received through an insurance policy claim related to the matter. During the first quarter ended December 31, 2018, the Company recorded recoveries on the bad debt on physical coal realized through settlements with clients, paying less than the accrued liability for the transactions recorded during fiscal 2017 and fiscal 2018. During the first quarter of fiscal 2018, the Company recorded charges to earnings of $1.0 million to record an allowance for doubtful accounts related to the bad debt on physical coal. See Note 18 for additional information. (2) During the second quarter ended March 31, 2019, the Company recorded a bargain purchase gain of $5.4 million related to the acquisition of INTL FCStone Credit Trading, LLC (formerly GMP Securities LLC). During the third quarter ended June 30, 2018, the Company recorded a gain of $2.0 million related to a judgment received in final settlement of our claim in the Sentinel Management Group Inc. bankruptcy proceeding.</t>
  </si>
  <si>
    <t>Segment and Geographic Information (Notes)</t>
  </si>
  <si>
    <t>Segment Analysis [Abstract]</t>
  </si>
  <si>
    <t>Segment Reporting Disclosure [Text Block]</t>
  </si>
  <si>
    <t>The Company reports its operating segments based on services provided to clients. The Company’s business activities are managed as operating segments and organized into reportable segments as follows: • Commercial Hedging (includes components Financial Agricultural (“Ag”) &amp; Energy and LME Metals) • Global Payments • Securities (includes components Equity Capital Markets, Debt Capital Markets and Asset Management) • Physical Commodities (includes components Precious Metals and Physical Ag &amp; Energy) • Clearing and Execution Services (includes components Exchange-Traded Futures &amp; Options, FX Prime Brokerage, Correspondent Clearing, Independent Wealth Management, and Derivative Voice Brokerage) Commercial Hedging The Company serves its commercial clients through its team of risk management consultants, providing a high-value-added service that it believes differentiates the Company from its competitors and maximizes the opportunity to retain clients. The Company’s risk management consulting services are designed to quantify and monitor commercial entities’ exposure to commodity and financial risk. Upon assessing this exposure, the Company develops a plan to control and hedge these risks with post-trade reporting against specific client objectives. Clients are assisted in the execution of their hedging strategies through a wide range of products from listed exchange-traded futures and options, to basic OTC instruments that offer greater flexibility, to structured OTC products designed for customized solutions. The Company’s services span virtually all traded commodity markets, with the largest concentrations in agricultural and energy commodities (consisting primarily of grains, energy and renewable fuels, coffee, sugar, cotton, and food service) and base metals products listed on the LME. The Company’s base metals business includes a position as a Category One ring dealing member of the LME, providing execution, clearing and advisory services in exchange-traded futures and OTC products. The Company also provides execution of foreign currency forwards and options and interest rate swaps as well as a wide range of structured product solutions to commercial clients who are seeking cost-effective hedging strategies. Generally, clients direct their own trading activity and the Company’s risk management consultants do not have discretionary authority to transact trades on behalf of clients. Global Payments The Company provides customized foreign exchange and treasury services to banks and commercial businesses as well as charities and non-governmental organizations and government organizations. The Company provides transparent pricing and offers payments services in more than 170 countries and 140 currencies, which it believes is more than any other payments solution provider. Its proprietary FXecute global payments platform is integrated with a financial information exchange (“FIX”) protocol. This FIX protocol is an electronic communication method for the real-time exchange of information, and the Company believes it represents one of the first FIX offerings for cross-border payments in exotic currencies. FIX functionality allows clients to view real time market rates for various currencies, execute and manage orders in real-time, and view the status of their payments through the easy-to-use portal. Additionally, as a member of SWIFT, the Company is able to offer its services to large money center and global banks seeking more competitive international payments services. In addition, the Company operates a fully accredited SWIFT Service Bureau which facilitates cross-border payments and acceptance transactions for financial institutions, trade networks and corporations. Through this single comprehensive platform and our commitment to client service, the Company believes it is able to provide simple and fast execution, ensuring delivery of funds in local currency to any of these countries quickly through its global network of approximately 325 correspondent banks. In this business, the Company primarily acts as a principal in buying and selling foreign currencies on a spot basis. The Company derives revenue from the difference between the purchase and sale prices. The Company believes its clients value its ability to provide exchange rates that are significantly more competitive than those offered by large international banks, a competitive advantage that stems from its years of foreign exchange expertise focused on smaller, less liquid currencies. Securities The Company provides value-added solutions that facilitate cross-border trading and believes its clients value the Company’s ability to manage complex transactions, including foreign exchange, utilizing its local understanding of market convention, liquidity and settlement protocols around the world. The Company’s clients include U.S.-based regional and national broker-dealers and institutions investing or executing client transactions in international markets and foreign institutions seeking access to the U.S. securities markets. The Company is one of the leading market makers in foreign securities, making markets in over 5,000 ADRs, GDRs and foreign ordinary shares, of which over 3,600 trade in the OTC market. In addition, it will, on request, make prices in more than 10,000 unlisted foreign securities. The Company is also a broker-dealer in Argentina and Brazil where we are active in providing institutional executions in the local capital markets. The Company acts as an institutional dealer in fixed income securities, including U.S. Treasury, U.S. government agency, agency mortgage-backed and asset-backed securities as well as investment grade, high yield, convertible and emerging market debt to a client base including asset managers, commercial bank trust and investment departments, broker-dealers and insurance companies. The Company also originates, structures and places debt instruments in the international and domestic capital markets. These instruments include complex asset-backed securities (primarily in Argentina) and domestic municipal securities. On occasion, the Company may invest its own capital in debt instruments before selling them. The Company also actively trades in a variety of international debt instruments and operates an asset management business in which it earns fees, commissions and other revenues for management of third party assets and investment gains or losses on its investments in funds and proprietary accounts managed either by its investment managers or by independent investment managers. Physical Commodities The Physical Commodities segment consists of the Company’s Precious Metals trading and Physical Agricultural and Energy commodity businesses. In Precious Metals, the Company provides a full range of trading and hedging capabilities, including OTC products, to select producers, consumers, and investors. Through our websites, we provide clients the ability to purchase physical gold and other precious metals, in multiple forms, and in denominations of their choice. In the Company’s trading activities, it acts as a principal, committing its own capital to buy and sell precious metals on a spot and forward basis. In the Company’s Physical Ag &amp; Energy commodity business, it acts as a principal to facilitate financing, structured pricing and logistics services to clients across the commodity complex, including energy commodities, grains, oil seeds, cotton, coffee, cocoa, edible oils and feed products. The Company provides financing to commercial commodity-related companies against physical inventories. The Company uses sale and repurchase agreements to purchase commodities evidenced by warehouse receipts, subject to a simultaneous agreement to sell such commodities back to the original seller at a later date. Transactions where the sale and repurchase price are fixed upon execution, and meet additional required conditions, are accounted for as product financing arrangements, and accordingly no commodity inventory, purchases or sales are recorded. Transactions where the repurchase price is not fixed at execution do not meet all the criteria to be accounted for as product financing arrangements, and therefore are recorded as commodity inventory, purchases and sales. INTL FCStone Ltd precious metals sales and cost of sales are presented on a net basis and included as a component of ‘principal gains, net’ in the consolidated income statements, in accordance with U.S GAAP accounting requirements for broker-dealers. Precious metals sales and cost of sales for subsidiaries that are not broker-dealers continue to be recorded on a gross basis. Precious metals inventory held by subsidiaries that are not broker-dealers continues to be valued at the lower of cost or market value. Precious metals sales and cost of sales for subsidiaries that are not broker-dealers continue to be recorded on a gross basis. The agricultural commodity inventories are carried at net realizable value, which approximates fair value less disposal costs. The agricultural inventories have reliable, readily determinable and realizable market prices, have relatively insignificant costs of disposal and are available for immediate delivery. The Company records its Physical Ag &amp; Energy commodities revenues on a gross basis. Operating revenues and losses from its precious metals commodities derivatives activities are included in ‘principal gains, net’ in the consolidated income statements. Operating revenues and losses from our Physical Ag and Energy commodity business are included in ‘cost of sales of physical commodities’ in the consolidated income statements The Company generally mitigates the price risk associated with commodities held in inventory through the use of derivatives. The Company does not elect hedge accounting under U.S. GAAP in accounting for this price risk mitigation. The Company’s management continues to evaluate performance and allocated resources on an operating revenue basis. Clearing and Execution Services (CES) The Company provides competitive and efficient clearing and execution in all major futures and securities exchanges globally as well as prime brokerage in equities and major foreign currency pairs and swap transactions. Through its platform, client orders are accepted and directed to the appropriate exchange for execution. The Company then facilitates the clearing of clients’ transactions. Clearing involves the matching of clients’ trades with the exchange, the collection and management of client margin deposits to support the transactions, and the accounting and reporting of the transactions to clients. As of September 30, 2019 , the Company’s U.S. FCM held $2.2 billion in required client segregated assets, which the Company believes makes it the third largest independent, non-bank FCM in the U.S. , as measured by required client segregated assets. The Company seeks to leverage its capabilities and capacity by offering facilities management or outsourcing solutions to other FCM’s. The Company is an independent full-service provider to introducing broker-dealers (“IBD’s”) of clearing, custody, research, syndicated and security-based lending products and services, including a proprietary technology platform which offers seamless connectivity to ensure a positive client experience through the clearing and settlement process. The Company’s independent wealth management business, which offers a comprehensive product suite to retail clients nationwide, clears through this platform. The Company believes it is one of the leading mid-market clearer’s in the securities industry, with approximately 70 correspondent clearing relationships with over $16 billion in assets under management or administration as of September 30, 2019 . The Company provides prime brokerage foreign exchange (“FX”) services to financial institutions and professional traders. The Company provides its clients with the full range of OTC products, including 24-hour a day execution of spot, forwards and options as well as non-deliverable forwards in both liquid and exotic currencies. The Company also operates a proprietary foreign exchange desk that arbitrages the exchange-traded foreign exchange markets with the cash markets. Through its London-based Europe, Middle East and Africa (“EMEA”) oil voice brokerage business, the Company provides brokerage services across the fuel, crude and middle distillates markets with well known commercial and institutional clients throughout EMEA. ********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except revenues and expense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participants. On a recurring basis, the Company sweeps excess cash from certain U.S.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Year Ended September 30, (in millions) 2019 2018 2017 Total revenues: Commercial Hedging $ 302.4 $ 286.7 $ 244.6 Global Payments 112.8 99.2 89.2 Securities 295.3 196.2 151.7 Physical Commodities 31,864.7 26,703.8 28,684.4 Clearing and Execution Services 326.1 332.4 259.8 Corporate Unallocated 20.8 23.9 4.7 Eliminations (25.1 ) (19.5 ) (10.8 ) Total $ 32,897.0 $ 27,622.7 $ 29,423.6 Operating revenues: Commercial Hedging $ 302.4 $ 286.7 $ 244.6 Global Payments 112.8 99.2 89.2 Securities 295.3 196.2 151.7 Physical Commodities 73.8 56.9 44.8 Clearing and Execution Services 326.1 332.4 259.8 Corporate Unallocated 20.8 23.9 4.7 Eliminations (25.1 ) (19.5 ) (10.8 ) Total $ 1,106.1 $ 975.8 $ 784.0 Net operating revenues (loss): Commercial Hedging $ 236.5 $ 226.4 $ 194.3 Global Payments 107.0 93.5 80.6 Securities 131.0 94.6 94.6 Physical Commodities 56.3 44.8 37.3 Clearing and Execution Services 133.2 122.6 102.2 Corporate Unallocated (10.8 ) (0.3 ) (16.4 ) Total $ 653.2 $ 581.6 $ 492.6 Net contribution: (Revenues less cost of sales of physical commodities, transaction-based clearing expenses, variable compensation, introducing broker commissions and interest expense) Commercial Hedging $ 170.4 $ 164.7 $ 141.8 Global Payments 86.6 75.0 64.4 Securities 81.9 69.1 75.6 Physical Commodities 40.5 31.8 27.2 Clearing and Execution Services 103.4 91.8 78.0 Total $ 482.8 $ 432.4 $ 387.0 Segment income (loss): (Net contribution less non-variable direct segment costs) Commercial Hedging $ 100.1 $ 96.4 $ 72.8 Global Payments 66.1 59.8 50.6 Securities 47.4 40.8 46.6 Physical Commodities 38.0 16.6 (31.4 ) Clearing and Execution Services 54.1 48.3 30.4 Total $ 305.7 $ 261.9 $ 169.0 Reconciliation of segment income to income before tax: Segment income $ 305.7 $ 261.9 $ 169.0 Net costs not allocated to operating segments 200.2 162.4 153.8 Other gains 5.5 2.0 — Income before tax $ 111.0 $ 101.5 $ 15.2 (1) During fiscal 2019, the Company recorded recoveries on the bad debt on physical coal of $12.4 million. During fiscal 2018 and fiscal 2017, the Company recorded charges to earnings of $1.0 million and $47.0 million, respectively, to record an allowance for doubtful accounts related to a bad debt incurred in the physical coal business conducted solely in INTL Asia Pte. Ltd., with a coal supplier, as further discussed in Note 18 . (2) The costs not allocated to operating segments include certain shared services such as information technology, accounting and treasury, credit and risk, legal and compliance, and human resources and other activities. (in millions) As of September 30, 2019 As of September 30, 2018 As of September 30, 2017 Total assets: Commercial Hedging $ 2,041.0 $ 1,935.7 $ 1,650.3 Global Payments 278.3 206.6 199.5 Securities 5,219.1 3,058.2 2,101.7 Physical Commodities 357.8 413.7 339.5 Clearing and Execution Services 1,892.1 2,109.9 1,818.9 Corporate unallocated 147.8 100.6 133.5 Total $ 9,936.1 $ 7,824.7 $ 6,243.4 Information regarding revenues and operating revenues for the years ended September 30, 2019, 2018, and 2017 , and information regarding long-lived assets (defined as property, equipment, leasehold improvements and software) as of September 30, 2019, 2018, and 2017 in geographic areas were as follows: Year Ended September 30, (in millions) 2019 2018 2017 Total revenues: United States $ 1,947.6 $ 1,587.6 $ 1,168.0 Europe 280.2 189.6 166.9 South America 56.5 59.5 53.9 Middle East and Asia 30,606.9 25,781.4 28,030.3 Other 5.8 4.6 4.5 Total $ 32,897.0 $ 27,622.7 $ 29,423.6 Operating revenues: United States $ 799.4 $ 695.3 $ 529.4 Europe 209.6 189.0 166.9 South America 56.5 58.0 54.0 Middle East and Asia 34.8 28.9 29.2 Other 5.8 4.6 4.5 Total $ 1,106.1 $ 975.8 $ 784.0 (in millions) As of September 30, 2019 As of September 30, 2018 As of September 30, 2017 Long-lived assets, as defined: United States $ 33.9 $ 33.0 $ 29.7 Europe 6.6 6.8 7.3 South America 2.1 1.4 1.5 Middle East and Asia 1.0 1.2 0.2 Other 0.3 — — Total $ 43.9 $ 42.4 $ 38.7</t>
  </si>
  <si>
    <t>Condensed Parent Only Financial Statements (Notes)</t>
  </si>
  <si>
    <t>Condensed Financial Information Disclosure [Abstract]</t>
  </si>
  <si>
    <t>Condensed Financial Information of Parent Company Only Disclosure [Text Block]</t>
  </si>
  <si>
    <t>Schedule I INTL FCStone Inc. Condensed Balance Sheets Parent Company Only (in millions) September 30, September 30, ASSETS Cash and cash equivalents $ 2.0 $ 1.8 Receivable from subsidiaries, net 17.6 23.3 Receivable from clients 0.5 — Notes receivable, net 2.8 1.8 Income taxes receivable 15.7 14.9 Investment in subsidiaries (1) 399.4 318.0 Financial instruments owned, at fair value 0.0 4.4 Deferred income taxes, net 8.2 8.8 Property and equipment, net 26.9 25.9 Other assets 13.0 7.6 Total assets $ 486.1 $ 406.5 LIABILITIES AND EQUITY Liabilities: Accounts payable and other accrued liabilities $ 29.4 $ 23.0 Payable to clients 0.3 1.7 Payable to lenders under loans 70.4 209.4 Senior term loan 167.6 — Financial instruments sold, not yet purchased, at fair value 84.5 59.3 Total liabilities 352.2 293.4 Equity: INTL FCStone Inc. (Parent Company Only) stockholders’ equity: Preferred stock, $0.01 par value. Authorized 1,000,000 shares; no shares issued or outstanding — — Common stock, $0.01 par value. Authorized 30,000,000 shares; 21,297,317 issued and 19,075,360 outstanding at September 30, 2019 and 21,030,497 issued and 18,908,540 outstanding at September 30, 2018 0.2 0.2 Common stock in treasury, at cost - 2,221,957 shares at September 30, 2019 and 2,121,957 shares at September 30, 2018 (50.1 ) (46.3 ) Additional paid-in capital 276.8 267.5 Retained earnings (1) (93.0 ) (108.3 ) Total INTL FCStone Inc. (Parent Company Only) stockholders’ equity 133.9 113.1 Total liabilities and equity $ 486.1 $ 406.5 (1) W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495.1 million as of September 30, 2019, respectively, and $425.3 million , as of September 30, 2018, respectively. Schedule I INTL FCStone Inc. Condensed Statements of Operations Parent Company Only Year Ended September 30, (in millions) 2019 2018 2017 Revenues: Management fees from affiliates $ 43.2 $ 40.4 $ 39.1 Trading losses, net — — (1.0 ) Consulting fees 0.1 — — Interest income 1.5 2.3 1.2 Dividend income from subsidiaries (2) 85.7 41.9 52.7 Total revenues 130.5 84.6 92.0 Interest expense 19.7 15.7 14.4 Net revenues 110.8 68.9 77.6 Non-interest expenses: Compensation and benefits 79.7 73.0 60.3 Clearing and related expenses 0.9 1.1 1.2 Trade systems and market information (3) 6.4 5.8 6.4 Occupancy and equipment rental 3.4 2.6 2.5 Professional fees 7.3 6.7 3.7 Travel and business development 2.9 2.6 2.7 Non-trading technology and support (3) 12.5 9.1 7.4 Depreciation and amortization 5.2 4.8 3.3 Communications (3) 0.8 0.9 0.9 Management services fees to affiliates 0.5 — — Other (3) 5.8 6.9 5.6 Total non-interest expenses 125.4 113.5 94.0 Other gains 5.3 — — Loss from operations, before tax (9.3 ) (44.6 ) (16.4 ) Income tax benefit 24.6 7.4 26.8 Net (loss) income $ 15.3 $ (37.2 ) $ 10.4 (2) W 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include income from investment in subsidiaries of $69.8 million and $92.7 million for the years ended September 30, 2019 and 2018, respectively, and a loss from investment in subsidiaries of $4.0 million for the year ended September 30, 2017. (3) During the year ended September 30, 2018, the Company separately classified non-trading technology and support costs that were previously included within ‘Other’ on the Condensed Statements of Operations of INTL FCStone Inc. - Parent Company Only. Additionally, during the year ended September 30, 2018, the Company separately classified communications related expenses separately from trading systems and market information related costs. In performing these reclassifications, the Company has made immaterial, retrospective adjustments to conform to the current period presentation. For the year ended September 30, 2017, ‘Other’ expenses included $7.4 million of expenses that are now included within ‘Non-trading technology and support’ on the Condensed Statements of Operations of INTL FCStone Inc. - Parent Company Only. For the year ended September 30, 2017, ‘Trading systems and market information’ included $0.9 million of expenses that are now included within ‘Communications’ on the Condensed Statements of Operations of INTL FCStone Inc. - Parent Company Only. Schedule I INTL FCStone Inc. Condensed Statements of Cash Flows Parent Company Only Year Ended September 30, (in millions) 2019 2018 2017 Cash flows from operating activities: Net income (loss) $ 15.3 $ (37.2 ) $ 10.4 Adjustments to reconcile net income (loss) to net cash provided by (used in) operating activities: Depreciation and amortization 5.2 4.8 3.3 Deferred income taxes 0.6 18.0 (10.7 ) Amortization and extinguishment of debt issuance costs 1.2 0.7 1.7 Amortization of share-based compensation expense 7.1 6.1 5.5 Gain on acquisition (5.4 ) — — Changes in operating assets and liabilities: Deposits with and receivables from broker-dealers, clearing organizations, and counterparties — — 2.9 Receivables from subsidiaries, net — (0.8 ) (0.3 ) Due to/from subsidiaries 8.3 (68.6 ) 27.0 Receivables from clients, net (0.5 ) — — Notes receivable, net (1.0 ) 2.9 2.1 Income taxes receivable (0.8 ) (6.6 ) 5.4 Financial instruments owned, at fair value 4.4 (4.4 ) 1.3 Other assets (4.4 ) (0.7 ) 7.8 Accounts payable and other accrued liabilities 4.6 8.6 (7.8 ) Payable to clients (1.4 ) (0.3 ) (2.5 ) Financial instruments sold, not yet purchased, at fair value 25.2 34.0 (10.6 ) Net cash provided by (used in) operating activities 58.4 (43.5 ) 35.5 Cash flows from investing activities: Capital contribution in affiliates (75.8 ) (4.5 ) — Purchase of property and equipment (6.2 ) (5.9 ) (6.1 ) Net cash used in investing activities (82.0 ) (10.4 ) (6.1 ) Cash flows from financing activities: Net change in lenders under loans (138.2 ) 58.2 13.5 Payments of notes payable (0.8 ) (0.8 ) (0.8 ) Repayment of senior unsecured notes — — (45.5 ) Proceeds from issuance of senior secured term loan 175.0 — — Repayments of senior secured term loan (6.6 ) — — Deferred payments on acquisitions — (5.5 ) — Share repurchase (3.8 ) — — Debt issuance costs (3.0 ) — — Exercise of stock options 1.2 2.6 3.4 Withholding taxes on stock option exercises — (0.8 ) — Income tax benefit on stock options and awards — — 0.7 Net cash provided by (used in) financing activities 23.8 53.7 (28.7 ) Net increase (decrease) in cash and cash equivalents 0.2 (0.2 ) 0.7 Cash and cash equivalents at beginning of period 1.8 2.0 1.3 Cash and cash equivalents at end of period $ 2.0 $ 1.8 $ 2.0 Supplemental disclosure of cash flow information: Cash paid for interest $ 18.9 $ 15.0 $ 8.2 Income taxes (received) paid, net of cash refunds $ (23.9 ) $ (18.4 ) $ (22.3 ) Supplemental disclosure of non-cash investing and financing activities: Additional consideration payable related to acquisitions $ 1.8 $ — $ (0.2 )</t>
  </si>
  <si>
    <t>Description of Business and Significant Accounting Policies (Policies)</t>
  </si>
  <si>
    <t>Product Financing Arrangements [Policy Text Block]</t>
  </si>
  <si>
    <t>In the normal course of operations the Company executes notes receivable under repurchase agreements with clients whereby the clients sell certain commodity inventory or other investments to the Company and agree to repurchase the commodity inventory or investment at a future date at a fixed price. These transactions are short-term in nature, and in accordance with the guidance contained in ASC 860, Transfer and Servicing, are treated as secured borrowings rather than commodity inventory and purchases and sales in the Company’s consolidated financial statements. These transactions are reflected as ‘notes receivable’ in the consolidated balance sheet. Commodities or investments sold under repurchase agreements are reflected at the amount of cash received in connection with the transactions. The Company may be required to provide additional collateral based on the fair value of the underlying asset. The Company also participates in commodity repurchase transactions that are accounted for as commodity inventory and purchases and sales of physical commodities as opposed to secured borrowings. The repurchase price under these arrangements is not fixed at the time of execution and, therefore, do not meet all the criteria to be accounted for as product financing arrangements.</t>
  </si>
  <si>
    <t>Basis of Presentation, Policy [Policy Text Block]</t>
  </si>
  <si>
    <t>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9 , fiscal 2018 , and fiscal 2017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t>
  </si>
  <si>
    <t>Consolidation, Policy [Policy Text Block]</t>
  </si>
  <si>
    <t>The accompanying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Unless otherwise stated herein, all references to fiscal 2019 , fiscal 2018 , and fiscal 2017 refer to the Company’s fiscal years ended September 30.</t>
  </si>
  <si>
    <t>Use of Estimates, Policy [Policy Text Block]</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t>
  </si>
  <si>
    <t>Foreign Currency Translations Policy [Policy Text Block]</t>
  </si>
  <si>
    <t>Foreign Currency Translation The Company’s consolidated financial statements are reported in U.S. dollars. The Company’s foreign subsidiaries maintain their records either in U.S. dollars or in certain instances the currency of the country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during the year. Transaction gains and loss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during the year. The Company operates asset management and debt trading businesses in Argentina through various wholly-owned subsidiaries. Operating revenues from the Argentinean subsidiaries represented approximately 2% of the consolidated operating revenues for the year ended September 30, 2019. The operating environment in Argentina continues to present business challenges, including ongoing devaluation of the Argentine peso and significant inflation. For the year ended September 30, 2018, the Argentine peso declined approximately 139% (from 17.3 to 41.3 pesos to the U.S. dollar). Based upon inflationary data published by the International Practices Task Force of the Center for Audit Quality, the economy of Argentina became highly inflationary during the three months ended June 30, 2018. Beginning July 1, 2018, the Company designated Argentina’s economy as highly inflationary for accounting purposes. As a result, the Company has accounted for the Argentinean entities using the U.S. dollar as their functional currency beginning in the quarter ending September 30, 2018. Argentine peso-denominated monetary assets and liabilities are remeasured at each balance sheet date to the currency exchange rate then in effect, with currency remeasurement gains and loses recognized in earnings. The translated balances for nonmonetary assets and liabilities as of June 30, 2018, became the accounting basis for those assets in the period of change and subsequent periods. As a result of Argentina’s highly inflationary status, the Company recorded translation losses through earnings of $3.9 million and $3.4 million for the years ended September 30, 2019 and 2018, respectively. At September 30, 2019 and 2018, the Company had net monetary assets denominated in Argentine pesos of $5.5 million and $11.6 million , respectively, including cash and cash equivalents of $0.1 million and $1.4 million , respectively. At September 30, 2019 and 2018, the Company had net nonmonetary assets denominated in Argentine pesos of $1.0 million .</t>
  </si>
  <si>
    <t>Cash and Cash Equivalents, Unrestricted Cash and Cash Equivalents, Policy [Policy Text Block]</t>
  </si>
  <si>
    <t xml:space="preserve">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 of cash, foreign currency,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without penalty. Money market mutual funds are stated at their net asset value. </t>
  </si>
  <si>
    <t>Cash, Securities and Other Assets Segregated, Restricted Cash and Cash Equivalents, Policy [Policy Text Block]</t>
  </si>
  <si>
    <t xml:space="preserve">Cash, Securities and Other Assets Segregated under Federal and other Regulations Pursuant to requirements of the Commodity Exchange Act and Commission Regulation 30.7 of the U.S. Commodity Futures Trading Commission (“CFTC”) in the U.S. and similarly in the United Kingdom (“U.K.”), pursuant to the Markets in Financial Instruments Implementing Directive 2006/73/EC underpinning the Client Asset (“CASS”) rules in the Financial Services Authority (“FSA”) handbook, funds deposited by clients relating to futures and options on futures contracts in regulated commodities must be carried in separate accounts which are designated as segregat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 As of September 30, 2019 and 2018 , cash, securities, and other assets segregated under federal and other regulations consisted of cash held at banks of approximately $743.9 million and $765.4 million , respectively, U.S. Treasury obligations of approximately $299.8 million and $600.4 million , respectively, and commodities warehouse receipts of approximately $6.2 million and $42.9 million , respectively (see fair value measurements discussion in Note 4 ). </t>
  </si>
  <si>
    <t>Commodity Repurchase and Other Repurchase Agreements Policy [Policy Text Block]</t>
  </si>
  <si>
    <t xml:space="preserve">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policy of the Company to receive or pledge cash or securities to collateralize such agreements and transactions in accordance with contractual arrangements. The Company monitors the fair value of the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statement of income as interest income or interest expense, as applicable. The carrying amount of these transactions approximate fair value due to their short-term nature and the level of collateralization. These transactions are reported gross, except when a right of offset exists and the other criteria for netting under Financial Accounting Standards Board (“FASB”) Accounting Standards Codification (“ASC”) 210-20, Balance Sheet - Offsetting are met. </t>
  </si>
  <si>
    <t>Deposits and Receivables from Exchange-Clearing Organizations, Broker-dealers, Clearing Organizations and Counterparties, and Payables to Broker-dealers, Clearing Organizations and Counterparties Disclosure [Text Block]</t>
  </si>
  <si>
    <t>Deposits with and Receivables from Broker-dealers, Clearing Organizations and Counterparties, and Payables to Broker-dealers, Clearing Organizations and Counterparties As required by the regulations of the CFTC and the aforementioned FSA handbook, client funds received to margin, guarantee, and/or secure commodity futures and futures on options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19 and 2018 , the Company had cash and cash equivalents on deposit with or pledged to broker-dealers, clearing organizations, and counterparties of approximately $1.6 billion and $1.5 billion ,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603.8 million and $785.8 million as of September 30, 2019 and 2018 , respectively. Management has considered guidance required by ASC 860, Transfers and Servicing as it relates to securities pledged by clients to margin their futures and options on futures trading accounts.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19 and 2018 .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Receivables from broker-dealers and counterparties also include amounts receivable for securities sold but not yet delivered by the Company on settlement date (“fails-to-deliver”) and net receivables arising from unsettled proprietary trades. Payables to broker-dealers and counterparties primarily include amounts payable for securities purchased but not yet received by the Company on settlement date (“fails-to-receive”) and net payables arising from unsettled proprietary trades.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the funds are received and payments are made, which usually is one to two business days.</t>
  </si>
  <si>
    <t>Receivable from and Payable to Customers, Policy [Policy Text Block]</t>
  </si>
  <si>
    <t>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t>
  </si>
  <si>
    <t>Notes Receivable, Policy [Policy Text Block]</t>
  </si>
  <si>
    <t>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t>
  </si>
  <si>
    <t>Physcial Commodities Inventory, Policy [Policy Text Block]</t>
  </si>
  <si>
    <t xml:space="preserve">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Precious metals inventory held by INTL FCStone Ltd, a U.K. based broker-dealer subsidiary, is measured at fair value, with changes in fair value included as a component of ‘principal gains, net’ in the consolidated income statements. </t>
  </si>
  <si>
    <t>Property and Equipment, Policy [Policy Text Block]</t>
  </si>
  <si>
    <t>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t>
  </si>
  <si>
    <t>Goodwill and Intangible Assets, Policy [Policy Text Block]</t>
  </si>
  <si>
    <t xml:space="preserve">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ASC 350, Intangibles - Goodwill and Other.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five to twenty years. Identifiable intangible assets are tested for impairment whenever events or changes in circumstances suggest that an asset’s or asset group’s carrying value may not be fully recoverable. Residual value is presumed to be zero for all identifiable intangible assets. </t>
  </si>
  <si>
    <t>Financial Instruments and Derivatives, Policy [Policy Text Block]</t>
  </si>
  <si>
    <t xml:space="preserve">Financial Instruments Owned and Sold, Not Yet Purchased Financial instruments owned and sold, not yet purchased, at fair value consist of financial instruments carried at fair value on a recurring basis or amounts that approximate fair value, with related realized and unrealized gains and losses recognized in current period earnings. Realized and unrealized gains and losses on financial instruments owned and sold, not yet purchased, are included in ‘principal gains, net’, ‘interest income’, ‘interest expense’, and ‘cost of sales of physical commodities’ in the consolidated income statements. The fair value of a financial instrument is the amount at which the instrument could be exchanged in a current transaction between willing parties, other than in a forced or liquidation sale. Financial instruments owned and sold, not yet purchased are comprised primarily of the financial instruments held by the Company’s broker-dealer subsidiaries and the Company’s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derivativ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to purchase agricultural and energy commodities generally relate to the current or future crop year. Contracts for the sale of agricultural and energy commodities generally do not extend beyond one year. Derivative instruments are recognized as either assets or liabilities and are measured at fair value on a recurring basis. As the Company does not elect hedge accounting for any derivative instruments, realized and unrealized gains and losses from the change in fair value of derivative instruments are recognized immediately in current period earnings. Realized and unrealized gains and losses from the derivative instruments in which the Company acts as a dealer are included within ‘principal gains, net’ on the consolidated income statements. Realized and unrealized gains and losses on firm purchase and sale commitments are included within ‘cost of sales of physical commodities’ on the consolidated income statements. To reduce credit exposure on the derivative instruments for which the Company acts as a dealer, the Company may enter into a master netting arrangement that allows for settlement of all derivative transactions with each counterparty. In addition, the credit support annex that accompanies master netting arrangements allows parties to the master netting agreement to mitigate their credit risk by requiring the party which is out of the money to post collateral. The Company accepts collateral in the form of cash or other marketable securities. Where permitted, the Company elects to net-by-counterparty certain derivative instruments entered into under a legally enforceable master netting agreement and, therefore, the fair value of those derivative instruments are netted by counterparty in the consolidated balance sheets. As the Company elects to net-by-counterparty the fair value of such derivative instruments, the Company also nets-by-counterparty cash collateral exchanged as part of those derivative instruments. The Company also brokers foreign exchange forwards, options and cash, or spot, transactions between client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lient transaction and will offset that transaction with a similar but not identical position with a counterparty. These unmatched transactions are intended to be short-term in nature and are often conducted to facilitate the most effective transaction for the Company’s client. These spot and forward contracts are accounted for as free-standing derivatives and reported in the consolidated balance sheets at their fair values. The Company may lease commodities to or from clients or counterparties. These commodity leases, which primarily involve precious metals, are recorded at fair value utilizing the fair value option based on guidance in ASC 825-10, Financial Instruments - Fair Value Option. These commodities leases represent hybrid financial instruments which contain both a dollar denominated loan host contract and an embedded forward derivative contract on the underlying commodities, which can be settled in either cash or metals. As permitted by the fair value option election, the entire instrument is recorded at fair value as either an asset or liability in the consolidated balance sheets. The corresponding change in the fair value of the instrument is recognized in the consolidated income statements as a component of ‘principal gains, net’ for the fiscal years ended September 30, 2019, 2018, and 2017 . The Company does elect to value all of their commodities lease agreements at fair value using the fair value option. </t>
  </si>
  <si>
    <t>Exchange Memberships and Stock, Policy [Policy Text Block]</t>
  </si>
  <si>
    <t>Exchange and Clearing Organization Memberships The Company is required to hold certain exchange and clearing organization memberships and pledges them for clearing purposes, in order to provide the Company the right to process trades directly with the respective venue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ICE Europe Ltd and London Metal Exchange (“LME”). Exchange firm and clearing organization common stock include shares of CME Group, Inc., ICE, LME, and the Depository Trust &amp; Clearing Corporation (“DTCC”). Exchange and clearing organization memberships required in order to conduct business through the respective venues are recorded at cost and are included in ‘other assets’ on the consolidated balance sheets. Equity investments in exchange firm common stock not required in order to conduct business on the exchanges are classified as trading securities included within ‘financial instruments owned’ on the consolidated balance sheets and recorded at fair value, with unrealized gains and losses recorded as a component of ‘principal gains, net’ on the consolidated income statements. The fair value of exchange firm common stock not required in order to conduct business on the exchanges is determined from quoted market prices. Exchange memberships that represent (a) both an ownership interest and the right to conduct business in the respective venues and are held for operating purposes, or (b) an ownership interest, which must be held by the Company to conduct business in the respective venues are accounted for as an ownership interest at cost with appropriate consideration for other-than-temporary impairment. The cost of exchange and clearing organization memberships that represent an ownership interest and are required in order to conduct business in the respective venues was $5.6 million as of September 30, 2019 and 2018 compared to a fair value of $6.0 million and $6.4 million as of September 30, 2019 and 2018 , respectively. Fair value was determined using quoted market prices and recent transactions. Alternatively, exchange memberships, or seats, that only represent the right to conduct business on an exchange, but not an ownership interest in the exchange, are accounted for as intangible assets at cost with potential impairment determined under Accounting Standards Codification 350-30- Intangibles - Goodwill and Other . The cost of exchange memberships required in order to conduct business on the exchange, but that do not represent an ownership interest in the exchange, was $5.8 million as of September 30, 2019 and 2018 . As of September 30, 2019, there were no indicators of impairment that would suggest that the carrying value of exchange memberships that don’t represent an ownership interest are impaired, primarily based upon projections of future cash flows and earnings attributable to access these respective venues.</t>
  </si>
  <si>
    <t>Debt, Policy [Policy Text Block]</t>
  </si>
  <si>
    <t xml:space="preserve">Lenders Under Loans Lenders under loans are accounted for at amortized cost, which approximates fair value due to their variable rates of interest. Senior Secured Term Loan The senior secured term loan is accounted for at amortized cost, which approximates fair value due to its variable rate of interest. </t>
  </si>
  <si>
    <t>Business Combinations and Contingent Consideration Policy [Policy Text Block]</t>
  </si>
  <si>
    <t>When acquiring companies, the Company recognizes separately from goodwill most of the identifiable assets acquired and the liabilities assumed at their acquisition date fair values. Certain contingent liabilities acquired require remeasurement at fair value in each subsequent reporting period. Goodwill as of the acquisition date is measured as the excess of consideration transferred and the net of the acquisition fair values of the assets acquired and liabilities assumed. While the Company used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up to one year from the acquisition date, the Company records adjustments to the assets acquired and liabilities assumed, with the corresponding offset to goodwill. Upon conclusion of the measurement period or final determination of the values of assets acquired and liabilities assumed, whichever comes first, any subsequent adjustments are recorded to the consolidated income statements rather than adjusted through goodwill. Acquisition related costs, such as fees for attorneys, accountants, and investment bankers, are expensed as incurred and are not capitalized as part of the purchase price. Determining the fair value of certain identifiable assets acquired and liabilities assumed is subjective in nature and often involves the use of significant estimates and assumptions. Estimating the fair value of the assets and liabilities acquired requires significant judgment. These estimates and assumptions are based in part on historical experience, market data, and information obtained from the management of the acquired companies. Among the significant estimates used to value certain identifiable intangible assets acquired in acquisitions include, but are not limited to future expected cash flows from customer relationships and discount rates.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t>
  </si>
  <si>
    <t>Additional Paid-In Capital, Policy [Policy Text Block]</t>
  </si>
  <si>
    <t>Additional Paid-In Capital The Company’s additional paid-in capital (“APIC”) consists of stockholder contributions that are in excess of par value of common stock. Included in APIC are amounts related to the exercise of stock options and amortization of share-based compensation.</t>
  </si>
  <si>
    <t>Revenue Recognition, Policy [Policy Text Block]</t>
  </si>
  <si>
    <t xml:space="preserve">Revenue Recognition Refer to Note 2 for a discussion of the Company’s significant accounting policies related to revenue recognition. </t>
  </si>
  <si>
    <t>Cost of of Sales Physical Commodities, Policy [Policy Text Block]</t>
  </si>
  <si>
    <t xml:space="preserve">Cost of Sales of Physical Commodities Cost of sales of physical commodities include finished commodity or raw material and processing costs along with operating costs relating to the receipt, storage and delivery of the physical commodities. Cost of sales of physical commodities also includes changes in the fair value of agricultural commodity inventories held for sale, and related forward purchase and sale commitments and exchange-traded futures and options contracts. </t>
  </si>
  <si>
    <t>Interest Expense, Policy [Policy Text Block]</t>
  </si>
  <si>
    <t>Interest Expense Interest expense is recognized on an accrual basis. Interest expense is incurred on outstanding balances on the Company’s credit facilities. Interest expense is also incurred on fixed income securities sold, not yet purchased, that the Company holds in its market-marking businesses. Interest expense is also incurred from collateralized transactions, including securities loaned and securities sold under agreements to repurchase</t>
  </si>
  <si>
    <t>Compensation and Benefits, Policy [Policy Text Block]</t>
  </si>
  <si>
    <t>Compensation and Benefits Compensation and benefits consists primarily of salaries, incentive compensation, variable compensation, including commissions, related payroll taxes and employee benefits. The Company classifies employees as either risk management consultants / traders, operational or administrative personnel, which includes the executive officers. Variable compensation paid to risk management consultants and traders generally represents a fixed percentage of revenues generated, and in some cases, revenues produced less direct costs and an overhead allocation. The Company accrues commission expense on a trade-date basis.</t>
  </si>
  <si>
    <t>Share-based Compensation Policy [Policy Text Block]</t>
  </si>
  <si>
    <t>Share-Based Compensation The Company accounts for share-based compensation in accordance with the guidance in ASC 718-10, Compensation - Stock Compensation. The cost of employee services received in exchange for a share-based award is generally measured based on the grant-date fair value of the award. Share-based employee awards that require future service are amortized over the relevant service period. Forfeitures are accounted for as they occur in determining share-based employee compensation expense. For option awards granted, compensation cost is recognized on a straight-line basis over the vesting period for the entire award.</t>
  </si>
  <si>
    <t>Transaction-Based Clearing Expenses, Policy [Policy Text Block]</t>
  </si>
  <si>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lients and are presented gross in the consolidated statements of income as the Company acts as a principal for these transactions.</t>
  </si>
  <si>
    <t>Introducing Broker Commissions, Policy [Policy Text Block]</t>
  </si>
  <si>
    <t>Introducing Broker Commissions Introducing broker commissions include commissions paid to non-employee third parties that have introduced clients to the Company. Introducing brokers are individuals or organizations that maintain relationships with clients and accept futures and options orders from those clients. The Company directly provides all account, transaction and margining services to introducing brokers, including accepting money, securities and property from the clients. The commissions are determined and settled monthly.</t>
  </si>
  <si>
    <t>Income Tax, Policy [Policy Text Block]</t>
  </si>
  <si>
    <t>Income Taxes Income tax expense includes U.S. federal, state and local and foreign income taxes. Certain items of income and expense are not reported in tax returns and financial statements in the same year. The objectives of accounting for income taxes are to recognize the amount of taxes payable or refundable for the current year. The Company utiliz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Company expects to be in effect when the underlying items of income and expense are realized. Judgment is required in assessing the future tax consequences of events that have been recognized in the Company’s financial statements or tax returns, including the repatriation of undistributed earnings of foreign subsidiaries. In assessing the realizability of deferred tax assets, management considers whether it is more likely than not that some or all of the deferred tax assets will not be realized.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See Note 19 for further information on the Company’s income taxes.</t>
  </si>
  <si>
    <t>Comprehensive Income, Policy [Policy Text Block]</t>
  </si>
  <si>
    <t>Comprehensive Income Comprehensive income consists of net income and other gains and losses affecting stockholders’ equity that, under U.S. GAAP, are excluded from net income. Other comprehensive income (loss) includes net actuarial gains and losses from defined benefit pension plans and gains and losses on foreign currency translations.</t>
  </si>
  <si>
    <t>Preferred Stock [Text Block]</t>
  </si>
  <si>
    <t>Preferred Stock The Company is authorized to issue one million shares of preferred stock, par value of $0.01 per share, in one or more classes or series to be established by the Company’s board of directors. As of September 30, 2019 and 2018 , no preferred shares were outstanding and the Company’s board of directors had not yet established any class or series of shares.</t>
  </si>
  <si>
    <t>Recent Accounting Pronouncements, Policy [Policy Text Block]</t>
  </si>
  <si>
    <t>Accounting Standards Adopted On October 1, 2018, the Company adopted FASB ASC 606, Revenue from Contracts with Customers (“Topic 606”) using the modified retrospective transition method applied to those contracts which were not completed as of October 1, 2018. Results for reporting periods beginning after October 1, 2018, are presented under Topic 606, and amounts prior to October 1, 2018 are not adjusted and continue to be reported in accordance with historical accounting standard, FASB ASC 605, Revenue Recognition (“Topic 605”). The adoption of Topic 606 had no impact to retained earnings as of October 1, 2018, or to revenue for the year ended September 30, 2019 . The Company’s accounting for revenues within the scope of Topic 606 are materially consistent with those accounting principles and practices applied to accounting for revenues under Topic 605. The new revenue recognition model does not apply to revenues associated with financial instruments or contracts, including derivatives and interest income. For further information refer to Note 2 . In August 2016, the FASB issued Accounting Standards Update (“ASU”) 2016-15, Statements of Cash Flows: Classification of Certain Cash Receipts and Cash Payments, which clarifies how companies present and classify certain cash receipts and cash payments in the statement of cash flows. The Company adopted ASU 2016-15 on October 1, 2018 and the adoption of this ASU had no impact on its consolidated financial statements and related disclosures. On October 1, 2018, the Company adopted FASB ASU 2016-18, Statements of Cash Flows: Classification and Presentation of Restricted Cash in the Statements of Cash Flows, using the retrospective transition method. In accordance with the provisions of ASU 2016-18, the Company changed its consolidated statements of cash flows presentation convention to explain the changes in cash and cash equivalents, as well as cash and cash equivalents segregated for regulatory purposes. U.S. Treasury obligations with original or acquired maturities of 90 days or less held with third-party banks or pledged to clearing-exchanges representing investments of segregated client funds, or which are held for particular clients in lieu of cash margin, are included in segregated cash equivalents. Purchases, sales, as well as client pledges and redemptions in lieu of cash margin, of U.S. Treasury obligations with original or acquired maturities of greater than 90 days representing investments of segregated client funds are presented as operating uses and sources of cash, respectively, within the operating section of the consolidated statements of cash flows. In May 2017, the FASB issued ASU No. 2017- 09, Scope of Modification Accounting, which amends the scope of modification accounting for share- based payment arrangements. ASU 2017- 09 provides guidance on the types of changes to the terms or conditions of share- 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ASU 2017- 09 on October 1, 2018. The adoption of the ASU had no impact on the Company's consolidated financial statements and related disclosures.</t>
  </si>
  <si>
    <t>Revenues from contracts with customers (Tables)</t>
  </si>
  <si>
    <t>Disaggregation of Revenue [Line Items]</t>
  </si>
  <si>
    <t>Disaggregation of Revenue [Table Text Block]</t>
  </si>
  <si>
    <t xml:space="preserve"> Year Ended September 30, 2019 2018 2017 Revenues from contracts with clients: Commission and clearing fees: Sales-based: Exchange-traded futures and options $ 144.9 $ 163.4 $ 129.7 OTC derivative brokerage 32.1 30.3 28.3 Equities and fixed income 16.1 11.2 16.0 Mutual funds 7.5 7.2 7.9 Insurance and annuity products 7.3 5.8 6.0 Other 1.3 0.9 2.0 Total sales-based commission 209.2 218.8 189.9 Trailing: Mutual funds 12.4 13.2 13.1 Insurance and annuity products 14.4 14.6 14.2 Total trailing commission 26.8 27.8 27.3 Clearing fees 118.8 123.3 88.5 Trade conversion fees 7.5 6.8 — Other 10.1 15.1 12.9 Total commission and clearing fees: 372.4 391.8 318.6 Consulting, management, and account fees: Underwriting fees 0.7 1.7 2.3 Asset management fees 26.2 24.8 25.7 Advisory and consulting fees 20.0 19.0 17.7 Sweep program fees 16.3 11.6 6.0 Client account fees 10.6 11.1 10.8 Other 5.8 2.9 2.5 Total consulting, management, and account fees 79.6 71.1 65.0 Total revenues from contracts with clients $ 452.0 $ 462.9 $ 383.6 Method of revenue recognition: Point-in-time $ 362.7 $ 379.7 $ 306.9 Time elapsed 89.3 83.2 76.7 Total revenues from contracts with clients 452.0 462.9 383.6 Other sources of revenues Physical precious metals trading 30,694.5 25,762.9 28,018.4 Physical agricultural and energy product trading 1,135.8 919.5 654.9 Principal gains, net 415.8 354.1 297.0 Interest income 198.9 123.3 69.7 Total revenues $ 32,897.0 $ 27,622.7 $ 29,423.6 </t>
  </si>
  <si>
    <t>Earnings per Share (Tables)</t>
  </si>
  <si>
    <t>Schedule of Calculation of Numerator and Denominator in Earnings Per Share [Table Text Block]</t>
  </si>
  <si>
    <t>The following is a reconciliation of the numerator and denominator of the diluted net income per share computations for the periods presented below. Year Ended September 30, (in millions, except share amounts) 2019 2018 2017 Numerator: Net income $ 85.1 $ 55.5 $ 6.4 Less: Allocation to participating securities (1.5 ) (0.9 ) (0.1 ) Net income allocated to common stockholders $ 83.6 $ 54.6 $ 6.3 Denominator: Weighted average number of: Common shares outstanding 18,738,905 18,549,011 18,395,987 Dilutive potential common shares outstanding: Share-based awards 275,490 385,819 291,367 Diluted shares outstanding 19,014,395 18,934,830 18,687,354</t>
  </si>
  <si>
    <t>Assets and Liabilities, at Fair Value (Tables)</t>
  </si>
  <si>
    <t>Fair Value, Assets Measured on Recurring Basis [Table Text Block]</t>
  </si>
  <si>
    <t>The following tables set forth the Company’s financial and nonfinancial assets and liabilities accounted for at fair value, on a recurring basis, as of September 30, 2019 and September 30, 2018 by level in the fair value hierarchy. Except as disclosed in Note 7 , there were no assets or liabilities that were measured at fair value on a nonrecurring basis as of September 30, 2019 and 2018 .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o be announced" (TBA) and forward settling securities — 9.8 — (1.5 ) 8.3 Foreign government obligations 9.9 — — — 9.9 Derivatives 3,131.2 43.2 — (3,159.6 ) 14.8 Deposits with and receivables from broker-dealers, clearing organizations and counterparties, net 3,735.0 53.0 — (3,161.1 )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 66.5 Commodities leases — 28.6 — — 28.6 Commodities warehouse receipts 48.4 — — — 48.4 Exchange firm common stock 12.7 — — — 12.7 Mutual funds and other 0.1 — — — 0.1 Financial instruments owned 470.9 2,125.1 — (420.8 ) 2,175.2 Physical commodities inventory 7.1 144.8 — — 151.9 Total assets at fair value $ 4,532.8 $ 2,322.9 $ — $ (3,581.9 ) $ 3,273.8 Liabilities: Accounts payable and other accrued liabilities - contingent liabilities $ — $ — $ 1.8 $ — $ 1.8 TBA and forward settling securities — 6.8 — (1.5 ) 5.3 Derivatives 3,079.1 38.3 — (3,117.1 ) 0.3 Payable to broker-dealers, clearing organizations and counterparties 3,079.1 45.1 — (3,118.6 ) 5.6 Equity securities 147.3 10.8 — — 158.1 Foreign government obligations — — — — — Corporate and municipal bonds — 39.2 — — 39.2 U.S. Treasury obligations 272.3 — — — 272.3 U.S. government agency obligations — 43.8 — — 43.8 Agency mortgage-backed obligations — 29.6 — — 29.6 Derivatives 480.3 — (422.2 ) 58.1 Commodities leases $ — $ 113.7 $ — $ — $ 113.7 Financial instruments sold, not yet purchased 419.6 717.4 — (422.2 ) 714.8 Total liabilities at fair value $ 3,498.7 $ 762.5 $ 1.8 $ (3,540.8 ) $ 722.2 (1) Represents cash collateral and the impact of netting across the levels of the fair value hierarchy. Netting among positions classified within the same level are included in that level. September 30, 2018 (in millions) Level 1 Level 2 Level 3 Netting (1) Total Assets: Cash and cash equivalents - certificaes of deposit $ 3.8 $ — $ — $ — $ 3.8 Commodities warehouse receipts 42.9 — — — 42.9 U.S. Treasury obligations 600.4 — — — 600.4 Securities and other assets segregated under federal and other regulations 643.3 — — — 643.3 U.S. Treasury obligations 778.4 — — — 778.4 TBA and forward settling securities — 5.0 — (2.1 ) 2.9 Foreign government obligations 7.7 — — — 7.7 Derivatives 7,495.9 19.6 — (7,787.1 ) (271.6 ) Deposits with and receivables from broker-dealers, clearing organizations and counterparties, net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TBA and forward settling securities $ — $ 2.1 $ — $ (2.1 ) $ — Derivatives 7,809.3 11.6 — (7,820.9 ) — Payable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are included in that level.</t>
  </si>
  <si>
    <t>Fair Value, Assets Measured on Recurring Basis, Unobservable Input Reconciliation [Table Text Block]</t>
  </si>
  <si>
    <t>The following tables set forth a summary of changes in the fair value of the Company’s Level 3 financial assets and liabilities during the years ended September 30, 2019 and 2018 , including a summary of unrealized gains (losses) during the fiscal year ended on the Company’s Level 3 financial assets and liabilities held during the periods. Level 3 Financial Liabilities (in millions) Balances at Realized (gains) Remeasurement Acquisitions Settlements Transfers in Balances at Liabilities: Contingent liabilities $ — $ — $ — $ 1.8 $ — $ — $ 1.8 Level 3 Financial Assets and Financial Liabilities (in millions) Balances at Realized gains Unrealized Purchases/ Settlements Transfers in Balances at Assets: Equity securities $ 0.1 $ — $ (0.1 ) $ — $ — $ — $ — (in millions) Balances at Realized (gains) Remeasurement Acquisitions Settlements Transfers in Balances at Liabilities: Contingent liabilities $ 1.0 $ — $ — $ — $ (1.0 ) $ — $ —</t>
  </si>
  <si>
    <t>Financial Instruments with Off-Balance Sheet Risk and Concentrations of Credit Risk (Tables)</t>
  </si>
  <si>
    <t>Schedule of Derivative Instruments Included in Trading Activities [Table Text Block]</t>
  </si>
  <si>
    <t xml:space="preserve">As of September 30, 2019 and 2018 , TBA and forward settling securities recorded within deposits with and receivables from and payables to broker-dealers, clearing organizations, and counterparties are summarized as follows (in millions): September 30, 2019 September 30, 2018 Gain/(Loss) Notional Amounts Gain/(Loss) Notional Amounts Unrealized gain on TBA securities purchased within deposits with and receivables from broker-dealers, clearing organizations and counterparties and related notional amounts $ 3.7 $ 1,778.4 $ 1.2 $ 721.5 Unrealized loss on TBA securities purchased within deposits with and receivables from broker-dealers, clearing organizations and counterparties and related notional amounts $ (0.6 ) $ 234.5 $ (0.6 ) $ 293.2 Unrealized gain on TBA securities sold within deposits with and receivables from broker-dealers, clearing organizations and counterparties and related notional amounts $ — $ — $ 3.2 $ (1,099.5 ) Unrealized gain on TBA securities sold within payables to broker-dealers, clearing organizations and counterparties and related notional amounts $ 0.9 $ (451.6 ) $ — $ — Unrealized loss on TBA securities sold within payables to broker-dealers, clearing organizations and counterparties and related notional amounts $ (5.9 ) $ (2,788.0 ) $ — $ — Unrealized loss on TBA securities sold within deposits with and receivables from broker-dealers, clearing organizations and counterparties and related notional amounts $ — $ — $ (1.5 ) $ (812.7 ) Unrealized gain on forward settling securities purchased within deposits with and receivables from broker-dealers, clearing organizations and counterparties and related notional amounts $ — $ — $ 0.5 $ 614.3 Unrealized loss on forward settling securities purchased within payables to broker-dealers, clearing organizations and counterparties and related notional amounts $ (0.3 ) $ 1,243.5 $ — $ — Unrealized gain on forward settling securities sold within deposits with and receivables from broker-dealers, clearing organizations and counterparties and related notional amounts $ 5.2 $ (581.2 ) $ 0.1 $ (427.2 ) The notional amounts of these instruments reflect the extent of the Company’s involvement in TBA and forward settling securities and do not represent counterparty exposure. </t>
  </si>
  <si>
    <t>Schedule of Derivative Instruments [Table Text Block]</t>
  </si>
  <si>
    <t>Listed below are the fair values of the Company’s derivative assets and liabilities as of September 30, 2019 and 2018 . Assets represent net unrealized gains and liabilities represent net unrealized losses. September 30, 2019 September 30, 2018 (in millions) Assets (1) Liabilities (1) Assets (1) Liabilities (1) Derivative contracts not accounted for as hedges: Exchange-traded commodity derivatives $ 1,437.1 $ 1,463.4 $ 2,455.7 $ 2,499.3 OTC commodity derivatives 84.2 106.2 207.0 369.9 Exchange-traded foreign exchange derivatives 36.9 33.5 49.8 37.2 OTC foreign exchange derivatives 403.2 368.8 302.5 303.9 Exchange-traded interest rate derivatives 900.1 882.0 449.3 478.7 OTC interest rate derivatives 42.1 43.6 24.8 25.9 Exchange-traded equity index derivatives 758.1 700.2 4,541.8 4,794.0 TBA and forward settling securities 9.8 6.8 5.0 2.1 Gross fair value of derivative contracts 3,671.5 3,604.5 8,035.9 8,511.0 Impact of netting and collateral (3,581.9 ) (3,540.8 ) (8,118.5 ) (8,317.6 ) Total fair value included in 'Deposits with and receivables from broker-dealers, clearing organizations, and counterparties' $ 23.1 $ (268.7 ) Total fair value included in 'Financial instruments owned, at fair value $ 66.5 $ 186.1 Total fair value included in 'Payables to broker-dealers, clearing organizations and counterparties $ 5.6 $ — Fair value included in 'Financial instruments sold, not yet purchased, at fair value' $ 58.1 $ 193.4 (1) As of September 30, 2019 and 2018 , the Company’s derivative contract volume for open positions was approximately 10.6 million contracts</t>
  </si>
  <si>
    <t>Schedule of Derivative Instruments, Gain (Loss) in Statement of Financial Performance [Table Text Block]</t>
  </si>
  <si>
    <t>The following table sets forth the Company’s net gains (losses) related to derivative financial instruments for the fiscal years ended September 30, 2019, 2018, and 2017 , in accordance with the Derivatives and Hedging Topic of the ASC. The net gains (losses) set forth below are included in ‘principal gains, net’ and ‘cost of sales of physical commodities’ in the consolidated income statements. Year Ended September 30, (in millions) 2019 2018 2017 Commodities $ 100.8 $ 94.0 $ 47.3 Foreign exchange 8.1 9.2 8.7 Interest rate and equity (2.6 ) 1.0 (0.1 ) TBA and forward settling securities (35.3 ) 14.5 (2.5 ) Net gains from derivative contracts $ 71.0 $ 118.7 $ 53.4</t>
  </si>
  <si>
    <t>Receivables from customers, net and notes receivable, net (Tables)</t>
  </si>
  <si>
    <t>Allowance for Doubtful Accounts and Notes Receivables [Table Text Block]</t>
  </si>
  <si>
    <t>Activity in the allowance for doubtful accounts for the fiscal years ended September 30, 2019, 2018, and 2017 was as follows: (in millions) 2019 2018 2017 Balance, beginning of year $ 58.2 $ 54.6 $ 9.7 (Recovery) provision for bad debts (9.8 ) 3.9 51.0 Allowance charge-offs (1.3 ) (0.3 ) (6.1 ) Other (1) 1.5 — — Balance, end of year $ 48.6 $ 58.2 $ 54.6 (1) Allowance increase is related to a recoverable amount due from an affiliated party and recorded in ‘other assets’ on the consolidated balance sheets.</t>
  </si>
  <si>
    <t>Physical Commodities Inventory Physical Commodities Inventory (Tables)</t>
  </si>
  <si>
    <t>Inventory [Line Items]</t>
  </si>
  <si>
    <t>Schedule of Inventory, Current [Table Text Block]</t>
  </si>
  <si>
    <t>(in millions) September 30, September 30, Physical Ag &amp; Energy (1) $ 144.8 $ 114.7 Precious metals - held by broker-dealer subsidiary (2) 7.1 42.1 Precious metals - held by non-broker-dealer subsidiaries (3) 77.4 65.7 Physical commodities inventory $ 229.3 $ 222.5</t>
  </si>
  <si>
    <t>Property and Equipment, net (Tables)</t>
  </si>
  <si>
    <t>Property, Plant and Equipment [Table Text Block]</t>
  </si>
  <si>
    <t>A summary of property and equipment, at cost less accumulated depreciation as of September 30, 2019 and 2018 is as follows: (in millions) September 30, 2019 September 30, 2018 Property and equipment: Furniture and fixtures $ 10.6 $ 8.7 Software 33.9 30.5 Equipment 28.1 24.7 Leasehold improvements 20.3 17.0 Total property and equipment 92.9 80.9 Less accumulated depreciation (49.0 ) (38.5 ) Property and equipment, net $ 43.9 $ 42.4</t>
  </si>
  <si>
    <t>Goodwill (Tables)</t>
  </si>
  <si>
    <t>Schedule of Goodwill [Table Text Block]</t>
  </si>
  <si>
    <t>Goodwill allocated to the Company’s operating segments as of September 30, 2019 and 2018 is as follows: (in millions) September 30, September 30, Commerical Hedging $ 30.3 $ 30.3 Global Payments 7.6 8.9 Physical Commodities 4.6 2.4 Securities 8.7 6.8 Goodwill $ 51.2 $ 48.4</t>
  </si>
  <si>
    <t>Intangible Assets (Tables)</t>
  </si>
  <si>
    <t>Schedule of Finite and Indefinite-Lived Intangible Assets [Table Text Block]</t>
  </si>
  <si>
    <t>The gross and net carrying values of intangible assets as of the balance sheet dates, by major intangible asset class are as follows (in millions): September 30, 2019 September 30, 2018 Gross Amount Accumulated Amortization Net Amount Gross Amount Accumulated Amortization Net Amount Intangible assets subject to amortization: Software programs/platforms $ 5.3 $ (3.0 ) $ 2.3 $ 2.7 $ (2.6 ) $ 0.1 Client base 22.1 (12.5 ) 9.6 21.4 (10.1 ) 11.3 Total intangible assets subject to amortization 27.4 (15.5 ) 11.9 24.1 (12.7 ) 11.4 Intangible assets not subject to amortization: Website domains 2.1 — 2.1 — — — Business licenses 2.7 — 2.7 — — — Total intangible assets not subject to amortization 4.8 — 4.8 — — — Total intangible assets $ 32.2 $ (15.5 ) $ 16.7 $ 24.1 $ (12.7 ) $ 11.4</t>
  </si>
  <si>
    <t>Schedule of Expected Amortization Expense [Table Text Block]</t>
  </si>
  <si>
    <t>(in millions) Fiscal 2020 $ 2.9 Fiscal 2021 2.9 Fiscal 2022 1.6 Fiscal 2023 1.4 Fiscal 2024 and thereafter 3.1 $ 11.9</t>
  </si>
  <si>
    <t>Credit Facilities (Tables)</t>
  </si>
  <si>
    <t>Schedule of Debt [Table Text Block]</t>
  </si>
  <si>
    <t>The following table sets forth a listing of credit facilities, the current committed amounts as of the report date on the facilities, and outstanding borrowings on the facilities as well as indebtedness on a promissory note as of the periods indicated: (in millions) Amounts Outstanding Borrower Security Renewal/Expiration Date Total Commitment September 30, September 30, Committed Credit Facilities Term Loan (1) February 22, 2022 $ 189.9 $ 167.6 (2) $ — Revolving Line of Credit (1) February 22, 2022 196.5 70.0 208.2 INTL FCStone Inc. 386.4 237.6 208.2 INTL FCStone Financial, Inc. None April 3, 2020 75.0 — — FCStone Merchants Services, LLC Certain commodities assets February 1, 2020 232.5 128.5 128.0 INTL FCStone Ltd. None January 31, 2020 50.0 — — $ 743.9 $ 366.1 $ 336.2 Uncommitted Credit Facilities INTL FCStone Financial Inc. Commodities warehouse receipts and certain pledged securities n/a n/a — 14.0 INTL FCStone Ltd. Commodities warehouse receipts n/a n/a — — FCStone Merchant Services, LLC Certain commodities assets n/a n/a 3.4 3.8 Note Payable to Bank Monthly installments, due March 2020 and secured by certain equipment 0.4 1.2 Total outstanding borrowings $ 369.9 $ 355.2 (1) The INTL FCStone Inc. committed credit facility is secured by substantially all of the assets of INTL FCStone Inc. and certain subsidiaries identified in the credit facility agreement as obligors, and pledged equity of certain subsidiaries identified in the credit facility as limited guarantors.</t>
  </si>
  <si>
    <t>Commitments and Contingencies Future Minimum Lease Commitments (Tables)</t>
  </si>
  <si>
    <t>Commitments and Contingencies Disclosure [Abstract]</t>
  </si>
  <si>
    <t>Schedule of Future Minimum Rental Payments for Operating Leases [Table Text Block]</t>
  </si>
  <si>
    <t>Future aggregate minimum lease payments under noncancelable operating leases as of September 30, 2019 are as follows: (in millions) Year ending September 30, 2020 $ 11.2 2021 9.9 2022 7.5 2023 6.2 2024 5.8 Thereafter 2.6 $ 43.2</t>
  </si>
  <si>
    <t>Regulatory Requirements and Subsidiary Dividend Restrictions (Tables)</t>
  </si>
  <si>
    <t>Schedule of Compliance with Regulatory Capital Requirements under Banking Regulations [Table Text Block]</t>
  </si>
  <si>
    <t>with a minimum net capital requirement in excess of $5.0 million as well as the actual regulatory capital of the subsidiary as of September 30, 2019 (in millions): Subsidiary Regulatory Authority Actual Minimum Requirement INTL FCStone Financial Inc. SEC and CFTC $ 170.1 $ 97.5 INTL FCStone Ltd FCA $ 231.7 $ 123.3</t>
  </si>
  <si>
    <t>Commodity and Other Repurchase Agreements Gross Obligations Contractual Maturities (Tables)</t>
  </si>
  <si>
    <t>Assets Sold under Agreements to Repurchase [Line Items]</t>
  </si>
  <si>
    <t>Schedule of Underlying Assets of Repurchase Agreements when Amount of Repurchase Agreements Exceeds 10 Percent of Assets [Table Text Block]</t>
  </si>
  <si>
    <t xml:space="preserve"> September 30, 2019 Overnight and Open Less than 30 Days 30-90 Days Total Securities sold under agreements to repurchase $ 1,553.9 $ 565.8 $ 654.0 $ 2,773.7 Securities loaned 1459.9 — — 1,459.9 Gross amount of secured financing $ 3,013.8 $ 565.8 $ 654.0 $ 4,233.6 September 30, 2018 Overnight and Open Less than 30 Days 30-90 Days Total Securities sold under agreements to repurchase $ 934.9 $ 661.3 $ 340.5 $ 1,936.7 Securities loaned 277.9 — — 277.9 Gross amount of secured financing $ 1,212.8 $ 661.3 $ 340.5 $ 2,214.6</t>
  </si>
  <si>
    <t>Commodity and Other Repurchase Agreements Gross Obligations Collateral Types (Tables)</t>
  </si>
  <si>
    <t>Financial Instruments Owned and Pledged as Collateral [Line Items]</t>
  </si>
  <si>
    <t>Schedule of Financial Instruments Owned and Pledged as Collateral [Table Text Block]</t>
  </si>
  <si>
    <t>Securities sold under agreements to repurchase September 30, 2019 September 30, 2018 U.S. Treasury obligations $ 108.8 $ 39.6 U.S. government agency obligations 359.5 461.7 Asset-backed obligations 96.7 50.0 Agency mortgage-backed obligations 2,208.7 1,385.4 Total securities sold under agreement to repurchase $ 2,773.7 $ 1,936.7 Securities loaned Equity securities 1,459.9 277.9 Total securities loaned 1,459.9 277.9 Gross amount of secured financing $ 4,233.6 $ 2,214.6</t>
  </si>
  <si>
    <t>Share-Based Compensation (Tables)</t>
  </si>
  <si>
    <t>Schedule of Share-based Payment Award, Stock Options, Valuation Assumptions [Table Text Block]</t>
  </si>
  <si>
    <t>Fair value is estimated at the grant date based on a Black-Scholes-Merton option-pricing model using the following weighted-average assumptions: Year ended September 30, 2019 2019 2018 2017 Expected stock price volatility 27 % 30 % 31 % Expected dividend yield — % — % — % Risk free interest rate 1.86 % 1.23 % 0.99 % Average expected life (in years) 6.05 3.06 3.08</t>
  </si>
  <si>
    <t>Share-based Compensation, Stock Options, Activity [Table Text Block]</t>
  </si>
  <si>
    <t>The following is a summary of stock option activity for the year ended September 30, 2019 : Shares Available for Grant Number of Options Outstanding Weighted Average Exercise Price Weighted Average Grant Date Fair Value Weighted Average Remaining Term (in years) Aggregate Intrinsic Value ($ millions) Balances at September 30, 2018 588,020 835,454 $ 29.27 $ 11.93 3.01 $ 15.9 Additional shares authorized by shareholders 1,000,000 Granted (922,000 ) 922,000 $ 44.31 $ 10.47 Exercised (46,444 ) $ 25.04 $ 5.21 Forfeited 25,048 (25,048 ) $ 31.31 $ 11.91 Expired 1,584 (1,584 ) $ 33.83 $ 7.46 Balances at September 30, 2019 692,652 1,684,378 $ 37.59 $ 11.32 4.62 $ 9.2 Exercisable at September 30, 2019 472,424 $ 28.96 $ 12.27 2.08 $ 5.8</t>
  </si>
  <si>
    <t>Schedule of Share-based Compensation, Shares Authorized under Stock Option Plans, by Exercise Price Range [Table Text Block]</t>
  </si>
  <si>
    <t>The options outstanding as of September 30, 2019 broken down by exercise price are as follows: Exercise Price Number of Options Outstanding Weighted Average Exercise Price Weighted Average Remaining Term $ — - $ 5.00 — n/a n/a $ 5.00 - $ 10.00 — n/a n/a $ 10.00 - $ 15.00 — n/a n/a $ 15.00 - $ 20.00 — n/a n/a $ 20.00 - $ 25.00 — n/a n/a $ 25.00 - $ 30.00 564,000 $ 25.91 2.37 $ 30.00 - $ 35.00 32,881 $ 31.37 0.28 $ 35.00 - $ 40.00 213,830 $ 39.33 2.43 $ 40.00 - $ 45.00 871,667 $ 44.91 6.78 $ 45.00 - $ 50.00 — n/a n/a $ 50.00 - $ 55.00 — n/a n/a $ 55.00 - $ 60.00 2,000 $ 55.28 2.89 1,684,378 $ 37.59 4.62</t>
  </si>
  <si>
    <t>Schedule of Share-based Compensation, Restricted Stock Units Award Activity [Table Text Block]</t>
  </si>
  <si>
    <t>The following is a summary of restricted stock activity through September 30, 2019 : Shares Available for Grant Number of Shares Outstanding Weighted Average Grant Date Fair Value Weighted Average Remaining Term (in years) Aggregate Intrinsic Value ($ millions) Balances at September 30, 2018 1,377,278 274,628 $ 38.20 1.15 $ 13.3 Granted (223,481 ) 223,481 $ 39.57 Vested — (144,226 ) $ 35.85 Forfeited 3,105 (3,105 ) $ 35.62 Balances at September 30, 2019 1,156,902 350,778 $ 40.06 1.36 $ 14.4</t>
  </si>
  <si>
    <t>Other Expenses (Tables)</t>
  </si>
  <si>
    <t>Schedule of Other Operating Cost and Expense, by Component [Table Text Block]</t>
  </si>
  <si>
    <t>Income Taxes (Tables)</t>
  </si>
  <si>
    <t>Schedule of Components of Income Tax Expense (Benefit) [Table Text Block]</t>
  </si>
  <si>
    <t>Income tax expense (benefit) for the years ended September 30, 2019, 2018, and 2017 was allocated as follows: Year Ended September 30, (in millions) 2019 2018 2017 Income tax expense attributable to income from operations $ 25.9 $ 46.0 $ 8.8 Taxes allocated to stockholders’ equity, related to pension liabilities (0.2 ) 0.1 1.0 Taxes allocated to additional paid-in capital, related to share-based compensation — — 0.1 Total income tax expense $ 25.7 $ 46.1 $ 9.9 The components of income tax expense (benefit) attributable to income from operations were as follows: Year Ended September 30, (in millions) 2019 2018 2017 Current taxes: U.S. federal $ (1.9 ) $ 0.8 $ 0.7 U.S. State and local (0.8 ) 0.5 1.2 International 24.9 22.4 16.7 Total current taxes 22.2 23.7 18.6 Deferred taxes 3.7 22.3 (9.8 ) Income tax expense $ 25.9 $ 46.0 $ 8.8</t>
  </si>
  <si>
    <t>Schedule of Income before Income Tax, Domestic and Foreign [Table Text Block]</t>
  </si>
  <si>
    <t>U.S. and international components of (loss) income from operations, before tax, was as follows: Year Ended September 30, (in millions) 2019 2018 2017 U.S. $ (2.6 ) $ 9.9 $ (13.9 ) International 113.6 91.6 29.1 Income from operations, before tax $ 111.0 $ 101.5 $ 15.2</t>
  </si>
  <si>
    <t>Schedule of Effective Income Tax Rate Reconciliation [Table Text Block]</t>
  </si>
  <si>
    <t>Items accounting for the difference between income taxes computed at the federal statutory rate and income tax expense were as follows: Year Ended September 30, 2019 2018 2017 Federal statutory rate effect of: 21.0 % 24.5 % 35.0 % U.S. State and local income taxes (1.5 )% 0.8 % (2.6 )% Foreign earnings and losses taxed at different rates 0.7 % (0.8 )% 11.5 % Change in foreign valuation allowance 1.0 % (0.8 )% (1.4 )% Change in state valuation allowance 0.5 % — % 4.1 % U.S. permanent items 0.1 % (0.2 )% 3.6 % Foreign permanent items 0.7 % 2.1 % 8.1 % U.S. bargain purchase gain (1.0 )% — % — % Remeasurement of deferred tax — % 8.5 % — % Repatriation Transition tax — % 11.0 % — % GILTI 2.2 % — % — % Other reconciling items (0.4 )% 0.2 % (0.6 )% Effective rate 23.3 % 45.3 % 57.7 %</t>
  </si>
  <si>
    <t>Schedule of Deferred Tax Assets and Liabilities [Table Text Block]</t>
  </si>
  <si>
    <t>The components of deferred income tax assets and liabilities were as follows: (in millions) September 30, 2019 September 30, 2018 Deferred tax assets: Share-based compensation $ 3.3 $ 2.8 Deferred compensation 3.6 1.4 Foreign net operating loss carryforwards 2.6 4.2 U.S. State and local net operating loss carryforwards 9.2 8.7 U.S. federal net operating loss carryforwards 1.1 — Intangible assets 4.8 1.8 Bad debt reserve 1.3 1.5 Tax credit carryforwards 0.5 — Foreign tax credit carryforwards 5.0 6.5 Other compensation 2.2 3.4 Other 1.1 0.9 Total gross deferred tax assets 34.7 31.2 Less valuation allowance (8.5 ) (3.5 ) Deferred tax assets 26.2 27.7 Deferred income tax liabilities: Unrealized gain on securities 3.2 2.6 Prepaid expenses 2.2 1.8 Property and equipment 2.6 3.1 Pension liability 0.2 0.4 Deferred income tax liabilities 8.2 7.9 Deferred income taxes, net $ 18.0 $ 19.8</t>
  </si>
  <si>
    <t>Summary of Income Tax Contingencies [Table Text Block]</t>
  </si>
  <si>
    <t>A reconciliation of the beginning and ending amount of unrecognized tax benefits is as follows: Year Ended September 30, (in millions) 2019 2018 2017 Balance, beginning of year $ 0.1 $ 0.1 $ 0.1 Gross decreases for tax positions of prior years (0.1 ) — — Balance, end of year $ — $ 0.1 $ 0.1</t>
  </si>
  <si>
    <t>Accumulated Other Comprehensive Income (Loss) (Tables)</t>
  </si>
  <si>
    <t>Schedule of Accumulated Other Comprehensive Income (Loss) [Table Text Block]</t>
  </si>
  <si>
    <t>The following table summarizes the changes in accumulated other comprehensive (loss) income for the year ended September 30, 2019 . (in millions) Foreign Currency Translation Adjustment Pension Benefits Adjustment Accumulated Other Comprehensive Loss Balances as of September 30, 2018 $ (30.5 ) $ (2.6 ) $ (33.1 ) Other comprehensive (loss) income, net of tax before reclassifications (0.8 ) (0.8 ) (1.6 ) Amounts reclassified from AOCI, net of tax (0.2 ) 0.1 (0.1 ) Other comprehensive (loss) income, net of tax (1.0 ) (0.7 ) (1.7 ) Balances as of September 30, 2019 $ (31.5 ) $ (3.3 ) $ (34.8 )</t>
  </si>
  <si>
    <t>Quarterly Financial Information (Unaudited) (Tables)</t>
  </si>
  <si>
    <t>Quarterly Financial Information [Table Text Block]</t>
  </si>
  <si>
    <t>The Company has set forth certain quarterly unaudited financial data for the past two years in the tables below: For the 2019 Fiscal Quarter Ended (in millions, except per share amounts) September 30 (1) June 30 March 31 December 31 Total revenues $ 11,279.6 $ 7,873.0 $ 7,192.2 $ 6,552.2 Cost of sales of physical commodities 10,992.7 7,589.6 6,921.1 6,287.5 Operating revenues 286.9 283.4 271.1 264.7 Transaction-based clearing expenses 45.0 45.7 42.7 50.1 Introducing broker commissions 27.7 29.6 24.8 32.6 Interest expense 40.8 42.5 38.4 33.0 Net operating revenues 173.4 165.6 165.2 149.0 Compensation and benefits 105.2 100.9 97.9 89.1 Bad debts 1.0 0.5 0.7 0.3 Bad debt on physical coal (1) (10.0 ) — — (2.4 ) Other expenses 43.2 42.6 41.1 37.6 Total compensation and other expenses 139.4 144.0 139.7 124.6 Other gains (2) 0.1 — 5.4 — Income before tax 34.1 21.6 30.9 24.4 Income tax expense 6.9 5.3 7.5 6.2 Net income $ 27.2 $ 16.3 $ 23.4 $ 18.2 Net basic earnings per share $ 1.42 $ 0.85 $ 1.23 $ 0.96 Net diluted earnings per share $ 1.40 $ 0.84 $ 1.21 $ 0.94 For the 2018 Fiscal Quarter Ended (in millions, except per share amounts) September 30, June 30, March 31, December 31, Total revenues $ 6,078.8 $ 7,118.3 $ 6,507.0 $ 7,918.6 Cost of sales of physical commodities 5,835.6 6,858.5 6,246.8 7,706.0 Operating revenues 243.2 259.8 260.2 212.6 Transaction-based clearing expenses 43.1 49.0 50.7 36.9 Introducing broker commissions 32.4 34.1 36.2 31.1 Interest expense 25.3 22.1 19.0 14.3 Net operating revenues 142.4 154.6 154.3 130.3 Compensation and benefits 85.4 86.9 88.2 77.2 Bad debts 1.2 1.6 0.2 0.1 Bad debt on physical coal (1) — — — 1.0 Other expenses 35.3 35.2 36.4 33.4 Total compensation and other expenses 121.9 123.7 124.8 111.7 Other gains (2) — 2.0 — — Income before tax 20.5 32.9 29.5 18.6 Income tax expense 4.8 8.9 6.8 25.5 Net income (loss) $ 15.7 $ 24.0 $ 22.7 $ (6.9 ) Net basic (loss) earnings per share $ 0.83 $ 1.27 $ 1.20 $ (0.37 ) Net diluted (loss) earnings per share $ 0.81 $ 1.25 $ 1.18 $ (0.37 )</t>
  </si>
  <si>
    <t>Segment and Geographic Information (Tables)</t>
  </si>
  <si>
    <t>Schedule of Segment Reporting Information, by Segment [Table Text Block]</t>
  </si>
  <si>
    <t>(in millions) As of September 30, 2019 As of September 30, 2018 As of September 30, 2017 Total assets: Commercial Hedging $ 2,041.0 $ 1,935.7 $ 1,650.3 Global Payments 278.3 206.6 199.5 Securities 5,219.1 3,058.2 2,101.7 Physical Commodities 357.8 413.7 339.5 Clearing and Execution Services 1,892.1 2,109.9 1,818.9 Corporate unallocated 147.8 100.6 133.5 Total $ 9,936.1 $ 7,824.7 $ 6,243.4</t>
  </si>
  <si>
    <t>Schedule of Revenue from External Customers and Long-Lived Assets, by Geographical Areas [Table Text Block]</t>
  </si>
  <si>
    <t>Information regarding revenues and operating revenues for the years ended September 30, 2019, 2018, and 2017 , and information regarding long-lived assets (defined as property, equipment, leasehold improvements and software) as of September 30, 2019, 2018, and 2017 in geographic areas were as follows: Year Ended September 30, (in millions) 2019 2018 2017 Total revenues: United States $ 1,947.6 $ 1,587.6 $ 1,168.0 Europe 280.2 189.6 166.9 South America 56.5 59.5 53.9 Middle East and Asia 30,606.9 25,781.4 28,030.3 Other 5.8 4.6 4.5 Total $ 32,897.0 $ 27,622.7 $ 29,423.6 Operating revenues: United States $ 799.4 $ 695.3 $ 529.4 Europe 209.6 189.0 166.9 South America 56.5 58.0 54.0 Middle East and Asia 34.8 28.9 29.2 Other 5.8 4.6 4.5 Total $ 1,106.1 $ 975.8 $ 784.0 (in millions) As of September 30, 2019 As of September 30, 2018 As of September 30, 2017 Long-lived assets, as defined: United States $ 33.9 $ 33.0 $ 29.7 Europe 6.6 6.8 7.3 South America 2.1 1.4 1.5 Middle East and Asia 1.0 1.2 0.2 Other 0.3 — — Total $ 43.9 $ 42.4 $ 38.7</t>
  </si>
  <si>
    <t>Reconciliation of Cash, Segregated Cash, Cash Equivalents, and Segregated Cash Equivalents (Details) - USD ($) $ in Millions</t>
  </si>
  <si>
    <t>Sep. 30, 2016</t>
  </si>
  <si>
    <t>Cash, segregated cash, cash equivalents, and segregated cash equivalents shown in the consolidated statements of cash flows</t>
  </si>
  <si>
    <t>Cash and Cash Equivalents [Member]</t>
  </si>
  <si>
    <t>Cash segregated under federal and other regulations [Member]</t>
  </si>
  <si>
    <t>Cash segregated under federal and other regulations (1)</t>
  </si>
  <si>
    <t>Deposits with and receivables from broker dealers, clearing organizations, and counterparties [Member]</t>
  </si>
  <si>
    <t>Cash segregated and deposited with or pledged to exchange-clearing organizations and other futures commission merchants (“FCMs”)(2)</t>
  </si>
  <si>
    <t>Securities segregated and pledged to exchange-clearing organizations(2)</t>
  </si>
  <si>
    <t>Description of Business and Significant Accounting Policies - Accounts, Customers and Other Facts (Details) $ in Millions</t>
  </si>
  <si>
    <t>Sep. 30, 2019USD ($)</t>
  </si>
  <si>
    <t>Sep. 30, 2018USD ($)</t>
  </si>
  <si>
    <t>Sep. 30, 2017USD ($)</t>
  </si>
  <si>
    <t>Number of different types of foreign currencies</t>
  </si>
  <si>
    <t>Number of commercial and institutional clients</t>
  </si>
  <si>
    <t>Number retail clients</t>
  </si>
  <si>
    <t>Number of Countries in which Entity Operates</t>
  </si>
  <si>
    <t>Non-Trading Technology and Support [Member]</t>
  </si>
  <si>
    <t>Prior Period Reclassification Adjustment</t>
  </si>
  <si>
    <t>communications [Member]</t>
  </si>
  <si>
    <t>Commission and Clearing Fees</t>
  </si>
  <si>
    <t>Exchange memberships not representing an ownership interest [Member]</t>
  </si>
  <si>
    <t>Memberships in Exchanges Owned</t>
  </si>
  <si>
    <t>Exchange memberships representing an ownership interest [Member]</t>
  </si>
  <si>
    <t>Description of Business and Significant Accounting Policies - Cash, Cash Equivalents, Securities (Details) - USD ($)</t>
  </si>
  <si>
    <t>Cash Held at Banks and Money Market Funds - Segregated</t>
  </si>
  <si>
    <t>US Government Obligations and other securities</t>
  </si>
  <si>
    <t>Commodities Warehouse Receipts</t>
  </si>
  <si>
    <t>Cash and Cash Equivalents - Deposits and Receivables</t>
  </si>
  <si>
    <t>US Government Securities and Other Securities - Deposits and Receivables</t>
  </si>
  <si>
    <t>Description of Business and Significant Accounting Policies - Basis of Presentation and Consolidation (Details) - USD ($)</t>
  </si>
  <si>
    <t>Amount Recognized in Income Due to Inflationary Accounting</t>
  </si>
  <si>
    <t>Net assets denominated in Argentine Pesos</t>
  </si>
  <si>
    <t>Cash denominated in Argentine Pesos</t>
  </si>
  <si>
    <t>Fair Value of Exchange Memberships</t>
  </si>
  <si>
    <t>Preferred Stock, Par or Stated Value Per Share</t>
  </si>
  <si>
    <t>Preferred Stock, Shares Outstanding</t>
  </si>
  <si>
    <t>Revenues from contracts with customers (Details) - USD ($)</t>
  </si>
  <si>
    <t>3 Months Ended</t>
  </si>
  <si>
    <t>Jun. 30, 2019</t>
  </si>
  <si>
    <t>Dec. 31, 2018</t>
  </si>
  <si>
    <t>Jun. 30, 2018</t>
  </si>
  <si>
    <t>Mar. 31, 2018</t>
  </si>
  <si>
    <t>Dec. 31, 2017</t>
  </si>
  <si>
    <t>Revenue from Contract with Customer, Including Assessed Tax</t>
  </si>
  <si>
    <t>Transferred at Point in Time [Member]</t>
  </si>
  <si>
    <t>Transferred over Time [Member]</t>
  </si>
  <si>
    <t>Trailing Commissions [Domain]</t>
  </si>
  <si>
    <t>Trailing Commissions [Domain] | Variable Annuity [Member]</t>
  </si>
  <si>
    <t>Trailing Commissions [Domain] | Mutual Fund Trailing Commissions [Member]</t>
  </si>
  <si>
    <t>Clearing Fees [Domain]</t>
  </si>
  <si>
    <t>Trade Conversion Fees [Domain]</t>
  </si>
  <si>
    <t>Other Commissions [Domain]</t>
  </si>
  <si>
    <t>Consulting, management, and account fees [Domain] | Underwriting Fees [Member]</t>
  </si>
  <si>
    <t>Consulting, management, and account fees [Domain] | Asset Management [Member]</t>
  </si>
  <si>
    <t>Consulting, management, and account fees [Domain] | Advisory and Consulting Fees [Member]</t>
  </si>
  <si>
    <t>Consulting, management, and account fees [Domain] | Sweep Program Fees [Member]</t>
  </si>
  <si>
    <t>Consulting, management, and account fees [Domain] | Client Account Fees [Member]</t>
  </si>
  <si>
    <t>Consulting, management, and account fees [Domain] | Other Consulting, Management, and Account Fees [Member]</t>
  </si>
  <si>
    <t>Sales [Member] | Precious Metals Trading Revenues [Member]</t>
  </si>
  <si>
    <t>Sales [Member] | Physical Commodity Origination and Merchandising [Member]</t>
  </si>
  <si>
    <t>Interest Income</t>
  </si>
  <si>
    <t>Sales Based Commissions [Domain]</t>
  </si>
  <si>
    <t>Sales Based Commissions [Domain] | Exhange-Traded Futures and Options [Member]</t>
  </si>
  <si>
    <t>Sales Based Commissions [Domain] | OTC Derivative Brokerage [Member]</t>
  </si>
  <si>
    <t>Sales Based Commissions [Domain] | Equities and Fixed Income Commissions [Member]</t>
  </si>
  <si>
    <t>Sales Based Commissions [Domain] | Mutual Fund Sales Based Commissions [Member]</t>
  </si>
  <si>
    <t>Sales Based Commissions [Domain] | Variable Annuity [Member]</t>
  </si>
  <si>
    <t>Sales Based Commissions [Domain] | Other Sales Based Commissions [Member]</t>
  </si>
  <si>
    <t>Earnings per Share - EPS Reconciliation (Details) - USD ($) $ in Millions</t>
  </si>
  <si>
    <t>Income from Continuing Operations</t>
  </si>
  <si>
    <t>Undistributed Earnings Allocated to Participating Securities - Continuing Operations</t>
  </si>
  <si>
    <t>Income from continuing operations allocated to common shareholders</t>
  </si>
  <si>
    <t>Weighted Average Number of Shares Outstanding, Basic</t>
  </si>
  <si>
    <t>Dilutive Securities, Effect on Basic Earnings Per Share [Abstract]</t>
  </si>
  <si>
    <t>Share-based Awards For Diluted Earnings Per Share Calculation</t>
  </si>
  <si>
    <t>Diluted weighted-average shares</t>
  </si>
  <si>
    <t>Earnings per Share - Antidulitive Securities (Details)</t>
  </si>
  <si>
    <t>Sep. 30, 2017shares</t>
  </si>
  <si>
    <t>Antidilutive Securities Excluded from Computation of Earnings Per Share, Amount</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Brokers-Dealers and Clearing Organizations</t>
  </si>
  <si>
    <t>Financial Instruments, Owned, at Fair Value</t>
  </si>
  <si>
    <t>Physical Commodities Inventory</t>
  </si>
  <si>
    <t>Payables to Broker-Dealers and Clearing Organizations</t>
  </si>
  <si>
    <t>Financial Instruments Sold, Not yet Purchased, at Fair Value</t>
  </si>
  <si>
    <t>Fair Value, Measurements, Recurring [Member]</t>
  </si>
  <si>
    <t>Receivables from Clearing Organizations</t>
  </si>
  <si>
    <t>Assets, Fair Value Disclosure</t>
  </si>
  <si>
    <t>Liabilities, Fair Value Disclosure</t>
  </si>
  <si>
    <t>Fair Value, Measurements, Recurring [Member] | Payable to broker-dealers, clearing organizations and counterparties [Member]</t>
  </si>
  <si>
    <t>Fair Value, Measurements, Recurring [Member] | TBA and forward settling securities [Member]</t>
  </si>
  <si>
    <t>Fair Value, Measurements, Recurring [Member] | Derivative [Member]</t>
  </si>
  <si>
    <t>Fair Value, Measurements, Recurring [Member] | Contingent Consideration [Member]</t>
  </si>
  <si>
    <t>Fair Value, Measurements, Recurring [Member] | Physical commodities inventory - precious metals [Member]</t>
  </si>
  <si>
    <t>Fair Value, Measurements, Recurring [Member] | Equity Securities [Member]</t>
  </si>
  <si>
    <t>Fair Value, Measurements, Recurring [Member] | Asset-backed Securities [Member]</t>
  </si>
  <si>
    <t>Fair Value, Measurements, Recurring [Member] | US Government Agencies Debt Securities [Member]</t>
  </si>
  <si>
    <t>Fair Value, Measurements, Recurring [Member] | US Government Debt Securities [Member]</t>
  </si>
  <si>
    <t>Fair Value, Measurements, Recurring [Member] | Debt Security, Government, Non-US [Member]</t>
  </si>
  <si>
    <t>Fair Value, Measurements, Recurring [Member] | Mortgage Backed Securities [Member]</t>
  </si>
  <si>
    <t>Fair Value, Measurements, Recurring [Member] | Commodities leases and unpriced position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Debt Securities [Member]</t>
  </si>
  <si>
    <t>Fair Value, Measurements, Recurring [Member] | Certificates of Deposit [Member]</t>
  </si>
  <si>
    <t>Cash</t>
  </si>
  <si>
    <t>Cash and Cash Equivalents, Fair Value Disclosure</t>
  </si>
  <si>
    <t>Fair Value, Measurements, Recurring [Member] | Money Market Funds [Member]</t>
  </si>
  <si>
    <t>Fair Value, Measurements, Recurring [Member] | Fair Value, Inputs, Level 1 [Member]</t>
  </si>
  <si>
    <t>Fair Value, Measurements, Recurring [Member] | Fair Value, Inputs, Level 1 [Member] | Payable to broker-dealers, clearing organizations and counterparties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 - precious metals [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1 [Member] | US Government Agencies Debt Securities [Member]</t>
  </si>
  <si>
    <t>Fair Value, Measurements, Recurring [Member] | Fair Value, Inputs, Level 1 [Member] | US Government Debt Securities [Member]</t>
  </si>
  <si>
    <t>Fair Value, Measurements, Recurring [Member] | Fair Value, Inputs, Level 1 [Member] | Debt Security, Government, Non-US [Member]</t>
  </si>
  <si>
    <t>Fair Value, Measurements, Recurring [Member] | Fair Value, Inputs, Level 1 [Member] | Mortgage Backed Securities [Member]</t>
  </si>
  <si>
    <t>Fair Value, Measurements, Recurring [Member] | Fair Value, Inputs, Level 1 [Member] | Commodities leases and unpriced position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Debt Securities [Member]</t>
  </si>
  <si>
    <t>Fair Value, Measurements, Recurring [Member] | Fair Value, Inputs, Level 1 [Member] | Certificates of Deposit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Payable to broker-dealers, clearing organizations and counterparties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 - precious metals [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2 [Member] | US Government Agencies Debt Securities [Member]</t>
  </si>
  <si>
    <t>Fair Value, Measurements, Recurring [Member] | Fair Value, Inputs, Level 2 [Member] | US Government Debt Securities [Member]</t>
  </si>
  <si>
    <t>Fair Value, Measurements, Recurring [Member] | Fair Value, Inputs, Level 2 [Member] | Debt Security, Government, Non-US [Member]</t>
  </si>
  <si>
    <t>Fair Value, Measurements, Recurring [Member] | Fair Value, Inputs, Level 2 [Member] | Mortgage Backed Securities [Member]</t>
  </si>
  <si>
    <t>Fair Value, Measurements, Recurring [Member] | Fair Value, Inputs, Level 2 [Member] | Commodities leases and unpriced position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Debt Securities [Member]</t>
  </si>
  <si>
    <t>Fair Value, Measurements, Recurring [Member] | Fair Value, Inputs, Level 2 [Member] | Certificates of Deposit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Payable to broker-dealers, clearing organizations and counterparties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 - precious metals [Member]</t>
  </si>
  <si>
    <t>Fair Value, Measurements, Recurring [Member] | Fair Value, Inputs, Level 3 [Member] | Equity Securities [Member]</t>
  </si>
  <si>
    <t>Fair Value, Measurements, Recurring [Member] | Fair Value, Inputs, Level 3 [Member] | Asset-backed Securities [Member]</t>
  </si>
  <si>
    <t>Fair Value, Measurements, Recurring [Member] | Fair Value, Inputs, Level 3 [Member] | US Government Agencies Debt Securities [Member]</t>
  </si>
  <si>
    <t>Fair Value, Measurements, Recurring [Member] | Fair Value, Inputs, Level 3 [Member] | US Government Debt Securities [Member]</t>
  </si>
  <si>
    <t>Fair Value, Measurements, Recurring [Member] | Fair Value, Inputs, Level 3 [Member] | Debt Security, Government, Non-US [Member]</t>
  </si>
  <si>
    <t>Fair Value, Measurements, Recurring [Member] | Fair Value, Inputs, Level 3 [Member] | Mortgage Backed Securities [Member]</t>
  </si>
  <si>
    <t>Fair Value, Measurements, Recurring [Member] | Fair Value, Inputs, Level 3 [Member] | Commodities leases and unpriced position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Debt Securities [Member]</t>
  </si>
  <si>
    <t>Fair Value, Measurements, Recurring [Member] | Fair Value, Inputs, Level 3 [Member] | Certificates of Deposit [Member]</t>
  </si>
  <si>
    <t>Fair Value, Measurements, Recurring [Member] | Fair Value, Inputs, Level 3 [Member] | Money Market Funds [Member]</t>
  </si>
  <si>
    <t>Counterparty And Cash Collateral Netting Adjustment [Member] | Fair Value, Measurements, Recurring [Member]</t>
  </si>
  <si>
    <t>Counterparty And Cash Collateral Netting Adjustment [Member] | Fair Value, Measurements, Recurring [Member] | Payable to broker-dealers, clearing organizations and counterparties [Member]</t>
  </si>
  <si>
    <t>Counterparty And Cash Collateral Netting Adjustment [Member] | Fair Value, Measurements, Recurring [Member] | TBA and forward settling securities [Member]</t>
  </si>
  <si>
    <t>Counterparty And Cash Collateral Netting Adjustment [Member] | Fair Value, Measurements, Recurring [Member] | Derivative [Member]</t>
  </si>
  <si>
    <t>Counterparty And Cash Collateral Netting Adjustment [Member] | Fair Value, Measurements, Recurring [Member] | Contingent Consideration [Member]</t>
  </si>
  <si>
    <t>Counterparty And Cash Collateral Netting Adjustment [Member] | Fair Value, Measurements, Recurring [Member] | Physical commodities inventory - precious metals [Member]</t>
  </si>
  <si>
    <t>Counterparty And Cash Collateral Netting Adjustment [Member] | Fair Value, Measurements, Recurring [Member] | Equity Securities [Member]</t>
  </si>
  <si>
    <t>Counterparty And Cash Collateral Netting Adjustment [Member] | Fair Value, Measurements, Recurring [Member] | Asset-backed Securities [Member]</t>
  </si>
  <si>
    <t>Counterparty And Cash Collateral Netting Adjustment [Member] | Fair Value, Measurements, Recurring [Member] | US Government Agencies Debt Securities [Member]</t>
  </si>
  <si>
    <t>Counterparty And Cash Collateral Netting Adjustment [Member] | Fair Value, Measurements, Recurring [Member] | US Government Debt Securities [Member]</t>
  </si>
  <si>
    <t>Counterparty And Cash Collateral Netting Adjustment [Member] | Fair Value, Measurements, Recurring [Member] | Debt Security, Government, Non-US [Member]</t>
  </si>
  <si>
    <t>Counterparty And Cash Collateral Netting Adjustment [Member] | Fair Value, Measurements, Recurring [Member] | Mortgage Backed Securities [Member]</t>
  </si>
  <si>
    <t>Counterparty And Cash Collateral Netting Adjustment [Member] | Fair Value, Measurements, Recurring [Member] | Commodities leases and unpriced positions [Member]</t>
  </si>
  <si>
    <t>Counterparty And Cash Collateral Netting Adjustment [Member] | Fair Value, Measurements, Recurring [Member] | Commodities warehouse receipts [Member]</t>
  </si>
  <si>
    <t>Counterparty And Cash Collateral Netting Adjustment [Member] | Fair Value, Measurements, Recurring [Member] | Exchange firm common stock [Member]</t>
  </si>
  <si>
    <t>Counterparty And Cash Collateral Netting Adjustment [Member] | Fair Value, Measurements, Recurring [Member] | Mutual funds and other [Member]</t>
  </si>
  <si>
    <t>Counterparty And Cash Collateral Netting Adjustment [Member] | Fair Value, Measurements, Recurring [Member] | Debt Securities [Member]</t>
  </si>
  <si>
    <t>Counterparty And Cash Collateral Netting Adjustment [Member] | Fair Value, Measurements, Recurring [Member] | Certificates of Deposit [Member]</t>
  </si>
  <si>
    <t>Counterparty And Cash Collateral Netting Adjustment [Member] | Fair Value, Measurements, Recurring [Member] | Money Market Funds [Member]</t>
  </si>
  <si>
    <t>Financial instrument sold, not yet purchased [Member]</t>
  </si>
  <si>
    <t>Derivative, Fair Value, Net</t>
  </si>
  <si>
    <t>Assets and Liabilities, at Fair Value - Rollforward of Level 3 (Details) - USD ($) $ in Millions</t>
  </si>
  <si>
    <t>Fair Value, Assets Measured on Recurring Basis, Unobservable Input Reconciliation [Line Items]</t>
  </si>
  <si>
    <t>Fair Value, Measurement with Unobservable Inputs Reconciliation, Liability, Transfers Into Level 3</t>
  </si>
  <si>
    <t>Fair Value, Measurement with Unobservable Inputs Reconciliation, Recurring Basis, Liability, Gain (Loss) Included in Earnings, Description</t>
  </si>
  <si>
    <t>0</t>
  </si>
  <si>
    <t>Rollforward of Level 3 Assets [Roll Forward]</t>
  </si>
  <si>
    <t>Fair Value, Measurement with Unobservable Inputs Reconciliation, Recurring Basis, Asset, Period Increase (Decrease)</t>
  </si>
  <si>
    <t>Rollforward of Level 3 Liabilities [Roll Forward]</t>
  </si>
  <si>
    <t>Fair Value, Measurement with Unobservable Inputs Reconciliation, Recurring Basis, Liability Value</t>
  </si>
  <si>
    <t>Fair Value, Measurement with Unobservable Inputs Reconciliation, Recurring Basis, Liability, Purchases</t>
  </si>
  <si>
    <t>Fair Value, Measurement with Unobservable Inputs Reconciliation, Recurring Basis, Liability, Settlements</t>
  </si>
  <si>
    <t>Equity Securities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Assets and Liabilities, at Fair Value - Contingent Consideration (Details) - USD ($) $ in Millions</t>
  </si>
  <si>
    <t>Fair Value, Liabilities Measured on Recurring Basis, Unobservable Input Reconciliation [Line Items]</t>
  </si>
  <si>
    <t>Business Combination, Contingent Consideration Arrangements, Change in Amount of Contingent Consideration, Liability</t>
  </si>
  <si>
    <t>Payment for Contingent Consideration Liability, Financing Activities</t>
  </si>
  <si>
    <t>Assets and Liabilities, at Fair Value - Available for Sale Securities in OCI (Details) - USD ($) $ in Millions</t>
  </si>
  <si>
    <t>Equity Investments in Exchange Stock - Cost</t>
  </si>
  <si>
    <t>Assets and Liabilities, at Fair Value Assets and Liabilities, at Fair Value - Exchange Firm Common Stock (Details) - USD ($) $ in Millions</t>
  </si>
  <si>
    <t>Financial Instruments with Off-Balance Sheet Risk and Concentrations of Credit Risk - Obligations to Purchase Financial Instruments at a Future Date (Details) - USD ($) $ in Millions</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Derivative Asset, Fair Value, Gross Liability and Obligation to Return Cash, Offset</t>
  </si>
  <si>
    <t>Derivative Liability, Collateral, Right to Reclaim Cash, Offset</t>
  </si>
  <si>
    <t>Exchange-traded Commodity Contracts [Member]</t>
  </si>
  <si>
    <t>Over the Counter (OTC) Commodity Contracts [Member]</t>
  </si>
  <si>
    <t>Foreign Exchange Forward [Member]</t>
  </si>
  <si>
    <t>Over the Counter (OTC) Foreign Exchange Contracts [Member]</t>
  </si>
  <si>
    <t>Exchange-traded interest rate contracts [Member]</t>
  </si>
  <si>
    <t>Interest Rate Contract [Member]</t>
  </si>
  <si>
    <t>Equity Contract [Member]</t>
  </si>
  <si>
    <t>TBA and forward settling securities [Member]</t>
  </si>
  <si>
    <t>Deposits and receivables from exchange clearing organizations [Member]</t>
  </si>
  <si>
    <t>Deposits and receivables from broker-dealers, clearing organizations and counterparties [Domain] | TBA securities purchased [Member]</t>
  </si>
  <si>
    <t>Derivative Asset, Notional Amount</t>
  </si>
  <si>
    <t>Derivative Liability, Notional Amount</t>
  </si>
  <si>
    <t>Deposits and receivables from broker-dealers, clearing organizations and counterparties [Domain] | TBA securities sold [Member] [Member]</t>
  </si>
  <si>
    <t>Deposits and receivables from broker-dealers, clearing organizations and counterparties [Domain] | Forward settling securities purchased [Member]</t>
  </si>
  <si>
    <t>Deposits and receivables from broker-dealers, clearing organizations and counterparties [Domain] | Forward settling securities sold [Member]</t>
  </si>
  <si>
    <t>Financial instruments owned [Member]</t>
  </si>
  <si>
    <t>Payable to broker-dealers, clearing organizations and counterparties [Member]</t>
  </si>
  <si>
    <t>Payable to broker-dealers, clearing organizations and counterparties [Member] | TBA securities sold [Member] [Member]</t>
  </si>
  <si>
    <t>Payable to broker-dealers, clearing organizations and counterparties [Member] | Forward settling securities sold [Member]</t>
  </si>
  <si>
    <t>Financial Instruments with Off-Balance Sheet Risk and Concentrations of Credit Risk - Derivatives Volume (Details) number in Millions</t>
  </si>
  <si>
    <t>Derivative, Number of Instruments Held</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Derivative [Member]</t>
  </si>
  <si>
    <t>Receivables from customers, net and notes receivable, net - Allowance for Customer Receivables (Details) - USD ($) $ in Millions</t>
  </si>
  <si>
    <t>Allowance For Doubtful Accounts - Deposits with and Receivables from Broker-Dealers, Clearings Organizations, and Counterparties</t>
  </si>
  <si>
    <t>Allowance for Doubtful Accounts Receivable</t>
  </si>
  <si>
    <t>Receivables from customers, net and notes receivable, net - Bad Debt Expense and Recoveries (Details) - USD ($)</t>
  </si>
  <si>
    <t>Accounts, Notes, Loans and Financing Receivable [Line Items]</t>
  </si>
  <si>
    <t>Allowance for Doubtful Accounts Receivable, Period Increase (Decrease)</t>
  </si>
  <si>
    <t>Insurance Recoveries</t>
  </si>
  <si>
    <t>Gain (Loss) Related to Litigation Settlement</t>
  </si>
  <si>
    <t>Allowance for Doubtful Accounts Receivable, Charge-offs</t>
  </si>
  <si>
    <t>Allowance for Doubtful Accounts Receivable, Recoveries</t>
  </si>
  <si>
    <t>Commercial Hedging [Member]</t>
  </si>
  <si>
    <t>Clearing and Execution Services Segment [Member]</t>
  </si>
  <si>
    <t>Physical Commodities Segment [Member]</t>
  </si>
  <si>
    <t>Receivables from customers, net and notes receivable, net - Allowance for Bad Debts Rollforward (Details) - USD ($) $ in Millions</t>
  </si>
  <si>
    <t>SEC Schedule, 12-09, Valuation Allowances and Reserves, Amount</t>
  </si>
  <si>
    <t>Allowance for Doubtful Accounts Receivable [Roll Forward]</t>
  </si>
  <si>
    <t>SEC Schedule, 12-09, Valuation Allowances and Reserves, Increase (Decrease) Adjustment</t>
  </si>
  <si>
    <t>Physical Commodities Inventory - Physical Commodities Inventory by CIP and Finished (Details) - USD ($) $ in Millions</t>
  </si>
  <si>
    <t>Agricultural Related Inventory</t>
  </si>
  <si>
    <t>Inventory, Net</t>
  </si>
  <si>
    <t>Physical commodities inventory - precious metals [Member]</t>
  </si>
  <si>
    <t>Inventory, Finished Goods, Net of Reserves</t>
  </si>
  <si>
    <t>Property and Equipment, net (Details) - USD ($) $ in Millions</t>
  </si>
  <si>
    <t>Property, Plant and Equipment [Line Items]</t>
  </si>
  <si>
    <t>Depreciation</t>
  </si>
  <si>
    <t>Furniture and Fixtures, Gross</t>
  </si>
  <si>
    <t>Capitalized Computer Software, Gross</t>
  </si>
  <si>
    <t>Machinery and Equipment, Gross</t>
  </si>
  <si>
    <t>Leasehold Improvements, Gross</t>
  </si>
  <si>
    <t>Property, Plant and Equipment, Gross</t>
  </si>
  <si>
    <t>Accumulated Depreciation, Depletion and Amortization, Property, Plant, and Equipment</t>
  </si>
  <si>
    <t>Property, Plant and Equipment, Net</t>
  </si>
  <si>
    <t>Minimum [Member]</t>
  </si>
  <si>
    <t>Property, Plant and Equipment, Estimated Useful Lives</t>
  </si>
  <si>
    <t>3 years</t>
  </si>
  <si>
    <t>Maximum [Member]</t>
  </si>
  <si>
    <t>10 years</t>
  </si>
  <si>
    <t>Property and Equipment, net Depreciation Details (Details) - USD ($) $ in Millions</t>
  </si>
  <si>
    <t>Property, Plant and Equipment [Abstract]</t>
  </si>
  <si>
    <t>Goodwill - Goodwill by Segment (Details) - USD ($) $ in Millions</t>
  </si>
  <si>
    <t>Goodwill [Line Items]</t>
  </si>
  <si>
    <t>Goodwill</t>
  </si>
  <si>
    <t>Global Payments [Member]</t>
  </si>
  <si>
    <t>Securities Segment [Member]</t>
  </si>
  <si>
    <t>Goodwill Goodwill Reconciliation (Details) - USD ($)</t>
  </si>
  <si>
    <t>Business Acquisition [Line Items]</t>
  </si>
  <si>
    <t>Goodwill, Purchase Accounting Adjustments</t>
  </si>
  <si>
    <t>Goodwill, Translation and Purchase Accounting Adjustments</t>
  </si>
  <si>
    <t>Coininvest and European Precious Metals Trading [Member]</t>
  </si>
  <si>
    <t>Goodwill, Acquired During Period</t>
  </si>
  <si>
    <t>Fillmore Advisors, LLC [Member]</t>
  </si>
  <si>
    <t>Intangible Assets - Gross and Net Intangible Assets by Major Class (Details) - USD ($) $ in Millions</t>
  </si>
  <si>
    <t>Acquired Finite-Lived Intangible Assets [Line Items]</t>
  </si>
  <si>
    <t>Finite-Lived Computer Software, Gross</t>
  </si>
  <si>
    <t>Finite-Lived Intangible Assets, Gross</t>
  </si>
  <si>
    <t>Finite-Lived Intangible Assets, Accumulated Amortization</t>
  </si>
  <si>
    <t>Intangible Assets, Net (Excluding Goodwill)</t>
  </si>
  <si>
    <t>Finite-Lived Intangible Assets, Net</t>
  </si>
  <si>
    <t>Indefinite-Lived License Agreements</t>
  </si>
  <si>
    <t>Indefinite-lived Intangible Assets (Excluding Goodwill)</t>
  </si>
  <si>
    <t>Intangible Assets, Gross (Excluding Goodwill)</t>
  </si>
  <si>
    <t>Computer Software, Intangible Asset [Member]</t>
  </si>
  <si>
    <t>Customer Relationships [Member]</t>
  </si>
  <si>
    <t>Finite-Lived Customer Lists, Gross</t>
  </si>
  <si>
    <t>Licensing Agreements [Member]</t>
  </si>
  <si>
    <t>Intangible Assets - Finite-Lived Intangible Assets Future Amortization Expense (Details) - USD ($) $ in Millions</t>
  </si>
  <si>
    <t>Finite-Lived Intangible Assets, Amortization Expense, Next Twelve Months</t>
  </si>
  <si>
    <t>Amortization of Intangible Assets</t>
  </si>
  <si>
    <t>Finite-Lived Intangible Assets, Amortization Expense, Maturity Schedule [Abstract]</t>
  </si>
  <si>
    <t>Fiscal 2020</t>
  </si>
  <si>
    <t>Fiscal 2021</t>
  </si>
  <si>
    <t>Finite-Lived Intangible Assets, Amortization Expense, Year Four</t>
  </si>
  <si>
    <t>Fiscal 2022</t>
  </si>
  <si>
    <t>Intangible Assets Intangible Asset Additions (Details) $ in Millions</t>
  </si>
  <si>
    <t>Indefinite-lived Intangible Assets Acquired</t>
  </si>
  <si>
    <t>Finite-lived Intangible Assets Acquired</t>
  </si>
  <si>
    <t>Akshay Financeware, Inc. Acquisition [Member]</t>
  </si>
  <si>
    <t>Intangible Assets Intangible Assets - Finite-Lived Amortization Expense (Details) - USD ($) $ in Millions</t>
  </si>
  <si>
    <t>Goodwill and Intangible Assets Disclosure [Abstract]</t>
  </si>
  <si>
    <t>Credit Facilities - Number of Credit Facilities (Details)</t>
  </si>
  <si>
    <t>Sep. 30, 2019USD ($)Rate</t>
  </si>
  <si>
    <t>Sep. 30, 2013USD ($)</t>
  </si>
  <si>
    <t>Dec. 11, 2019USD ($)</t>
  </si>
  <si>
    <t>Line of Credit Facility [Line Items]</t>
  </si>
  <si>
    <t>Long-term Debt, Gross</t>
  </si>
  <si>
    <t>Payments of Debt Issuance Costs</t>
  </si>
  <si>
    <t>Number of credit facilities</t>
  </si>
  <si>
    <t>Line of Credit Facility, Maximum Borrowing Capacity</t>
  </si>
  <si>
    <t>Maximum Borrowing Capacity Under Credit Facilities</t>
  </si>
  <si>
    <t>Term loan periodic principal payment percentage | Rate</t>
  </si>
  <si>
    <t>1.30%</t>
  </si>
  <si>
    <t>Rabobank Uncommited Line of Credit [Domain]</t>
  </si>
  <si>
    <t>Line of Credit Facility, Interest Rate at Period End | Rate</t>
  </si>
  <si>
    <t>5.00%</t>
  </si>
  <si>
    <t>Rabobank Uncommited Line of Credit [Domain] | Base Rate [Member]</t>
  </si>
  <si>
    <t>Debt Instrument, Basis Spread on Variable Rate</t>
  </si>
  <si>
    <t>2.00%</t>
  </si>
  <si>
    <t>INTL FCStone Inc. Bank of America Syndicated Credit Facility [Member]</t>
  </si>
  <si>
    <t>Line of Credit Facility, Unused Capacity, Commitment Fee Percentage | Rate</t>
  </si>
  <si>
    <t>0.625%</t>
  </si>
  <si>
    <t>INTL FCStone, Ltd [Member]</t>
  </si>
  <si>
    <t>INTL FCStone Financial Margin line of credit facility [Member]</t>
  </si>
  <si>
    <t>0.50%</t>
  </si>
  <si>
    <t>7.25%</t>
  </si>
  <si>
    <t>FMS Sub-note commodity line of credit facility [Member]</t>
  </si>
  <si>
    <t>0.38%</t>
  </si>
  <si>
    <t>Subsequent Event [Member] | INTL FCStone Inc. Bank of America Syndicated Credit Facility [Member]</t>
  </si>
  <si>
    <t>Debt Instrument, Face Amount</t>
  </si>
  <si>
    <t>Cost of Funds Rate [Domain] | Rabobank Uncommited Line of Credit [Domain]</t>
  </si>
  <si>
    <t>3.00%</t>
  </si>
  <si>
    <t>Base Rate [Member] | INTL FCStone Inc. Bank of America Syndicated Credit Facility [Member]</t>
  </si>
  <si>
    <t>Base Rate [Member] | INTL FCStone, Ltd [Member]</t>
  </si>
  <si>
    <t>2.50%</t>
  </si>
  <si>
    <t>Base Rate [Member] | INTL FCStone Financial Margin line of credit facility [Member]</t>
  </si>
  <si>
    <t>Base Rate [Member] | FMS Sub-note commodity line of credit facility [Member]</t>
  </si>
  <si>
    <t>Eurodollar [Member] | INTL FCStone Inc. Bank of America Syndicated Credit Facility [Member]</t>
  </si>
  <si>
    <t>4.95%</t>
  </si>
  <si>
    <t>Eurodollar [Member] | FMS Sub-note commodity line of credit facility [Member]</t>
  </si>
  <si>
    <t>4.50%</t>
  </si>
  <si>
    <t>Credit Facilities (Details) - USD ($)</t>
  </si>
  <si>
    <t>Sep. 30, 2013</t>
  </si>
  <si>
    <t>Dec. 11, 2019</t>
  </si>
  <si>
    <t>Sep. 30, 2015</t>
  </si>
  <si>
    <t>Apr. 15, 2015</t>
  </si>
  <si>
    <t>Debt Instrument, Unamortized Discount (Premium) and Debt Issuance Costs, Net</t>
  </si>
  <si>
    <t>Repayments of Long-term Debt</t>
  </si>
  <si>
    <t>Notes Payable to Bank</t>
  </si>
  <si>
    <t>Debt Instrument, Interest Rate, Stated Percentage</t>
  </si>
  <si>
    <t>8.50%</t>
  </si>
  <si>
    <t>Write off of Deferred Debt Issuance Cost</t>
  </si>
  <si>
    <t>Debt, Weighted Average Interest Rate</t>
  </si>
  <si>
    <t>Line of Credit Facility, Interest Rate at Period End</t>
  </si>
  <si>
    <t>Line of Credit, Current</t>
  </si>
  <si>
    <t>Line of Credit Facility, Unused Capacity, Commitment Fee Percentage</t>
  </si>
  <si>
    <t>Short-term Debt</t>
  </si>
  <si>
    <t>Letter of Credit Interest Rate</t>
  </si>
  <si>
    <t>2.75%</t>
  </si>
  <si>
    <t>Long-term Debt</t>
  </si>
  <si>
    <t>Main line of credit facilities [Member]</t>
  </si>
  <si>
    <t>Line of Credit Facility, Current Borrowing Capacity</t>
  </si>
  <si>
    <t>IFFI Uncommitted Lines of Credit [Member] [Member]</t>
  </si>
  <si>
    <t>IFL Uncommitted Line of Credit [Member] [Member]</t>
  </si>
  <si>
    <t>Base Rate [Member] | Rabobank Uncommited Line of Credit [Domain]</t>
  </si>
  <si>
    <t>Commitments and Contingencies - Contingencies and Litigation (Details) $ in Millions</t>
  </si>
  <si>
    <t>Loss Contingency, Range of Possible Loss, Portion Not Accrued</t>
  </si>
  <si>
    <t>Commitments and Contingencies - Operating Leases (Details) - USD ($) $ in Millions</t>
  </si>
  <si>
    <t>Operating Leases [Abstract]</t>
  </si>
  <si>
    <t>Operating Leases, Rent Expense</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Purchase Obligations (Details) $ in Millions</t>
  </si>
  <si>
    <t>Purchase Obligation, Due in Next Twelve Months</t>
  </si>
  <si>
    <t>Purchase Obligation, Due in Second and Third Year</t>
  </si>
  <si>
    <t>Purchase Obligation, Due in Fourth and Fifth Year</t>
  </si>
  <si>
    <t>Other Commitment, Due in Next Twelve Months</t>
  </si>
  <si>
    <t>Commitments and Contingencies - Self-Insurance (Details) $ in Millions</t>
  </si>
  <si>
    <t>Self Insurance Reserve</t>
  </si>
  <si>
    <t>Regulatory Requirements and Subsidiary Dividend Restrictions - Minimum net capital (Details)</t>
  </si>
  <si>
    <t>Minimum Net Capital Required for Broker-Dealer Subsidiary</t>
  </si>
  <si>
    <t>Minimum Net Capital Required for Entity</t>
  </si>
  <si>
    <t>INTL FCStone Financial [Member]</t>
  </si>
  <si>
    <t>Net Capital under Commodity Exchange Act Computation</t>
  </si>
  <si>
    <t>Required Net Capital under Commodity Exchange Act</t>
  </si>
  <si>
    <t>Regulatory Requirements and Subsidiary Dividend Restrictions - Regulatory Capital Requirements (Details)</t>
  </si>
  <si>
    <t>Cash and Securities Segregated under Commodity Exchange Act Regulation</t>
  </si>
  <si>
    <t>Secured funds</t>
  </si>
  <si>
    <t>Cash and Securities Segregated under Commodity Exchange Act Regulation, Amount Required to be Segregated</t>
  </si>
  <si>
    <t>Secured Funds Required Under Commodity Exchange Act</t>
  </si>
  <si>
    <t>Regulatory Requirements and Subsidiary Dividend Restrictions Regulatory Requirements and Subsidiary Dividend Restrictions - Customer Reserve Requirements (Details) $ in Millions</t>
  </si>
  <si>
    <t>Customer Reserve Requirement [Member] [Member]</t>
  </si>
  <si>
    <t>Cash Reserve Deposit Required</t>
  </si>
  <si>
    <t>Cash Reserve Deposit Required and Made</t>
  </si>
  <si>
    <t>PAB Reserve Requirement [Member]</t>
  </si>
  <si>
    <t>Commodity and Other Repurchase Agreements (Details) - USD ($)</t>
  </si>
  <si>
    <t>Securities Borrowed, Gross</t>
  </si>
  <si>
    <t>Securities Purchased under Agreements to Resell, Gross</t>
  </si>
  <si>
    <t>Fair Value of Securities Received as Collateral that Can be Resold or Repledged</t>
  </si>
  <si>
    <t>Fair Value of Securities Received as Collateral that Have Been Resold or Repledged</t>
  </si>
  <si>
    <t>Financial Instruments Owned and Pledged as Collateral, Amount Eligible to be Repledged by Counterparty</t>
  </si>
  <si>
    <t>Securities Loaned, Fair Value of Collateral</t>
  </si>
  <si>
    <t>Financial Instruments Owned and Pledged as Collateral, Amount Not Eligible to be Repledged by Counterparty</t>
  </si>
  <si>
    <t>Collateralized Financings</t>
  </si>
  <si>
    <t>Securities Purchased under Agreements to Resell, Liability</t>
  </si>
  <si>
    <t>Securities Borrowed, Liability</t>
  </si>
  <si>
    <t>Securities Sold under Agreements to Repurchase, Gross</t>
  </si>
  <si>
    <t>Securities Sold under Agreements to Repurchase, Asset</t>
  </si>
  <si>
    <t>Securities Loaned, Gross</t>
  </si>
  <si>
    <t>Securities Loaned, Asset</t>
  </si>
  <si>
    <t>Sales Repurchase Agreements</t>
  </si>
  <si>
    <t>Maturity Overnight [Member]</t>
  </si>
  <si>
    <t>Maturity Less than 30 Days [Member]</t>
  </si>
  <si>
    <t>Maturity 30 to 90 Days [Member]</t>
  </si>
  <si>
    <t>Mortgage-backed Securities, Issued by US Government Sponsored Enterprises [Member]</t>
  </si>
  <si>
    <t>Asset-backed Securities [Member]</t>
  </si>
  <si>
    <t>US Government Debt Securities [Member]</t>
  </si>
  <si>
    <t>US Government Agencies Debt Securities [Member]</t>
  </si>
  <si>
    <t>Commodity and Other Repurchase Agreements Fair Value of Securities Accepted or Pledged as Collateral (Details) - USD ($)</t>
  </si>
  <si>
    <t>Pledged Assets Separately Reported, Securities Pledged for Repurchase Agreements, at Fair Value</t>
  </si>
  <si>
    <t>Pledged Financial Instruments, Not Separately Reported, Securities</t>
  </si>
  <si>
    <t>Share-Based Compensation - Share-based Compensation Expense (Details) - USD ($) $ in Millions</t>
  </si>
  <si>
    <t>Share-based Compensation Arrangement by Share-based Payment Award, Options, Exercises in Period, Intrinsic Value</t>
  </si>
  <si>
    <t>Allocated Share-based Compensation Expense</t>
  </si>
  <si>
    <t>Share-Based Compensation - Stock Option Plan (Details) - USD ($)</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Total Compensation Cost Not yet Recognized, Stock Options</t>
  </si>
  <si>
    <t>Employee Service Share-based Compensation, Nonvested Awards, Total Compensation Cost Not yet Recognized, Period for Recognition</t>
  </si>
  <si>
    <t>5 years 7 months 10 days</t>
  </si>
  <si>
    <t>Share-based Compensation Arrangement by Share-based Payment Award, Options, Exercises in Period, Total Intrinsic Value</t>
  </si>
  <si>
    <t>Share-Based Compensation - Stock Option Plan Fair Value Weighted-Average Assumptions (Details)</t>
  </si>
  <si>
    <t>Sep. 30, 2019Rate</t>
  </si>
  <si>
    <t>Sep. 30, 2018Rate</t>
  </si>
  <si>
    <t>Sep. 30, 2017Rate</t>
  </si>
  <si>
    <t>Share-based Compensation Arrangement by Share-based Payment Award, Fair Value Assumptions, Expected Volatility Rate</t>
  </si>
  <si>
    <t>27.00%</t>
  </si>
  <si>
    <t>30.00%</t>
  </si>
  <si>
    <t>31.00%</t>
  </si>
  <si>
    <t>Share-based Compensation Arrangement by Share-based Payment Award, Fair Value Assumptions, Expected Dividend Rate</t>
  </si>
  <si>
    <t>0.00%</t>
  </si>
  <si>
    <t>Share-based Compensation Arrangement by Share-based Payment Award, Fair Value Assumptions, Risk Free Interest Rate</t>
  </si>
  <si>
    <t>1.00%</t>
  </si>
  <si>
    <t>Share-based Compensation Arrangement by Share-based Payment Award, Fair Value Assumptions, Expected Term</t>
  </si>
  <si>
    <t>6 years 18 days</t>
  </si>
  <si>
    <t>3 years 22 days</t>
  </si>
  <si>
    <t>3 years 29 days</t>
  </si>
  <si>
    <t>Share-Based Compensation - Share-Based Compensation Table (Details) - USD ($)</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ther Increases (Decreas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4 years 7 months 13 days</t>
  </si>
  <si>
    <t>3 years 4 days</t>
  </si>
  <si>
    <t>Share-based Compensation Arrangement by Share-based Payment Award, Options, Exercisable, Weighted Average Remaining Contractual Term</t>
  </si>
  <si>
    <t>2 years 29 days</t>
  </si>
  <si>
    <t>Share-based Compensation Arrangement by Share-based Payment Award, Options, Outstanding, Intrinsic Value</t>
  </si>
  <si>
    <t>Share-based Compensation Arrangement by Share-based Payment Award, Number of Additional Shares Authorized</t>
  </si>
  <si>
    <t>Share-based Compensation Arrangement by Share-based Payment Award, Options, Exercisable, Intrinsic Value</t>
  </si>
  <si>
    <t>Share-Based Compensation - Options by Exercise Price (Details)</t>
  </si>
  <si>
    <t>Sep. 30, 2019$ / sharesshares</t>
  </si>
  <si>
    <t>Share-based Compensation, Shares Authorized under Stock Option Plans, Exercise Price Range [Line Items]</t>
  </si>
  <si>
    <t>Number of Outstanding Options | shares</t>
  </si>
  <si>
    <t>Weighted Average Exercise Price</t>
  </si>
  <si>
    <t>Weighted Average Remaining Term (in years)</t>
  </si>
  <si>
    <t>$0 - $5,00 [Member]</t>
  </si>
  <si>
    <t>Exercise Price Range, Lower Range Limit</t>
  </si>
  <si>
    <t>Exercise Price Range, Upper Range Limit</t>
  </si>
  <si>
    <t>$5.00 - $10.00 [Member]</t>
  </si>
  <si>
    <t>$10.00 - $15.00 [Member]</t>
  </si>
  <si>
    <t>$15.00 - $20.00 [Member]</t>
  </si>
  <si>
    <t>$20.00 - $25.00 [Member]</t>
  </si>
  <si>
    <t>$25.00 - $30.00 [Member]</t>
  </si>
  <si>
    <t>2 years 4 months 13 days</t>
  </si>
  <si>
    <t>$30.00 - $35.00 [Member]</t>
  </si>
  <si>
    <t>3 months 11 days</t>
  </si>
  <si>
    <t>$35.00 - $40.00 [Member]</t>
  </si>
  <si>
    <t>2 years 5 months 5 days</t>
  </si>
  <si>
    <t>$40.00 - $45.00 [Member]</t>
  </si>
  <si>
    <t>6 years 9 months 11 days</t>
  </si>
  <si>
    <t>$45.00 - $50.00 [Member]</t>
  </si>
  <si>
    <t>$50.00 - $55.00 [Member]</t>
  </si>
  <si>
    <t>Share-Based Compensation - Restricted Stock Plan (Details) shares in Millions, $ in Millions</t>
  </si>
  <si>
    <t>Sep. 30, 2019USD ($)shares</t>
  </si>
  <si>
    <t>Share-based Compensation Arrangement by Share-based Payment Award, Shares Issued in Period</t>
  </si>
  <si>
    <t>Share-based Compensation Arrangement by Share-based Payment Award, Non-Option Equity Instruments, Granted</t>
  </si>
  <si>
    <t>Employee Service Share-based Compensation, Nonvested Awards, Total Compensation Cost Not yet Recognized | $</t>
  </si>
  <si>
    <t>Employee Service Share-based Compensation, Nonvested Awards, Total Compensation Cost Not yet Recognized, Period for Recognition - Restricted Stock</t>
  </si>
  <si>
    <t>1 year 4 months 10 days</t>
  </si>
  <si>
    <t>Share-Based Compensation - Restricted Stock Plan Table (Details) - USD ($) $ / shares in Units, $ in Millions</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Period Increase (Decrease)</t>
  </si>
  <si>
    <t>Share-based Compensation Arrangement by Share-based Payment Award, Non-Option Equity Instruments, Forfeitu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1 month 24 days</t>
  </si>
  <si>
    <t>Share-based Compensation Arrangement by Share-based Payment Award, Equity Instruments Other than Options, Aggregate Intrinsic Value, Outstanding</t>
  </si>
  <si>
    <t>Employee Service Share-based Compensation, Nonvested Awards, Total Compensation Cost Not yet Recognized</t>
  </si>
  <si>
    <t>Retirement Plans Retirement Plans - Defined Contribution Plans (Details) - USD ($) $ in Millions</t>
  </si>
  <si>
    <t>Defined Contribution Plan Disclosure [Line Items]</t>
  </si>
  <si>
    <t>Defined Contribution Plan, Employer Discretionary Contribution Amount</t>
  </si>
  <si>
    <t>UK Plan [Member]</t>
  </si>
  <si>
    <t>Defined Contribution Plan, Employers Matching Contribution, Annual Vesting Percentage</t>
  </si>
  <si>
    <t>100.00%</t>
  </si>
  <si>
    <t>UK Plan [Member] | Maximum [Member]</t>
  </si>
  <si>
    <t>Defined Contribution Plan, Employer Matching Contribution, Percent of Employees' Gross Pay</t>
  </si>
  <si>
    <t>10.00%</t>
  </si>
  <si>
    <t>401k Plan [Member]</t>
  </si>
  <si>
    <t>62.50%</t>
  </si>
  <si>
    <t>8.00%</t>
  </si>
  <si>
    <t>Defined Contribution Plan, Employers Matching Contribution, Annual Vesting Percentage, Two to Three Years</t>
  </si>
  <si>
    <t>33.00%</t>
  </si>
  <si>
    <t>Defined Contribution Plan, Employers Matching Contribution, Annual Vesting Percentage, Three to Four Years</t>
  </si>
  <si>
    <t>66.00%</t>
  </si>
  <si>
    <t>Defined Contribution Plan, Employers Matching Contribution, Annual Vesting Percentage, All Years</t>
  </si>
  <si>
    <t>401k Plan [Member] | Maximum [Member]</t>
  </si>
  <si>
    <t>Defined Contribution Plan, Maximum Annual Contributions Per Employee, Percent</t>
  </si>
  <si>
    <t>80.00%</t>
  </si>
  <si>
    <t>401k Plan [Member] | Minimum [Member]</t>
  </si>
  <si>
    <t>Retirement Plans Retirement Plans - Defined Benefit Plans (Details) - USD ($) $ in Millions</t>
  </si>
  <si>
    <t>Defined Benefit Plan Disclosure [Line Items]</t>
  </si>
  <si>
    <t>Defined Benefit Plan, Net Periodic Benefit Cost (Credit)</t>
  </si>
  <si>
    <t>Defined Benefit Plan, Assumptions Used Calculating Net Periodic Benefit Cost, Expected Long-term Rate of Return on Plan Assets</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Plan Assets, Contributions by Employer</t>
  </si>
  <si>
    <t>Defined Benefit Plan, Estimated Future Employer Contributions in Next Fiscal Year</t>
  </si>
  <si>
    <t>Defined Benefit Plan, Expected Future Benefit Payment, Year Two</t>
  </si>
  <si>
    <t>Defined Benefit Plan, Plan Assets, Actual Allocation, Percentage</t>
  </si>
  <si>
    <t>20.00%</t>
  </si>
  <si>
    <t>Debt Securities [Member]</t>
  </si>
  <si>
    <t>Nonqualified Plan [Member]</t>
  </si>
  <si>
    <t>Defined Benefit Plan, Plan Assets, Amount</t>
  </si>
  <si>
    <t>Defined Benefit Plan, Benefit Obligation</t>
  </si>
  <si>
    <t>Defined Benefit Plan, Funded (Unfunded) Status of Plan</t>
  </si>
  <si>
    <t>Qualified Plan [Member]</t>
  </si>
  <si>
    <t>Defined Benefit Plan, Assumptions Used Calculating Benefit Obligation, Discount Rate</t>
  </si>
  <si>
    <t>3.10%</t>
  </si>
  <si>
    <t>4.20%</t>
  </si>
  <si>
    <t>Other Expenses - Other Expenses Breakout (Details) - USD ($) $ in Millions</t>
  </si>
  <si>
    <t>Accretion Expense</t>
  </si>
  <si>
    <t>General Insurance Expense</t>
  </si>
  <si>
    <t>Advertising Expense</t>
  </si>
  <si>
    <t>Supplies and Postage Expense</t>
  </si>
  <si>
    <t>Clearance Fees</t>
  </si>
  <si>
    <t>Taxes, Miscellaneous</t>
  </si>
  <si>
    <t>Other Expenses</t>
  </si>
  <si>
    <t>Bad Debt on Physical Coal (Details) - USD ($)</t>
  </si>
  <si>
    <t>Payments for Legal Settlements</t>
  </si>
  <si>
    <t>Income Taxes (Details) - USD ($) $ in Millions</t>
  </si>
  <si>
    <t>Operating Loss Carryforwards [Line Items]</t>
  </si>
  <si>
    <t>Deferred Tax Liabilities, Other</t>
  </si>
  <si>
    <t>Other Comprehensive Income (Loss), Pension and Other Postretirement Benefit Plans, Net Unamortized (Gain) Loss Arising During Period, Tax</t>
  </si>
  <si>
    <t>Adjustments to Additional Paid in Capital, Income Tax Benefit from Share-based Compensation</t>
  </si>
  <si>
    <t>Other Comprehensive Income (Loss), Tax</t>
  </si>
  <si>
    <t>Unrecognized Tax Benefits, Income Tax Penalties and Interest Expense</t>
  </si>
  <si>
    <t>Operating Loss Carryforwards</t>
  </si>
  <si>
    <t>Deferred Tax Assets, Operating Loss Carryforwards, Domestic</t>
  </si>
  <si>
    <t>Deferred Tax Assets, Net of Valuation Allowance, Operating Loss Carryforwards, State and Local</t>
  </si>
  <si>
    <t>Deferred Tax Assets, Valuation Allowance</t>
  </si>
  <si>
    <t>Valuation Allowance, Deferred Tax Asset, Change in Amount</t>
  </si>
  <si>
    <t>Undistributed Earnings of Foreign Subsidiaries</t>
  </si>
  <si>
    <t>Income Taxes - Current and Deferred Taxes (Details) - USD ($) $ in Millions</t>
  </si>
  <si>
    <t>Current Federal Tax Expense (Benefit)</t>
  </si>
  <si>
    <t>Current State and Local Tax Expense (Benefit)</t>
  </si>
  <si>
    <t>Current Foreign Tax Expense (Benefit)</t>
  </si>
  <si>
    <t>Current Income Tax Expense (Benefit)</t>
  </si>
  <si>
    <t>Deferred Income Tax Expense (Benefit)</t>
  </si>
  <si>
    <t>Income Taxes - US and International Taxes (Details) - USD ($) $ in Millions</t>
  </si>
  <si>
    <t>Income (Loss) from Continuing Operations before Income Taxes, Domestic</t>
  </si>
  <si>
    <t>Income (Loss) from Continuing Operations before Income Taxes, Foreign</t>
  </si>
  <si>
    <t>Income (Loss) from Continuing Operations before Income Taxes, Noncontrolling Interest</t>
  </si>
  <si>
    <t>Income Taxes - Effective Rate Reconciliation (Details)</t>
  </si>
  <si>
    <t>Effective Income Tax Rate Reconciliation, at Federal Statutory Income Tax Rate</t>
  </si>
  <si>
    <t>21.00%</t>
  </si>
  <si>
    <t>25.00%</t>
  </si>
  <si>
    <t>35.00%</t>
  </si>
  <si>
    <t>Effective Income Tax Rate Reconciliation, State and Local Income Taxes</t>
  </si>
  <si>
    <t>(1.50%)</t>
  </si>
  <si>
    <t>0.80%</t>
  </si>
  <si>
    <t>(2.60%)</t>
  </si>
  <si>
    <t>Effective Income Tax Rate Reconciliation, Foreign Income Tax Rate Differential</t>
  </si>
  <si>
    <t>0.70%</t>
  </si>
  <si>
    <t>(0.80%)</t>
  </si>
  <si>
    <t>11.50%</t>
  </si>
  <si>
    <t>Effective Income Tax Rate Reconciliation, Nondeductible Expense, Meals and Entertainment</t>
  </si>
  <si>
    <t>(0.10%)</t>
  </si>
  <si>
    <t>(0.20%)</t>
  </si>
  <si>
    <t>(3.60%)</t>
  </si>
  <si>
    <t>Effective Income Tax Rate Reconciliation, Nondeductible Expense, Other</t>
  </si>
  <si>
    <t>2.10%</t>
  </si>
  <si>
    <t>8.10%</t>
  </si>
  <si>
    <t>Effective Income Tax Rate Reconciliation, Tax Exempt Income, Percent</t>
  </si>
  <si>
    <t>(1.00%)</t>
  </si>
  <si>
    <t>(0.00%)</t>
  </si>
  <si>
    <t>Effective Income Tax Rate Reconciliation, Other Adjustments, Percent</t>
  </si>
  <si>
    <t>2.20%</t>
  </si>
  <si>
    <t>Effective Income Tax Rate Reconciliation,Other Reconciling Items, Percent</t>
  </si>
  <si>
    <t>(0.40%)</t>
  </si>
  <si>
    <t>0.20%</t>
  </si>
  <si>
    <t>(0.60%)</t>
  </si>
  <si>
    <t>Effective Income Tax Rate Reconciliation, Change in Enacted Tax Rate, Percent</t>
  </si>
  <si>
    <t>Effective Income Tax Rate Reconciliation, Repatriation of Foreign Earnings, Percent</t>
  </si>
  <si>
    <t>11.00%</t>
  </si>
  <si>
    <t>Effective Income Tax Rate, Continuing Operations</t>
  </si>
  <si>
    <t>23.30%</t>
  </si>
  <si>
    <t>45.30%</t>
  </si>
  <si>
    <t>57.70%</t>
  </si>
  <si>
    <t>Foreign Tax Authority [Member]</t>
  </si>
  <si>
    <t>Effective Income Tax Rate Reconciliation, Change in Deferred Tax Assets Valuation Allowance</t>
  </si>
  <si>
    <t>(1.40%)</t>
  </si>
  <si>
    <t>State and Local Jurisdiction [Member]</t>
  </si>
  <si>
    <t>4.10%</t>
  </si>
  <si>
    <t>Income Taxes - Deferred Tax Assets and Liabilites (Details) - USD ($) $ in Millions</t>
  </si>
  <si>
    <t>Federal operating loss carryforwards, net of valuation allowances</t>
  </si>
  <si>
    <t>Deferred Tax Assets, Operating Loss Carryforwards, Foreign</t>
  </si>
  <si>
    <t>Deferred Tax Assets, Tax Credit Carryforwards, Foreign</t>
  </si>
  <si>
    <t>Deferred Tax Assets, Tax Deferred Expense, Compensation and Benefits, Share-based Compensation Cost</t>
  </si>
  <si>
    <t>Deferred Tax Assets, Tax Deferred Expense, Compensation and Benefits, Employee Compensation</t>
  </si>
  <si>
    <t>Deferred Tax Assets, Operating Loss Carryforwards, State and Local</t>
  </si>
  <si>
    <t>Deferred Tax Assets, Intangible Assets</t>
  </si>
  <si>
    <t>Deferred Tax Assets, Tax Deferred Expense, Reserves and Accruals, Allowance for Doubtful Accounts</t>
  </si>
  <si>
    <t>Deferred Tax Assets, Tax Credit Carryforwards, Alternative Minimum Tax</t>
  </si>
  <si>
    <t>Deferred Tax Assets, Tax Deferred Expense, Compensation and Benefits</t>
  </si>
  <si>
    <t>Deferred Tax Assets, Other</t>
  </si>
  <si>
    <t>Deferred Tax Assets, Gross</t>
  </si>
  <si>
    <t>Deferred Tax Assets, Net of Valuation Allowance</t>
  </si>
  <si>
    <t>Deferred Tax Liabilities, Unrealized Gains on Trading Securities</t>
  </si>
  <si>
    <t>Deferred Tax Liabilities, Prepaid Expenses</t>
  </si>
  <si>
    <t>Deferred Tax Liabilities, Property, Plant and Equipment</t>
  </si>
  <si>
    <t>Deferred Tax Liabilities, Pension Liability</t>
  </si>
  <si>
    <t>Deferred Tax Liabilities, Gross</t>
  </si>
  <si>
    <t>Deferred tax assets, Net</t>
  </si>
  <si>
    <t>SINGAPORE</t>
  </si>
  <si>
    <t>Tax Period [Domain]</t>
  </si>
  <si>
    <t>Income Taxes - FIN 48 Analysis (Details) - USD ($) $ in Millions</t>
  </si>
  <si>
    <t>Unrecognized Tax Benefits, Decrease Resulting from Prior Period Tax Positions</t>
  </si>
  <si>
    <t>Reconciliation of Unrecognized Tax Benefits, Excluding Amounts Pertaining to Examined Tax Returns [Roll Forward]</t>
  </si>
  <si>
    <t>Balance beginning of year</t>
  </si>
  <si>
    <t>Gross increases for tax positions related to prior years</t>
  </si>
  <si>
    <t>Balance end of year</t>
  </si>
  <si>
    <t>Income Taxes Income Taxes - Tax Reform (Details) - USD ($) $ in Millions</t>
  </si>
  <si>
    <t>Income Tax Disclosure - Tax Reform [Abstract]</t>
  </si>
  <si>
    <t>Effective Income Tax Rate Reconciliation, Change in Enacted Tax Rate, Amount</t>
  </si>
  <si>
    <t>Foreign Earnings Repatriated</t>
  </si>
  <si>
    <t>Effective Income Tax Rate Reconciliation, Repatriation of Foreign Earnings, Amount</t>
  </si>
  <si>
    <t>Income Taxes Income Taxes - Repatriation of Foreign Earnings (Details) - USD ($) $ in Millions</t>
  </si>
  <si>
    <t>Acquisitions PayCommerce Financial Solutions Acquisition (Details) - USD ($) $ in Millions</t>
  </si>
  <si>
    <t>9 Months Ended</t>
  </si>
  <si>
    <t>PayCommerce [Member] [Member]</t>
  </si>
  <si>
    <t>Business Combination, Consideration Transferred</t>
  </si>
  <si>
    <t>Business Combination, Acquired Receivable, Fair Value</t>
  </si>
  <si>
    <t>Business Combination, Recognized Identifiable Assets Acquired and Liabilities Assumed, Property, Plant, and Equipment</t>
  </si>
  <si>
    <t>Business Combination, Recognized Identifiable Assets Acquired and Liabilities Assumed, Financial Assets</t>
  </si>
  <si>
    <t>Business Combination, Recognized Identifiable Assets Acquired and Liabilities Assumed, Liabilities</t>
  </si>
  <si>
    <t>Business Combination, Recognized Identifiable Assets Acquired and Liabilities Assumed, Finite-Lived Intangibles</t>
  </si>
  <si>
    <t>Finite-Lived Intangible Asset, Useful Life</t>
  </si>
  <si>
    <t>5 years</t>
  </si>
  <si>
    <t>Acquisitions ICAP (Details) $ in Millions</t>
  </si>
  <si>
    <t>ICAP [Member] [Member]</t>
  </si>
  <si>
    <t>Sterne Agee (Details) $ in Millions</t>
  </si>
  <si>
    <t>Jun. 30, 2019USD ($)</t>
  </si>
  <si>
    <t>Business Combination, Bargain Purchase, Gain Recognized, Amount</t>
  </si>
  <si>
    <t>Acquisitions Carl Kliem S.A. (Details) - USD ($) $ in Millions</t>
  </si>
  <si>
    <t>Nov. 30, 2018</t>
  </si>
  <si>
    <t>Carl Kliem S.A. [Member]</t>
  </si>
  <si>
    <t>Business Combination, Recognized Identifiable Assets Acquired and Liabilities Assumed, Cash and Equivalents</t>
  </si>
  <si>
    <t>Business Combination, Acquired Receivables, Gross Contractual Amount</t>
  </si>
  <si>
    <t>Business Combination, Recognized Identifiable Assets Acquired and Liabilities Assumed, Current Liabilities, Accounts Payable</t>
  </si>
  <si>
    <t>Business Combination, Recognized Identifiable Assets Acquired and Liabilities Assumed, Financial Liabilities</t>
  </si>
  <si>
    <t>Business Combination, Pro Forma Information, Revenue of Acquiree since Acquisition Date, Actual</t>
  </si>
  <si>
    <t>Business Combination, Pro Forma Information, Earnings or Loss of Acquiree since Acquisition Date, Actual</t>
  </si>
  <si>
    <t>Acquisitions GMP Securities, LLC (Details) - USD ($) $ in Millions</t>
  </si>
  <si>
    <t>Jan. 14, 2019</t>
  </si>
  <si>
    <t>GMP Securities Acquisition [Member]</t>
  </si>
  <si>
    <t>Business Combination Recognized Identifiable Assets Acquired and Liabilities Assumed, Deferred Tax Assets</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Net</t>
  </si>
  <si>
    <t>Acquisitions Coininvest and European Precious Metals Trading Acquisitions (Details) - USD ($) $ in Millions</t>
  </si>
  <si>
    <t>Apr. 01, 2019</t>
  </si>
  <si>
    <t>Coininvest and EPMT Acquisitions [Member]</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Intangible Assets, Other than Goodwill</t>
  </si>
  <si>
    <t>Acquisitions Fillmore Advisors, LLC Acquisition (Details) - USD ($) $ in Millions</t>
  </si>
  <si>
    <t>Sep. 01, 2019</t>
  </si>
  <si>
    <t>Payments to Acquire Businesses, Gross</t>
  </si>
  <si>
    <t>Business Combination, Contingent Consideration, Liability</t>
  </si>
  <si>
    <t>Cash [Member] | Fillmore Advisors, LLC [Member]</t>
  </si>
  <si>
    <t>Accumulated Other Comprehensive Income (Loss) (Details) - USD ($) $ in Millions</t>
  </si>
  <si>
    <t>Accumulated Other Comprehensive Income (Loss) [Line Items]</t>
  </si>
  <si>
    <t>Other Comprehensive Income (Loss), Foreign Currency Transaction and Translation Adjustment, Net of Tax</t>
  </si>
  <si>
    <t>Other Comprehensive (Income) Loss, Defined Benefit Plan, before Reclassification Adjustment, after Tax</t>
  </si>
  <si>
    <t>Other Comprehensive (Income) Loss, Defined Benefit Plan, Reclassification Adjustment from AOCI, before Tax</t>
  </si>
  <si>
    <t>Other Comprehensive Income (Loss), Net of Tax</t>
  </si>
  <si>
    <t>Accumulated Translation Adjustment [Member]</t>
  </si>
  <si>
    <t>Other Comprehensive Income (Loss), before Reclassifications, Net of Tax</t>
  </si>
  <si>
    <t>Other Comprehensive Income (Loss), Foreign Currency Transaction and Translation Reclassification Adjustment from AOCI, Realized upon Sale or Liquidation, before Tax</t>
  </si>
  <si>
    <t>Accumulated Defined Benefit Plans Adjustment [Member]</t>
  </si>
  <si>
    <t>Accumulated Other Comprehensive Income (Loss) [Member]</t>
  </si>
  <si>
    <t>Reclassification from Accumulated Other Comprehensive Income, Current Period, Net of Tax</t>
  </si>
  <si>
    <t>Quarterly Financial Information (Unaudited) (Details) - USD ($)</t>
  </si>
  <si>
    <t>Income before tax</t>
  </si>
  <si>
    <t>Basic</t>
  </si>
  <si>
    <t>Diluted</t>
  </si>
  <si>
    <t>Segment and Geographic Information (Details) - USD ($)</t>
  </si>
  <si>
    <t>Segment Reporting Information [Line Items]</t>
  </si>
  <si>
    <t>Net Segment Contribution</t>
  </si>
  <si>
    <t>Segment Income</t>
  </si>
  <si>
    <t>Costs not allocated to operating segments</t>
  </si>
  <si>
    <t>Income (Loss) from Continuing Operations before Equity Method Investments, Income Taxes, Noncontrolling Interest</t>
  </si>
  <si>
    <t>Assets</t>
  </si>
  <si>
    <t>Corporate [Member]</t>
  </si>
  <si>
    <t>Segment and Geographic Information - Total Revenues by Geographic Location (Details) - USD ($)</t>
  </si>
  <si>
    <t>Long-Lived Assets</t>
  </si>
  <si>
    <t>UNITED STATES</t>
  </si>
  <si>
    <t>Europe [Member]</t>
  </si>
  <si>
    <t>South America [Member]</t>
  </si>
  <si>
    <t>Asia [Member]</t>
  </si>
  <si>
    <t>Other (geographic location) [Member]</t>
  </si>
  <si>
    <t>Condensed Parent Only Financial Statements - Balance Sheet (Details) - USD ($) $ in Millions</t>
  </si>
  <si>
    <t>Payables to Customers</t>
  </si>
  <si>
    <t>INTL FCStone Inc. (Parent Company Only) stockholders’ equity:</t>
  </si>
  <si>
    <t>Additional Paid in Capital</t>
  </si>
  <si>
    <t>Total INTL FCStone Inc. (Parent Company Only) stockholders’ equity</t>
  </si>
  <si>
    <t>Parent Company [Member]</t>
  </si>
  <si>
    <t>Receivables from subsidiaries</t>
  </si>
  <si>
    <t>Investment in subsidiaries</t>
  </si>
  <si>
    <t>Payables to lenders under loans</t>
  </si>
  <si>
    <t>Preferred stock, $.01 par value. Authorized 1,000,000 shares; no shares issued or outstanding</t>
  </si>
  <si>
    <t>Adjustment to Investment in Subs for Equity Method Accounting</t>
  </si>
  <si>
    <t>Condensed Parent Only Financial Statements - Balance Sheet (Parentheticals) (Details) - $ / shares</t>
  </si>
  <si>
    <t>Condensed Parent Only Financial Statements - Income Statement (Details) - USD ($) $ in Millions</t>
  </si>
  <si>
    <t>Condensed Financial Statements, Captions [Line Items]</t>
  </si>
  <si>
    <t>Dividend income from subsidiaries</t>
  </si>
  <si>
    <t>Non-interest expenses:</t>
  </si>
  <si>
    <t>Clearing and related expenses</t>
  </si>
  <si>
    <t>Total non-interest expenses</t>
  </si>
  <si>
    <t>Loss from continuing operations, before tax</t>
  </si>
  <si>
    <t>Income tax benefit</t>
  </si>
  <si>
    <t>Management fees from affiliates</t>
  </si>
  <si>
    <t>Trading gains, net</t>
  </si>
  <si>
    <t>Fees and Commissions (Deprecated 2018-01-31)</t>
  </si>
  <si>
    <t>Management services fee to affiliates</t>
  </si>
  <si>
    <t>Net loss</t>
  </si>
  <si>
    <t>Condensed Parent Only Financial Statements - Cash Flows (Details) - USD ($) $ in Millions</t>
  </si>
  <si>
    <t>Condensed Cash Flow Statements, Captions [Line Items]</t>
  </si>
  <si>
    <t>Net cash (used in) provided by operating activities</t>
  </si>
  <si>
    <t>Net cash provided by (used in) financing activities</t>
  </si>
  <si>
    <t>Cash and cash equivalents at end of period</t>
  </si>
  <si>
    <t>Income taxes (received) paid, net of cash refunds</t>
  </si>
  <si>
    <t>Receivables from subsidiaries, net</t>
  </si>
  <si>
    <t>Due to/from subsidiaries</t>
  </si>
  <si>
    <t>Capital contribution in affiliates</t>
  </si>
  <si>
    <t>Payable to lenders under loans</t>
  </si>
  <si>
    <t>Proceeds from Issuance of Senior Long-term Debt</t>
  </si>
  <si>
    <t>Net (decrease) in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9110585</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23</v>
      </c>
    </row>
    <row r="19" spans="1:4">
      <c r="A19" s="4" t="s">
        <v>32</v>
      </c>
      <c r="B19" s="4" t="s">
        <v>23</v>
      </c>
    </row>
    <row r="20" spans="1:4">
      <c r="A20" s="4" t="s">
        <v>33</v>
      </c>
      <c r="D20" s="6" t="n">
        <v>4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5</v>
      </c>
      <c r="D2" s="2" t="s">
        <v>76</v>
      </c>
    </row>
    <row r="3" spans="1:4">
      <c r="A3" s="3" t="s">
        <v>1040</v>
      </c>
    </row>
    <row r="4" spans="1:4">
      <c r="A4" s="4" t="s">
        <v>1041</v>
      </c>
      <c r="B4" s="6" t="n">
        <v>0.1</v>
      </c>
      <c r="C4" s="6" t="n">
        <v>0.2</v>
      </c>
      <c r="D4" s="6" t="n">
        <v>0.3</v>
      </c>
    </row>
    <row r="5" spans="1:4">
      <c r="A5" s="4" t="s">
        <v>1042</v>
      </c>
      <c r="B5" s="4" t="s">
        <v>806</v>
      </c>
    </row>
    <row r="6" spans="1:4">
      <c r="A6" s="4" t="s">
        <v>1043</v>
      </c>
      <c r="B6" s="8" t="n">
        <v>2</v>
      </c>
    </row>
    <row r="7" spans="1:4">
      <c r="A7" s="4" t="s">
        <v>1044</v>
      </c>
      <c r="B7" s="5" t="n">
        <v>2</v>
      </c>
    </row>
    <row r="8" spans="1:4">
      <c r="A8" s="4" t="s">
        <v>1045</v>
      </c>
      <c r="B8" s="5" t="n">
        <v>2</v>
      </c>
    </row>
    <row r="9" spans="1:4">
      <c r="A9" s="4" t="s">
        <v>1046</v>
      </c>
      <c r="B9" s="7" t="n">
        <v>9.5</v>
      </c>
    </row>
    <row r="10" spans="1:4">
      <c r="A10" s="4" t="s">
        <v>1047</v>
      </c>
      <c r="B10" s="7" t="n">
        <v>0.1</v>
      </c>
      <c r="C10" s="5" t="n">
        <v>1</v>
      </c>
    </row>
    <row r="11" spans="1:4">
      <c r="A11" s="4" t="s">
        <v>1048</v>
      </c>
      <c r="B11" s="7" t="n">
        <v>2.1</v>
      </c>
    </row>
    <row r="12" spans="1:4">
      <c r="A12" s="4" t="s">
        <v>1049</v>
      </c>
      <c r="B12" s="6" t="n">
        <v>2.1</v>
      </c>
    </row>
    <row r="13" spans="1:4">
      <c r="A13" s="4" t="s">
        <v>667</v>
      </c>
    </row>
    <row r="14" spans="1:4">
      <c r="A14" s="3" t="s">
        <v>1040</v>
      </c>
    </row>
    <row r="15" spans="1:4">
      <c r="A15" s="4" t="s">
        <v>1050</v>
      </c>
      <c r="B15" s="4" t="s">
        <v>1051</v>
      </c>
    </row>
    <row r="16" spans="1:4">
      <c r="A16" s="4" t="s">
        <v>1052</v>
      </c>
    </row>
    <row r="17" spans="1:4">
      <c r="A17" s="3" t="s">
        <v>1040</v>
      </c>
    </row>
    <row r="18" spans="1:4">
      <c r="A18" s="4" t="s">
        <v>1050</v>
      </c>
      <c r="B18" s="4" t="s">
        <v>1037</v>
      </c>
    </row>
    <row r="19" spans="1:4">
      <c r="A19" s="4" t="s">
        <v>1053</v>
      </c>
    </row>
    <row r="20" spans="1:4">
      <c r="A20" s="3" t="s">
        <v>1040</v>
      </c>
    </row>
    <row r="21" spans="1:4">
      <c r="A21" s="4" t="s">
        <v>1054</v>
      </c>
      <c r="B21" s="6" t="n">
        <v>0.1</v>
      </c>
    </row>
    <row r="22" spans="1:4">
      <c r="A22" s="4" t="s">
        <v>1055</v>
      </c>
      <c r="B22" s="7" t="n">
        <v>1.7</v>
      </c>
      <c r="C22" s="7" t="n">
        <v>1.6</v>
      </c>
    </row>
    <row r="23" spans="1:4">
      <c r="A23" s="4" t="s">
        <v>1056</v>
      </c>
      <c r="B23" s="7" t="n">
        <v>1.6</v>
      </c>
    </row>
    <row r="24" spans="1:4">
      <c r="A24" s="4" t="s">
        <v>1057</v>
      </c>
    </row>
    <row r="25" spans="1:4">
      <c r="A25" s="3" t="s">
        <v>1040</v>
      </c>
    </row>
    <row r="26" spans="1:4">
      <c r="A26" s="4" t="s">
        <v>1054</v>
      </c>
      <c r="B26" s="7" t="n">
        <v>38.9</v>
      </c>
      <c r="C26" s="7" t="n">
        <v>35.6</v>
      </c>
    </row>
    <row r="27" spans="1:4">
      <c r="A27" s="4" t="s">
        <v>1055</v>
      </c>
      <c r="B27" s="6" t="n">
        <v>36.5</v>
      </c>
      <c r="C27" s="6" t="n">
        <v>32.5</v>
      </c>
    </row>
    <row r="28" spans="1:4">
      <c r="A28" s="4" t="s">
        <v>1058</v>
      </c>
      <c r="B28" s="4" t="s">
        <v>1059</v>
      </c>
      <c r="C28" s="4" t="s">
        <v>1060</v>
      </c>
    </row>
    <row r="29" spans="1:4">
      <c r="A29" s="4" t="s">
        <v>1056</v>
      </c>
      <c r="B29" s="6" t="n">
        <v>-2.4</v>
      </c>
      <c r="C29" s="6" t="n">
        <v>-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284</v>
      </c>
    </row>
    <row r="4" spans="1:12">
      <c r="A4" s="4" t="s">
        <v>1062</v>
      </c>
      <c r="J4" s="8" t="n">
        <v>0</v>
      </c>
      <c r="K4" s="8" t="n">
        <v>0</v>
      </c>
      <c r="L4" s="6" t="n">
        <v>0.1</v>
      </c>
    </row>
    <row r="5" spans="1:12">
      <c r="A5" s="4" t="s">
        <v>1063</v>
      </c>
      <c r="J5" s="7" t="n">
        <v>3.4</v>
      </c>
      <c r="K5" s="7" t="n">
        <v>2.6</v>
      </c>
      <c r="L5" s="7" t="n">
        <v>2.7</v>
      </c>
    </row>
    <row r="6" spans="1:12">
      <c r="A6" s="4" t="s">
        <v>1064</v>
      </c>
      <c r="J6" s="7" t="n">
        <v>5.2</v>
      </c>
      <c r="K6" s="7" t="n">
        <v>6.2</v>
      </c>
      <c r="L6" s="5" t="n">
        <v>4</v>
      </c>
    </row>
    <row r="7" spans="1:12">
      <c r="A7" s="4" t="s">
        <v>1065</v>
      </c>
      <c r="J7" s="7" t="n">
        <v>1.9</v>
      </c>
      <c r="K7" s="7" t="n">
        <v>1.7</v>
      </c>
      <c r="L7" s="7" t="n">
        <v>2.1</v>
      </c>
    </row>
    <row r="8" spans="1:12">
      <c r="A8" s="4" t="s">
        <v>1066</v>
      </c>
      <c r="J8" s="7" t="n">
        <v>2.5</v>
      </c>
      <c r="K8" s="7" t="n">
        <v>2.5</v>
      </c>
      <c r="L8" s="7" t="n">
        <v>2.6</v>
      </c>
    </row>
    <row r="9" spans="1:12">
      <c r="A9" s="4" t="s">
        <v>1067</v>
      </c>
      <c r="J9" s="7" t="n">
        <v>4.6</v>
      </c>
      <c r="K9" s="7" t="n">
        <v>4.9</v>
      </c>
      <c r="L9" s="7" t="n">
        <v>4.6</v>
      </c>
    </row>
    <row r="10" spans="1:12">
      <c r="A10" s="4" t="s">
        <v>1068</v>
      </c>
      <c r="J10" s="7" t="n">
        <v>10.8</v>
      </c>
      <c r="K10" s="7" t="n">
        <v>8.4</v>
      </c>
      <c r="L10" s="7" t="n">
        <v>9.800000000000001</v>
      </c>
    </row>
    <row r="11" spans="1:12">
      <c r="A11" s="4" t="s">
        <v>121</v>
      </c>
      <c r="B11" s="6" t="n">
        <v>43.2</v>
      </c>
      <c r="C11" s="6" t="n">
        <v>42.6</v>
      </c>
      <c r="D11" s="6" t="n">
        <v>41.1</v>
      </c>
      <c r="E11" s="6" t="n">
        <v>37.6</v>
      </c>
      <c r="F11" s="6" t="n">
        <v>35.3</v>
      </c>
      <c r="G11" s="6" t="n">
        <v>35.2</v>
      </c>
      <c r="H11" s="6" t="n">
        <v>36.4</v>
      </c>
      <c r="I11" s="6" t="n">
        <v>33.4</v>
      </c>
      <c r="J11" s="6" t="n">
        <v>28.4</v>
      </c>
      <c r="K11" s="6" t="n">
        <v>26.3</v>
      </c>
      <c r="L11" s="6" t="n">
        <v>25.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069</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288</v>
      </c>
    </row>
    <row r="4" spans="1:12">
      <c r="A4" s="4" t="s">
        <v>120</v>
      </c>
      <c r="B4" s="8" t="n">
        <v>-10000000</v>
      </c>
      <c r="C4" s="8" t="n">
        <v>0</v>
      </c>
      <c r="D4" s="8" t="n">
        <v>0</v>
      </c>
      <c r="E4" s="8" t="n">
        <v>-2400000</v>
      </c>
      <c r="F4" s="8" t="n">
        <v>0</v>
      </c>
      <c r="G4" s="8" t="n">
        <v>0</v>
      </c>
      <c r="H4" s="8" t="n">
        <v>0</v>
      </c>
      <c r="I4" s="8" t="n">
        <v>1000000</v>
      </c>
      <c r="J4" s="8" t="n">
        <v>-12400000</v>
      </c>
      <c r="K4" s="8" t="n">
        <v>1000000</v>
      </c>
      <c r="L4" s="8" t="n">
        <v>47000000</v>
      </c>
    </row>
    <row r="5" spans="1:12">
      <c r="A5" s="4" t="s">
        <v>1070</v>
      </c>
      <c r="J5" s="5" t="n">
        <v>8400000</v>
      </c>
    </row>
    <row r="6" spans="1:12">
      <c r="A6" s="4" t="s">
        <v>720</v>
      </c>
      <c r="J6" s="5" t="n">
        <v>2400000</v>
      </c>
    </row>
    <row r="7" spans="1:12">
      <c r="A7" s="4" t="s">
        <v>719</v>
      </c>
      <c r="J7" s="8" t="n">
        <v>1000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1072</v>
      </c>
    </row>
    <row r="4" spans="1:12">
      <c r="A4" s="4" t="s">
        <v>1073</v>
      </c>
      <c r="B4" s="6" t="n">
        <v>0.2</v>
      </c>
      <c r="F4" s="6" t="n">
        <v>0.4</v>
      </c>
      <c r="J4" s="6" t="n">
        <v>0.2</v>
      </c>
      <c r="K4" s="6" t="n">
        <v>0.4</v>
      </c>
    </row>
    <row r="5" spans="1:12">
      <c r="A5" s="4" t="s">
        <v>125</v>
      </c>
      <c r="B5" s="7" t="n">
        <v>6.9</v>
      </c>
      <c r="C5" s="6" t="n">
        <v>5.3</v>
      </c>
      <c r="D5" s="6" t="n">
        <v>7.5</v>
      </c>
      <c r="E5" s="6" t="n">
        <v>6.2</v>
      </c>
      <c r="F5" s="7" t="n">
        <v>4.8</v>
      </c>
      <c r="G5" s="6" t="n">
        <v>8.9</v>
      </c>
      <c r="H5" s="6" t="n">
        <v>6.8</v>
      </c>
      <c r="I5" s="6" t="n">
        <v>25.5</v>
      </c>
      <c r="J5" s="7" t="n">
        <v>25.9</v>
      </c>
      <c r="K5" s="5" t="n">
        <v>46</v>
      </c>
      <c r="L5" s="6" t="n">
        <v>8.800000000000001</v>
      </c>
    </row>
    <row r="6" spans="1:12">
      <c r="A6" s="4" t="s">
        <v>1074</v>
      </c>
      <c r="J6" s="7" t="n">
        <v>-0.2</v>
      </c>
      <c r="K6" s="7" t="n">
        <v>0.1</v>
      </c>
      <c r="L6" s="5" t="n">
        <v>1</v>
      </c>
    </row>
    <row r="7" spans="1:12">
      <c r="A7" s="4" t="s">
        <v>1075</v>
      </c>
      <c r="J7" s="5" t="n">
        <v>0</v>
      </c>
      <c r="K7" s="5" t="n">
        <v>0</v>
      </c>
      <c r="L7" s="7" t="n">
        <v>0.1</v>
      </c>
    </row>
    <row r="8" spans="1:12">
      <c r="A8" s="4" t="s">
        <v>1076</v>
      </c>
      <c r="J8" s="7" t="n">
        <v>25.7</v>
      </c>
      <c r="K8" s="7" t="n">
        <v>46.1</v>
      </c>
      <c r="L8" s="7" t="n">
        <v>9.9</v>
      </c>
    </row>
    <row r="9" spans="1:12">
      <c r="A9" s="4" t="s">
        <v>1077</v>
      </c>
      <c r="J9" s="5" t="n">
        <v>0</v>
      </c>
    </row>
    <row r="10" spans="1:12">
      <c r="A10" s="4" t="s">
        <v>1078</v>
      </c>
      <c r="B10" s="7" t="n">
        <v>7.1</v>
      </c>
      <c r="F10" s="7" t="n">
        <v>9.4</v>
      </c>
      <c r="J10" s="7" t="n">
        <v>7.1</v>
      </c>
      <c r="K10" s="7" t="n">
        <v>9.4</v>
      </c>
    </row>
    <row r="11" spans="1:12">
      <c r="A11" s="4" t="s">
        <v>1079</v>
      </c>
      <c r="B11" s="7" t="n">
        <v>1.1</v>
      </c>
      <c r="F11" s="5" t="n">
        <v>0</v>
      </c>
      <c r="J11" s="7" t="n">
        <v>1.1</v>
      </c>
      <c r="K11" s="5" t="n">
        <v>0</v>
      </c>
      <c r="L11" s="6" t="n">
        <v>21.9</v>
      </c>
    </row>
    <row r="12" spans="1:12">
      <c r="A12" s="4" t="s">
        <v>1080</v>
      </c>
      <c r="B12" s="7" t="n">
        <v>5.6</v>
      </c>
      <c r="J12" s="7" t="n">
        <v>5.6</v>
      </c>
    </row>
    <row r="13" spans="1:12">
      <c r="A13" s="4" t="s">
        <v>1081</v>
      </c>
      <c r="B13" s="7" t="n">
        <v>8.5</v>
      </c>
      <c r="F13" s="7" t="n">
        <v>3.5</v>
      </c>
      <c r="J13" s="7" t="n">
        <v>8.5</v>
      </c>
      <c r="K13" s="7" t="n">
        <v>3.5</v>
      </c>
    </row>
    <row r="14" spans="1:12">
      <c r="A14" s="4" t="s">
        <v>1082</v>
      </c>
      <c r="J14" s="5" t="n">
        <v>5</v>
      </c>
    </row>
    <row r="15" spans="1:12">
      <c r="A15" s="4" t="s">
        <v>1083</v>
      </c>
      <c r="B15" s="6" t="n">
        <v>383.5</v>
      </c>
      <c r="F15" s="6" t="n">
        <v>354.7</v>
      </c>
      <c r="J15" s="6" t="n">
        <v>383.5</v>
      </c>
      <c r="K15" s="6" t="n">
        <v>35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292</v>
      </c>
    </row>
    <row r="4" spans="1:12">
      <c r="A4" s="4" t="s">
        <v>1085</v>
      </c>
      <c r="J4" s="6" t="n">
        <v>-1.9</v>
      </c>
      <c r="K4" s="6" t="n">
        <v>0.8</v>
      </c>
      <c r="L4" s="6" t="n">
        <v>0.7</v>
      </c>
    </row>
    <row r="5" spans="1:12">
      <c r="A5" s="4" t="s">
        <v>1086</v>
      </c>
      <c r="J5" s="7" t="n">
        <v>-0.8</v>
      </c>
      <c r="K5" s="7" t="n">
        <v>0.5</v>
      </c>
      <c r="L5" s="7" t="n">
        <v>1.2</v>
      </c>
    </row>
    <row r="6" spans="1:12">
      <c r="A6" s="4" t="s">
        <v>1087</v>
      </c>
      <c r="J6" s="7" t="n">
        <v>24.9</v>
      </c>
      <c r="K6" s="7" t="n">
        <v>22.4</v>
      </c>
      <c r="L6" s="7" t="n">
        <v>16.7</v>
      </c>
    </row>
    <row r="7" spans="1:12">
      <c r="A7" s="4" t="s">
        <v>1088</v>
      </c>
      <c r="J7" s="7" t="n">
        <v>22.2</v>
      </c>
      <c r="K7" s="7" t="n">
        <v>23.7</v>
      </c>
      <c r="L7" s="7" t="n">
        <v>18.6</v>
      </c>
    </row>
    <row r="8" spans="1:12">
      <c r="A8" s="4" t="s">
        <v>1089</v>
      </c>
      <c r="J8" s="7" t="n">
        <v>3.7</v>
      </c>
      <c r="K8" s="7" t="n">
        <v>22.3</v>
      </c>
      <c r="L8" s="7" t="n">
        <v>-9.800000000000001</v>
      </c>
    </row>
    <row r="9" spans="1:12">
      <c r="A9" s="4" t="s">
        <v>125</v>
      </c>
      <c r="B9" s="6" t="n">
        <v>6.9</v>
      </c>
      <c r="C9" s="6" t="n">
        <v>5.3</v>
      </c>
      <c r="D9" s="6" t="n">
        <v>7.5</v>
      </c>
      <c r="E9" s="6" t="n">
        <v>6.2</v>
      </c>
      <c r="F9" s="6" t="n">
        <v>4.8</v>
      </c>
      <c r="G9" s="6" t="n">
        <v>8.9</v>
      </c>
      <c r="H9" s="6" t="n">
        <v>6.8</v>
      </c>
      <c r="I9" s="6" t="n">
        <v>25.5</v>
      </c>
      <c r="J9" s="6" t="n">
        <v>25.9</v>
      </c>
      <c r="K9" s="8" t="n">
        <v>46</v>
      </c>
      <c r="L9" s="6" t="n">
        <v>8.80000000000000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76</v>
      </c>
    </row>
    <row r="3" spans="1:4">
      <c r="A3" s="3" t="s">
        <v>292</v>
      </c>
    </row>
    <row r="4" spans="1:4">
      <c r="A4" s="4" t="s">
        <v>1091</v>
      </c>
      <c r="B4" s="6" t="n">
        <v>-2.6</v>
      </c>
      <c r="C4" s="6" t="n">
        <v>9.9</v>
      </c>
      <c r="D4" s="6" t="n">
        <v>-13.9</v>
      </c>
    </row>
    <row r="5" spans="1:4">
      <c r="A5" s="4" t="s">
        <v>1092</v>
      </c>
      <c r="B5" s="7" t="n">
        <v>113.6</v>
      </c>
      <c r="C5" s="7" t="n">
        <v>91.59999999999999</v>
      </c>
      <c r="D5" s="7" t="n">
        <v>29.1</v>
      </c>
    </row>
    <row r="6" spans="1:4">
      <c r="A6" s="4" t="s">
        <v>1093</v>
      </c>
      <c r="B6" s="8" t="n">
        <v>111</v>
      </c>
      <c r="C6" s="6" t="n">
        <v>101.5</v>
      </c>
      <c r="D6" s="6" t="n">
        <v>1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94</v>
      </c>
      <c r="B1" s="2" t="s">
        <v>1</v>
      </c>
    </row>
    <row r="2" spans="1:4">
      <c r="B2" s="2" t="s">
        <v>930</v>
      </c>
      <c r="C2" s="2" t="s">
        <v>931</v>
      </c>
      <c r="D2" s="2" t="s">
        <v>932</v>
      </c>
    </row>
    <row r="3" spans="1:4">
      <c r="A3" s="4" t="s">
        <v>1095</v>
      </c>
      <c r="B3" s="4" t="s">
        <v>1096</v>
      </c>
      <c r="C3" s="4" t="s">
        <v>1097</v>
      </c>
      <c r="D3" s="4" t="s">
        <v>1098</v>
      </c>
    </row>
    <row r="4" spans="1:4">
      <c r="A4" s="4" t="s">
        <v>1099</v>
      </c>
      <c r="B4" s="4" t="s">
        <v>1100</v>
      </c>
      <c r="C4" s="4" t="s">
        <v>1101</v>
      </c>
      <c r="D4" s="4" t="s">
        <v>1102</v>
      </c>
    </row>
    <row r="5" spans="1:4">
      <c r="A5" s="4" t="s">
        <v>1103</v>
      </c>
      <c r="B5" s="4" t="s">
        <v>1104</v>
      </c>
      <c r="C5" s="4" t="s">
        <v>1105</v>
      </c>
      <c r="D5" s="4" t="s">
        <v>1106</v>
      </c>
    </row>
    <row r="6" spans="1:4">
      <c r="A6" s="4" t="s">
        <v>1107</v>
      </c>
      <c r="B6" s="4" t="s">
        <v>1108</v>
      </c>
      <c r="C6" s="4" t="s">
        <v>1109</v>
      </c>
      <c r="D6" s="4" t="s">
        <v>1110</v>
      </c>
    </row>
    <row r="7" spans="1:4">
      <c r="A7" s="4" t="s">
        <v>1111</v>
      </c>
      <c r="B7" s="4" t="s">
        <v>1104</v>
      </c>
      <c r="C7" s="4" t="s">
        <v>1112</v>
      </c>
      <c r="D7" s="4" t="s">
        <v>1113</v>
      </c>
    </row>
    <row r="8" spans="1:4">
      <c r="A8" s="4" t="s">
        <v>1114</v>
      </c>
      <c r="B8" s="4" t="s">
        <v>1115</v>
      </c>
      <c r="C8" s="4" t="s">
        <v>1116</v>
      </c>
      <c r="D8" s="4" t="s">
        <v>1116</v>
      </c>
    </row>
    <row r="9" spans="1:4">
      <c r="A9" s="4" t="s">
        <v>1117</v>
      </c>
      <c r="B9" s="4" t="s">
        <v>1118</v>
      </c>
      <c r="C9" s="4" t="s">
        <v>938</v>
      </c>
      <c r="D9" s="4" t="s">
        <v>938</v>
      </c>
    </row>
    <row r="10" spans="1:4">
      <c r="A10" s="4" t="s">
        <v>1119</v>
      </c>
      <c r="B10" s="4" t="s">
        <v>1120</v>
      </c>
      <c r="C10" s="4" t="s">
        <v>1121</v>
      </c>
      <c r="D10" s="4" t="s">
        <v>1122</v>
      </c>
    </row>
    <row r="11" spans="1:4">
      <c r="A11" s="4" t="s">
        <v>1123</v>
      </c>
      <c r="B11" s="4" t="s">
        <v>938</v>
      </c>
      <c r="C11" s="4" t="s">
        <v>841</v>
      </c>
      <c r="D11" s="4" t="s">
        <v>938</v>
      </c>
    </row>
    <row r="12" spans="1:4">
      <c r="A12" s="4" t="s">
        <v>1124</v>
      </c>
      <c r="B12" s="4" t="s">
        <v>938</v>
      </c>
      <c r="C12" s="4" t="s">
        <v>1125</v>
      </c>
      <c r="D12" s="4" t="s">
        <v>938</v>
      </c>
    </row>
    <row r="13" spans="1:4">
      <c r="A13" s="4" t="s">
        <v>1126</v>
      </c>
      <c r="B13" s="4" t="s">
        <v>1127</v>
      </c>
      <c r="C13" s="4" t="s">
        <v>1128</v>
      </c>
      <c r="D13" s="4" t="s">
        <v>1129</v>
      </c>
    </row>
    <row r="14" spans="1:4">
      <c r="A14" s="4" t="s">
        <v>1130</v>
      </c>
    </row>
    <row r="15" spans="1:4">
      <c r="A15" s="4" t="s">
        <v>1131</v>
      </c>
      <c r="B15" s="4" t="s">
        <v>940</v>
      </c>
      <c r="C15" s="4" t="s">
        <v>1105</v>
      </c>
      <c r="D15" s="4" t="s">
        <v>1132</v>
      </c>
    </row>
    <row r="16" spans="1:4">
      <c r="A16" s="4" t="s">
        <v>1133</v>
      </c>
    </row>
    <row r="17" spans="1:4">
      <c r="A17" s="4" t="s">
        <v>1131</v>
      </c>
      <c r="B17" s="4" t="s">
        <v>815</v>
      </c>
      <c r="C17" s="4" t="s">
        <v>938</v>
      </c>
      <c r="D17" s="4" t="s">
        <v>11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2</v>
      </c>
      <c r="C1" s="2" t="s">
        <v>35</v>
      </c>
      <c r="D1" s="2" t="s">
        <v>76</v>
      </c>
    </row>
    <row r="2" spans="1:4">
      <c r="A2" s="3" t="s">
        <v>1072</v>
      </c>
    </row>
    <row r="3" spans="1:4">
      <c r="A3" s="4" t="s">
        <v>1136</v>
      </c>
      <c r="B3" s="6" t="n">
        <v>0.6</v>
      </c>
    </row>
    <row r="4" spans="1:4">
      <c r="A4" s="4" t="s">
        <v>1137</v>
      </c>
      <c r="B4" s="7" t="n">
        <v>2.6</v>
      </c>
      <c r="C4" s="6" t="n">
        <v>4.2</v>
      </c>
    </row>
    <row r="5" spans="1:4">
      <c r="A5" s="4" t="s">
        <v>1138</v>
      </c>
      <c r="B5" s="5" t="n">
        <v>5</v>
      </c>
      <c r="C5" s="7" t="n">
        <v>6.5</v>
      </c>
    </row>
    <row r="6" spans="1:4">
      <c r="A6" s="4" t="s">
        <v>1139</v>
      </c>
      <c r="B6" s="7" t="n">
        <v>3.3</v>
      </c>
      <c r="C6" s="7" t="n">
        <v>2.8</v>
      </c>
    </row>
    <row r="7" spans="1:4">
      <c r="A7" s="4" t="s">
        <v>1140</v>
      </c>
      <c r="B7" s="7" t="n">
        <v>3.6</v>
      </c>
      <c r="C7" s="7" t="n">
        <v>1.4</v>
      </c>
    </row>
    <row r="8" spans="1:4">
      <c r="A8" s="4" t="s">
        <v>1141</v>
      </c>
      <c r="B8" s="7" t="n">
        <v>9.199999999999999</v>
      </c>
      <c r="C8" s="7" t="n">
        <v>8.699999999999999</v>
      </c>
    </row>
    <row r="9" spans="1:4">
      <c r="A9" s="4" t="s">
        <v>1079</v>
      </c>
      <c r="B9" s="7" t="n">
        <v>1.1</v>
      </c>
      <c r="C9" s="5" t="n">
        <v>0</v>
      </c>
      <c r="D9" s="6" t="n">
        <v>21.9</v>
      </c>
    </row>
    <row r="10" spans="1:4">
      <c r="A10" s="4" t="s">
        <v>1142</v>
      </c>
      <c r="B10" s="7" t="n">
        <v>4.8</v>
      </c>
      <c r="C10" s="7" t="n">
        <v>1.8</v>
      </c>
    </row>
    <row r="11" spans="1:4">
      <c r="A11" s="4" t="s">
        <v>1143</v>
      </c>
      <c r="B11" s="7" t="n">
        <v>1.3</v>
      </c>
      <c r="C11" s="7" t="n">
        <v>1.5</v>
      </c>
    </row>
    <row r="12" spans="1:4">
      <c r="A12" s="4" t="s">
        <v>1144</v>
      </c>
      <c r="B12" s="7" t="n">
        <v>0.5</v>
      </c>
      <c r="C12" s="5" t="n">
        <v>0</v>
      </c>
    </row>
    <row r="13" spans="1:4">
      <c r="A13" s="4" t="s">
        <v>1145</v>
      </c>
      <c r="B13" s="7" t="n">
        <v>2.2</v>
      </c>
      <c r="C13" s="7" t="n">
        <v>3.4</v>
      </c>
    </row>
    <row r="14" spans="1:4">
      <c r="A14" s="4" t="s">
        <v>1146</v>
      </c>
      <c r="B14" s="7" t="n">
        <v>1.1</v>
      </c>
      <c r="C14" s="7" t="n">
        <v>0.9</v>
      </c>
    </row>
    <row r="15" spans="1:4">
      <c r="A15" s="4" t="s">
        <v>1147</v>
      </c>
      <c r="B15" s="7" t="n">
        <v>34.7</v>
      </c>
      <c r="C15" s="7" t="n">
        <v>31.2</v>
      </c>
    </row>
    <row r="16" spans="1:4">
      <c r="A16" s="4" t="s">
        <v>1081</v>
      </c>
      <c r="B16" s="7" t="n">
        <v>-8.5</v>
      </c>
      <c r="C16" s="7" t="n">
        <v>-3.5</v>
      </c>
    </row>
    <row r="17" spans="1:4">
      <c r="A17" s="4" t="s">
        <v>1148</v>
      </c>
      <c r="B17" s="7" t="n">
        <v>26.2</v>
      </c>
      <c r="C17" s="7" t="n">
        <v>27.7</v>
      </c>
    </row>
    <row r="18" spans="1:4">
      <c r="A18" s="4" t="s">
        <v>1149</v>
      </c>
      <c r="B18" s="7" t="n">
        <v>3.2</v>
      </c>
      <c r="C18" s="7" t="n">
        <v>2.6</v>
      </c>
    </row>
    <row r="19" spans="1:4">
      <c r="A19" s="4" t="s">
        <v>1150</v>
      </c>
      <c r="B19" s="7" t="n">
        <v>2.2</v>
      </c>
      <c r="C19" s="7" t="n">
        <v>1.8</v>
      </c>
    </row>
    <row r="20" spans="1:4">
      <c r="A20" s="4" t="s">
        <v>1151</v>
      </c>
      <c r="B20" s="7" t="n">
        <v>2.6</v>
      </c>
      <c r="C20" s="7" t="n">
        <v>3.1</v>
      </c>
    </row>
    <row r="21" spans="1:4">
      <c r="A21" s="4" t="s">
        <v>1152</v>
      </c>
      <c r="B21" s="7" t="n">
        <v>0.2</v>
      </c>
      <c r="C21" s="7" t="n">
        <v>0.4</v>
      </c>
    </row>
    <row r="22" spans="1:4">
      <c r="A22" s="4" t="s">
        <v>1153</v>
      </c>
      <c r="B22" s="7" t="n">
        <v>8.199999999999999</v>
      </c>
      <c r="C22" s="7" t="n">
        <v>7.9</v>
      </c>
    </row>
    <row r="23" spans="1:4">
      <c r="A23" s="4" t="s">
        <v>1154</v>
      </c>
      <c r="B23" s="8" t="n">
        <v>18</v>
      </c>
      <c r="C23" s="7" t="n">
        <v>19.8</v>
      </c>
    </row>
    <row r="24" spans="1:4">
      <c r="A24" s="4" t="s">
        <v>1155</v>
      </c>
    </row>
    <row r="25" spans="1:4">
      <c r="A25" s="3" t="s">
        <v>1072</v>
      </c>
    </row>
    <row r="26" spans="1:4">
      <c r="A26" s="4" t="s">
        <v>1137</v>
      </c>
      <c r="C26" s="7" t="n">
        <v>2.9</v>
      </c>
    </row>
    <row r="27" spans="1:4">
      <c r="A27" s="4" t="s">
        <v>1156</v>
      </c>
    </row>
    <row r="28" spans="1:4">
      <c r="A28" s="3" t="s">
        <v>1072</v>
      </c>
    </row>
    <row r="29" spans="1:4">
      <c r="A29" s="4" t="s">
        <v>1138</v>
      </c>
      <c r="C29" s="6" t="n">
        <v>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76</v>
      </c>
    </row>
    <row r="3" spans="1:4">
      <c r="A3" s="3" t="s">
        <v>292</v>
      </c>
    </row>
    <row r="4" spans="1:4">
      <c r="A4" s="4" t="s">
        <v>1158</v>
      </c>
      <c r="B4" s="6" t="n">
        <v>0.1</v>
      </c>
    </row>
    <row r="5" spans="1:4">
      <c r="A5" s="4" t="s">
        <v>1077</v>
      </c>
      <c r="B5" s="5" t="n">
        <v>0</v>
      </c>
    </row>
    <row r="6" spans="1:4">
      <c r="A6" s="3" t="s">
        <v>1159</v>
      </c>
    </row>
    <row r="7" spans="1:4">
      <c r="A7" s="4" t="s">
        <v>1160</v>
      </c>
      <c r="B7" s="7" t="n">
        <v>0.1</v>
      </c>
      <c r="C7" s="6" t="n">
        <v>0.1</v>
      </c>
      <c r="D7" s="6" t="n">
        <v>0.1</v>
      </c>
    </row>
    <row r="8" spans="1:4">
      <c r="A8" s="4" t="s">
        <v>1161</v>
      </c>
      <c r="C8" s="5" t="n">
        <v>0</v>
      </c>
      <c r="D8" s="5" t="n">
        <v>0</v>
      </c>
    </row>
    <row r="9" spans="1:4">
      <c r="A9" s="4" t="s">
        <v>1162</v>
      </c>
      <c r="B9" s="8" t="n">
        <v>0</v>
      </c>
      <c r="C9" s="6" t="n">
        <v>0.1</v>
      </c>
      <c r="D9" s="6" t="n">
        <v>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5</v>
      </c>
      <c r="D2" s="2" t="s">
        <v>76</v>
      </c>
    </row>
    <row r="3" spans="1:4">
      <c r="A3" s="3" t="s">
        <v>1164</v>
      </c>
    </row>
    <row r="4" spans="1:4">
      <c r="A4" s="4" t="s">
        <v>1165</v>
      </c>
      <c r="C4" s="6" t="n">
        <v>8.6</v>
      </c>
    </row>
    <row r="5" spans="1:4">
      <c r="A5" s="4" t="s">
        <v>1166</v>
      </c>
      <c r="B5" s="8" t="n">
        <v>13</v>
      </c>
    </row>
    <row r="6" spans="1:4">
      <c r="A6" s="4" t="s">
        <v>1167</v>
      </c>
      <c r="C6" s="7" t="n">
        <v>11.2</v>
      </c>
    </row>
    <row r="7" spans="1:4">
      <c r="A7" s="4" t="s">
        <v>1083</v>
      </c>
      <c r="B7" s="6" t="n">
        <v>383.5</v>
      </c>
      <c r="C7" s="6" t="n">
        <v>354.7</v>
      </c>
    </row>
    <row r="8" spans="1:4">
      <c r="A8" s="4" t="s">
        <v>1095</v>
      </c>
      <c r="B8" s="4" t="s">
        <v>1096</v>
      </c>
      <c r="C8" s="4" t="s">
        <v>1097</v>
      </c>
      <c r="D8" s="4" t="s">
        <v>1098</v>
      </c>
    </row>
    <row r="9" spans="1:4">
      <c r="A9" s="4" t="s">
        <v>1117</v>
      </c>
      <c r="B9" s="4" t="s">
        <v>1118</v>
      </c>
      <c r="C9" s="4" t="s">
        <v>938</v>
      </c>
      <c r="D9" s="4" t="s">
        <v>938</v>
      </c>
    </row>
    <row r="10" spans="1:4">
      <c r="A10" s="4" t="s">
        <v>1123</v>
      </c>
      <c r="B10" s="4" t="s">
        <v>938</v>
      </c>
      <c r="C10" s="4" t="s">
        <v>841</v>
      </c>
      <c r="D10" s="4" t="s">
        <v>938</v>
      </c>
    </row>
    <row r="11" spans="1:4">
      <c r="A11" s="4" t="s">
        <v>1124</v>
      </c>
      <c r="B11" s="4" t="s">
        <v>938</v>
      </c>
      <c r="C11" s="4" t="s">
        <v>1125</v>
      </c>
      <c r="D11" s="4" t="s">
        <v>9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5</v>
      </c>
    </row>
    <row r="3" spans="1:3">
      <c r="A3" s="3" t="s">
        <v>292</v>
      </c>
    </row>
    <row r="4" spans="1:3">
      <c r="A4" s="4" t="s">
        <v>1083</v>
      </c>
      <c r="B4" s="6" t="n">
        <v>383.5</v>
      </c>
      <c r="C4" s="6" t="n">
        <v>354.7</v>
      </c>
    </row>
    <row r="5" spans="1:3">
      <c r="A5" s="4" t="s">
        <v>1166</v>
      </c>
      <c r="B5" s="8" t="n">
        <v>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9</v>
      </c>
      <c r="B1" s="2" t="s">
        <v>1170</v>
      </c>
      <c r="C1" s="2" t="s">
        <v>1</v>
      </c>
    </row>
    <row r="2" spans="1:3">
      <c r="B2" s="2" t="s">
        <v>505</v>
      </c>
      <c r="C2" s="2" t="s">
        <v>35</v>
      </c>
    </row>
    <row r="3" spans="1:3">
      <c r="A3" s="4" t="s">
        <v>1171</v>
      </c>
    </row>
    <row r="4" spans="1:3">
      <c r="A4" s="3" t="s">
        <v>758</v>
      </c>
    </row>
    <row r="5" spans="1:3">
      <c r="A5" s="4" t="s">
        <v>1172</v>
      </c>
      <c r="C5" s="6" t="n">
        <v>3.8</v>
      </c>
    </row>
    <row r="6" spans="1:3">
      <c r="A6" s="4" t="s">
        <v>1173</v>
      </c>
      <c r="C6" s="7" t="n">
        <v>0.7</v>
      </c>
    </row>
    <row r="7" spans="1:3">
      <c r="A7" s="4" t="s">
        <v>1174</v>
      </c>
      <c r="C7" s="7" t="n">
        <v>0.8</v>
      </c>
    </row>
    <row r="8" spans="1:3">
      <c r="A8" s="4" t="s">
        <v>1175</v>
      </c>
      <c r="C8" s="7" t="n">
        <v>0.5</v>
      </c>
    </row>
    <row r="9" spans="1:3">
      <c r="A9" s="4" t="s">
        <v>1176</v>
      </c>
      <c r="C9" s="7" t="n">
        <v>2.2</v>
      </c>
    </row>
    <row r="10" spans="1:3">
      <c r="A10" s="4" t="s">
        <v>1177</v>
      </c>
      <c r="C10" s="6" t="n">
        <v>1.3</v>
      </c>
    </row>
    <row r="11" spans="1:3">
      <c r="A11" s="4" t="s">
        <v>1178</v>
      </c>
      <c r="C11" s="4" t="s">
        <v>1179</v>
      </c>
    </row>
    <row r="12" spans="1:3">
      <c r="A12" s="4" t="s">
        <v>762</v>
      </c>
      <c r="C12" s="6" t="n">
        <v>2.6</v>
      </c>
    </row>
    <row r="13" spans="1:3">
      <c r="A13" s="4" t="s">
        <v>789</v>
      </c>
    </row>
    <row r="14" spans="1:3">
      <c r="A14" s="3" t="s">
        <v>758</v>
      </c>
    </row>
    <row r="15" spans="1:3">
      <c r="A15" s="4" t="s">
        <v>1172</v>
      </c>
      <c r="B15" s="6" t="n">
        <v>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180</v>
      </c>
      <c r="B1" s="2" t="s">
        <v>1</v>
      </c>
    </row>
    <row r="2" spans="1:2">
      <c r="B2" s="2" t="s">
        <v>477</v>
      </c>
    </row>
    <row r="3" spans="1:2">
      <c r="A3" s="4" t="s">
        <v>1181</v>
      </c>
    </row>
    <row r="4" spans="1:2">
      <c r="A4" s="3" t="s">
        <v>758</v>
      </c>
    </row>
    <row r="5" spans="1:2">
      <c r="A5" s="4" t="s">
        <v>788</v>
      </c>
      <c r="B5" s="8" t="n">
        <v>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82</v>
      </c>
      <c r="B1" s="2" t="s">
        <v>1170</v>
      </c>
    </row>
    <row r="2" spans="1:2">
      <c r="B2" s="2" t="s">
        <v>1183</v>
      </c>
    </row>
    <row r="3" spans="1:2">
      <c r="A3" s="3" t="s">
        <v>758</v>
      </c>
    </row>
    <row r="4" spans="1:2">
      <c r="A4" s="4" t="s">
        <v>1184</v>
      </c>
      <c r="B4" s="6" t="n">
        <v>5.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85</v>
      </c>
      <c r="B1" s="2" t="s">
        <v>1170</v>
      </c>
      <c r="C1" s="2" t="s">
        <v>1</v>
      </c>
    </row>
    <row r="2" spans="1:4">
      <c r="B2" s="2" t="s">
        <v>505</v>
      </c>
      <c r="C2" s="2" t="s">
        <v>2</v>
      </c>
      <c r="D2" s="2" t="s">
        <v>1186</v>
      </c>
    </row>
    <row r="3" spans="1:4">
      <c r="A3" s="3" t="s">
        <v>758</v>
      </c>
    </row>
    <row r="4" spans="1:4">
      <c r="A4" s="4" t="s">
        <v>1184</v>
      </c>
      <c r="B4" s="6" t="n">
        <v>5.4</v>
      </c>
    </row>
    <row r="5" spans="1:4">
      <c r="A5" s="4" t="s">
        <v>1187</v>
      </c>
    </row>
    <row r="6" spans="1:4">
      <c r="A6" s="3" t="s">
        <v>758</v>
      </c>
    </row>
    <row r="7" spans="1:4">
      <c r="A7" s="4" t="s">
        <v>1172</v>
      </c>
      <c r="C7" s="6" t="n">
        <v>2.1</v>
      </c>
    </row>
    <row r="8" spans="1:4">
      <c r="A8" s="4" t="s">
        <v>1188</v>
      </c>
      <c r="D8" s="6" t="n">
        <v>1.7</v>
      </c>
    </row>
    <row r="9" spans="1:4">
      <c r="A9" s="4" t="s">
        <v>1189</v>
      </c>
      <c r="D9" s="7" t="n">
        <v>1.1</v>
      </c>
    </row>
    <row r="10" spans="1:4">
      <c r="A10" s="4" t="s">
        <v>1174</v>
      </c>
      <c r="D10" s="7" t="n">
        <v>0.1</v>
      </c>
    </row>
    <row r="11" spans="1:4">
      <c r="A11" s="4" t="s">
        <v>1173</v>
      </c>
      <c r="D11" s="7" t="n">
        <v>0.1</v>
      </c>
    </row>
    <row r="12" spans="1:4">
      <c r="A12" s="4" t="s">
        <v>1190</v>
      </c>
      <c r="D12" s="7" t="n">
        <v>0.6</v>
      </c>
    </row>
    <row r="13" spans="1:4">
      <c r="A13" s="4" t="s">
        <v>1191</v>
      </c>
      <c r="D13" s="6" t="n">
        <v>0.2</v>
      </c>
    </row>
    <row r="14" spans="1:4">
      <c r="A14" s="4" t="s">
        <v>1184</v>
      </c>
      <c r="C14" s="7" t="n">
        <v>0.1</v>
      </c>
    </row>
    <row r="15" spans="1:4">
      <c r="A15" s="4" t="s">
        <v>1192</v>
      </c>
      <c r="C15" s="7" t="n">
        <v>4.2</v>
      </c>
    </row>
    <row r="16" spans="1:4">
      <c r="A16" s="4" t="s">
        <v>1193</v>
      </c>
      <c r="C16" s="6" t="n">
        <v>2.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4</v>
      </c>
      <c r="B1" s="2" t="s">
        <v>1170</v>
      </c>
      <c r="C1" s="2" t="s">
        <v>1</v>
      </c>
    </row>
    <row r="2" spans="1:4">
      <c r="B2" s="2" t="s">
        <v>505</v>
      </c>
      <c r="C2" s="2" t="s">
        <v>2</v>
      </c>
      <c r="D2" s="2" t="s">
        <v>1195</v>
      </c>
    </row>
    <row r="3" spans="1:4">
      <c r="A3" s="3" t="s">
        <v>758</v>
      </c>
    </row>
    <row r="4" spans="1:4">
      <c r="A4" s="4" t="s">
        <v>1184</v>
      </c>
      <c r="B4" s="6" t="n">
        <v>5.4</v>
      </c>
    </row>
    <row r="5" spans="1:4">
      <c r="A5" s="4" t="s">
        <v>1196</v>
      </c>
    </row>
    <row r="6" spans="1:4">
      <c r="A6" s="3" t="s">
        <v>758</v>
      </c>
    </row>
    <row r="7" spans="1:4">
      <c r="A7" s="4" t="s">
        <v>1188</v>
      </c>
      <c r="D7" s="6" t="n">
        <v>1.1</v>
      </c>
    </row>
    <row r="8" spans="1:4">
      <c r="A8" s="4" t="s">
        <v>1189</v>
      </c>
      <c r="D8" s="7" t="n">
        <v>7.7</v>
      </c>
    </row>
    <row r="9" spans="1:4">
      <c r="A9" s="4" t="s">
        <v>1175</v>
      </c>
      <c r="D9" s="7" t="n">
        <v>7.1</v>
      </c>
    </row>
    <row r="10" spans="1:4">
      <c r="A10" s="4" t="s">
        <v>1197</v>
      </c>
      <c r="D10" s="7" t="n">
        <v>2.7</v>
      </c>
    </row>
    <row r="11" spans="1:4">
      <c r="A11" s="4" t="s">
        <v>1174</v>
      </c>
      <c r="D11" s="7" t="n">
        <v>0.7</v>
      </c>
    </row>
    <row r="12" spans="1:4">
      <c r="A12" s="4" t="s">
        <v>1198</v>
      </c>
      <c r="D12" s="7" t="n">
        <v>0.7</v>
      </c>
    </row>
    <row r="13" spans="1:4">
      <c r="A13" s="4" t="s">
        <v>1199</v>
      </c>
      <c r="D13" s="5" t="n">
        <v>20</v>
      </c>
    </row>
    <row r="14" spans="1:4">
      <c r="A14" s="4" t="s">
        <v>1190</v>
      </c>
      <c r="D14" s="7" t="n">
        <v>1.9</v>
      </c>
    </row>
    <row r="15" spans="1:4">
      <c r="A15" s="4" t="s">
        <v>1200</v>
      </c>
      <c r="D15" s="7" t="n">
        <v>0.1</v>
      </c>
    </row>
    <row r="16" spans="1:4">
      <c r="A16" s="4" t="s">
        <v>1192</v>
      </c>
      <c r="C16" s="6" t="n">
        <v>8.199999999999999</v>
      </c>
    </row>
    <row r="17" spans="1:4">
      <c r="A17" s="4" t="s">
        <v>1193</v>
      </c>
      <c r="C17" s="7" t="n">
        <v>2.1</v>
      </c>
    </row>
    <row r="18" spans="1:4">
      <c r="A18" s="4" t="s">
        <v>1191</v>
      </c>
      <c r="D18" s="7" t="n">
        <v>4.4</v>
      </c>
    </row>
    <row r="19" spans="1:4">
      <c r="A19" s="4" t="s">
        <v>1176</v>
      </c>
      <c r="D19" s="7" t="n">
        <v>6.4</v>
      </c>
    </row>
    <row r="20" spans="1:4">
      <c r="A20" s="4" t="s">
        <v>1201</v>
      </c>
      <c r="D20" s="6" t="n">
        <v>13.6</v>
      </c>
    </row>
    <row r="21" spans="1:4">
      <c r="A21" s="4" t="s">
        <v>1172</v>
      </c>
      <c r="B21" s="6" t="n">
        <v>8.199999999999999</v>
      </c>
    </row>
    <row r="22" spans="1:4">
      <c r="A22" s="4" t="s">
        <v>1184</v>
      </c>
      <c r="C22" s="6" t="n">
        <v>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1203</v>
      </c>
    </row>
    <row r="3" spans="1:3">
      <c r="A3" s="4" t="s">
        <v>1204</v>
      </c>
    </row>
    <row r="4" spans="1:3">
      <c r="A4" s="3" t="s">
        <v>758</v>
      </c>
    </row>
    <row r="5" spans="1:3">
      <c r="A5" s="4" t="s">
        <v>1188</v>
      </c>
      <c r="C5" s="8" t="n">
        <v>2</v>
      </c>
    </row>
    <row r="6" spans="1:3">
      <c r="A6" s="4" t="s">
        <v>1189</v>
      </c>
      <c r="C6" s="7" t="n">
        <v>1.2</v>
      </c>
    </row>
    <row r="7" spans="1:3">
      <c r="A7" s="4" t="s">
        <v>1173</v>
      </c>
      <c r="C7" s="7" t="n">
        <v>0.1</v>
      </c>
    </row>
    <row r="8" spans="1:3">
      <c r="A8" s="4" t="s">
        <v>1205</v>
      </c>
      <c r="C8" s="7" t="n">
        <v>9.800000000000001</v>
      </c>
    </row>
    <row r="9" spans="1:3">
      <c r="A9" s="4" t="s">
        <v>1197</v>
      </c>
      <c r="C9" s="7" t="n">
        <v>0.2</v>
      </c>
    </row>
    <row r="10" spans="1:3">
      <c r="A10" s="4" t="s">
        <v>1172</v>
      </c>
      <c r="B10" s="8" t="n">
        <v>22</v>
      </c>
    </row>
    <row r="11" spans="1:3">
      <c r="A11" s="4" t="s">
        <v>1198</v>
      </c>
      <c r="C11" s="7" t="n">
        <v>1.2</v>
      </c>
    </row>
    <row r="12" spans="1:3">
      <c r="A12" s="4" t="s">
        <v>1199</v>
      </c>
      <c r="C12" s="7" t="n">
        <v>15.6</v>
      </c>
    </row>
    <row r="13" spans="1:3">
      <c r="A13" s="4" t="s">
        <v>1190</v>
      </c>
      <c r="C13" s="7" t="n">
        <v>0.2</v>
      </c>
    </row>
    <row r="14" spans="1:3">
      <c r="A14" s="4" t="s">
        <v>1176</v>
      </c>
      <c r="C14" s="7" t="n">
        <v>0.4</v>
      </c>
    </row>
    <row r="15" spans="1:3">
      <c r="A15" s="4" t="s">
        <v>1201</v>
      </c>
      <c r="C15" s="7" t="n">
        <v>15.2</v>
      </c>
    </row>
    <row r="16" spans="1:3">
      <c r="A16" s="4" t="s">
        <v>1206</v>
      </c>
      <c r="C16" s="7" t="n">
        <v>2.1</v>
      </c>
    </row>
    <row r="17" spans="1:3">
      <c r="A17" s="4" t="s">
        <v>1177</v>
      </c>
      <c r="C17" s="7" t="n">
        <v>2.5</v>
      </c>
    </row>
    <row r="18" spans="1:3">
      <c r="A18" s="4" t="s">
        <v>1207</v>
      </c>
      <c r="C18" s="6" t="n">
        <v>4.6</v>
      </c>
    </row>
    <row r="19" spans="1:3">
      <c r="A19" s="4" t="s">
        <v>761</v>
      </c>
    </row>
    <row r="20" spans="1:3">
      <c r="A20" s="3" t="s">
        <v>758</v>
      </c>
    </row>
    <row r="21" spans="1:3">
      <c r="A21" s="4" t="s">
        <v>762</v>
      </c>
      <c r="B21" s="6" t="n">
        <v>2.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1209</v>
      </c>
      <c r="D2" s="2" t="s">
        <v>1203</v>
      </c>
    </row>
    <row r="3" spans="1:4">
      <c r="A3" s="4" t="s">
        <v>1204</v>
      </c>
    </row>
    <row r="4" spans="1:4">
      <c r="A4" s="3" t="s">
        <v>758</v>
      </c>
    </row>
    <row r="5" spans="1:4">
      <c r="A5" s="4" t="s">
        <v>1188</v>
      </c>
      <c r="D5" s="8" t="n">
        <v>2</v>
      </c>
    </row>
    <row r="6" spans="1:4">
      <c r="A6" s="4" t="s">
        <v>1198</v>
      </c>
      <c r="D6" s="7" t="n">
        <v>1.2</v>
      </c>
    </row>
    <row r="7" spans="1:4">
      <c r="A7" s="4" t="s">
        <v>1199</v>
      </c>
      <c r="D7" s="7" t="n">
        <v>15.6</v>
      </c>
    </row>
    <row r="8" spans="1:4">
      <c r="A8" s="4" t="s">
        <v>1190</v>
      </c>
      <c r="D8" s="7" t="n">
        <v>0.2</v>
      </c>
    </row>
    <row r="9" spans="1:4">
      <c r="A9" s="4" t="s">
        <v>1176</v>
      </c>
      <c r="D9" s="7" t="n">
        <v>0.4</v>
      </c>
    </row>
    <row r="10" spans="1:4">
      <c r="A10" s="4" t="s">
        <v>1201</v>
      </c>
      <c r="D10" s="7" t="n">
        <v>15.2</v>
      </c>
    </row>
    <row r="11" spans="1:4">
      <c r="A11" s="4" t="s">
        <v>1172</v>
      </c>
      <c r="B11" s="8" t="n">
        <v>22</v>
      </c>
    </row>
    <row r="12" spans="1:4">
      <c r="A12" s="4" t="s">
        <v>1177</v>
      </c>
      <c r="D12" s="7" t="n">
        <v>2.5</v>
      </c>
    </row>
    <row r="13" spans="1:4">
      <c r="A13" s="4" t="s">
        <v>1207</v>
      </c>
      <c r="D13" s="6" t="n">
        <v>4.6</v>
      </c>
    </row>
    <row r="14" spans="1:4">
      <c r="A14" s="4" t="s">
        <v>763</v>
      </c>
    </row>
    <row r="15" spans="1:4">
      <c r="A15" s="3" t="s">
        <v>758</v>
      </c>
    </row>
    <row r="16" spans="1:4">
      <c r="A16" s="4" t="s">
        <v>1188</v>
      </c>
      <c r="C16" s="6" t="n">
        <v>0.2</v>
      </c>
    </row>
    <row r="17" spans="1:4">
      <c r="A17" s="4" t="s">
        <v>1198</v>
      </c>
      <c r="C17" s="7" t="n">
        <v>0.4</v>
      </c>
    </row>
    <row r="18" spans="1:4">
      <c r="A18" s="4" t="s">
        <v>1199</v>
      </c>
      <c r="C18" s="7" t="n">
        <v>1.1</v>
      </c>
    </row>
    <row r="19" spans="1:4">
      <c r="A19" s="4" t="s">
        <v>1190</v>
      </c>
      <c r="C19" s="7" t="n">
        <v>0.5</v>
      </c>
    </row>
    <row r="20" spans="1:4">
      <c r="A20" s="4" t="s">
        <v>1176</v>
      </c>
      <c r="C20" s="7" t="n">
        <v>0.5</v>
      </c>
    </row>
    <row r="21" spans="1:4">
      <c r="A21" s="4" t="s">
        <v>1201</v>
      </c>
      <c r="C21" s="7" t="n">
        <v>0.6</v>
      </c>
    </row>
    <row r="22" spans="1:4">
      <c r="A22" s="4" t="s">
        <v>762</v>
      </c>
      <c r="B22" s="7" t="n">
        <v>1.9</v>
      </c>
    </row>
    <row r="23" spans="1:4">
      <c r="A23" s="4" t="s">
        <v>1172</v>
      </c>
      <c r="B23" s="7" t="n">
        <v>3.2</v>
      </c>
    </row>
    <row r="24" spans="1:4">
      <c r="A24" s="4" t="s">
        <v>1210</v>
      </c>
      <c r="B24" s="6" t="n">
        <v>1.4</v>
      </c>
    </row>
    <row r="25" spans="1:4">
      <c r="A25" s="4" t="s">
        <v>1177</v>
      </c>
      <c r="C25" s="7" t="n">
        <v>0.7</v>
      </c>
    </row>
    <row r="26" spans="1:4">
      <c r="A26" s="4" t="s">
        <v>1207</v>
      </c>
      <c r="C26" s="7" t="n">
        <v>0.7</v>
      </c>
    </row>
    <row r="27" spans="1:4">
      <c r="A27" s="4" t="s">
        <v>1211</v>
      </c>
      <c r="C27" s="7" t="n">
        <v>1.8</v>
      </c>
    </row>
    <row r="28" spans="1:4">
      <c r="A28" s="4" t="s">
        <v>1212</v>
      </c>
    </row>
    <row r="29" spans="1:4">
      <c r="A29" s="3" t="s">
        <v>758</v>
      </c>
    </row>
    <row r="30" spans="1:4">
      <c r="A30" s="4" t="s">
        <v>1211</v>
      </c>
      <c r="C30" s="6" t="n">
        <v>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3</v>
      </c>
      <c r="B1" s="2" t="s">
        <v>1170</v>
      </c>
      <c r="C1" s="2" t="s">
        <v>1</v>
      </c>
    </row>
    <row r="2" spans="1:5">
      <c r="B2" s="2" t="s">
        <v>505</v>
      </c>
      <c r="C2" s="2" t="s">
        <v>2</v>
      </c>
      <c r="D2" s="2" t="s">
        <v>35</v>
      </c>
      <c r="E2" s="2" t="s">
        <v>76</v>
      </c>
    </row>
    <row r="3" spans="1:5">
      <c r="A3" s="3" t="s">
        <v>1214</v>
      </c>
    </row>
    <row r="4" spans="1:5">
      <c r="A4" s="4" t="s">
        <v>72</v>
      </c>
      <c r="C4" s="6" t="n">
        <v>-34.8</v>
      </c>
      <c r="D4" s="6" t="n">
        <v>-33.1</v>
      </c>
    </row>
    <row r="5" spans="1:5">
      <c r="A5" s="4" t="s">
        <v>1215</v>
      </c>
      <c r="C5" s="7" t="n">
        <v>-0.8</v>
      </c>
      <c r="D5" s="5" t="n">
        <v>-9</v>
      </c>
      <c r="E5" s="6" t="n">
        <v>-1.4</v>
      </c>
    </row>
    <row r="6" spans="1:5">
      <c r="A6" s="4" t="s">
        <v>1216</v>
      </c>
      <c r="C6" s="7" t="n">
        <v>0.8</v>
      </c>
      <c r="D6" s="7" t="n">
        <v>-0.3</v>
      </c>
      <c r="E6" s="7" t="n">
        <v>-1.2</v>
      </c>
    </row>
    <row r="7" spans="1:5">
      <c r="A7" s="4" t="s">
        <v>1217</v>
      </c>
      <c r="C7" s="7" t="n">
        <v>0.1</v>
      </c>
      <c r="D7" s="7" t="n">
        <v>0.1</v>
      </c>
      <c r="E7" s="7" t="n">
        <v>0.4</v>
      </c>
    </row>
    <row r="8" spans="1:5">
      <c r="A8" s="4" t="s">
        <v>1218</v>
      </c>
      <c r="C8" s="7" t="n">
        <v>-1.7</v>
      </c>
      <c r="D8" s="7" t="n">
        <v>-8.6</v>
      </c>
      <c r="E8" s="7" t="n">
        <v>0.1</v>
      </c>
    </row>
    <row r="9" spans="1:5">
      <c r="A9" s="4" t="s">
        <v>1219</v>
      </c>
    </row>
    <row r="10" spans="1:5">
      <c r="A10" s="3" t="s">
        <v>1214</v>
      </c>
    </row>
    <row r="11" spans="1:5">
      <c r="A11" s="4" t="s">
        <v>72</v>
      </c>
      <c r="C11" s="7" t="n">
        <v>-31.5</v>
      </c>
      <c r="D11" s="7" t="n">
        <v>-30.5</v>
      </c>
    </row>
    <row r="12" spans="1:5">
      <c r="A12" s="4" t="s">
        <v>1220</v>
      </c>
      <c r="B12" s="6" t="n">
        <v>-0.8</v>
      </c>
    </row>
    <row r="13" spans="1:5">
      <c r="A13" s="4" t="s">
        <v>1221</v>
      </c>
      <c r="C13" s="7" t="n">
        <v>0.2</v>
      </c>
    </row>
    <row r="14" spans="1:5">
      <c r="A14" s="4" t="s">
        <v>1218</v>
      </c>
      <c r="C14" s="5" t="n">
        <v>-1</v>
      </c>
    </row>
    <row r="15" spans="1:5">
      <c r="A15" s="4" t="s">
        <v>1222</v>
      </c>
    </row>
    <row r="16" spans="1:5">
      <c r="A16" s="3" t="s">
        <v>1214</v>
      </c>
    </row>
    <row r="17" spans="1:5">
      <c r="A17" s="4" t="s">
        <v>72</v>
      </c>
      <c r="C17" s="7" t="n">
        <v>-3.3</v>
      </c>
      <c r="D17" s="7" t="n">
        <v>-2.6</v>
      </c>
    </row>
    <row r="18" spans="1:5">
      <c r="A18" s="4" t="s">
        <v>1220</v>
      </c>
      <c r="B18" s="6" t="n">
        <v>-0.8</v>
      </c>
    </row>
    <row r="19" spans="1:5">
      <c r="A19" s="4" t="s">
        <v>1217</v>
      </c>
      <c r="C19" s="7" t="n">
        <v>0.1</v>
      </c>
    </row>
    <row r="20" spans="1:5">
      <c r="A20" s="4" t="s">
        <v>1218</v>
      </c>
      <c r="C20" s="7" t="n">
        <v>-0.7</v>
      </c>
    </row>
    <row r="21" spans="1:5">
      <c r="A21" s="4" t="s">
        <v>1223</v>
      </c>
    </row>
    <row r="22" spans="1:5">
      <c r="A22" s="3" t="s">
        <v>1214</v>
      </c>
    </row>
    <row r="23" spans="1:5">
      <c r="A23" s="4" t="s">
        <v>72</v>
      </c>
      <c r="C23" s="7" t="n">
        <v>-34.8</v>
      </c>
      <c r="D23" s="7" t="n">
        <v>-33.1</v>
      </c>
    </row>
    <row r="24" spans="1:5">
      <c r="A24" s="4" t="s">
        <v>1220</v>
      </c>
      <c r="C24" s="7" t="n">
        <v>-1.6</v>
      </c>
    </row>
    <row r="25" spans="1:5">
      <c r="A25" s="4" t="s">
        <v>1224</v>
      </c>
      <c r="C25" s="7" t="n">
        <v>-0.1</v>
      </c>
    </row>
    <row r="26" spans="1:5">
      <c r="A26" s="4" t="s">
        <v>1218</v>
      </c>
      <c r="C26" s="6" t="n">
        <v>-1.7</v>
      </c>
      <c r="D26" s="6" t="n">
        <v>-8.6</v>
      </c>
      <c r="E26" s="6" t="n">
        <v>0.1</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25</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304</v>
      </c>
    </row>
    <row r="4" spans="1:12">
      <c r="A4" s="4" t="s">
        <v>103</v>
      </c>
      <c r="B4" s="8" t="n">
        <v>11279600000</v>
      </c>
      <c r="C4" s="8" t="n">
        <v>7873000000</v>
      </c>
      <c r="D4" s="8" t="n">
        <v>7192200000</v>
      </c>
      <c r="E4" s="8" t="n">
        <v>6552200000</v>
      </c>
      <c r="F4" s="8" t="n">
        <v>6078800000</v>
      </c>
      <c r="G4" s="8" t="n">
        <v>7118300000</v>
      </c>
      <c r="H4" s="8" t="n">
        <v>6507000000</v>
      </c>
      <c r="I4" s="8" t="n">
        <v>7918600000</v>
      </c>
      <c r="J4" s="8" t="n">
        <v>32897000000</v>
      </c>
      <c r="K4" s="8" t="n">
        <v>27622700000</v>
      </c>
      <c r="L4" s="8" t="n">
        <v>29423600000</v>
      </c>
    </row>
    <row r="5" spans="1:12">
      <c r="A5" s="4" t="s">
        <v>104</v>
      </c>
      <c r="B5" s="5" t="n">
        <v>10992700000</v>
      </c>
      <c r="C5" s="5" t="n">
        <v>7589600000</v>
      </c>
      <c r="D5" s="5" t="n">
        <v>6921100000</v>
      </c>
      <c r="E5" s="5" t="n">
        <v>6287500000</v>
      </c>
      <c r="F5" s="5" t="n">
        <v>5835600000</v>
      </c>
      <c r="G5" s="5" t="n">
        <v>6858500000</v>
      </c>
      <c r="H5" s="5" t="n">
        <v>6246800000</v>
      </c>
      <c r="I5" s="5" t="n">
        <v>7706000000</v>
      </c>
      <c r="J5" s="5" t="n">
        <v>31790900000</v>
      </c>
      <c r="K5" s="5" t="n">
        <v>26646900000</v>
      </c>
      <c r="L5" s="5" t="n">
        <v>28639600000</v>
      </c>
    </row>
    <row r="6" spans="1:12">
      <c r="A6" s="4" t="s">
        <v>105</v>
      </c>
      <c r="B6" s="5" t="n">
        <v>286900000</v>
      </c>
      <c r="C6" s="5" t="n">
        <v>283400000</v>
      </c>
      <c r="D6" s="5" t="n">
        <v>271100000</v>
      </c>
      <c r="E6" s="5" t="n">
        <v>264700000</v>
      </c>
      <c r="F6" s="5" t="n">
        <v>243200000</v>
      </c>
      <c r="G6" s="5" t="n">
        <v>259800000</v>
      </c>
      <c r="H6" s="5" t="n">
        <v>260200000</v>
      </c>
      <c r="I6" s="5" t="n">
        <v>212600000</v>
      </c>
      <c r="J6" s="5" t="n">
        <v>1106100000</v>
      </c>
      <c r="K6" s="5" t="n">
        <v>975800000</v>
      </c>
      <c r="L6" s="5" t="n">
        <v>784000000</v>
      </c>
    </row>
    <row r="7" spans="1:12">
      <c r="A7" s="4" t="s">
        <v>106</v>
      </c>
      <c r="B7" s="5" t="n">
        <v>45000000</v>
      </c>
      <c r="C7" s="5" t="n">
        <v>45700000</v>
      </c>
      <c r="D7" s="5" t="n">
        <v>42700000</v>
      </c>
      <c r="E7" s="5" t="n">
        <v>50100000</v>
      </c>
      <c r="F7" s="5" t="n">
        <v>43100000</v>
      </c>
      <c r="G7" s="5" t="n">
        <v>49000000</v>
      </c>
      <c r="H7" s="5" t="n">
        <v>50700000</v>
      </c>
      <c r="I7" s="5" t="n">
        <v>36900000</v>
      </c>
      <c r="J7" s="5" t="n">
        <v>183500000</v>
      </c>
      <c r="K7" s="5" t="n">
        <v>179700000</v>
      </c>
      <c r="L7" s="5" t="n">
        <v>136300000</v>
      </c>
    </row>
    <row r="8" spans="1:12">
      <c r="A8" s="4" t="s">
        <v>107</v>
      </c>
      <c r="B8" s="5" t="n">
        <v>27700000</v>
      </c>
      <c r="C8" s="5" t="n">
        <v>29600000</v>
      </c>
      <c r="D8" s="5" t="n">
        <v>24800000</v>
      </c>
      <c r="E8" s="5" t="n">
        <v>32600000</v>
      </c>
      <c r="F8" s="5" t="n">
        <v>32400000</v>
      </c>
      <c r="G8" s="5" t="n">
        <v>34100000</v>
      </c>
      <c r="H8" s="5" t="n">
        <v>36200000</v>
      </c>
      <c r="I8" s="5" t="n">
        <v>31100000</v>
      </c>
      <c r="J8" s="5" t="n">
        <v>114700000</v>
      </c>
      <c r="K8" s="5" t="n">
        <v>133800000</v>
      </c>
      <c r="L8" s="5" t="n">
        <v>113000000</v>
      </c>
    </row>
    <row r="9" spans="1:12">
      <c r="A9" s="4" t="s">
        <v>108</v>
      </c>
      <c r="B9" s="5" t="n">
        <v>40800000</v>
      </c>
      <c r="C9" s="5" t="n">
        <v>42500000</v>
      </c>
      <c r="D9" s="5" t="n">
        <v>38400000</v>
      </c>
      <c r="E9" s="5" t="n">
        <v>33000000</v>
      </c>
      <c r="F9" s="5" t="n">
        <v>25300000</v>
      </c>
      <c r="G9" s="5" t="n">
        <v>22100000</v>
      </c>
      <c r="H9" s="5" t="n">
        <v>19000000</v>
      </c>
      <c r="I9" s="5" t="n">
        <v>14300000</v>
      </c>
      <c r="J9" s="5" t="n">
        <v>154700000</v>
      </c>
      <c r="K9" s="5" t="n">
        <v>80700000</v>
      </c>
      <c r="L9" s="5" t="n">
        <v>42100000</v>
      </c>
    </row>
    <row r="10" spans="1:12">
      <c r="A10" s="4" t="s">
        <v>109</v>
      </c>
      <c r="B10" s="5" t="n">
        <v>173400000</v>
      </c>
      <c r="C10" s="5" t="n">
        <v>165600000</v>
      </c>
      <c r="D10" s="5" t="n">
        <v>165200000</v>
      </c>
      <c r="E10" s="5" t="n">
        <v>149000000</v>
      </c>
      <c r="F10" s="5" t="n">
        <v>142400000</v>
      </c>
      <c r="G10" s="5" t="n">
        <v>154600000</v>
      </c>
      <c r="H10" s="5" t="n">
        <v>154300000</v>
      </c>
      <c r="I10" s="5" t="n">
        <v>130300000</v>
      </c>
      <c r="J10" s="5" t="n">
        <v>653200000</v>
      </c>
      <c r="K10" s="5" t="n">
        <v>581600000</v>
      </c>
      <c r="L10" s="5" t="n">
        <v>492600000</v>
      </c>
    </row>
    <row r="11" spans="1:12">
      <c r="A11" s="4" t="s">
        <v>111</v>
      </c>
      <c r="B11" s="5" t="n">
        <v>105200000</v>
      </c>
      <c r="C11" s="5" t="n">
        <v>100900000</v>
      </c>
      <c r="D11" s="5" t="n">
        <v>97900000</v>
      </c>
      <c r="E11" s="5" t="n">
        <v>89100000</v>
      </c>
      <c r="F11" s="5" t="n">
        <v>85400000</v>
      </c>
      <c r="G11" s="5" t="n">
        <v>86900000</v>
      </c>
      <c r="H11" s="5" t="n">
        <v>88200000</v>
      </c>
      <c r="I11" s="5" t="n">
        <v>77200000</v>
      </c>
      <c r="J11" s="5" t="n">
        <v>393100000</v>
      </c>
      <c r="K11" s="5" t="n">
        <v>337700000</v>
      </c>
      <c r="L11" s="5" t="n">
        <v>295700000</v>
      </c>
    </row>
    <row r="12" spans="1:12">
      <c r="A12" s="4" t="s">
        <v>119</v>
      </c>
      <c r="B12" s="5" t="n">
        <v>1000000</v>
      </c>
      <c r="C12" s="5" t="n">
        <v>500000</v>
      </c>
      <c r="D12" s="5" t="n">
        <v>700000</v>
      </c>
      <c r="E12" s="5" t="n">
        <v>300000</v>
      </c>
      <c r="F12" s="5" t="n">
        <v>1200000</v>
      </c>
      <c r="G12" s="5" t="n">
        <v>1600000</v>
      </c>
      <c r="H12" s="5" t="n">
        <v>200000</v>
      </c>
      <c r="I12" s="5" t="n">
        <v>100000</v>
      </c>
    </row>
    <row r="13" spans="1:12">
      <c r="A13" s="4" t="s">
        <v>120</v>
      </c>
      <c r="B13" s="5" t="n">
        <v>-10000000</v>
      </c>
      <c r="C13" s="5" t="n">
        <v>0</v>
      </c>
      <c r="D13" s="5" t="n">
        <v>0</v>
      </c>
      <c r="E13" s="5" t="n">
        <v>-2400000</v>
      </c>
      <c r="F13" s="5" t="n">
        <v>0</v>
      </c>
      <c r="G13" s="5" t="n">
        <v>0</v>
      </c>
      <c r="H13" s="5" t="n">
        <v>0</v>
      </c>
      <c r="I13" s="5" t="n">
        <v>1000000</v>
      </c>
      <c r="J13" s="5" t="n">
        <v>-12400000</v>
      </c>
      <c r="K13" s="5" t="n">
        <v>1000000</v>
      </c>
      <c r="L13" s="5" t="n">
        <v>47000000</v>
      </c>
    </row>
    <row r="14" spans="1:12">
      <c r="A14" s="4" t="s">
        <v>121</v>
      </c>
      <c r="B14" s="5" t="n">
        <v>43200000</v>
      </c>
      <c r="C14" s="5" t="n">
        <v>42600000</v>
      </c>
      <c r="D14" s="5" t="n">
        <v>41100000</v>
      </c>
      <c r="E14" s="5" t="n">
        <v>37600000</v>
      </c>
      <c r="F14" s="5" t="n">
        <v>35300000</v>
      </c>
      <c r="G14" s="5" t="n">
        <v>35200000</v>
      </c>
      <c r="H14" s="5" t="n">
        <v>36400000</v>
      </c>
      <c r="I14" s="5" t="n">
        <v>33400000</v>
      </c>
      <c r="J14" s="5" t="n">
        <v>28400000</v>
      </c>
      <c r="K14" s="5" t="n">
        <v>26300000</v>
      </c>
      <c r="L14" s="5" t="n">
        <v>25900000</v>
      </c>
    </row>
    <row r="15" spans="1:12">
      <c r="A15" s="4" t="s">
        <v>122</v>
      </c>
      <c r="B15" s="5" t="n">
        <v>139400000</v>
      </c>
      <c r="C15" s="5" t="n">
        <v>144000000</v>
      </c>
      <c r="D15" s="5" t="n">
        <v>139700000</v>
      </c>
      <c r="E15" s="5" t="n">
        <v>124600000</v>
      </c>
      <c r="F15" s="5" t="n">
        <v>121900000</v>
      </c>
      <c r="G15" s="5" t="n">
        <v>123700000</v>
      </c>
      <c r="H15" s="5" t="n">
        <v>124800000</v>
      </c>
      <c r="I15" s="5" t="n">
        <v>111700000</v>
      </c>
      <c r="J15" s="5" t="n">
        <v>547700000</v>
      </c>
      <c r="K15" s="5" t="n">
        <v>482100000</v>
      </c>
      <c r="L15" s="5" t="n">
        <v>477400000</v>
      </c>
    </row>
    <row r="16" spans="1:12">
      <c r="A16" s="4" t="s">
        <v>123</v>
      </c>
      <c r="B16" s="5" t="n">
        <v>100000</v>
      </c>
      <c r="C16" s="5" t="n">
        <v>0</v>
      </c>
      <c r="D16" s="5" t="n">
        <v>5400000</v>
      </c>
      <c r="E16" s="5" t="n">
        <v>0</v>
      </c>
      <c r="F16" s="5" t="n">
        <v>0</v>
      </c>
      <c r="G16" s="5" t="n">
        <v>2000000</v>
      </c>
      <c r="H16" s="5" t="n">
        <v>0</v>
      </c>
      <c r="I16" s="5" t="n">
        <v>0</v>
      </c>
      <c r="J16" s="5" t="n">
        <v>5500000</v>
      </c>
      <c r="K16" s="5" t="n">
        <v>2000000</v>
      </c>
      <c r="L16" s="5" t="n">
        <v>0</v>
      </c>
    </row>
    <row r="17" spans="1:12">
      <c r="A17" s="4" t="s">
        <v>1226</v>
      </c>
      <c r="B17" s="5" t="n">
        <v>34100000</v>
      </c>
      <c r="C17" s="5" t="n">
        <v>21600000</v>
      </c>
      <c r="D17" s="5" t="n">
        <v>30900000</v>
      </c>
      <c r="E17" s="5" t="n">
        <v>24400000</v>
      </c>
      <c r="F17" s="5" t="n">
        <v>20500000</v>
      </c>
      <c r="G17" s="5" t="n">
        <v>32900000</v>
      </c>
      <c r="H17" s="5" t="n">
        <v>29500000</v>
      </c>
      <c r="I17" s="5" t="n">
        <v>18600000</v>
      </c>
      <c r="J17" s="5" t="n">
        <v>111000000</v>
      </c>
      <c r="K17" s="5" t="n">
        <v>101500000</v>
      </c>
      <c r="L17" s="5" t="n">
        <v>15200000</v>
      </c>
    </row>
    <row r="18" spans="1:12">
      <c r="A18" s="4" t="s">
        <v>125</v>
      </c>
      <c r="B18" s="5" t="n">
        <v>6900000</v>
      </c>
      <c r="C18" s="5" t="n">
        <v>5300000</v>
      </c>
      <c r="D18" s="5" t="n">
        <v>7500000</v>
      </c>
      <c r="E18" s="5" t="n">
        <v>6200000</v>
      </c>
      <c r="F18" s="5" t="n">
        <v>4800000</v>
      </c>
      <c r="G18" s="5" t="n">
        <v>8900000</v>
      </c>
      <c r="H18" s="5" t="n">
        <v>6800000</v>
      </c>
      <c r="I18" s="5" t="n">
        <v>25500000</v>
      </c>
      <c r="J18" s="5" t="n">
        <v>25900000</v>
      </c>
      <c r="K18" s="5" t="n">
        <v>46000000</v>
      </c>
      <c r="L18" s="5" t="n">
        <v>8800000</v>
      </c>
    </row>
    <row r="19" spans="1:12">
      <c r="A19" s="4" t="s">
        <v>135</v>
      </c>
      <c r="B19" s="8" t="n">
        <v>27200000</v>
      </c>
      <c r="C19" s="8" t="n">
        <v>16300000</v>
      </c>
      <c r="D19" s="8" t="n">
        <v>23400000</v>
      </c>
      <c r="E19" s="8" t="n">
        <v>18200000</v>
      </c>
      <c r="F19" s="8" t="n">
        <v>15700000</v>
      </c>
      <c r="G19" s="8" t="n">
        <v>24000000</v>
      </c>
      <c r="H19" s="8" t="n">
        <v>22700000</v>
      </c>
      <c r="I19" s="8" t="n">
        <v>-6900000</v>
      </c>
      <c r="J19" s="8" t="n">
        <v>85100000</v>
      </c>
      <c r="K19" s="8" t="n">
        <v>55500000</v>
      </c>
      <c r="L19" s="8" t="n">
        <v>6400000</v>
      </c>
    </row>
    <row r="20" spans="1:12">
      <c r="A20" s="4" t="s">
        <v>1227</v>
      </c>
      <c r="B20" s="9" t="n">
        <v>1.42</v>
      </c>
      <c r="C20" s="9" t="n">
        <v>0.85</v>
      </c>
      <c r="D20" s="9" t="n">
        <v>1.23</v>
      </c>
      <c r="E20" s="9" t="n">
        <v>0.96</v>
      </c>
      <c r="F20" s="9" t="n">
        <v>0.83</v>
      </c>
      <c r="G20" s="9" t="n">
        <v>1.27</v>
      </c>
      <c r="H20" s="9" t="n">
        <v>1.2</v>
      </c>
      <c r="I20" s="9" t="n">
        <v>-0.37</v>
      </c>
      <c r="J20" s="9" t="n">
        <v>4.46</v>
      </c>
      <c r="K20" s="9" t="n">
        <v>2.93</v>
      </c>
      <c r="L20" s="9" t="n">
        <v>0.32</v>
      </c>
    </row>
    <row r="21" spans="1:12">
      <c r="A21" s="4" t="s">
        <v>1228</v>
      </c>
      <c r="B21" s="9" t="n">
        <v>1.4</v>
      </c>
      <c r="C21" s="9" t="n">
        <v>0.84</v>
      </c>
      <c r="D21" s="9" t="n">
        <v>1.21</v>
      </c>
      <c r="E21" s="9" t="n">
        <v>0.9399999999999999</v>
      </c>
      <c r="F21" s="9" t="n">
        <v>0.8100000000000001</v>
      </c>
      <c r="G21" s="9" t="n">
        <v>1.25</v>
      </c>
      <c r="H21" s="9" t="n">
        <v>1.18</v>
      </c>
      <c r="I21" s="9" t="n">
        <v>-0.37</v>
      </c>
      <c r="J21" s="9" t="n">
        <v>4.39</v>
      </c>
      <c r="K21" s="9" t="n">
        <v>2.87</v>
      </c>
      <c r="L21" s="9" t="n">
        <v>0.3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29</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1230</v>
      </c>
    </row>
    <row r="4" spans="1:12">
      <c r="A4" s="4" t="s">
        <v>103</v>
      </c>
      <c r="B4" s="8" t="n">
        <v>11279600000</v>
      </c>
      <c r="C4" s="8" t="n">
        <v>7873000000</v>
      </c>
      <c r="D4" s="8" t="n">
        <v>7192200000</v>
      </c>
      <c r="E4" s="8" t="n">
        <v>6552200000</v>
      </c>
      <c r="F4" s="8" t="n">
        <v>6078800000</v>
      </c>
      <c r="G4" s="8" t="n">
        <v>7118300000</v>
      </c>
      <c r="H4" s="8" t="n">
        <v>6507000000</v>
      </c>
      <c r="I4" s="8" t="n">
        <v>7918600000</v>
      </c>
      <c r="J4" s="8" t="n">
        <v>32897000000</v>
      </c>
      <c r="K4" s="8" t="n">
        <v>27622700000</v>
      </c>
      <c r="L4" s="8" t="n">
        <v>29423600000</v>
      </c>
    </row>
    <row r="5" spans="1:12">
      <c r="A5" s="4" t="s">
        <v>105</v>
      </c>
      <c r="B5" s="5" t="n">
        <v>286900000</v>
      </c>
      <c r="C5" s="5" t="n">
        <v>283400000</v>
      </c>
      <c r="D5" s="5" t="n">
        <v>271100000</v>
      </c>
      <c r="E5" s="5" t="n">
        <v>264700000</v>
      </c>
      <c r="F5" s="5" t="n">
        <v>243200000</v>
      </c>
      <c r="G5" s="5" t="n">
        <v>259800000</v>
      </c>
      <c r="H5" s="5" t="n">
        <v>260200000</v>
      </c>
      <c r="I5" s="5" t="n">
        <v>212600000</v>
      </c>
      <c r="J5" s="5" t="n">
        <v>1106100000</v>
      </c>
      <c r="K5" s="5" t="n">
        <v>975800000</v>
      </c>
      <c r="L5" s="5" t="n">
        <v>784000000</v>
      </c>
    </row>
    <row r="6" spans="1:12">
      <c r="A6" s="4" t="s">
        <v>109</v>
      </c>
      <c r="B6" s="5" t="n">
        <v>173400000</v>
      </c>
      <c r="C6" s="5" t="n">
        <v>165600000</v>
      </c>
      <c r="D6" s="5" t="n">
        <v>165200000</v>
      </c>
      <c r="E6" s="5" t="n">
        <v>149000000</v>
      </c>
      <c r="F6" s="5" t="n">
        <v>142400000</v>
      </c>
      <c r="G6" s="5" t="n">
        <v>154600000</v>
      </c>
      <c r="H6" s="5" t="n">
        <v>154300000</v>
      </c>
      <c r="I6" s="5" t="n">
        <v>130300000</v>
      </c>
      <c r="J6" s="5" t="n">
        <v>653200000</v>
      </c>
      <c r="K6" s="5" t="n">
        <v>581600000</v>
      </c>
      <c r="L6" s="5" t="n">
        <v>492600000</v>
      </c>
    </row>
    <row r="7" spans="1:12">
      <c r="A7" s="4" t="s">
        <v>1231</v>
      </c>
      <c r="J7" s="5" t="n">
        <v>482800000</v>
      </c>
      <c r="K7" s="5" t="n">
        <v>432400000</v>
      </c>
      <c r="L7" s="5" t="n">
        <v>387000000</v>
      </c>
    </row>
    <row r="8" spans="1:12">
      <c r="A8" s="4" t="s">
        <v>1232</v>
      </c>
      <c r="J8" s="5" t="n">
        <v>305700000</v>
      </c>
      <c r="K8" s="5" t="n">
        <v>261900000</v>
      </c>
      <c r="L8" s="5" t="n">
        <v>169000000</v>
      </c>
    </row>
    <row r="9" spans="1:12">
      <c r="A9" s="4" t="s">
        <v>1233</v>
      </c>
      <c r="J9" s="5" t="n">
        <v>200200000</v>
      </c>
      <c r="K9" s="5" t="n">
        <v>162400000</v>
      </c>
      <c r="L9" s="5" t="n">
        <v>153800000</v>
      </c>
    </row>
    <row r="10" spans="1:12">
      <c r="A10" s="4" t="s">
        <v>123</v>
      </c>
      <c r="B10" s="5" t="n">
        <v>100000</v>
      </c>
      <c r="C10" s="5" t="n">
        <v>0</v>
      </c>
      <c r="D10" s="5" t="n">
        <v>5400000</v>
      </c>
      <c r="E10" s="5" t="n">
        <v>0</v>
      </c>
      <c r="F10" s="5" t="n">
        <v>0</v>
      </c>
      <c r="G10" s="5" t="n">
        <v>2000000</v>
      </c>
      <c r="H10" s="5" t="n">
        <v>0</v>
      </c>
      <c r="I10" s="5" t="n">
        <v>0</v>
      </c>
      <c r="J10" s="5" t="n">
        <v>5500000</v>
      </c>
      <c r="K10" s="5" t="n">
        <v>2000000</v>
      </c>
      <c r="L10" s="5" t="n">
        <v>0</v>
      </c>
    </row>
    <row r="11" spans="1:12">
      <c r="A11" s="4" t="s">
        <v>1234</v>
      </c>
      <c r="B11" s="5" t="n">
        <v>34100000</v>
      </c>
      <c r="C11" s="5" t="n">
        <v>21600000</v>
      </c>
      <c r="D11" s="8" t="n">
        <v>30900000</v>
      </c>
      <c r="E11" s="8" t="n">
        <v>24400000</v>
      </c>
      <c r="F11" s="5" t="n">
        <v>20500000</v>
      </c>
      <c r="G11" s="8" t="n">
        <v>32900000</v>
      </c>
      <c r="H11" s="8" t="n">
        <v>29500000</v>
      </c>
      <c r="I11" s="8" t="n">
        <v>18600000</v>
      </c>
      <c r="J11" s="5" t="n">
        <v>111000000</v>
      </c>
      <c r="K11" s="5" t="n">
        <v>101500000</v>
      </c>
      <c r="L11" s="5" t="n">
        <v>15200000</v>
      </c>
    </row>
    <row r="12" spans="1:12">
      <c r="A12" s="4" t="s">
        <v>1235</v>
      </c>
      <c r="B12" s="8" t="n">
        <v>9936100000</v>
      </c>
      <c r="F12" s="5" t="n">
        <v>7824700000</v>
      </c>
      <c r="J12" s="5" t="n">
        <v>9936100000</v>
      </c>
      <c r="K12" s="5" t="n">
        <v>7824700000</v>
      </c>
      <c r="L12" s="5" t="n">
        <v>6243400000</v>
      </c>
    </row>
    <row r="13" spans="1:12">
      <c r="A13" s="4" t="s">
        <v>723</v>
      </c>
    </row>
    <row r="14" spans="1:12">
      <c r="A14" s="3" t="s">
        <v>1230</v>
      </c>
    </row>
    <row r="15" spans="1:12">
      <c r="A15" s="4" t="s">
        <v>103</v>
      </c>
      <c r="J15" s="5" t="n">
        <v>302400000</v>
      </c>
      <c r="K15" s="5" t="n">
        <v>286700000</v>
      </c>
      <c r="L15" s="5" t="n">
        <v>244600000</v>
      </c>
    </row>
    <row r="16" spans="1:12">
      <c r="A16" s="4" t="s">
        <v>105</v>
      </c>
      <c r="J16" s="5" t="n">
        <v>302400000</v>
      </c>
      <c r="K16" s="5" t="n">
        <v>286700000</v>
      </c>
      <c r="L16" s="5" t="n">
        <v>244600000</v>
      </c>
    </row>
    <row r="17" spans="1:12">
      <c r="A17" s="4" t="s">
        <v>109</v>
      </c>
      <c r="J17" s="5" t="n">
        <v>236500000</v>
      </c>
      <c r="K17" s="5" t="n">
        <v>226400000</v>
      </c>
      <c r="L17" s="5" t="n">
        <v>194300000</v>
      </c>
    </row>
    <row r="18" spans="1:12">
      <c r="A18" s="4" t="s">
        <v>1231</v>
      </c>
      <c r="J18" s="5" t="n">
        <v>170400000</v>
      </c>
      <c r="K18" s="5" t="n">
        <v>164700000</v>
      </c>
      <c r="L18" s="5" t="n">
        <v>141800000</v>
      </c>
    </row>
    <row r="19" spans="1:12">
      <c r="A19" s="4" t="s">
        <v>1232</v>
      </c>
      <c r="J19" s="5" t="n">
        <v>100100000</v>
      </c>
      <c r="K19" s="5" t="n">
        <v>96400000</v>
      </c>
      <c r="L19" s="5" t="n">
        <v>72800000</v>
      </c>
    </row>
    <row r="20" spans="1:12">
      <c r="A20" s="4" t="s">
        <v>1235</v>
      </c>
      <c r="C20" s="5" t="n">
        <v>2041000000</v>
      </c>
      <c r="F20" s="5" t="n">
        <v>1935700000</v>
      </c>
      <c r="K20" s="5" t="n">
        <v>1935700000</v>
      </c>
      <c r="L20" s="5" t="n">
        <v>1650300000</v>
      </c>
    </row>
    <row r="21" spans="1:12">
      <c r="A21" s="4" t="s">
        <v>755</v>
      </c>
    </row>
    <row r="22" spans="1:12">
      <c r="A22" s="3" t="s">
        <v>1230</v>
      </c>
    </row>
    <row r="23" spans="1:12">
      <c r="A23" s="4" t="s">
        <v>103</v>
      </c>
      <c r="J23" s="5" t="n">
        <v>112800000</v>
      </c>
      <c r="K23" s="5" t="n">
        <v>99200000</v>
      </c>
      <c r="L23" s="5" t="n">
        <v>89200000</v>
      </c>
    </row>
    <row r="24" spans="1:12">
      <c r="A24" s="4" t="s">
        <v>105</v>
      </c>
      <c r="J24" s="5" t="n">
        <v>112800000</v>
      </c>
      <c r="K24" s="5" t="n">
        <v>99200000</v>
      </c>
      <c r="L24" s="5" t="n">
        <v>89200000</v>
      </c>
    </row>
    <row r="25" spans="1:12">
      <c r="A25" s="4" t="s">
        <v>109</v>
      </c>
      <c r="J25" s="5" t="n">
        <v>107000000</v>
      </c>
      <c r="K25" s="5" t="n">
        <v>93500000</v>
      </c>
      <c r="L25" s="5" t="n">
        <v>80600000</v>
      </c>
    </row>
    <row r="26" spans="1:12">
      <c r="A26" s="4" t="s">
        <v>1231</v>
      </c>
      <c r="J26" s="5" t="n">
        <v>86600000</v>
      </c>
      <c r="K26" s="5" t="n">
        <v>75000000</v>
      </c>
      <c r="L26" s="5" t="n">
        <v>64400000</v>
      </c>
    </row>
    <row r="27" spans="1:12">
      <c r="A27" s="4" t="s">
        <v>1232</v>
      </c>
      <c r="J27" s="5" t="n">
        <v>66100000</v>
      </c>
      <c r="K27" s="5" t="n">
        <v>59800000</v>
      </c>
      <c r="L27" s="5" t="n">
        <v>50600000</v>
      </c>
    </row>
    <row r="28" spans="1:12">
      <c r="A28" s="4" t="s">
        <v>1235</v>
      </c>
      <c r="C28" s="5" t="n">
        <v>278300000</v>
      </c>
      <c r="F28" s="5" t="n">
        <v>206600000</v>
      </c>
      <c r="K28" s="5" t="n">
        <v>206600000</v>
      </c>
      <c r="L28" s="5" t="n">
        <v>199500000</v>
      </c>
    </row>
    <row r="29" spans="1:12">
      <c r="A29" s="4" t="s">
        <v>756</v>
      </c>
    </row>
    <row r="30" spans="1:12">
      <c r="A30" s="3" t="s">
        <v>1230</v>
      </c>
    </row>
    <row r="31" spans="1:12">
      <c r="A31" s="4" t="s">
        <v>103</v>
      </c>
      <c r="J31" s="5" t="n">
        <v>295300000</v>
      </c>
      <c r="K31" s="5" t="n">
        <v>196200000</v>
      </c>
      <c r="L31" s="5" t="n">
        <v>151700000</v>
      </c>
    </row>
    <row r="32" spans="1:12">
      <c r="A32" s="4" t="s">
        <v>105</v>
      </c>
      <c r="J32" s="5" t="n">
        <v>295300000</v>
      </c>
      <c r="K32" s="5" t="n">
        <v>196200000</v>
      </c>
      <c r="L32" s="5" t="n">
        <v>151700000</v>
      </c>
    </row>
    <row r="33" spans="1:12">
      <c r="A33" s="4" t="s">
        <v>109</v>
      </c>
      <c r="J33" s="5" t="n">
        <v>131000000</v>
      </c>
      <c r="K33" s="5" t="n">
        <v>94600000</v>
      </c>
      <c r="L33" s="5" t="n">
        <v>94600000</v>
      </c>
    </row>
    <row r="34" spans="1:12">
      <c r="A34" s="4" t="s">
        <v>1231</v>
      </c>
      <c r="J34" s="5" t="n">
        <v>81900000</v>
      </c>
      <c r="K34" s="5" t="n">
        <v>69100000</v>
      </c>
      <c r="L34" s="5" t="n">
        <v>75600000</v>
      </c>
    </row>
    <row r="35" spans="1:12">
      <c r="A35" s="4" t="s">
        <v>1232</v>
      </c>
      <c r="J35" s="5" t="n">
        <v>47400000</v>
      </c>
      <c r="K35" s="5" t="n">
        <v>40800000</v>
      </c>
      <c r="L35" s="5" t="n">
        <v>46600000</v>
      </c>
    </row>
    <row r="36" spans="1:12">
      <c r="A36" s="4" t="s">
        <v>1235</v>
      </c>
      <c r="C36" s="5" t="n">
        <v>5219100000</v>
      </c>
      <c r="F36" s="5" t="n">
        <v>3058200000</v>
      </c>
      <c r="K36" s="5" t="n">
        <v>3058200000</v>
      </c>
      <c r="L36" s="5" t="n">
        <v>2101700000</v>
      </c>
    </row>
    <row r="37" spans="1:12">
      <c r="A37" s="4" t="s">
        <v>725</v>
      </c>
    </row>
    <row r="38" spans="1:12">
      <c r="A38" s="3" t="s">
        <v>1230</v>
      </c>
    </row>
    <row r="39" spans="1:12">
      <c r="A39" s="4" t="s">
        <v>103</v>
      </c>
      <c r="J39" s="5" t="n">
        <v>31864700000</v>
      </c>
      <c r="K39" s="5" t="n">
        <v>26703800000</v>
      </c>
      <c r="L39" s="5" t="n">
        <v>28684400000</v>
      </c>
    </row>
    <row r="40" spans="1:12">
      <c r="A40" s="4" t="s">
        <v>105</v>
      </c>
      <c r="J40" s="5" t="n">
        <v>73800000</v>
      </c>
      <c r="K40" s="5" t="n">
        <v>56900000</v>
      </c>
      <c r="L40" s="5" t="n">
        <v>44800000</v>
      </c>
    </row>
    <row r="41" spans="1:12">
      <c r="A41" s="4" t="s">
        <v>109</v>
      </c>
      <c r="J41" s="5" t="n">
        <v>56300000</v>
      </c>
      <c r="K41" s="5" t="n">
        <v>44800000</v>
      </c>
      <c r="L41" s="5" t="n">
        <v>37300000</v>
      </c>
    </row>
    <row r="42" spans="1:12">
      <c r="A42" s="4" t="s">
        <v>1231</v>
      </c>
      <c r="J42" s="5" t="n">
        <v>40500000</v>
      </c>
      <c r="K42" s="5" t="n">
        <v>31800000</v>
      </c>
      <c r="L42" s="5" t="n">
        <v>27200000</v>
      </c>
    </row>
    <row r="43" spans="1:12">
      <c r="A43" s="4" t="s">
        <v>1232</v>
      </c>
      <c r="J43" s="5" t="n">
        <v>38000000</v>
      </c>
      <c r="K43" s="5" t="n">
        <v>16600000</v>
      </c>
      <c r="L43" s="5" t="n">
        <v>-31400000</v>
      </c>
    </row>
    <row r="44" spans="1:12">
      <c r="A44" s="4" t="s">
        <v>1235</v>
      </c>
      <c r="C44" s="5" t="n">
        <v>357800000</v>
      </c>
      <c r="F44" s="5" t="n">
        <v>413700000</v>
      </c>
      <c r="K44" s="5" t="n">
        <v>413700000</v>
      </c>
      <c r="L44" s="5" t="n">
        <v>339500000</v>
      </c>
    </row>
    <row r="45" spans="1:12">
      <c r="A45" s="4" t="s">
        <v>724</v>
      </c>
    </row>
    <row r="46" spans="1:12">
      <c r="A46" s="3" t="s">
        <v>1230</v>
      </c>
    </row>
    <row r="47" spans="1:12">
      <c r="A47" s="4" t="s">
        <v>103</v>
      </c>
      <c r="J47" s="5" t="n">
        <v>326100000</v>
      </c>
      <c r="K47" s="5" t="n">
        <v>332400000</v>
      </c>
      <c r="L47" s="5" t="n">
        <v>259800000</v>
      </c>
    </row>
    <row r="48" spans="1:12">
      <c r="A48" s="4" t="s">
        <v>105</v>
      </c>
      <c r="J48" s="5" t="n">
        <v>326100000</v>
      </c>
      <c r="K48" s="5" t="n">
        <v>332400000</v>
      </c>
      <c r="L48" s="5" t="n">
        <v>259800000</v>
      </c>
    </row>
    <row r="49" spans="1:12">
      <c r="A49" s="4" t="s">
        <v>109</v>
      </c>
      <c r="J49" s="5" t="n">
        <v>133200000</v>
      </c>
      <c r="K49" s="5" t="n">
        <v>122600000</v>
      </c>
      <c r="L49" s="5" t="n">
        <v>102200000</v>
      </c>
    </row>
    <row r="50" spans="1:12">
      <c r="A50" s="4" t="s">
        <v>1231</v>
      </c>
      <c r="J50" s="5" t="n">
        <v>103400000</v>
      </c>
      <c r="K50" s="5" t="n">
        <v>91800000</v>
      </c>
      <c r="L50" s="5" t="n">
        <v>78000000</v>
      </c>
    </row>
    <row r="51" spans="1:12">
      <c r="A51" s="4" t="s">
        <v>1232</v>
      </c>
      <c r="J51" s="5" t="n">
        <v>54100000</v>
      </c>
      <c r="K51" s="5" t="n">
        <v>48300000</v>
      </c>
      <c r="L51" s="5" t="n">
        <v>30400000</v>
      </c>
    </row>
    <row r="52" spans="1:12">
      <c r="A52" s="4" t="s">
        <v>1235</v>
      </c>
      <c r="C52" s="5" t="n">
        <v>1892100000</v>
      </c>
      <c r="F52" s="5" t="n">
        <v>2109900000</v>
      </c>
      <c r="K52" s="5" t="n">
        <v>2109900000</v>
      </c>
      <c r="L52" s="5" t="n">
        <v>1818900000</v>
      </c>
    </row>
    <row r="53" spans="1:12">
      <c r="A53" s="4" t="s">
        <v>1236</v>
      </c>
    </row>
    <row r="54" spans="1:12">
      <c r="A54" s="3" t="s">
        <v>1230</v>
      </c>
    </row>
    <row r="55" spans="1:12">
      <c r="A55" s="4" t="s">
        <v>103</v>
      </c>
      <c r="J55" s="5" t="n">
        <v>20800000</v>
      </c>
      <c r="K55" s="5" t="n">
        <v>23900000</v>
      </c>
      <c r="L55" s="5" t="n">
        <v>4700000</v>
      </c>
    </row>
    <row r="56" spans="1:12">
      <c r="A56" s="4" t="s">
        <v>105</v>
      </c>
      <c r="J56" s="5" t="n">
        <v>20800000</v>
      </c>
      <c r="K56" s="5" t="n">
        <v>23900000</v>
      </c>
      <c r="L56" s="5" t="n">
        <v>4700000</v>
      </c>
    </row>
    <row r="57" spans="1:12">
      <c r="A57" s="4" t="s">
        <v>109</v>
      </c>
      <c r="J57" s="8" t="n">
        <v>-10800000</v>
      </c>
      <c r="K57" s="5" t="n">
        <v>-300000</v>
      </c>
      <c r="L57" s="5" t="n">
        <v>-16400000</v>
      </c>
    </row>
    <row r="58" spans="1:12">
      <c r="A58" s="4" t="s">
        <v>1235</v>
      </c>
      <c r="C58" s="8" t="n">
        <v>147800000</v>
      </c>
      <c r="F58" s="8" t="n">
        <v>100600000</v>
      </c>
      <c r="K58" s="8" t="n">
        <v>100600000</v>
      </c>
      <c r="L58" s="8" t="n">
        <v>1335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37</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4" t="s">
        <v>103</v>
      </c>
      <c r="B3" s="8" t="n">
        <v>11279600000</v>
      </c>
      <c r="C3" s="8" t="n">
        <v>7873000000</v>
      </c>
      <c r="D3" s="8" t="n">
        <v>7192200000</v>
      </c>
      <c r="E3" s="8" t="n">
        <v>6552200000</v>
      </c>
      <c r="F3" s="8" t="n">
        <v>6078800000</v>
      </c>
      <c r="G3" s="8" t="n">
        <v>7118300000</v>
      </c>
      <c r="H3" s="8" t="n">
        <v>6507000000</v>
      </c>
      <c r="I3" s="8" t="n">
        <v>7918600000</v>
      </c>
      <c r="J3" s="8" t="n">
        <v>32897000000</v>
      </c>
      <c r="K3" s="8" t="n">
        <v>27622700000</v>
      </c>
      <c r="L3" s="8" t="n">
        <v>29423600000</v>
      </c>
    </row>
    <row r="4" spans="1:12">
      <c r="A4" s="4" t="s">
        <v>105</v>
      </c>
      <c r="B4" s="5" t="n">
        <v>286900000</v>
      </c>
      <c r="C4" s="8" t="n">
        <v>283400000</v>
      </c>
      <c r="D4" s="8" t="n">
        <v>271100000</v>
      </c>
      <c r="E4" s="8" t="n">
        <v>264700000</v>
      </c>
      <c r="F4" s="5" t="n">
        <v>243200000</v>
      </c>
      <c r="G4" s="8" t="n">
        <v>259800000</v>
      </c>
      <c r="H4" s="8" t="n">
        <v>260200000</v>
      </c>
      <c r="I4" s="8" t="n">
        <v>212600000</v>
      </c>
      <c r="J4" s="5" t="n">
        <v>1106100000</v>
      </c>
      <c r="K4" s="5" t="n">
        <v>975800000</v>
      </c>
      <c r="L4" s="5" t="n">
        <v>784000000</v>
      </c>
    </row>
    <row r="5" spans="1:12">
      <c r="A5" s="4" t="s">
        <v>1238</v>
      </c>
      <c r="B5" s="5" t="n">
        <v>43900000</v>
      </c>
      <c r="F5" s="5" t="n">
        <v>42400000</v>
      </c>
      <c r="J5" s="5" t="n">
        <v>43900000</v>
      </c>
      <c r="K5" s="5" t="n">
        <v>42400000</v>
      </c>
      <c r="L5" s="5" t="n">
        <v>38700000</v>
      </c>
    </row>
    <row r="6" spans="1:12">
      <c r="A6" s="4" t="s">
        <v>1239</v>
      </c>
    </row>
    <row r="7" spans="1:12">
      <c r="A7" s="4" t="s">
        <v>103</v>
      </c>
      <c r="J7" s="5" t="n">
        <v>1947600000</v>
      </c>
      <c r="K7" s="5" t="n">
        <v>1587600000</v>
      </c>
      <c r="L7" s="5" t="n">
        <v>1168000000</v>
      </c>
    </row>
    <row r="8" spans="1:12">
      <c r="A8" s="4" t="s">
        <v>105</v>
      </c>
      <c r="J8" s="5" t="n">
        <v>799400000</v>
      </c>
      <c r="K8" s="5" t="n">
        <v>695300000</v>
      </c>
      <c r="L8" s="5" t="n">
        <v>529400000</v>
      </c>
    </row>
    <row r="9" spans="1:12">
      <c r="A9" s="4" t="s">
        <v>1238</v>
      </c>
      <c r="B9" s="5" t="n">
        <v>33900000</v>
      </c>
      <c r="F9" s="5" t="n">
        <v>33000000</v>
      </c>
      <c r="J9" s="5" t="n">
        <v>33900000</v>
      </c>
      <c r="K9" s="5" t="n">
        <v>33000000</v>
      </c>
      <c r="L9" s="5" t="n">
        <v>29700000</v>
      </c>
    </row>
    <row r="10" spans="1:12">
      <c r="A10" s="4" t="s">
        <v>1240</v>
      </c>
    </row>
    <row r="11" spans="1:12">
      <c r="A11" s="4" t="s">
        <v>103</v>
      </c>
      <c r="J11" s="5" t="n">
        <v>280200000</v>
      </c>
      <c r="K11" s="5" t="n">
        <v>189600000</v>
      </c>
      <c r="L11" s="5" t="n">
        <v>166900000</v>
      </c>
    </row>
    <row r="12" spans="1:12">
      <c r="A12" s="4" t="s">
        <v>105</v>
      </c>
      <c r="J12" s="5" t="n">
        <v>209600000</v>
      </c>
      <c r="K12" s="5" t="n">
        <v>189000000</v>
      </c>
      <c r="L12" s="5" t="n">
        <v>166900000</v>
      </c>
    </row>
    <row r="13" spans="1:12">
      <c r="A13" s="4" t="s">
        <v>1238</v>
      </c>
      <c r="B13" s="5" t="n">
        <v>6600000</v>
      </c>
      <c r="F13" s="5" t="n">
        <v>6800000</v>
      </c>
      <c r="J13" s="5" t="n">
        <v>6600000</v>
      </c>
      <c r="K13" s="5" t="n">
        <v>6800000</v>
      </c>
      <c r="L13" s="5" t="n">
        <v>7300000</v>
      </c>
    </row>
    <row r="14" spans="1:12">
      <c r="A14" s="4" t="s">
        <v>1241</v>
      </c>
    </row>
    <row r="15" spans="1:12">
      <c r="A15" s="4" t="s">
        <v>103</v>
      </c>
      <c r="J15" s="5" t="n">
        <v>56500000</v>
      </c>
      <c r="K15" s="5" t="n">
        <v>59500000</v>
      </c>
      <c r="L15" s="5" t="n">
        <v>53900000</v>
      </c>
    </row>
    <row r="16" spans="1:12">
      <c r="A16" s="4" t="s">
        <v>105</v>
      </c>
      <c r="J16" s="5" t="n">
        <v>56500000</v>
      </c>
      <c r="K16" s="5" t="n">
        <v>58000000</v>
      </c>
      <c r="L16" s="5" t="n">
        <v>54000000</v>
      </c>
    </row>
    <row r="17" spans="1:12">
      <c r="A17" s="4" t="s">
        <v>1238</v>
      </c>
      <c r="B17" s="5" t="n">
        <v>2100000</v>
      </c>
      <c r="F17" s="5" t="n">
        <v>1400000</v>
      </c>
      <c r="J17" s="5" t="n">
        <v>2100000</v>
      </c>
      <c r="K17" s="5" t="n">
        <v>1400000</v>
      </c>
      <c r="L17" s="5" t="n">
        <v>1500000</v>
      </c>
    </row>
    <row r="18" spans="1:12">
      <c r="A18" s="4" t="s">
        <v>1242</v>
      </c>
    </row>
    <row r="19" spans="1:12">
      <c r="A19" s="4" t="s">
        <v>103</v>
      </c>
      <c r="J19" s="5" t="n">
        <v>30606900000</v>
      </c>
      <c r="K19" s="5" t="n">
        <v>25781400000</v>
      </c>
      <c r="L19" s="5" t="n">
        <v>28030300000</v>
      </c>
    </row>
    <row r="20" spans="1:12">
      <c r="A20" s="4" t="s">
        <v>105</v>
      </c>
      <c r="J20" s="5" t="n">
        <v>34800000</v>
      </c>
      <c r="K20" s="5" t="n">
        <v>28900000</v>
      </c>
      <c r="L20" s="5" t="n">
        <v>29200000</v>
      </c>
    </row>
    <row r="21" spans="1:12">
      <c r="A21" s="4" t="s">
        <v>1238</v>
      </c>
      <c r="B21" s="5" t="n">
        <v>1000000</v>
      </c>
      <c r="F21" s="5" t="n">
        <v>1200000</v>
      </c>
      <c r="J21" s="5" t="n">
        <v>1000000</v>
      </c>
      <c r="K21" s="5" t="n">
        <v>1200000</v>
      </c>
      <c r="L21" s="5" t="n">
        <v>200000</v>
      </c>
    </row>
    <row r="22" spans="1:12">
      <c r="A22" s="4" t="s">
        <v>1243</v>
      </c>
    </row>
    <row r="23" spans="1:12">
      <c r="A23" s="4" t="s">
        <v>103</v>
      </c>
      <c r="J23" s="5" t="n">
        <v>5800000</v>
      </c>
      <c r="K23" s="5" t="n">
        <v>4600000</v>
      </c>
      <c r="L23" s="5" t="n">
        <v>4500000</v>
      </c>
    </row>
    <row r="24" spans="1:12">
      <c r="A24" s="4" t="s">
        <v>105</v>
      </c>
      <c r="J24" s="5" t="n">
        <v>5800000</v>
      </c>
      <c r="K24" s="5" t="n">
        <v>4600000</v>
      </c>
      <c r="L24" s="5" t="n">
        <v>4500000</v>
      </c>
    </row>
    <row r="25" spans="1:12">
      <c r="A25" s="4" t="s">
        <v>1238</v>
      </c>
      <c r="B25" s="8" t="n">
        <v>300000</v>
      </c>
      <c r="F25" s="8" t="n">
        <v>0</v>
      </c>
      <c r="J25" s="8" t="n">
        <v>300000</v>
      </c>
      <c r="K25" s="8" t="n">
        <v>0</v>
      </c>
      <c r="L25" s="8"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4</v>
      </c>
      <c r="B1" s="2" t="s">
        <v>2</v>
      </c>
      <c r="C1" s="2" t="s">
        <v>35</v>
      </c>
      <c r="D1" s="2" t="s">
        <v>76</v>
      </c>
      <c r="E1" s="2" t="s">
        <v>467</v>
      </c>
      <c r="F1" s="2" t="s">
        <v>835</v>
      </c>
    </row>
    <row r="2" spans="1:6">
      <c r="A2" s="4" t="s">
        <v>37</v>
      </c>
      <c r="B2" s="6" t="n">
        <v>471.3</v>
      </c>
      <c r="C2" s="6" t="n">
        <v>342.3</v>
      </c>
    </row>
    <row r="3" spans="1:6">
      <c r="A3" s="4" t="s">
        <v>44</v>
      </c>
      <c r="B3" s="7" t="n">
        <v>5.2</v>
      </c>
      <c r="C3" s="7" t="n">
        <v>0.3</v>
      </c>
    </row>
    <row r="4" spans="1:6">
      <c r="A4" s="4" t="s">
        <v>550</v>
      </c>
      <c r="B4" s="7" t="n">
        <v>2175.2</v>
      </c>
      <c r="C4" s="7" t="n">
        <v>2054.8</v>
      </c>
    </row>
    <row r="5" spans="1:6">
      <c r="A5" s="4" t="s">
        <v>1154</v>
      </c>
      <c r="B5" s="5" t="n">
        <v>18</v>
      </c>
      <c r="C5" s="7" t="n">
        <v>19.8</v>
      </c>
    </row>
    <row r="6" spans="1:6">
      <c r="A6" s="4" t="s">
        <v>48</v>
      </c>
      <c r="B6" s="7" t="n">
        <v>43.9</v>
      </c>
      <c r="C6" s="7" t="n">
        <v>42.4</v>
      </c>
    </row>
    <row r="7" spans="1:6">
      <c r="A7" s="4" t="s">
        <v>51</v>
      </c>
      <c r="B7" s="7" t="n">
        <v>9936.1</v>
      </c>
      <c r="C7" s="7" t="n">
        <v>7824.7</v>
      </c>
      <c r="D7" s="6" t="n">
        <v>6243.4</v>
      </c>
    </row>
    <row r="8" spans="1:6">
      <c r="A8" s="3" t="s">
        <v>52</v>
      </c>
    </row>
    <row r="9" spans="1:6">
      <c r="A9" s="4" t="s">
        <v>164</v>
      </c>
      <c r="B9" s="7" t="n">
        <v>157.5</v>
      </c>
      <c r="C9" s="7" t="n">
        <v>145.4</v>
      </c>
    </row>
    <row r="10" spans="1:6">
      <c r="A10" s="4" t="s">
        <v>1245</v>
      </c>
      <c r="B10" s="7" t="n">
        <v>3589.5</v>
      </c>
      <c r="C10" s="7" t="n">
        <v>3639.6</v>
      </c>
    </row>
    <row r="11" spans="1:6">
      <c r="A11" s="4" t="s">
        <v>58</v>
      </c>
      <c r="B11" s="7" t="n">
        <v>167.6</v>
      </c>
      <c r="C11" s="5" t="n">
        <v>0</v>
      </c>
      <c r="F11" s="6" t="n">
        <v>45.5</v>
      </c>
    </row>
    <row r="12" spans="1:6">
      <c r="A12" s="4" t="s">
        <v>553</v>
      </c>
      <c r="B12" s="7" t="n">
        <v>714.8</v>
      </c>
      <c r="C12" s="7" t="n">
        <v>866.5</v>
      </c>
    </row>
    <row r="13" spans="1:6">
      <c r="A13" s="4" t="s">
        <v>63</v>
      </c>
      <c r="B13" s="7" t="n">
        <v>9341.9</v>
      </c>
      <c r="C13" s="7" t="n">
        <v>7319.4</v>
      </c>
    </row>
    <row r="14" spans="1:6">
      <c r="A14" s="3" t="s">
        <v>1246</v>
      </c>
    </row>
    <row r="15" spans="1:6">
      <c r="A15" s="4" t="s">
        <v>68</v>
      </c>
      <c r="B15" s="7" t="n">
        <v>0.2</v>
      </c>
      <c r="C15" s="7" t="n">
        <v>0.2</v>
      </c>
    </row>
    <row r="16" spans="1:6">
      <c r="A16" s="4" t="s">
        <v>69</v>
      </c>
      <c r="B16" s="7" t="n">
        <v>-50.1</v>
      </c>
      <c r="C16" s="7" t="n">
        <v>-46.3</v>
      </c>
    </row>
    <row r="17" spans="1:6">
      <c r="A17" s="4" t="s">
        <v>1247</v>
      </c>
      <c r="B17" s="7" t="n">
        <v>276.8</v>
      </c>
      <c r="C17" s="7" t="n">
        <v>267.5</v>
      </c>
    </row>
    <row r="18" spans="1:6">
      <c r="A18" s="4" t="s">
        <v>71</v>
      </c>
      <c r="B18" s="7" t="n">
        <v>402.1</v>
      </c>
      <c r="C18" s="5" t="n">
        <v>317</v>
      </c>
    </row>
    <row r="19" spans="1:6">
      <c r="A19" s="4" t="s">
        <v>1248</v>
      </c>
      <c r="B19" s="7" t="n">
        <v>594.2</v>
      </c>
      <c r="C19" s="7" t="n">
        <v>505.3</v>
      </c>
    </row>
    <row r="20" spans="1:6">
      <c r="A20" s="4" t="s">
        <v>74</v>
      </c>
      <c r="B20" s="7" t="n">
        <v>9936.1</v>
      </c>
      <c r="C20" s="7" t="n">
        <v>7824.7</v>
      </c>
    </row>
    <row r="21" spans="1:6">
      <c r="A21" s="4" t="s">
        <v>1249</v>
      </c>
    </row>
    <row r="22" spans="1:6">
      <c r="A22" s="4" t="s">
        <v>37</v>
      </c>
      <c r="B22" s="5" t="n">
        <v>2</v>
      </c>
      <c r="C22" s="7" t="n">
        <v>1.8</v>
      </c>
      <c r="D22" s="8" t="n">
        <v>2</v>
      </c>
      <c r="E22" s="6" t="n">
        <v>1.3</v>
      </c>
    </row>
    <row r="23" spans="1:6">
      <c r="A23" s="4" t="s">
        <v>1250</v>
      </c>
      <c r="B23" s="7" t="n">
        <v>17.6</v>
      </c>
      <c r="C23" s="7" t="n">
        <v>23.3</v>
      </c>
    </row>
    <row r="24" spans="1:6">
      <c r="A24" s="4" t="s">
        <v>43</v>
      </c>
      <c r="B24" s="7" t="n">
        <v>2.8</v>
      </c>
      <c r="C24" s="7" t="n">
        <v>1.8</v>
      </c>
    </row>
    <row r="25" spans="1:6">
      <c r="A25" s="4" t="s">
        <v>44</v>
      </c>
      <c r="B25" s="7" t="n">
        <v>15.7</v>
      </c>
      <c r="C25" s="7" t="n">
        <v>14.9</v>
      </c>
    </row>
    <row r="26" spans="1:6">
      <c r="A26" s="4" t="s">
        <v>1251</v>
      </c>
      <c r="B26" s="7" t="n">
        <v>399.4</v>
      </c>
      <c r="C26" s="5" t="n">
        <v>318</v>
      </c>
    </row>
    <row r="27" spans="1:6">
      <c r="A27" s="4" t="s">
        <v>550</v>
      </c>
      <c r="B27" s="5" t="n">
        <v>0</v>
      </c>
      <c r="C27" s="7" t="n">
        <v>4.4</v>
      </c>
    </row>
    <row r="28" spans="1:6">
      <c r="A28" s="4" t="s">
        <v>1154</v>
      </c>
      <c r="B28" s="7" t="n">
        <v>8.199999999999999</v>
      </c>
      <c r="C28" s="7" t="n">
        <v>8.800000000000001</v>
      </c>
    </row>
    <row r="29" spans="1:6">
      <c r="A29" s="4" t="s">
        <v>48</v>
      </c>
      <c r="B29" s="7" t="n">
        <v>26.9</v>
      </c>
      <c r="C29" s="7" t="n">
        <v>25.9</v>
      </c>
    </row>
    <row r="30" spans="1:6">
      <c r="A30" s="4" t="s">
        <v>50</v>
      </c>
      <c r="B30" s="5" t="n">
        <v>13</v>
      </c>
      <c r="C30" s="7" t="n">
        <v>7.6</v>
      </c>
    </row>
    <row r="31" spans="1:6">
      <c r="A31" s="4" t="s">
        <v>51</v>
      </c>
      <c r="B31" s="7" t="n">
        <v>486.1</v>
      </c>
      <c r="C31" s="7" t="n">
        <v>406.5</v>
      </c>
    </row>
    <row r="32" spans="1:6">
      <c r="A32" s="3" t="s">
        <v>52</v>
      </c>
    </row>
    <row r="33" spans="1:6">
      <c r="A33" s="4" t="s">
        <v>164</v>
      </c>
      <c r="B33" s="7" t="n">
        <v>29.4</v>
      </c>
      <c r="C33" s="5" t="n">
        <v>23</v>
      </c>
    </row>
    <row r="34" spans="1:6">
      <c r="A34" s="4" t="s">
        <v>1245</v>
      </c>
      <c r="B34" s="7" t="n">
        <v>0.3</v>
      </c>
      <c r="C34" s="7" t="n">
        <v>1.7</v>
      </c>
    </row>
    <row r="35" spans="1:6">
      <c r="A35" s="4" t="s">
        <v>1252</v>
      </c>
      <c r="B35" s="7" t="n">
        <v>70.40000000000001</v>
      </c>
      <c r="C35" s="7" t="n">
        <v>209.4</v>
      </c>
    </row>
    <row r="36" spans="1:6">
      <c r="A36" s="4" t="s">
        <v>58</v>
      </c>
      <c r="B36" s="7" t="n">
        <v>167.6</v>
      </c>
      <c r="C36" s="5" t="n">
        <v>0</v>
      </c>
    </row>
    <row r="37" spans="1:6">
      <c r="A37" s="4" t="s">
        <v>553</v>
      </c>
      <c r="B37" s="7" t="n">
        <v>84.5</v>
      </c>
      <c r="C37" s="7" t="n">
        <v>59.3</v>
      </c>
    </row>
    <row r="38" spans="1:6">
      <c r="A38" s="4" t="s">
        <v>63</v>
      </c>
      <c r="B38" s="7" t="n">
        <v>352.2</v>
      </c>
      <c r="C38" s="7" t="n">
        <v>293.4</v>
      </c>
    </row>
    <row r="39" spans="1:6">
      <c r="A39" s="3" t="s">
        <v>1246</v>
      </c>
    </row>
    <row r="40" spans="1:6">
      <c r="A40" s="4" t="s">
        <v>1253</v>
      </c>
      <c r="B40" s="5" t="n">
        <v>0</v>
      </c>
      <c r="C40" s="5" t="n">
        <v>0</v>
      </c>
    </row>
    <row r="41" spans="1:6">
      <c r="A41" s="4" t="s">
        <v>68</v>
      </c>
      <c r="B41" s="7" t="n">
        <v>0.2</v>
      </c>
      <c r="C41" s="7" t="n">
        <v>0.2</v>
      </c>
    </row>
    <row r="42" spans="1:6">
      <c r="A42" s="4" t="s">
        <v>69</v>
      </c>
      <c r="B42" s="7" t="n">
        <v>50.1</v>
      </c>
      <c r="C42" s="7" t="n">
        <v>46.3</v>
      </c>
    </row>
    <row r="43" spans="1:6">
      <c r="A43" s="4" t="s">
        <v>1247</v>
      </c>
      <c r="B43" s="7" t="n">
        <v>276.8</v>
      </c>
      <c r="C43" s="7" t="n">
        <v>267.5</v>
      </c>
    </row>
    <row r="44" spans="1:6">
      <c r="A44" s="4" t="s">
        <v>71</v>
      </c>
      <c r="B44" s="5" t="n">
        <v>-93</v>
      </c>
      <c r="C44" s="7" t="n">
        <v>-108.3</v>
      </c>
    </row>
    <row r="45" spans="1:6">
      <c r="A45" s="4" t="s">
        <v>1248</v>
      </c>
      <c r="B45" s="7" t="n">
        <v>133.9</v>
      </c>
      <c r="C45" s="7" t="n">
        <v>113.1</v>
      </c>
    </row>
    <row r="46" spans="1:6">
      <c r="A46" s="4" t="s">
        <v>74</v>
      </c>
      <c r="B46" s="7" t="n">
        <v>486.1</v>
      </c>
      <c r="C46" s="7" t="n">
        <v>406.5</v>
      </c>
    </row>
    <row r="47" spans="1:6">
      <c r="A47" s="4" t="s">
        <v>1254</v>
      </c>
      <c r="B47" s="6" t="n">
        <v>495.1</v>
      </c>
      <c r="C47" s="6" t="n">
        <v>42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2</v>
      </c>
      <c r="C1" s="2" t="s">
        <v>35</v>
      </c>
      <c r="D1" s="2" t="s">
        <v>76</v>
      </c>
    </row>
    <row r="2" spans="1:4">
      <c r="A2" s="3" t="s">
        <v>312</v>
      </c>
    </row>
    <row r="3" spans="1:4">
      <c r="A3" s="4" t="s">
        <v>83</v>
      </c>
      <c r="B3" s="9" t="n">
        <v>0.01</v>
      </c>
      <c r="D3" s="9" t="n">
        <v>0.01</v>
      </c>
    </row>
    <row r="4" spans="1:4">
      <c r="A4" s="4" t="s">
        <v>84</v>
      </c>
      <c r="C4" s="5" t="n">
        <v>1000000</v>
      </c>
      <c r="D4" s="5" t="n">
        <v>1000000</v>
      </c>
    </row>
    <row r="5" spans="1:4">
      <c r="A5" s="4" t="s">
        <v>85</v>
      </c>
      <c r="C5" s="5" t="n">
        <v>0</v>
      </c>
      <c r="D5" s="5" t="n">
        <v>0</v>
      </c>
    </row>
    <row r="6" spans="1:4">
      <c r="A6" s="4" t="s">
        <v>86</v>
      </c>
      <c r="B6" s="5" t="n">
        <v>0</v>
      </c>
      <c r="C6" s="5" t="n">
        <v>0</v>
      </c>
      <c r="D6" s="5" t="n">
        <v>0</v>
      </c>
    </row>
    <row r="7" spans="1:4">
      <c r="A7" s="4" t="s">
        <v>87</v>
      </c>
      <c r="C7" s="9" t="n">
        <v>0.01</v>
      </c>
      <c r="D7" s="9" t="n">
        <v>0.01</v>
      </c>
    </row>
    <row r="8" spans="1:4">
      <c r="A8" s="4" t="s">
        <v>88</v>
      </c>
      <c r="C8" s="5" t="n">
        <v>30000000</v>
      </c>
      <c r="D8" s="5" t="n">
        <v>30000000</v>
      </c>
    </row>
    <row r="9" spans="1:4">
      <c r="A9" s="4" t="s">
        <v>89</v>
      </c>
      <c r="C9" s="5" t="n">
        <v>21297317</v>
      </c>
      <c r="D9" s="5" t="n">
        <v>21030497</v>
      </c>
    </row>
    <row r="10" spans="1:4">
      <c r="A10" s="4" t="s">
        <v>90</v>
      </c>
      <c r="C10" s="5" t="n">
        <v>19075360</v>
      </c>
      <c r="D10" s="5" t="n">
        <v>18908540</v>
      </c>
    </row>
    <row r="11" spans="1:4">
      <c r="A11" s="4" t="s">
        <v>91</v>
      </c>
      <c r="C11" s="5" t="n">
        <v>2221957</v>
      </c>
      <c r="D11" s="5" t="n">
        <v>21219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1257</v>
      </c>
    </row>
    <row r="4" spans="1:12">
      <c r="A4" s="4" t="s">
        <v>102</v>
      </c>
      <c r="J4" s="6" t="n">
        <v>198.9</v>
      </c>
      <c r="K4" s="6" t="n">
        <v>123.3</v>
      </c>
      <c r="L4" s="6" t="n">
        <v>69.7</v>
      </c>
    </row>
    <row r="5" spans="1:12">
      <c r="A5" s="4" t="s">
        <v>1258</v>
      </c>
      <c r="J5" s="7" t="n">
        <v>85.7</v>
      </c>
      <c r="K5" s="7" t="n">
        <v>41.9</v>
      </c>
      <c r="L5" s="7" t="n">
        <v>52.7</v>
      </c>
    </row>
    <row r="6" spans="1:12">
      <c r="A6" s="4" t="s">
        <v>105</v>
      </c>
      <c r="B6" s="6" t="n">
        <v>286.9</v>
      </c>
      <c r="C6" s="6" t="n">
        <v>283.4</v>
      </c>
      <c r="D6" s="6" t="n">
        <v>271.1</v>
      </c>
      <c r="E6" s="6" t="n">
        <v>264.7</v>
      </c>
      <c r="F6" s="6" t="n">
        <v>243.2</v>
      </c>
      <c r="G6" s="6" t="n">
        <v>259.8</v>
      </c>
      <c r="H6" s="6" t="n">
        <v>260.2</v>
      </c>
      <c r="I6" s="6" t="n">
        <v>212.6</v>
      </c>
      <c r="J6" s="7" t="n">
        <v>1106.1</v>
      </c>
      <c r="K6" s="7" t="n">
        <v>975.8</v>
      </c>
      <c r="L6" s="5" t="n">
        <v>784</v>
      </c>
    </row>
    <row r="7" spans="1:12">
      <c r="A7" s="4" t="s">
        <v>108</v>
      </c>
      <c r="B7" s="7" t="n">
        <v>40.8</v>
      </c>
      <c r="C7" s="7" t="n">
        <v>42.5</v>
      </c>
      <c r="D7" s="7" t="n">
        <v>38.4</v>
      </c>
      <c r="E7" s="5" t="n">
        <v>33</v>
      </c>
      <c r="F7" s="7" t="n">
        <v>25.3</v>
      </c>
      <c r="G7" s="7" t="n">
        <v>22.1</v>
      </c>
      <c r="H7" s="5" t="n">
        <v>19</v>
      </c>
      <c r="I7" s="7" t="n">
        <v>14.3</v>
      </c>
      <c r="J7" s="7" t="n">
        <v>154.7</v>
      </c>
      <c r="K7" s="7" t="n">
        <v>80.7</v>
      </c>
      <c r="L7" s="7" t="n">
        <v>42.1</v>
      </c>
    </row>
    <row r="8" spans="1:12">
      <c r="A8" s="4" t="s">
        <v>109</v>
      </c>
      <c r="B8" s="7" t="n">
        <v>173.4</v>
      </c>
      <c r="C8" s="7" t="n">
        <v>165.6</v>
      </c>
      <c r="D8" s="7" t="n">
        <v>165.2</v>
      </c>
      <c r="E8" s="5" t="n">
        <v>149</v>
      </c>
      <c r="F8" s="7" t="n">
        <v>142.4</v>
      </c>
      <c r="G8" s="7" t="n">
        <v>154.6</v>
      </c>
      <c r="H8" s="7" t="n">
        <v>154.3</v>
      </c>
      <c r="I8" s="7" t="n">
        <v>130.3</v>
      </c>
      <c r="J8" s="7" t="n">
        <v>653.2</v>
      </c>
      <c r="K8" s="7" t="n">
        <v>581.6</v>
      </c>
      <c r="L8" s="7" t="n">
        <v>492.6</v>
      </c>
    </row>
    <row r="9" spans="1:12">
      <c r="A9" s="3" t="s">
        <v>1259</v>
      </c>
    </row>
    <row r="10" spans="1:12">
      <c r="A10" s="4" t="s">
        <v>111</v>
      </c>
      <c r="B10" s="7" t="n">
        <v>105.2</v>
      </c>
      <c r="C10" s="7" t="n">
        <v>100.9</v>
      </c>
      <c r="D10" s="7" t="n">
        <v>97.90000000000001</v>
      </c>
      <c r="E10" s="7" t="n">
        <v>89.09999999999999</v>
      </c>
      <c r="F10" s="7" t="n">
        <v>85.40000000000001</v>
      </c>
      <c r="G10" s="7" t="n">
        <v>86.90000000000001</v>
      </c>
      <c r="H10" s="7" t="n">
        <v>88.2</v>
      </c>
      <c r="I10" s="7" t="n">
        <v>77.2</v>
      </c>
      <c r="J10" s="7" t="n">
        <v>393.1</v>
      </c>
      <c r="K10" s="7" t="n">
        <v>337.7</v>
      </c>
      <c r="L10" s="7" t="n">
        <v>295.7</v>
      </c>
    </row>
    <row r="11" spans="1:12">
      <c r="A11" s="4" t="s">
        <v>1260</v>
      </c>
      <c r="B11" s="5" t="n">
        <v>45</v>
      </c>
      <c r="C11" s="7" t="n">
        <v>45.7</v>
      </c>
      <c r="D11" s="7" t="n">
        <v>42.7</v>
      </c>
      <c r="E11" s="7" t="n">
        <v>50.1</v>
      </c>
      <c r="F11" s="7" t="n">
        <v>43.1</v>
      </c>
      <c r="G11" s="5" t="n">
        <v>49</v>
      </c>
      <c r="H11" s="7" t="n">
        <v>50.7</v>
      </c>
      <c r="I11" s="7" t="n">
        <v>36.9</v>
      </c>
      <c r="J11" s="7" t="n">
        <v>183.5</v>
      </c>
      <c r="K11" s="7" t="n">
        <v>179.7</v>
      </c>
      <c r="L11" s="7" t="n">
        <v>136.3</v>
      </c>
    </row>
    <row r="12" spans="1:12">
      <c r="A12" s="4" t="s">
        <v>107</v>
      </c>
      <c r="B12" s="7" t="n">
        <v>27.7</v>
      </c>
      <c r="C12" s="7" t="n">
        <v>29.6</v>
      </c>
      <c r="D12" s="7" t="n">
        <v>24.8</v>
      </c>
      <c r="E12" s="7" t="n">
        <v>32.6</v>
      </c>
      <c r="F12" s="7" t="n">
        <v>32.4</v>
      </c>
      <c r="G12" s="7" t="n">
        <v>34.1</v>
      </c>
      <c r="H12" s="7" t="n">
        <v>36.2</v>
      </c>
      <c r="I12" s="7" t="n">
        <v>31.1</v>
      </c>
      <c r="J12" s="7" t="n">
        <v>114.7</v>
      </c>
      <c r="K12" s="7" t="n">
        <v>133.8</v>
      </c>
      <c r="L12" s="5" t="n">
        <v>113</v>
      </c>
    </row>
    <row r="13" spans="1:12">
      <c r="A13" s="4" t="s">
        <v>112</v>
      </c>
      <c r="J13" s="7" t="n">
        <v>38.8</v>
      </c>
      <c r="K13" s="7" t="n">
        <v>34.7</v>
      </c>
      <c r="L13" s="7" t="n">
        <v>34.4</v>
      </c>
    </row>
    <row r="14" spans="1:12">
      <c r="A14" s="4" t="s">
        <v>113</v>
      </c>
      <c r="J14" s="7" t="n">
        <v>19.4</v>
      </c>
      <c r="K14" s="7" t="n">
        <v>16.5</v>
      </c>
      <c r="L14" s="7" t="n">
        <v>15.2</v>
      </c>
    </row>
    <row r="15" spans="1:12">
      <c r="A15" s="4" t="s">
        <v>114</v>
      </c>
      <c r="J15" s="5" t="n">
        <v>21</v>
      </c>
      <c r="K15" s="7" t="n">
        <v>18.1</v>
      </c>
      <c r="L15" s="7" t="n">
        <v>15.2</v>
      </c>
    </row>
    <row r="16" spans="1:12">
      <c r="A16" s="4" t="s">
        <v>115</v>
      </c>
      <c r="J16" s="7" t="n">
        <v>16.2</v>
      </c>
      <c r="K16" s="7" t="n">
        <v>13.8</v>
      </c>
      <c r="L16" s="7" t="n">
        <v>13.3</v>
      </c>
    </row>
    <row r="17" spans="1:12">
      <c r="A17" s="4" t="s">
        <v>117</v>
      </c>
      <c r="J17" s="5" t="n">
        <v>14</v>
      </c>
      <c r="K17" s="7" t="n">
        <v>11.6</v>
      </c>
      <c r="L17" s="7" t="n">
        <v>9.800000000000001</v>
      </c>
    </row>
    <row r="18" spans="1:12">
      <c r="A18" s="4" t="s">
        <v>118</v>
      </c>
      <c r="J18" s="7" t="n">
        <v>6.6</v>
      </c>
      <c r="K18" s="7" t="n">
        <v>5.4</v>
      </c>
      <c r="L18" s="5" t="n">
        <v>5</v>
      </c>
    </row>
    <row r="19" spans="1:12">
      <c r="A19" s="4" t="s">
        <v>119</v>
      </c>
      <c r="B19" s="5" t="n">
        <v>1</v>
      </c>
      <c r="C19" s="7" t="n">
        <v>0.5</v>
      </c>
      <c r="D19" s="7" t="n">
        <v>0.7</v>
      </c>
      <c r="E19" s="7" t="n">
        <v>0.3</v>
      </c>
      <c r="F19" s="7" t="n">
        <v>1.2</v>
      </c>
      <c r="G19" s="7" t="n">
        <v>1.6</v>
      </c>
      <c r="H19" s="7" t="n">
        <v>0.2</v>
      </c>
      <c r="I19" s="7" t="n">
        <v>0.1</v>
      </c>
    </row>
    <row r="20" spans="1:12">
      <c r="A20" s="4" t="s">
        <v>121</v>
      </c>
      <c r="B20" s="7" t="n">
        <v>43.2</v>
      </c>
      <c r="C20" s="7" t="n">
        <v>42.6</v>
      </c>
      <c r="D20" s="7" t="n">
        <v>41.1</v>
      </c>
      <c r="E20" s="7" t="n">
        <v>37.6</v>
      </c>
      <c r="F20" s="7" t="n">
        <v>35.3</v>
      </c>
      <c r="G20" s="7" t="n">
        <v>35.2</v>
      </c>
      <c r="H20" s="7" t="n">
        <v>36.4</v>
      </c>
      <c r="I20" s="7" t="n">
        <v>33.4</v>
      </c>
      <c r="J20" s="7" t="n">
        <v>28.4</v>
      </c>
      <c r="K20" s="7" t="n">
        <v>26.3</v>
      </c>
      <c r="L20" s="7" t="n">
        <v>25.9</v>
      </c>
    </row>
    <row r="21" spans="1:12">
      <c r="A21" s="4" t="s">
        <v>1261</v>
      </c>
      <c r="B21" s="7" t="n">
        <v>139.4</v>
      </c>
      <c r="C21" s="5" t="n">
        <v>144</v>
      </c>
      <c r="D21" s="7" t="n">
        <v>139.7</v>
      </c>
      <c r="E21" s="7" t="n">
        <v>124.6</v>
      </c>
      <c r="F21" s="7" t="n">
        <v>121.9</v>
      </c>
      <c r="G21" s="7" t="n">
        <v>123.7</v>
      </c>
      <c r="H21" s="7" t="n">
        <v>124.8</v>
      </c>
      <c r="I21" s="7" t="n">
        <v>111.7</v>
      </c>
      <c r="J21" s="7" t="n">
        <v>547.7</v>
      </c>
      <c r="K21" s="7" t="n">
        <v>482.1</v>
      </c>
      <c r="L21" s="7" t="n">
        <v>477.4</v>
      </c>
    </row>
    <row r="22" spans="1:12">
      <c r="A22" s="4" t="s">
        <v>123</v>
      </c>
      <c r="B22" s="7" t="n">
        <v>0.1</v>
      </c>
      <c r="C22" s="5" t="n">
        <v>0</v>
      </c>
      <c r="D22" s="7" t="n">
        <v>5.4</v>
      </c>
      <c r="E22" s="5" t="n">
        <v>0</v>
      </c>
      <c r="F22" s="5" t="n">
        <v>0</v>
      </c>
      <c r="G22" s="5" t="n">
        <v>2</v>
      </c>
      <c r="H22" s="5" t="n">
        <v>0</v>
      </c>
      <c r="I22" s="5" t="n">
        <v>0</v>
      </c>
      <c r="J22" s="7" t="n">
        <v>5.5</v>
      </c>
      <c r="K22" s="5" t="n">
        <v>2</v>
      </c>
      <c r="L22" s="5" t="n">
        <v>0</v>
      </c>
    </row>
    <row r="23" spans="1:12">
      <c r="A23" s="4" t="s">
        <v>1262</v>
      </c>
      <c r="B23" s="7" t="n">
        <v>-34.1</v>
      </c>
      <c r="C23" s="7" t="n">
        <v>-21.6</v>
      </c>
      <c r="D23" s="7" t="n">
        <v>-30.9</v>
      </c>
      <c r="E23" s="7" t="n">
        <v>-24.4</v>
      </c>
      <c r="F23" s="7" t="n">
        <v>-20.5</v>
      </c>
      <c r="G23" s="7" t="n">
        <v>-32.9</v>
      </c>
      <c r="H23" s="7" t="n">
        <v>-29.5</v>
      </c>
      <c r="I23" s="7" t="n">
        <v>-18.6</v>
      </c>
      <c r="J23" s="5" t="n">
        <v>-111</v>
      </c>
      <c r="K23" s="7" t="n">
        <v>-101.5</v>
      </c>
      <c r="L23" s="7" t="n">
        <v>-15.2</v>
      </c>
    </row>
    <row r="24" spans="1:12">
      <c r="A24" s="4" t="s">
        <v>1263</v>
      </c>
      <c r="B24" s="6" t="n">
        <v>-6.9</v>
      </c>
      <c r="C24" s="6" t="n">
        <v>-5.3</v>
      </c>
      <c r="D24" s="6" t="n">
        <v>-7.5</v>
      </c>
      <c r="E24" s="6" t="n">
        <v>-6.2</v>
      </c>
      <c r="F24" s="6" t="n">
        <v>-4.8</v>
      </c>
      <c r="G24" s="6" t="n">
        <v>-8.9</v>
      </c>
      <c r="H24" s="6" t="n">
        <v>-6.8</v>
      </c>
      <c r="I24" s="6" t="n">
        <v>-25.5</v>
      </c>
      <c r="J24" s="7" t="n">
        <v>-25.9</v>
      </c>
      <c r="K24" s="5" t="n">
        <v>-46</v>
      </c>
      <c r="L24" s="7" t="n">
        <v>-8.800000000000001</v>
      </c>
    </row>
    <row r="25" spans="1:12">
      <c r="A25" s="4" t="s">
        <v>1249</v>
      </c>
    </row>
    <row r="26" spans="1:12">
      <c r="A26" s="3" t="s">
        <v>1257</v>
      </c>
    </row>
    <row r="27" spans="1:12">
      <c r="A27" s="4" t="s">
        <v>1264</v>
      </c>
      <c r="J27" s="7" t="n">
        <v>43.2</v>
      </c>
      <c r="K27" s="7" t="n">
        <v>40.4</v>
      </c>
      <c r="L27" s="7" t="n">
        <v>39.1</v>
      </c>
    </row>
    <row r="28" spans="1:12">
      <c r="A28" s="4" t="s">
        <v>1265</v>
      </c>
      <c r="J28" s="5" t="n">
        <v>0</v>
      </c>
      <c r="K28" s="5" t="n">
        <v>0</v>
      </c>
      <c r="L28" s="5" t="n">
        <v>-1</v>
      </c>
    </row>
    <row r="29" spans="1:12">
      <c r="A29" s="4" t="s">
        <v>1266</v>
      </c>
      <c r="J29" s="7" t="n">
        <v>0.1</v>
      </c>
      <c r="K29" s="5" t="n">
        <v>0</v>
      </c>
      <c r="L29" s="5" t="n">
        <v>0</v>
      </c>
    </row>
    <row r="30" spans="1:12">
      <c r="A30" s="4" t="s">
        <v>102</v>
      </c>
      <c r="J30" s="7" t="n">
        <v>1.5</v>
      </c>
      <c r="K30" s="7" t="n">
        <v>2.3</v>
      </c>
      <c r="L30" s="7" t="n">
        <v>1.2</v>
      </c>
    </row>
    <row r="31" spans="1:12">
      <c r="A31" s="4" t="s">
        <v>105</v>
      </c>
      <c r="J31" s="7" t="n">
        <v>130.5</v>
      </c>
      <c r="K31" s="7" t="n">
        <v>84.59999999999999</v>
      </c>
      <c r="L31" s="5" t="n">
        <v>92</v>
      </c>
    </row>
    <row r="32" spans="1:12">
      <c r="A32" s="4" t="s">
        <v>108</v>
      </c>
      <c r="J32" s="7" t="n">
        <v>19.7</v>
      </c>
      <c r="K32" s="7" t="n">
        <v>15.7</v>
      </c>
      <c r="L32" s="7" t="n">
        <v>14.4</v>
      </c>
    </row>
    <row r="33" spans="1:12">
      <c r="A33" s="4" t="s">
        <v>109</v>
      </c>
      <c r="J33" s="7" t="n">
        <v>110.8</v>
      </c>
      <c r="K33" s="7" t="n">
        <v>68.90000000000001</v>
      </c>
      <c r="L33" s="7" t="n">
        <v>77.59999999999999</v>
      </c>
    </row>
    <row r="34" spans="1:12">
      <c r="A34" s="3" t="s">
        <v>1259</v>
      </c>
    </row>
    <row r="35" spans="1:12">
      <c r="A35" s="4" t="s">
        <v>111</v>
      </c>
      <c r="J35" s="7" t="n">
        <v>79.7</v>
      </c>
      <c r="K35" s="5" t="n">
        <v>73</v>
      </c>
      <c r="L35" s="7" t="n">
        <v>60.3</v>
      </c>
    </row>
    <row r="36" spans="1:12">
      <c r="A36" s="4" t="s">
        <v>1260</v>
      </c>
      <c r="J36" s="7" t="n">
        <v>0.9</v>
      </c>
      <c r="K36" s="7" t="n">
        <v>1.1</v>
      </c>
      <c r="L36" s="7" t="n">
        <v>1.2</v>
      </c>
    </row>
    <row r="37" spans="1:12">
      <c r="A37" s="4" t="s">
        <v>112</v>
      </c>
      <c r="J37" s="7" t="n">
        <v>6.4</v>
      </c>
      <c r="K37" s="7" t="n">
        <v>5.8</v>
      </c>
      <c r="L37" s="7" t="n">
        <v>6.4</v>
      </c>
    </row>
    <row r="38" spans="1:12">
      <c r="A38" s="4" t="s">
        <v>113</v>
      </c>
      <c r="J38" s="7" t="n">
        <v>3.4</v>
      </c>
      <c r="K38" s="7" t="n">
        <v>2.6</v>
      </c>
      <c r="L38" s="7" t="n">
        <v>2.5</v>
      </c>
    </row>
    <row r="39" spans="1:12">
      <c r="A39" s="4" t="s">
        <v>114</v>
      </c>
      <c r="J39" s="7" t="n">
        <v>7.3</v>
      </c>
      <c r="K39" s="7" t="n">
        <v>6.7</v>
      </c>
      <c r="L39" s="7" t="n">
        <v>3.7</v>
      </c>
    </row>
    <row r="40" spans="1:12">
      <c r="A40" s="4" t="s">
        <v>115</v>
      </c>
      <c r="J40" s="7" t="n">
        <v>2.9</v>
      </c>
      <c r="K40" s="7" t="n">
        <v>2.6</v>
      </c>
      <c r="L40" s="7" t="n">
        <v>2.7</v>
      </c>
    </row>
    <row r="41" spans="1:12">
      <c r="A41" s="4" t="s">
        <v>116</v>
      </c>
      <c r="J41" s="7" t="n">
        <v>12.5</v>
      </c>
      <c r="K41" s="7" t="n">
        <v>9.1</v>
      </c>
      <c r="L41" s="7" t="n">
        <v>7.4</v>
      </c>
    </row>
    <row r="42" spans="1:12">
      <c r="A42" s="4" t="s">
        <v>117</v>
      </c>
      <c r="J42" s="7" t="n">
        <v>5.2</v>
      </c>
      <c r="K42" s="7" t="n">
        <v>4.8</v>
      </c>
      <c r="L42" s="7" t="n">
        <v>3.3</v>
      </c>
    </row>
    <row r="43" spans="1:12">
      <c r="A43" s="4" t="s">
        <v>118</v>
      </c>
      <c r="J43" s="7" t="n">
        <v>0.8</v>
      </c>
      <c r="K43" s="7" t="n">
        <v>0.9</v>
      </c>
      <c r="L43" s="7" t="n">
        <v>0.9</v>
      </c>
    </row>
    <row r="44" spans="1:12">
      <c r="A44" s="4" t="s">
        <v>1267</v>
      </c>
      <c r="J44" s="7" t="n">
        <v>0.5</v>
      </c>
      <c r="K44" s="5" t="n">
        <v>0</v>
      </c>
      <c r="L44" s="5" t="n">
        <v>0</v>
      </c>
    </row>
    <row r="45" spans="1:12">
      <c r="A45" s="4" t="s">
        <v>121</v>
      </c>
      <c r="J45" s="7" t="n">
        <v>5.8</v>
      </c>
      <c r="K45" s="7" t="n">
        <v>6.9</v>
      </c>
      <c r="L45" s="7" t="n">
        <v>5.6</v>
      </c>
    </row>
    <row r="46" spans="1:12">
      <c r="A46" s="4" t="s">
        <v>1261</v>
      </c>
      <c r="J46" s="7" t="n">
        <v>125.4</v>
      </c>
      <c r="K46" s="7" t="n">
        <v>113.5</v>
      </c>
      <c r="L46" s="5" t="n">
        <v>94</v>
      </c>
    </row>
    <row r="47" spans="1:12">
      <c r="A47" s="4" t="s">
        <v>123</v>
      </c>
      <c r="J47" s="7" t="n">
        <v>5.3</v>
      </c>
      <c r="K47" s="5" t="n">
        <v>0</v>
      </c>
      <c r="L47" s="5" t="n">
        <v>0</v>
      </c>
    </row>
    <row r="48" spans="1:12">
      <c r="A48" s="4" t="s">
        <v>1262</v>
      </c>
      <c r="J48" s="7" t="n">
        <v>9.300000000000001</v>
      </c>
      <c r="K48" s="7" t="n">
        <v>44.6</v>
      </c>
      <c r="L48" s="7" t="n">
        <v>16.4</v>
      </c>
    </row>
    <row r="49" spans="1:12">
      <c r="A49" s="4" t="s">
        <v>1263</v>
      </c>
      <c r="J49" s="7" t="n">
        <v>-24.6</v>
      </c>
      <c r="K49" s="7" t="n">
        <v>-7.4</v>
      </c>
      <c r="L49" s="7" t="n">
        <v>-26.8</v>
      </c>
    </row>
    <row r="50" spans="1:12">
      <c r="A50" s="4" t="s">
        <v>1268</v>
      </c>
      <c r="J50" s="7" t="n">
        <v>15.3</v>
      </c>
      <c r="K50" s="7" t="n">
        <v>-37.2</v>
      </c>
      <c r="L50" s="7" t="n">
        <v>10.4</v>
      </c>
    </row>
    <row r="51" spans="1:12">
      <c r="A51" s="4" t="s">
        <v>1254</v>
      </c>
      <c r="J51" s="6" t="n">
        <v>69.8</v>
      </c>
      <c r="K51" s="6" t="n">
        <v>92.7</v>
      </c>
      <c r="L51" s="8" t="n">
        <v>-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269</v>
      </c>
      <c r="B1" s="2" t="s">
        <v>1170</v>
      </c>
      <c r="C1" s="2" t="s">
        <v>1</v>
      </c>
    </row>
    <row r="2" spans="1:7">
      <c r="B2" s="2" t="s">
        <v>505</v>
      </c>
      <c r="C2" s="2" t="s">
        <v>2</v>
      </c>
      <c r="D2" s="2" t="s">
        <v>35</v>
      </c>
      <c r="E2" s="2" t="s">
        <v>76</v>
      </c>
      <c r="F2" s="2" t="s">
        <v>833</v>
      </c>
      <c r="G2" s="2" t="s">
        <v>467</v>
      </c>
    </row>
    <row r="3" spans="1:7">
      <c r="A3" s="3" t="s">
        <v>1270</v>
      </c>
    </row>
    <row r="4" spans="1:7">
      <c r="A4" s="4" t="s">
        <v>194</v>
      </c>
      <c r="C4" s="6" t="n">
        <v>153.2</v>
      </c>
      <c r="D4" s="6" t="n">
        <v>78.90000000000001</v>
      </c>
      <c r="E4" s="8" t="n">
        <v>38</v>
      </c>
    </row>
    <row r="5" spans="1:7">
      <c r="A5" s="4" t="s">
        <v>117</v>
      </c>
      <c r="C5" s="5" t="n">
        <v>14</v>
      </c>
      <c r="D5" s="7" t="n">
        <v>11.6</v>
      </c>
      <c r="E5" s="7" t="n">
        <v>9.800000000000001</v>
      </c>
    </row>
    <row r="6" spans="1:7">
      <c r="A6" s="4" t="s">
        <v>150</v>
      </c>
      <c r="C6" s="7" t="n">
        <v>-3.7</v>
      </c>
      <c r="D6" s="7" t="n">
        <v>-22.3</v>
      </c>
      <c r="E6" s="7" t="n">
        <v>9.800000000000001</v>
      </c>
    </row>
    <row r="7" spans="1:7">
      <c r="A7" s="4" t="s">
        <v>151</v>
      </c>
      <c r="C7" s="7" t="n">
        <v>1.5</v>
      </c>
      <c r="D7" s="5" t="n">
        <v>1</v>
      </c>
      <c r="E7" s="7" t="n">
        <v>1.9</v>
      </c>
    </row>
    <row r="8" spans="1:7">
      <c r="A8" s="4" t="s">
        <v>153</v>
      </c>
      <c r="C8" s="7" t="n">
        <v>8.1</v>
      </c>
      <c r="D8" s="7" t="n">
        <v>6.6</v>
      </c>
      <c r="E8" s="7" t="n">
        <v>6.3</v>
      </c>
    </row>
    <row r="9" spans="1:7">
      <c r="A9" s="4" t="s">
        <v>1184</v>
      </c>
      <c r="B9" s="6" t="n">
        <v>-5.4</v>
      </c>
    </row>
    <row r="10" spans="1:7">
      <c r="A10" s="4" t="s">
        <v>160</v>
      </c>
      <c r="C10" s="7" t="n">
        <v>-241.7</v>
      </c>
      <c r="D10" s="7" t="n">
        <v>-292.9</v>
      </c>
      <c r="E10" s="7" t="n">
        <v>186.3</v>
      </c>
    </row>
    <row r="11" spans="1:7">
      <c r="A11" s="4" t="s">
        <v>43</v>
      </c>
      <c r="C11" s="7" t="n">
        <v>0.9</v>
      </c>
      <c r="D11" s="7" t="n">
        <v>6.8</v>
      </c>
      <c r="E11" s="7" t="n">
        <v>8.300000000000001</v>
      </c>
    </row>
    <row r="12" spans="1:7">
      <c r="A12" s="4" t="s">
        <v>44</v>
      </c>
      <c r="C12" s="7" t="n">
        <v>-4.2</v>
      </c>
      <c r="D12" s="7" t="n">
        <v>-1.3</v>
      </c>
      <c r="E12" s="7" t="n">
        <v>0.5</v>
      </c>
    </row>
    <row r="13" spans="1:7">
      <c r="A13" s="4" t="s">
        <v>162</v>
      </c>
      <c r="C13" s="7" t="n">
        <v>-113.3</v>
      </c>
      <c r="D13" s="7" t="n">
        <v>-308.7</v>
      </c>
      <c r="E13" s="7" t="n">
        <v>-125.6</v>
      </c>
    </row>
    <row r="14" spans="1:7">
      <c r="A14" s="4" t="s">
        <v>50</v>
      </c>
      <c r="C14" s="7" t="n">
        <v>-8.300000000000001</v>
      </c>
      <c r="D14" s="7" t="n">
        <v>-3.3</v>
      </c>
      <c r="E14" s="5" t="n">
        <v>-16</v>
      </c>
    </row>
    <row r="15" spans="1:7">
      <c r="A15" s="4" t="s">
        <v>164</v>
      </c>
      <c r="C15" s="7" t="n">
        <v>6.7</v>
      </c>
      <c r="D15" s="7" t="n">
        <v>18.6</v>
      </c>
      <c r="E15" s="7" t="n">
        <v>-19.6</v>
      </c>
    </row>
    <row r="16" spans="1:7">
      <c r="A16" s="4" t="s">
        <v>165</v>
      </c>
      <c r="C16" s="7" t="n">
        <v>-46.8</v>
      </c>
      <c r="D16" s="5" t="n">
        <v>520</v>
      </c>
      <c r="E16" s="7" t="n">
        <v>290.9</v>
      </c>
    </row>
    <row r="17" spans="1:7">
      <c r="A17" s="4" t="s">
        <v>62</v>
      </c>
      <c r="C17" s="7" t="n">
        <v>-156.1</v>
      </c>
      <c r="D17" s="7" t="n">
        <v>153.9</v>
      </c>
      <c r="E17" s="7" t="n">
        <v>-124.4</v>
      </c>
    </row>
    <row r="18" spans="1:7">
      <c r="A18" s="4" t="s">
        <v>1271</v>
      </c>
      <c r="C18" s="7" t="n">
        <v>195.6</v>
      </c>
      <c r="D18" s="7" t="n">
        <v>-473.6</v>
      </c>
      <c r="E18" s="7" t="n">
        <v>1037.4</v>
      </c>
    </row>
    <row r="19" spans="1:7">
      <c r="A19" s="4" t="s">
        <v>173</v>
      </c>
      <c r="C19" s="7" t="n">
        <v>-11.9</v>
      </c>
      <c r="D19" s="7" t="n">
        <v>-12.5</v>
      </c>
      <c r="E19" s="7" t="n">
        <v>-16.1</v>
      </c>
    </row>
    <row r="20" spans="1:7">
      <c r="A20" s="4" t="s">
        <v>174</v>
      </c>
      <c r="C20" s="7" t="n">
        <v>-40.8</v>
      </c>
      <c r="D20" s="7" t="n">
        <v>-15.4</v>
      </c>
      <c r="E20" s="7" t="n">
        <v>-22.3</v>
      </c>
    </row>
    <row r="21" spans="1:7">
      <c r="A21" s="4" t="s">
        <v>182</v>
      </c>
      <c r="C21" s="7" t="n">
        <v>-0.8</v>
      </c>
      <c r="D21" s="7" t="n">
        <v>-0.8</v>
      </c>
      <c r="E21" s="7" t="n">
        <v>-0.8</v>
      </c>
    </row>
    <row r="22" spans="1:7">
      <c r="A22" s="4" t="s">
        <v>183</v>
      </c>
      <c r="C22" s="5" t="n">
        <v>0</v>
      </c>
      <c r="D22" s="7" t="n">
        <v>-5.5</v>
      </c>
      <c r="E22" s="5" t="n">
        <v>0</v>
      </c>
    </row>
    <row r="23" spans="1:7">
      <c r="A23" s="4" t="s">
        <v>184</v>
      </c>
      <c r="C23" s="7" t="n">
        <v>-3.8</v>
      </c>
      <c r="D23" s="5" t="n">
        <v>0</v>
      </c>
      <c r="E23" s="5" t="n">
        <v>0</v>
      </c>
    </row>
    <row r="24" spans="1:7">
      <c r="A24" s="4" t="s">
        <v>185</v>
      </c>
      <c r="C24" s="7" t="n">
        <v>-3.3</v>
      </c>
      <c r="D24" s="7" t="n">
        <v>-0.4</v>
      </c>
      <c r="E24" s="7" t="n">
        <v>-0.3</v>
      </c>
      <c r="F24" s="6" t="n">
        <v>-1.7</v>
      </c>
    </row>
    <row r="25" spans="1:7">
      <c r="A25" s="4" t="s">
        <v>186</v>
      </c>
      <c r="C25" s="7" t="n">
        <v>1.2</v>
      </c>
      <c r="D25" s="7" t="n">
        <v>2.6</v>
      </c>
      <c r="E25" s="7" t="n">
        <v>3.4</v>
      </c>
    </row>
    <row r="26" spans="1:7">
      <c r="A26" s="4" t="s">
        <v>187</v>
      </c>
      <c r="C26" s="5" t="n">
        <v>0</v>
      </c>
      <c r="D26" s="7" t="n">
        <v>-0.8</v>
      </c>
      <c r="E26" s="5" t="n">
        <v>0</v>
      </c>
    </row>
    <row r="27" spans="1:7">
      <c r="A27" s="4" t="s">
        <v>188</v>
      </c>
      <c r="C27" s="5" t="n">
        <v>0</v>
      </c>
      <c r="D27" s="5" t="n">
        <v>0</v>
      </c>
      <c r="E27" s="7" t="n">
        <v>0.7</v>
      </c>
    </row>
    <row r="28" spans="1:7">
      <c r="A28" s="4" t="s">
        <v>1272</v>
      </c>
      <c r="C28" s="7" t="n">
        <v>9.6</v>
      </c>
      <c r="D28" s="7" t="n">
        <v>120.9</v>
      </c>
      <c r="E28" s="7" t="n">
        <v>5.7</v>
      </c>
    </row>
    <row r="29" spans="1:7">
      <c r="A29" s="4" t="s">
        <v>1273</v>
      </c>
      <c r="C29" s="7" t="n">
        <v>-471.3</v>
      </c>
      <c r="D29" s="7" t="n">
        <v>-342.3</v>
      </c>
    </row>
    <row r="30" spans="1:7">
      <c r="A30" s="4" t="s">
        <v>1274</v>
      </c>
      <c r="C30" s="7" t="n">
        <v>24.6</v>
      </c>
      <c r="D30" s="7" t="n">
        <v>22.2</v>
      </c>
      <c r="E30" s="7" t="n">
        <v>17.1</v>
      </c>
    </row>
    <row r="31" spans="1:7">
      <c r="A31" s="4" t="s">
        <v>198</v>
      </c>
      <c r="C31" s="7" t="n">
        <v>1.8</v>
      </c>
      <c r="D31" s="5" t="n">
        <v>0</v>
      </c>
      <c r="E31" s="7" t="n">
        <v>-0.2</v>
      </c>
    </row>
    <row r="32" spans="1:7">
      <c r="A32" s="4" t="s">
        <v>1249</v>
      </c>
    </row>
    <row r="33" spans="1:7">
      <c r="A33" s="3" t="s">
        <v>1270</v>
      </c>
    </row>
    <row r="34" spans="1:7">
      <c r="A34" s="4" t="s">
        <v>194</v>
      </c>
      <c r="C34" s="7" t="n">
        <v>18.9</v>
      </c>
      <c r="D34" s="5" t="n">
        <v>15</v>
      </c>
      <c r="E34" s="7" t="n">
        <v>8.199999999999999</v>
      </c>
    </row>
    <row r="35" spans="1:7">
      <c r="A35" s="4" t="s">
        <v>1268</v>
      </c>
      <c r="C35" s="7" t="n">
        <v>15.3</v>
      </c>
      <c r="D35" s="7" t="n">
        <v>-37.2</v>
      </c>
      <c r="E35" s="7" t="n">
        <v>10.4</v>
      </c>
    </row>
    <row r="36" spans="1:7">
      <c r="A36" s="4" t="s">
        <v>117</v>
      </c>
      <c r="C36" s="7" t="n">
        <v>5.2</v>
      </c>
      <c r="D36" s="7" t="n">
        <v>4.8</v>
      </c>
      <c r="E36" s="7" t="n">
        <v>3.3</v>
      </c>
    </row>
    <row r="37" spans="1:7">
      <c r="A37" s="4" t="s">
        <v>150</v>
      </c>
      <c r="C37" s="7" t="n">
        <v>-0.6</v>
      </c>
      <c r="D37" s="5" t="n">
        <v>-18</v>
      </c>
      <c r="E37" s="7" t="n">
        <v>10.7</v>
      </c>
    </row>
    <row r="38" spans="1:7">
      <c r="A38" s="4" t="s">
        <v>151</v>
      </c>
      <c r="C38" s="7" t="n">
        <v>1.2</v>
      </c>
      <c r="D38" s="7" t="n">
        <v>0.7</v>
      </c>
      <c r="E38" s="7" t="n">
        <v>1.7</v>
      </c>
    </row>
    <row r="39" spans="1:7">
      <c r="A39" s="4" t="s">
        <v>153</v>
      </c>
      <c r="C39" s="7" t="n">
        <v>7.1</v>
      </c>
      <c r="D39" s="7" t="n">
        <v>6.1</v>
      </c>
      <c r="E39" s="7" t="n">
        <v>5.5</v>
      </c>
    </row>
    <row r="40" spans="1:7">
      <c r="A40" s="4" t="s">
        <v>1184</v>
      </c>
      <c r="C40" s="7" t="n">
        <v>-5.4</v>
      </c>
      <c r="D40" s="5" t="n">
        <v>0</v>
      </c>
      <c r="E40" s="5" t="n">
        <v>0</v>
      </c>
    </row>
    <row r="41" spans="1:7">
      <c r="A41" s="4" t="s">
        <v>160</v>
      </c>
      <c r="C41" s="5" t="n">
        <v>0</v>
      </c>
      <c r="D41" s="5" t="n">
        <v>0</v>
      </c>
      <c r="E41" s="7" t="n">
        <v>-2.9</v>
      </c>
    </row>
    <row r="42" spans="1:7">
      <c r="A42" s="4" t="s">
        <v>1275</v>
      </c>
      <c r="C42" s="5" t="n">
        <v>0</v>
      </c>
      <c r="D42" s="7" t="n">
        <v>-0.8</v>
      </c>
      <c r="E42" s="7" t="n">
        <v>-0.3</v>
      </c>
    </row>
    <row r="43" spans="1:7">
      <c r="A43" s="4" t="s">
        <v>1276</v>
      </c>
      <c r="C43" s="7" t="n">
        <v>8.300000000000001</v>
      </c>
      <c r="D43" s="7" t="n">
        <v>-68.59999999999999</v>
      </c>
      <c r="E43" s="5" t="n">
        <v>27</v>
      </c>
    </row>
    <row r="44" spans="1:7">
      <c r="A44" s="4" t="s">
        <v>43</v>
      </c>
      <c r="C44" s="5" t="n">
        <v>-1</v>
      </c>
      <c r="D44" s="7" t="n">
        <v>2.9</v>
      </c>
      <c r="E44" s="7" t="n">
        <v>2.1</v>
      </c>
    </row>
    <row r="45" spans="1:7">
      <c r="A45" s="4" t="s">
        <v>44</v>
      </c>
      <c r="C45" s="7" t="n">
        <v>-0.8</v>
      </c>
      <c r="D45" s="7" t="n">
        <v>-6.6</v>
      </c>
      <c r="E45" s="7" t="n">
        <v>5.4</v>
      </c>
    </row>
    <row r="46" spans="1:7">
      <c r="A46" s="4" t="s">
        <v>162</v>
      </c>
      <c r="C46" s="7" t="n">
        <v>4.4</v>
      </c>
      <c r="D46" s="7" t="n">
        <v>-4.4</v>
      </c>
      <c r="E46" s="7" t="n">
        <v>1.3</v>
      </c>
    </row>
    <row r="47" spans="1:7">
      <c r="A47" s="4" t="s">
        <v>50</v>
      </c>
      <c r="C47" s="7" t="n">
        <v>-4.4</v>
      </c>
      <c r="D47" s="7" t="n">
        <v>-0.7</v>
      </c>
      <c r="E47" s="7" t="n">
        <v>7.8</v>
      </c>
    </row>
    <row r="48" spans="1:7">
      <c r="A48" s="4" t="s">
        <v>164</v>
      </c>
      <c r="C48" s="7" t="n">
        <v>4.6</v>
      </c>
      <c r="D48" s="7" t="n">
        <v>8.6</v>
      </c>
      <c r="E48" s="7" t="n">
        <v>-7.8</v>
      </c>
    </row>
    <row r="49" spans="1:7">
      <c r="A49" s="4" t="s">
        <v>165</v>
      </c>
      <c r="C49" s="7" t="n">
        <v>-1.4</v>
      </c>
      <c r="D49" s="7" t="n">
        <v>-0.3</v>
      </c>
      <c r="E49" s="7" t="n">
        <v>-2.5</v>
      </c>
    </row>
    <row r="50" spans="1:7">
      <c r="A50" s="4" t="s">
        <v>62</v>
      </c>
      <c r="C50" s="7" t="n">
        <v>25.2</v>
      </c>
      <c r="D50" s="5" t="n">
        <v>34</v>
      </c>
      <c r="E50" s="7" t="n">
        <v>-10.6</v>
      </c>
    </row>
    <row r="51" spans="1:7">
      <c r="A51" s="4" t="s">
        <v>1271</v>
      </c>
      <c r="C51" s="7" t="n">
        <v>58.4</v>
      </c>
      <c r="D51" s="7" t="n">
        <v>-43.5</v>
      </c>
      <c r="E51" s="7" t="n">
        <v>35.5</v>
      </c>
    </row>
    <row r="52" spans="1:7">
      <c r="A52" s="4" t="s">
        <v>1277</v>
      </c>
      <c r="C52" s="7" t="n">
        <v>-75.8</v>
      </c>
      <c r="D52" s="7" t="n">
        <v>-4.5</v>
      </c>
      <c r="E52" s="5" t="n">
        <v>0</v>
      </c>
    </row>
    <row r="53" spans="1:7">
      <c r="A53" s="4" t="s">
        <v>173</v>
      </c>
      <c r="C53" s="7" t="n">
        <v>-6.2</v>
      </c>
      <c r="D53" s="7" t="n">
        <v>-5.9</v>
      </c>
      <c r="E53" s="7" t="n">
        <v>-6.1</v>
      </c>
    </row>
    <row r="54" spans="1:7">
      <c r="A54" s="4" t="s">
        <v>174</v>
      </c>
      <c r="C54" s="5" t="n">
        <v>-82</v>
      </c>
      <c r="D54" s="7" t="n">
        <v>-10.4</v>
      </c>
      <c r="E54" s="7" t="n">
        <v>-6.1</v>
      </c>
    </row>
    <row r="55" spans="1:7">
      <c r="A55" s="4" t="s">
        <v>1278</v>
      </c>
      <c r="C55" s="7" t="n">
        <v>-138.2</v>
      </c>
      <c r="D55" s="7" t="n">
        <v>58.2</v>
      </c>
      <c r="E55" s="7" t="n">
        <v>13.5</v>
      </c>
    </row>
    <row r="56" spans="1:7">
      <c r="A56" s="4" t="s">
        <v>1279</v>
      </c>
      <c r="C56" s="5" t="n">
        <v>0</v>
      </c>
      <c r="D56" s="5" t="n">
        <v>0</v>
      </c>
      <c r="E56" s="7" t="n">
        <v>-45.5</v>
      </c>
    </row>
    <row r="57" spans="1:7">
      <c r="A57" s="4" t="s">
        <v>183</v>
      </c>
      <c r="C57" s="5" t="n">
        <v>0</v>
      </c>
      <c r="D57" s="7" t="n">
        <v>-5.5</v>
      </c>
      <c r="E57" s="5" t="n">
        <v>0</v>
      </c>
    </row>
    <row r="58" spans="1:7">
      <c r="A58" s="4" t="s">
        <v>184</v>
      </c>
      <c r="C58" s="7" t="n">
        <v>-3.8</v>
      </c>
      <c r="D58" s="5" t="n">
        <v>0</v>
      </c>
      <c r="E58" s="5" t="n">
        <v>0</v>
      </c>
    </row>
    <row r="59" spans="1:7">
      <c r="A59" s="4" t="s">
        <v>185</v>
      </c>
      <c r="C59" s="5" t="n">
        <v>-3</v>
      </c>
      <c r="D59" s="5" t="n">
        <v>0</v>
      </c>
      <c r="E59" s="5" t="n">
        <v>0</v>
      </c>
    </row>
    <row r="60" spans="1:7">
      <c r="A60" s="4" t="s">
        <v>186</v>
      </c>
      <c r="C60" s="7" t="n">
        <v>1.2</v>
      </c>
      <c r="D60" s="7" t="n">
        <v>2.6</v>
      </c>
      <c r="E60" s="7" t="n">
        <v>3.4</v>
      </c>
    </row>
    <row r="61" spans="1:7">
      <c r="A61" s="4" t="s">
        <v>187</v>
      </c>
      <c r="C61" s="5" t="n">
        <v>0</v>
      </c>
      <c r="D61" s="7" t="n">
        <v>0.8</v>
      </c>
      <c r="E61" s="5" t="n">
        <v>0</v>
      </c>
    </row>
    <row r="62" spans="1:7">
      <c r="A62" s="4" t="s">
        <v>188</v>
      </c>
      <c r="C62" s="5" t="n">
        <v>0</v>
      </c>
      <c r="D62" s="5" t="n">
        <v>0</v>
      </c>
      <c r="E62" s="7" t="n">
        <v>0.7</v>
      </c>
    </row>
    <row r="63" spans="1:7">
      <c r="A63" s="4" t="s">
        <v>1272</v>
      </c>
      <c r="C63" s="7" t="n">
        <v>23.8</v>
      </c>
      <c r="D63" s="7" t="n">
        <v>53.7</v>
      </c>
      <c r="E63" s="7" t="n">
        <v>-28.7</v>
      </c>
    </row>
    <row r="64" spans="1:7">
      <c r="A64" s="4" t="s">
        <v>1280</v>
      </c>
      <c r="C64" s="7" t="n">
        <v>0.2</v>
      </c>
      <c r="D64" s="7" t="n">
        <v>-0.2</v>
      </c>
      <c r="E64" s="7" t="n">
        <v>0.7</v>
      </c>
    </row>
    <row r="65" spans="1:7">
      <c r="A65" s="4" t="s">
        <v>1273</v>
      </c>
      <c r="C65" s="5" t="n">
        <v>-2</v>
      </c>
      <c r="D65" s="7" t="n">
        <v>-1.8</v>
      </c>
      <c r="E65" s="5" t="n">
        <v>-2</v>
      </c>
      <c r="G65" s="6" t="n">
        <v>-1.3</v>
      </c>
    </row>
    <row r="66" spans="1:7">
      <c r="A66" s="4" t="s">
        <v>1274</v>
      </c>
      <c r="C66" s="7" t="n">
        <v>-23.9</v>
      </c>
      <c r="D66" s="7" t="n">
        <v>-18.4</v>
      </c>
      <c r="E66" s="7" t="n">
        <v>-22.3</v>
      </c>
    </row>
    <row r="67" spans="1:7">
      <c r="A67" s="4" t="s">
        <v>198</v>
      </c>
      <c r="C67" s="6" t="n">
        <v>1.8</v>
      </c>
      <c r="D67" s="8" t="n">
        <v>0</v>
      </c>
      <c r="E67" s="6" t="n">
        <v>-0.2</v>
      </c>
    </row>
  </sheetData>
  <mergeCells count="2">
    <mergeCell ref="A1:A2"/>
    <mergeCell ref="C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71.3</v>
      </c>
      <c r="C3" s="6" t="n">
        <v>342.3</v>
      </c>
    </row>
    <row r="4" spans="1:3">
      <c r="A4" s="4" t="s">
        <v>38</v>
      </c>
      <c r="B4" s="7" t="n">
        <v>1049.9</v>
      </c>
      <c r="C4" s="7" t="n">
        <v>1408.7</v>
      </c>
    </row>
    <row r="5" spans="1:3">
      <c r="A5" s="4" t="s">
        <v>39</v>
      </c>
      <c r="B5" s="7" t="n">
        <v>1424.5</v>
      </c>
      <c r="C5" s="7" t="n">
        <v>870.8</v>
      </c>
    </row>
    <row r="6" spans="1:3">
      <c r="A6" s="4" t="s">
        <v>40</v>
      </c>
      <c r="B6" s="7" t="n">
        <v>1423.2</v>
      </c>
      <c r="C6" s="7" t="n">
        <v>225.5</v>
      </c>
    </row>
    <row r="7" spans="1:3">
      <c r="A7" s="4" t="s">
        <v>41</v>
      </c>
      <c r="B7" s="7" t="n">
        <v>2540.5</v>
      </c>
      <c r="C7" s="7" t="n">
        <v>2234.5</v>
      </c>
    </row>
    <row r="8" spans="1:3">
      <c r="A8" s="4" t="s">
        <v>42</v>
      </c>
      <c r="B8" s="7" t="n">
        <v>422.3</v>
      </c>
      <c r="C8" s="5" t="n">
        <v>288</v>
      </c>
    </row>
    <row r="9" spans="1:3">
      <c r="A9" s="4" t="s">
        <v>43</v>
      </c>
      <c r="B9" s="7" t="n">
        <v>2.9</v>
      </c>
      <c r="C9" s="7" t="n">
        <v>3.8</v>
      </c>
    </row>
    <row r="10" spans="1:3">
      <c r="A10" s="4" t="s">
        <v>44</v>
      </c>
      <c r="B10" s="7" t="n">
        <v>5.2</v>
      </c>
      <c r="C10" s="7" t="n">
        <v>0.3</v>
      </c>
    </row>
    <row r="11" spans="1:3">
      <c r="A11" s="4" t="s">
        <v>45</v>
      </c>
      <c r="B11" s="7" t="n">
        <v>2175.2</v>
      </c>
      <c r="C11" s="7" t="n">
        <v>2054.8</v>
      </c>
    </row>
    <row r="12" spans="1:3">
      <c r="A12" s="4" t="s">
        <v>46</v>
      </c>
      <c r="B12" s="7" t="n">
        <v>229.3</v>
      </c>
      <c r="C12" s="7" t="n">
        <v>222.5</v>
      </c>
    </row>
    <row r="13" spans="1:3">
      <c r="A13" s="4" t="s">
        <v>47</v>
      </c>
      <c r="B13" s="5" t="n">
        <v>18</v>
      </c>
      <c r="C13" s="7" t="n">
        <v>19.8</v>
      </c>
    </row>
    <row r="14" spans="1:3">
      <c r="A14" s="4" t="s">
        <v>48</v>
      </c>
      <c r="B14" s="7" t="n">
        <v>43.9</v>
      </c>
      <c r="C14" s="7" t="n">
        <v>42.4</v>
      </c>
    </row>
    <row r="15" spans="1:3">
      <c r="A15" s="4" t="s">
        <v>49</v>
      </c>
      <c r="B15" s="7" t="n">
        <v>67.90000000000001</v>
      </c>
      <c r="C15" s="7" t="n">
        <v>59.8</v>
      </c>
    </row>
    <row r="16" spans="1:3">
      <c r="A16" s="4" t="s">
        <v>50</v>
      </c>
      <c r="B16" s="5" t="n">
        <v>62</v>
      </c>
      <c r="C16" s="7" t="n">
        <v>51.5</v>
      </c>
    </row>
    <row r="17" spans="1:3">
      <c r="A17" s="4" t="s">
        <v>51</v>
      </c>
      <c r="B17" s="7" t="n">
        <v>9936.1</v>
      </c>
      <c r="C17" s="7" t="n">
        <v>7824.7</v>
      </c>
    </row>
    <row r="18" spans="1:3">
      <c r="A18" s="3" t="s">
        <v>52</v>
      </c>
    </row>
    <row r="19" spans="1:3">
      <c r="A19" s="4" t="s">
        <v>53</v>
      </c>
      <c r="B19" s="7" t="n">
        <v>157.5</v>
      </c>
      <c r="C19" s="7" t="n">
        <v>145.4</v>
      </c>
    </row>
    <row r="20" spans="1:3">
      <c r="A20" s="3" t="s">
        <v>54</v>
      </c>
    </row>
    <row r="21" spans="1:3">
      <c r="A21" s="4" t="s">
        <v>55</v>
      </c>
      <c r="B21" s="7" t="n">
        <v>3589.5</v>
      </c>
      <c r="C21" s="7" t="n">
        <v>3639.6</v>
      </c>
    </row>
    <row r="22" spans="1:3">
      <c r="A22" s="4" t="s">
        <v>56</v>
      </c>
      <c r="B22" s="7" t="n">
        <v>266.2</v>
      </c>
      <c r="C22" s="7" t="n">
        <v>89.5</v>
      </c>
    </row>
    <row r="23" spans="1:3">
      <c r="A23" s="4" t="s">
        <v>57</v>
      </c>
      <c r="B23" s="7" t="n">
        <v>202.3</v>
      </c>
      <c r="C23" s="7" t="n">
        <v>355.2</v>
      </c>
    </row>
    <row r="24" spans="1:3">
      <c r="A24" s="4" t="s">
        <v>58</v>
      </c>
      <c r="B24" s="7" t="n">
        <v>167.6</v>
      </c>
      <c r="C24" s="5" t="n">
        <v>0</v>
      </c>
    </row>
    <row r="25" spans="1:3">
      <c r="A25" s="4" t="s">
        <v>59</v>
      </c>
      <c r="B25" s="7" t="n">
        <v>10.4</v>
      </c>
      <c r="C25" s="7" t="n">
        <v>8.6</v>
      </c>
    </row>
    <row r="26" spans="1:3">
      <c r="A26" s="4" t="s">
        <v>60</v>
      </c>
      <c r="B26" s="7" t="n">
        <v>2773.7</v>
      </c>
      <c r="C26" s="7" t="n">
        <v>1936.7</v>
      </c>
    </row>
    <row r="27" spans="1:3">
      <c r="A27" s="4" t="s">
        <v>61</v>
      </c>
      <c r="B27" s="7" t="n">
        <v>1459.9</v>
      </c>
      <c r="C27" s="7" t="n">
        <v>277.9</v>
      </c>
    </row>
    <row r="28" spans="1:3">
      <c r="A28" s="4" t="s">
        <v>62</v>
      </c>
      <c r="B28" s="7" t="n">
        <v>714.8</v>
      </c>
      <c r="C28" s="7" t="n">
        <v>866.5</v>
      </c>
    </row>
    <row r="29" spans="1:3">
      <c r="A29" s="4" t="s">
        <v>63</v>
      </c>
      <c r="B29" s="7" t="n">
        <v>9341.9</v>
      </c>
      <c r="C29" s="7" t="n">
        <v>7319.4</v>
      </c>
    </row>
    <row r="30" spans="1:3">
      <c r="A30" s="4" t="s">
        <v>64</v>
      </c>
      <c r="B30" s="4" t="s">
        <v>65</v>
      </c>
      <c r="C30" s="4" t="s">
        <v>65</v>
      </c>
    </row>
    <row r="31" spans="1:3">
      <c r="A31" s="3" t="s">
        <v>66</v>
      </c>
    </row>
    <row r="32" spans="1:3">
      <c r="A32" s="4" t="s">
        <v>67</v>
      </c>
      <c r="B32" s="5" t="n">
        <v>0</v>
      </c>
      <c r="C32" s="5" t="n">
        <v>0</v>
      </c>
    </row>
    <row r="33" spans="1:3">
      <c r="A33" s="4" t="s">
        <v>68</v>
      </c>
      <c r="B33" s="7" t="n">
        <v>0.2</v>
      </c>
      <c r="C33" s="7" t="n">
        <v>0.2</v>
      </c>
    </row>
    <row r="34" spans="1:3">
      <c r="A34" s="4" t="s">
        <v>69</v>
      </c>
      <c r="B34" s="7" t="n">
        <v>-50.1</v>
      </c>
      <c r="C34" s="7" t="n">
        <v>-46.3</v>
      </c>
    </row>
    <row r="35" spans="1:3">
      <c r="A35" s="4" t="s">
        <v>70</v>
      </c>
      <c r="B35" s="7" t="n">
        <v>276.8</v>
      </c>
      <c r="C35" s="7" t="n">
        <v>267.5</v>
      </c>
    </row>
    <row r="36" spans="1:3">
      <c r="A36" s="4" t="s">
        <v>71</v>
      </c>
      <c r="B36" s="7" t="n">
        <v>402.1</v>
      </c>
      <c r="C36" s="5" t="n">
        <v>317</v>
      </c>
    </row>
    <row r="37" spans="1:3">
      <c r="A37" s="4" t="s">
        <v>72</v>
      </c>
      <c r="B37" s="7" t="n">
        <v>-34.8</v>
      </c>
      <c r="C37" s="7" t="n">
        <v>-33.1</v>
      </c>
    </row>
    <row r="38" spans="1:3">
      <c r="A38" s="4" t="s">
        <v>73</v>
      </c>
      <c r="B38" s="7" t="n">
        <v>594.2</v>
      </c>
      <c r="C38" s="7" t="n">
        <v>505.3</v>
      </c>
    </row>
    <row r="39" spans="1:3">
      <c r="A39" s="4" t="s">
        <v>74</v>
      </c>
      <c r="B39" s="6" t="n">
        <v>9936.1</v>
      </c>
      <c r="C39" s="6" t="n">
        <v>78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35</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v>
      </c>
      <c r="B1" s="2" t="s">
        <v>35</v>
      </c>
      <c r="C1" s="2" t="s">
        <v>76</v>
      </c>
    </row>
    <row r="2" spans="1:3">
      <c r="A2" s="3" t="s">
        <v>36</v>
      </c>
    </row>
    <row r="3" spans="1:3">
      <c r="A3" s="4" t="s">
        <v>77</v>
      </c>
      <c r="B3" s="8" t="n">
        <v>306</v>
      </c>
      <c r="C3" s="6" t="n">
        <v>643.3</v>
      </c>
    </row>
    <row r="4" spans="1:3">
      <c r="A4" s="4" t="s">
        <v>78</v>
      </c>
      <c r="B4" s="7" t="n">
        <v>626.9</v>
      </c>
      <c r="C4" s="7" t="n">
        <v>517.4</v>
      </c>
    </row>
    <row r="5" spans="1:3">
      <c r="A5" s="4" t="s">
        <v>79</v>
      </c>
      <c r="B5" s="7" t="n">
        <v>156.9</v>
      </c>
      <c r="C5" s="7" t="n">
        <v>156.9</v>
      </c>
    </row>
    <row r="6" spans="1:3">
      <c r="A6" s="4" t="s">
        <v>80</v>
      </c>
      <c r="B6" s="7" t="n">
        <v>478.8</v>
      </c>
      <c r="C6" s="5" t="n">
        <v>123</v>
      </c>
    </row>
    <row r="7" spans="1:3">
      <c r="A7" s="4" t="s">
        <v>81</v>
      </c>
      <c r="B7" s="7" t="n">
        <v>1.8</v>
      </c>
      <c r="C7" s="5" t="n">
        <v>0</v>
      </c>
    </row>
    <row r="8" spans="1:3">
      <c r="A8" s="4" t="s">
        <v>82</v>
      </c>
      <c r="B8" s="6" t="n">
        <v>5.6</v>
      </c>
      <c r="C8" s="8" t="n">
        <v>0</v>
      </c>
    </row>
    <row r="9" spans="1:3">
      <c r="A9" s="4" t="s">
        <v>83</v>
      </c>
      <c r="C9" s="9" t="n">
        <v>0.01</v>
      </c>
    </row>
    <row r="10" spans="1:3">
      <c r="A10" s="4" t="s">
        <v>84</v>
      </c>
      <c r="B10" s="5" t="n">
        <v>1000000</v>
      </c>
      <c r="C10" s="5" t="n">
        <v>1000000</v>
      </c>
    </row>
    <row r="11" spans="1:3">
      <c r="A11" s="4" t="s">
        <v>85</v>
      </c>
      <c r="B11" s="5" t="n">
        <v>0</v>
      </c>
      <c r="C11" s="5" t="n">
        <v>0</v>
      </c>
    </row>
    <row r="12" spans="1:3">
      <c r="A12" s="4" t="s">
        <v>86</v>
      </c>
      <c r="B12" s="5" t="n">
        <v>0</v>
      </c>
      <c r="C12" s="5" t="n">
        <v>0</v>
      </c>
    </row>
    <row r="13" spans="1:3">
      <c r="A13" s="4" t="s">
        <v>87</v>
      </c>
      <c r="B13" s="9" t="n">
        <v>0.01</v>
      </c>
      <c r="C13" s="9" t="n">
        <v>0.01</v>
      </c>
    </row>
    <row r="14" spans="1:3">
      <c r="A14" s="4" t="s">
        <v>88</v>
      </c>
      <c r="B14" s="5" t="n">
        <v>30000000</v>
      </c>
      <c r="C14" s="5" t="n">
        <v>30000000</v>
      </c>
    </row>
    <row r="15" spans="1:3">
      <c r="A15" s="4" t="s">
        <v>89</v>
      </c>
      <c r="B15" s="5" t="n">
        <v>21297317</v>
      </c>
      <c r="C15" s="5" t="n">
        <v>21030497</v>
      </c>
    </row>
    <row r="16" spans="1:3">
      <c r="A16" s="4" t="s">
        <v>90</v>
      </c>
      <c r="B16" s="5" t="n">
        <v>19075360</v>
      </c>
      <c r="C16" s="5" t="n">
        <v>18908540</v>
      </c>
    </row>
    <row r="17" spans="1:3">
      <c r="A17" s="4" t="s">
        <v>91</v>
      </c>
      <c r="B17" s="5" t="n">
        <v>2221957</v>
      </c>
      <c r="C17"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row r="32" spans="1:2">
      <c r="A32" s="4" t="s">
        <v>372</v>
      </c>
      <c r="B32" s="4" t="s">
        <v>373</v>
      </c>
    </row>
    <row r="33" spans="1:2">
      <c r="A33" s="4" t="s">
        <v>374</v>
      </c>
      <c r="B33" s="4" t="s">
        <v>375</v>
      </c>
    </row>
    <row r="34" spans="1:2">
      <c r="A34" s="4" t="s">
        <v>376</v>
      </c>
      <c r="B3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8</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40</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48</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s>
  <sheetData>
    <row r="1" spans="1:4">
      <c r="A1" s="1" t="s">
        <v>92</v>
      </c>
      <c r="B1" s="2" t="s">
        <v>1</v>
      </c>
    </row>
    <row r="2" spans="1:4">
      <c r="B2" s="2" t="s">
        <v>93</v>
      </c>
      <c r="C2" s="2" t="s">
        <v>94</v>
      </c>
      <c r="D2" s="2" t="s">
        <v>95</v>
      </c>
    </row>
    <row r="3" spans="1:4">
      <c r="A3" s="3" t="s">
        <v>96</v>
      </c>
    </row>
    <row r="4" spans="1:4">
      <c r="A4" s="4" t="s">
        <v>97</v>
      </c>
      <c r="B4" s="8" t="n">
        <v>31830300000</v>
      </c>
      <c r="C4" s="8" t="n">
        <v>26682400000</v>
      </c>
      <c r="D4" s="8" t="n">
        <v>28673300000</v>
      </c>
    </row>
    <row r="5" spans="1:4">
      <c r="A5" s="4" t="s">
        <v>98</v>
      </c>
      <c r="B5" s="5" t="n">
        <v>2451300000</v>
      </c>
      <c r="C5" s="5" t="n">
        <v>2287600000</v>
      </c>
      <c r="D5" s="5" t="n">
        <v>2659800000</v>
      </c>
    </row>
    <row r="6" spans="1:4">
      <c r="A6" s="4" t="s">
        <v>99</v>
      </c>
      <c r="B6" s="5" t="n">
        <v>415800000</v>
      </c>
      <c r="C6" s="5" t="n">
        <v>354100000</v>
      </c>
      <c r="D6" s="5" t="n">
        <v>297000000</v>
      </c>
    </row>
    <row r="7" spans="1:4">
      <c r="A7" s="4" t="s">
        <v>100</v>
      </c>
      <c r="B7" s="5" t="n">
        <v>372400000</v>
      </c>
      <c r="C7" s="5" t="n">
        <v>391800000</v>
      </c>
      <c r="D7" s="5" t="n">
        <v>318600000</v>
      </c>
    </row>
    <row r="8" spans="1:4">
      <c r="A8" s="4" t="s">
        <v>101</v>
      </c>
      <c r="B8" s="5" t="n">
        <v>79600000</v>
      </c>
      <c r="C8" s="5" t="n">
        <v>71100000</v>
      </c>
      <c r="D8" s="5" t="n">
        <v>65000000</v>
      </c>
    </row>
    <row r="9" spans="1:4">
      <c r="A9" s="4" t="s">
        <v>102</v>
      </c>
      <c r="B9" s="5" t="n">
        <v>198900000</v>
      </c>
      <c r="C9" s="5" t="n">
        <v>123300000</v>
      </c>
      <c r="D9" s="5" t="n">
        <v>69700000</v>
      </c>
    </row>
    <row r="10" spans="1:4">
      <c r="A10" s="4" t="s">
        <v>103</v>
      </c>
      <c r="B10" s="5" t="n">
        <v>32897000000</v>
      </c>
      <c r="C10" s="5" t="n">
        <v>27622700000</v>
      </c>
      <c r="D10" s="5" t="n">
        <v>29423600000</v>
      </c>
    </row>
    <row r="11" spans="1:4">
      <c r="A11" s="4" t="s">
        <v>104</v>
      </c>
      <c r="B11" s="5" t="n">
        <v>31790900000</v>
      </c>
      <c r="C11" s="5" t="n">
        <v>26646900000</v>
      </c>
      <c r="D11" s="5" t="n">
        <v>28639600000</v>
      </c>
    </row>
    <row r="12" spans="1:4">
      <c r="A12" s="4" t="s">
        <v>105</v>
      </c>
      <c r="B12" s="5" t="n">
        <v>1106100000</v>
      </c>
      <c r="C12" s="5" t="n">
        <v>975800000</v>
      </c>
      <c r="D12" s="5" t="n">
        <v>784000000</v>
      </c>
    </row>
    <row r="13" spans="1:4">
      <c r="A13" s="4" t="s">
        <v>106</v>
      </c>
      <c r="B13" s="5" t="n">
        <v>183500000</v>
      </c>
      <c r="C13" s="5" t="n">
        <v>179700000</v>
      </c>
      <c r="D13" s="5" t="n">
        <v>136300000</v>
      </c>
    </row>
    <row r="14" spans="1:4">
      <c r="A14" s="4" t="s">
        <v>107</v>
      </c>
      <c r="B14" s="5" t="n">
        <v>114700000</v>
      </c>
      <c r="C14" s="5" t="n">
        <v>133800000</v>
      </c>
      <c r="D14" s="5" t="n">
        <v>113000000</v>
      </c>
    </row>
    <row r="15" spans="1:4">
      <c r="A15" s="4" t="s">
        <v>108</v>
      </c>
      <c r="B15" s="5" t="n">
        <v>154700000</v>
      </c>
      <c r="C15" s="5" t="n">
        <v>80700000</v>
      </c>
      <c r="D15" s="5" t="n">
        <v>42100000</v>
      </c>
    </row>
    <row r="16" spans="1:4">
      <c r="A16" s="4" t="s">
        <v>109</v>
      </c>
      <c r="B16" s="5" t="n">
        <v>653200000</v>
      </c>
      <c r="C16" s="5" t="n">
        <v>581600000</v>
      </c>
      <c r="D16" s="5" t="n">
        <v>492600000</v>
      </c>
    </row>
    <row r="17" spans="1:4">
      <c r="A17" s="3" t="s">
        <v>110</v>
      </c>
    </row>
    <row r="18" spans="1:4">
      <c r="A18" s="4" t="s">
        <v>111</v>
      </c>
      <c r="B18" s="5" t="n">
        <v>393100000</v>
      </c>
      <c r="C18" s="5" t="n">
        <v>337700000</v>
      </c>
      <c r="D18" s="5" t="n">
        <v>295700000</v>
      </c>
    </row>
    <row r="19" spans="1:4">
      <c r="A19" s="4" t="s">
        <v>112</v>
      </c>
      <c r="B19" s="5" t="n">
        <v>38800000</v>
      </c>
      <c r="C19" s="5" t="n">
        <v>34700000</v>
      </c>
      <c r="D19" s="5" t="n">
        <v>34400000</v>
      </c>
    </row>
    <row r="20" spans="1:4">
      <c r="A20" s="4" t="s">
        <v>113</v>
      </c>
      <c r="B20" s="5" t="n">
        <v>19400000</v>
      </c>
      <c r="C20" s="5" t="n">
        <v>16500000</v>
      </c>
      <c r="D20" s="5" t="n">
        <v>15200000</v>
      </c>
    </row>
    <row r="21" spans="1:4">
      <c r="A21" s="4" t="s">
        <v>114</v>
      </c>
      <c r="B21" s="5" t="n">
        <v>21000000</v>
      </c>
      <c r="C21" s="5" t="n">
        <v>18100000</v>
      </c>
      <c r="D21" s="5" t="n">
        <v>15200000</v>
      </c>
    </row>
    <row r="22" spans="1:4">
      <c r="A22" s="4" t="s">
        <v>115</v>
      </c>
      <c r="B22" s="5" t="n">
        <v>16200000</v>
      </c>
      <c r="C22" s="5" t="n">
        <v>13800000</v>
      </c>
      <c r="D22" s="5" t="n">
        <v>13300000</v>
      </c>
    </row>
    <row r="23" spans="1:4">
      <c r="A23" s="4" t="s">
        <v>116</v>
      </c>
      <c r="B23" s="5" t="n">
        <v>20100000</v>
      </c>
      <c r="C23" s="5" t="n">
        <v>13900000</v>
      </c>
      <c r="D23" s="5" t="n">
        <v>11600000</v>
      </c>
    </row>
    <row r="24" spans="1:4">
      <c r="A24" s="4" t="s">
        <v>117</v>
      </c>
      <c r="B24" s="5" t="n">
        <v>14000000</v>
      </c>
      <c r="C24" s="5" t="n">
        <v>11600000</v>
      </c>
      <c r="D24" s="5" t="n">
        <v>9800000</v>
      </c>
    </row>
    <row r="25" spans="1:4">
      <c r="A25" s="4" t="s">
        <v>118</v>
      </c>
      <c r="B25" s="5" t="n">
        <v>6600000</v>
      </c>
      <c r="C25" s="5" t="n">
        <v>5400000</v>
      </c>
      <c r="D25" s="5" t="n">
        <v>5000000</v>
      </c>
    </row>
    <row r="26" spans="1:4">
      <c r="A26" s="4" t="s">
        <v>119</v>
      </c>
      <c r="B26" s="5" t="n">
        <v>2500000</v>
      </c>
      <c r="C26" s="5" t="n">
        <v>3100000</v>
      </c>
      <c r="D26" s="5" t="n">
        <v>4300000</v>
      </c>
    </row>
    <row r="27" spans="1:4">
      <c r="A27" s="4" t="s">
        <v>120</v>
      </c>
      <c r="B27" s="5" t="n">
        <v>-12400000</v>
      </c>
      <c r="C27" s="5" t="n">
        <v>1000000</v>
      </c>
      <c r="D27" s="5" t="n">
        <v>47000000</v>
      </c>
    </row>
    <row r="28" spans="1:4">
      <c r="A28" s="4" t="s">
        <v>121</v>
      </c>
      <c r="B28" s="5" t="n">
        <v>28400000</v>
      </c>
      <c r="C28" s="5" t="n">
        <v>26300000</v>
      </c>
      <c r="D28" s="5" t="n">
        <v>25900000</v>
      </c>
    </row>
    <row r="29" spans="1:4">
      <c r="A29" s="4" t="s">
        <v>122</v>
      </c>
      <c r="B29" s="5" t="n">
        <v>547700000</v>
      </c>
      <c r="C29" s="5" t="n">
        <v>482100000</v>
      </c>
      <c r="D29" s="5" t="n">
        <v>477400000</v>
      </c>
    </row>
    <row r="30" spans="1:4">
      <c r="A30" s="4" t="s">
        <v>123</v>
      </c>
      <c r="B30" s="5" t="n">
        <v>5500000</v>
      </c>
      <c r="C30" s="5" t="n">
        <v>2000000</v>
      </c>
      <c r="D30" s="5" t="n">
        <v>0</v>
      </c>
    </row>
    <row r="31" spans="1:4">
      <c r="A31" s="4" t="s">
        <v>124</v>
      </c>
      <c r="B31" s="5" t="n">
        <v>111000000</v>
      </c>
      <c r="C31" s="5" t="n">
        <v>101500000</v>
      </c>
      <c r="D31" s="5" t="n">
        <v>15200000</v>
      </c>
    </row>
    <row r="32" spans="1:4">
      <c r="A32" s="4" t="s">
        <v>125</v>
      </c>
      <c r="B32" s="5" t="n">
        <v>25900000</v>
      </c>
      <c r="C32" s="5" t="n">
        <v>46000000</v>
      </c>
      <c r="D32" s="5" t="n">
        <v>8800000</v>
      </c>
    </row>
    <row r="33" spans="1:4">
      <c r="A33" s="4" t="s">
        <v>126</v>
      </c>
      <c r="B33" s="8" t="n">
        <v>85100000</v>
      </c>
      <c r="C33" s="8" t="n">
        <v>55500000</v>
      </c>
      <c r="D33" s="8" t="n">
        <v>6400000</v>
      </c>
    </row>
    <row r="34" spans="1:4">
      <c r="A34" s="3" t="s">
        <v>127</v>
      </c>
    </row>
    <row r="35" spans="1:4">
      <c r="A35" s="4" t="s">
        <v>128</v>
      </c>
      <c r="B35" s="9" t="n">
        <v>4.46</v>
      </c>
      <c r="C35" s="9" t="n">
        <v>2.93</v>
      </c>
      <c r="D35" s="9" t="n">
        <v>0.32</v>
      </c>
    </row>
    <row r="36" spans="1:4">
      <c r="A36" s="4" t="s">
        <v>129</v>
      </c>
      <c r="B36" s="9" t="n">
        <v>4.39</v>
      </c>
      <c r="C36" s="9" t="n">
        <v>2.87</v>
      </c>
      <c r="D36" s="9" t="n">
        <v>0.31</v>
      </c>
    </row>
    <row r="37" spans="1:4">
      <c r="A37" s="3" t="s">
        <v>130</v>
      </c>
    </row>
    <row r="38" spans="1:4">
      <c r="A38" s="4" t="s">
        <v>131</v>
      </c>
      <c r="B38" s="5" t="n">
        <v>18738905</v>
      </c>
      <c r="C38" s="5" t="n">
        <v>18549011</v>
      </c>
      <c r="D38" s="5" t="n">
        <v>18395987</v>
      </c>
    </row>
    <row r="39" spans="1:4">
      <c r="A39" s="4" t="s">
        <v>132</v>
      </c>
      <c r="B39" s="5" t="n">
        <v>19014395</v>
      </c>
      <c r="C39" s="5" t="n">
        <v>18934830</v>
      </c>
      <c r="D39" s="5" t="n">
        <v>18687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52</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5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6</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284</v>
      </c>
    </row>
    <row r="4" spans="1:2">
      <c r="A4" s="4" t="s">
        <v>443</v>
      </c>
      <c r="B4"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v>
      </c>
    </row>
    <row r="3" spans="1:2">
      <c r="A3" s="3" t="s">
        <v>29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6</v>
      </c>
    </row>
    <row r="3" spans="1:4">
      <c r="A3" s="3" t="s">
        <v>134</v>
      </c>
    </row>
    <row r="4" spans="1:4">
      <c r="A4" s="4" t="s">
        <v>135</v>
      </c>
      <c r="B4" s="6" t="n">
        <v>85.09999999999999</v>
      </c>
      <c r="C4" s="6" t="n">
        <v>55.5</v>
      </c>
      <c r="D4" s="6" t="n">
        <v>6.4</v>
      </c>
    </row>
    <row r="5" spans="1:4">
      <c r="A5" s="3" t="s">
        <v>136</v>
      </c>
    </row>
    <row r="6" spans="1:4">
      <c r="A6" s="4" t="s">
        <v>137</v>
      </c>
      <c r="B6" s="7" t="n">
        <v>-0.8</v>
      </c>
      <c r="C6" s="5" t="n">
        <v>-9</v>
      </c>
      <c r="D6" s="7" t="n">
        <v>-1.4</v>
      </c>
    </row>
    <row r="7" spans="1:4">
      <c r="A7" s="4" t="s">
        <v>138</v>
      </c>
      <c r="B7" s="7" t="n">
        <v>-0.8</v>
      </c>
      <c r="C7" s="7" t="n">
        <v>0.3</v>
      </c>
      <c r="D7" s="7" t="n">
        <v>1.2</v>
      </c>
    </row>
    <row r="8" spans="1:4">
      <c r="A8" s="3" t="s">
        <v>139</v>
      </c>
    </row>
    <row r="9" spans="1:4">
      <c r="A9" s="4" t="s">
        <v>140</v>
      </c>
      <c r="B9" s="7" t="n">
        <v>0.1</v>
      </c>
      <c r="C9" s="7" t="n">
        <v>0.1</v>
      </c>
      <c r="D9" s="7" t="n">
        <v>0.4</v>
      </c>
    </row>
    <row r="10" spans="1:4">
      <c r="A10" s="4" t="s">
        <v>141</v>
      </c>
      <c r="B10" s="7" t="n">
        <v>-0.2</v>
      </c>
      <c r="C10" s="5" t="n">
        <v>0</v>
      </c>
      <c r="D10" s="5" t="n">
        <v>0</v>
      </c>
    </row>
    <row r="11" spans="1:4">
      <c r="A11" s="4" t="s">
        <v>142</v>
      </c>
      <c r="B11" s="5" t="n">
        <v>0</v>
      </c>
      <c r="C11" s="5" t="n">
        <v>0</v>
      </c>
      <c r="D11" s="7" t="n">
        <v>-0.1</v>
      </c>
    </row>
    <row r="12" spans="1:4">
      <c r="A12" s="4" t="s">
        <v>143</v>
      </c>
      <c r="B12" s="7" t="n">
        <v>-0.1</v>
      </c>
      <c r="C12" s="7" t="n">
        <v>0.1</v>
      </c>
      <c r="D12" s="7" t="n">
        <v>0.3</v>
      </c>
    </row>
    <row r="13" spans="1:4">
      <c r="A13" s="4" t="s">
        <v>144</v>
      </c>
      <c r="B13" s="7" t="n">
        <v>-1.7</v>
      </c>
      <c r="C13" s="7" t="n">
        <v>-8.6</v>
      </c>
      <c r="D13" s="7" t="n">
        <v>0.1</v>
      </c>
    </row>
    <row r="14" spans="1:4">
      <c r="A14" s="4" t="s">
        <v>145</v>
      </c>
      <c r="B14" s="6" t="n">
        <v>83.40000000000001</v>
      </c>
      <c r="C14" s="6" t="n">
        <v>46.9</v>
      </c>
      <c r="D14" s="6" t="n">
        <v>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00</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35</v>
      </c>
    </row>
    <row r="3" spans="1:2">
      <c r="A3" s="3" t="s">
        <v>304</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5</v>
      </c>
      <c r="D1" s="2" t="s">
        <v>76</v>
      </c>
      <c r="E1" s="2" t="s">
        <v>467</v>
      </c>
    </row>
    <row r="2" spans="1:5">
      <c r="A2" s="4" t="s">
        <v>37</v>
      </c>
      <c r="B2" s="6" t="n">
        <v>471.3</v>
      </c>
      <c r="C2" s="6" t="n">
        <v>342.3</v>
      </c>
    </row>
    <row r="3" spans="1:5">
      <c r="A3" s="4" t="s">
        <v>468</v>
      </c>
      <c r="B3" s="7" t="n">
        <v>2451.3</v>
      </c>
      <c r="C3" s="7" t="n">
        <v>2287.6</v>
      </c>
      <c r="D3" s="6" t="n">
        <v>2659.8</v>
      </c>
      <c r="E3" s="6" t="n">
        <v>1637.6</v>
      </c>
    </row>
    <row r="4" spans="1:5">
      <c r="A4" s="4" t="s">
        <v>469</v>
      </c>
    </row>
    <row r="5" spans="1:5">
      <c r="A5" s="4" t="s">
        <v>37</v>
      </c>
      <c r="B5" s="7" t="n">
        <v>471.3</v>
      </c>
      <c r="C5" s="7" t="n">
        <v>342.3</v>
      </c>
      <c r="D5" s="7" t="n">
        <v>314.9</v>
      </c>
    </row>
    <row r="6" spans="1:5">
      <c r="A6" s="4" t="s">
        <v>470</v>
      </c>
    </row>
    <row r="7" spans="1:5">
      <c r="A7" s="4" t="s">
        <v>471</v>
      </c>
      <c r="B7" s="7" t="n">
        <v>743.9</v>
      </c>
      <c r="C7" s="7" t="n">
        <v>765.5</v>
      </c>
      <c r="D7" s="7" t="n">
        <v>463.4</v>
      </c>
    </row>
    <row r="8" spans="1:5">
      <c r="A8" s="4" t="s">
        <v>472</v>
      </c>
    </row>
    <row r="9" spans="1:5">
      <c r="A9" s="4" t="s">
        <v>473</v>
      </c>
      <c r="B9" s="7" t="n">
        <v>947.4</v>
      </c>
      <c r="C9" s="7" t="n">
        <v>711.9</v>
      </c>
      <c r="D9" s="7" t="n">
        <v>1870.9</v>
      </c>
    </row>
    <row r="10" spans="1:5">
      <c r="A10" s="4" t="s">
        <v>474</v>
      </c>
      <c r="B10" s="6" t="n">
        <v>288.7</v>
      </c>
      <c r="C10" s="6" t="n">
        <v>467.9</v>
      </c>
      <c r="D10" s="6"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5</v>
      </c>
      <c r="B1" s="2" t="s">
        <v>1</v>
      </c>
    </row>
    <row r="2" spans="1:4">
      <c r="B2" s="2" t="s">
        <v>476</v>
      </c>
      <c r="C2" s="2" t="s">
        <v>477</v>
      </c>
      <c r="D2" s="2" t="s">
        <v>478</v>
      </c>
    </row>
    <row r="3" spans="1:4">
      <c r="A3" s="4" t="s">
        <v>479</v>
      </c>
      <c r="B3" s="5" t="n">
        <v>140</v>
      </c>
    </row>
    <row r="4" spans="1:4">
      <c r="A4" s="4" t="s">
        <v>480</v>
      </c>
      <c r="B4" s="5" t="n">
        <v>20000</v>
      </c>
    </row>
    <row r="5" spans="1:4">
      <c r="A5" s="4" t="s">
        <v>481</v>
      </c>
      <c r="B5" s="5" t="n">
        <v>80000</v>
      </c>
    </row>
    <row r="6" spans="1:4">
      <c r="A6" s="4" t="s">
        <v>482</v>
      </c>
      <c r="B6" s="5" t="n">
        <v>130</v>
      </c>
    </row>
    <row r="7" spans="1:4">
      <c r="A7" s="4" t="s">
        <v>483</v>
      </c>
    </row>
    <row r="8" spans="1:4">
      <c r="A8" s="4" t="s">
        <v>484</v>
      </c>
      <c r="D8" s="6" t="n">
        <v>11.6</v>
      </c>
    </row>
    <row r="9" spans="1:4">
      <c r="A9" s="4" t="s">
        <v>485</v>
      </c>
    </row>
    <row r="10" spans="1:4">
      <c r="A10" s="4" t="s">
        <v>484</v>
      </c>
      <c r="D10" s="5" t="n">
        <v>5</v>
      </c>
    </row>
    <row r="11" spans="1:4">
      <c r="A11" s="4" t="s">
        <v>486</v>
      </c>
    </row>
    <row r="12" spans="1:4">
      <c r="A12" s="4" t="s">
        <v>484</v>
      </c>
      <c r="C12" s="8" t="n">
        <v>35</v>
      </c>
      <c r="D12" s="6" t="n">
        <v>35.2</v>
      </c>
    </row>
    <row r="13" spans="1:4">
      <c r="A13" s="4" t="s">
        <v>487</v>
      </c>
    </row>
    <row r="14" spans="1:4">
      <c r="A14" s="4" t="s">
        <v>488</v>
      </c>
      <c r="B14" s="6" t="n">
        <v>5.8</v>
      </c>
    </row>
    <row r="15" spans="1:4">
      <c r="A15" s="4" t="s">
        <v>489</v>
      </c>
    </row>
    <row r="16" spans="1:4">
      <c r="A16" s="4" t="s">
        <v>488</v>
      </c>
      <c r="B16" s="6" t="n">
        <v>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220</v>
      </c>
    </row>
    <row r="3" spans="1:3">
      <c r="A3" s="4" t="s">
        <v>491</v>
      </c>
      <c r="B3" s="8" t="n">
        <v>743900000</v>
      </c>
      <c r="C3" s="8" t="n">
        <v>765400000</v>
      </c>
    </row>
    <row r="4" spans="1:3">
      <c r="A4" s="4" t="s">
        <v>492</v>
      </c>
      <c r="B4" s="5" t="n">
        <v>299800000</v>
      </c>
      <c r="C4" s="5" t="n">
        <v>600400000</v>
      </c>
    </row>
    <row r="5" spans="1:3">
      <c r="A5" s="4" t="s">
        <v>493</v>
      </c>
      <c r="B5" s="5" t="n">
        <v>6200000</v>
      </c>
      <c r="C5" s="5" t="n">
        <v>42900000</v>
      </c>
    </row>
    <row r="6" spans="1:3">
      <c r="A6" s="4" t="s">
        <v>494</v>
      </c>
      <c r="B6" s="5" t="n">
        <v>1600000000</v>
      </c>
      <c r="C6" s="5" t="n">
        <v>1500000000</v>
      </c>
    </row>
    <row r="7" spans="1:3">
      <c r="A7" s="4" t="s">
        <v>495</v>
      </c>
      <c r="B7" s="8" t="n">
        <v>603814800</v>
      </c>
      <c r="C7" s="8" t="n">
        <v>8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6</v>
      </c>
    </row>
    <row r="3" spans="1:4">
      <c r="A3" s="4" t="s">
        <v>497</v>
      </c>
      <c r="B3" s="8" t="n">
        <v>3900000</v>
      </c>
      <c r="C3" s="8" t="n">
        <v>3400000</v>
      </c>
    </row>
    <row r="4" spans="1:4">
      <c r="A4" s="4" t="s">
        <v>498</v>
      </c>
      <c r="B4" s="5" t="n">
        <v>5500000</v>
      </c>
      <c r="C4" s="5" t="n">
        <v>11600000</v>
      </c>
    </row>
    <row r="5" spans="1:4">
      <c r="A5" s="4" t="s">
        <v>499</v>
      </c>
      <c r="B5" s="5" t="n">
        <v>100000</v>
      </c>
      <c r="C5" s="5" t="n">
        <v>1400000</v>
      </c>
    </row>
    <row r="6" spans="1:4">
      <c r="A6" s="4" t="s">
        <v>500</v>
      </c>
      <c r="B6" s="8" t="n">
        <v>6000000</v>
      </c>
      <c r="C6" s="8" t="n">
        <v>6400000</v>
      </c>
    </row>
    <row r="7" spans="1:4">
      <c r="A7" s="4" t="s">
        <v>501</v>
      </c>
      <c r="B7" s="9" t="n">
        <v>0.01</v>
      </c>
      <c r="D7" s="9" t="n">
        <v>0.01</v>
      </c>
    </row>
    <row r="8" spans="1:4">
      <c r="A8" s="4" t="s">
        <v>502</v>
      </c>
      <c r="B8" s="5" t="n">
        <v>0</v>
      </c>
      <c r="C8" s="5" t="n">
        <v>0</v>
      </c>
      <c r="D8" s="5" t="n">
        <v>0</v>
      </c>
    </row>
    <row r="9" spans="1:4">
      <c r="A9" s="4" t="s">
        <v>495</v>
      </c>
      <c r="B9" s="8" t="n">
        <v>603814800</v>
      </c>
      <c r="C9" s="8" t="n">
        <v>800000000</v>
      </c>
    </row>
    <row r="10" spans="1:4">
      <c r="A10" s="4" t="s">
        <v>483</v>
      </c>
    </row>
    <row r="11" spans="1:4">
      <c r="A11" s="4" t="s">
        <v>484</v>
      </c>
      <c r="D11" s="8" t="n">
        <v>11600000</v>
      </c>
    </row>
    <row r="12" spans="1:4">
      <c r="A12" s="4" t="s">
        <v>485</v>
      </c>
    </row>
    <row r="13" spans="1:4">
      <c r="A13" s="4" t="s">
        <v>484</v>
      </c>
      <c r="D13" s="8" t="n">
        <v>5000000</v>
      </c>
    </row>
    <row r="14" spans="1:4">
      <c r="A14" s="4" t="s">
        <v>487</v>
      </c>
    </row>
    <row r="15" spans="1:4">
      <c r="A15" s="4" t="s">
        <v>488</v>
      </c>
      <c r="B15" s="5" t="n">
        <v>5800000</v>
      </c>
    </row>
    <row r="16" spans="1:4">
      <c r="A16" s="4" t="s">
        <v>489</v>
      </c>
    </row>
    <row r="17" spans="1:4">
      <c r="A17" s="4" t="s">
        <v>488</v>
      </c>
      <c r="B17" s="8" t="n">
        <v>5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503</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379</v>
      </c>
    </row>
    <row r="4" spans="1:12">
      <c r="A4" s="4" t="s">
        <v>103</v>
      </c>
      <c r="B4" s="8" t="n">
        <v>11279600000</v>
      </c>
      <c r="C4" s="8" t="n">
        <v>7873000000</v>
      </c>
      <c r="D4" s="8" t="n">
        <v>7192200000</v>
      </c>
      <c r="E4" s="8" t="n">
        <v>6552200000</v>
      </c>
      <c r="F4" s="8" t="n">
        <v>6078800000</v>
      </c>
      <c r="G4" s="8" t="n">
        <v>7118300000</v>
      </c>
      <c r="H4" s="8" t="n">
        <v>6507000000</v>
      </c>
      <c r="I4" s="8" t="n">
        <v>7918600000</v>
      </c>
      <c r="J4" s="8" t="n">
        <v>32897000000</v>
      </c>
      <c r="K4" s="8" t="n">
        <v>27622700000</v>
      </c>
      <c r="L4" s="8" t="n">
        <v>29423600000</v>
      </c>
    </row>
    <row r="5" spans="1:12">
      <c r="A5" s="4" t="s">
        <v>100</v>
      </c>
      <c r="J5" s="5" t="n">
        <v>372400000</v>
      </c>
      <c r="K5" s="5" t="n">
        <v>391800000</v>
      </c>
      <c r="L5" s="5" t="n">
        <v>318600000</v>
      </c>
    </row>
    <row r="6" spans="1:12">
      <c r="A6" s="4" t="s">
        <v>101</v>
      </c>
      <c r="J6" s="5" t="n">
        <v>79600000</v>
      </c>
      <c r="K6" s="5" t="n">
        <v>71100000</v>
      </c>
      <c r="L6" s="5" t="n">
        <v>65000000</v>
      </c>
    </row>
    <row r="7" spans="1:12">
      <c r="A7" s="4" t="s">
        <v>510</v>
      </c>
      <c r="J7" s="5" t="n">
        <v>452000000</v>
      </c>
      <c r="K7" s="5" t="n">
        <v>462900000</v>
      </c>
      <c r="L7" s="5" t="n">
        <v>383600000</v>
      </c>
    </row>
    <row r="8" spans="1:12">
      <c r="A8" s="4" t="s">
        <v>97</v>
      </c>
      <c r="J8" s="5" t="n">
        <v>31830300000</v>
      </c>
      <c r="K8" s="5" t="n">
        <v>26682400000</v>
      </c>
      <c r="L8" s="5" t="n">
        <v>28673300000</v>
      </c>
    </row>
    <row r="9" spans="1:12">
      <c r="A9" s="4" t="s">
        <v>99</v>
      </c>
      <c r="J9" s="5" t="n">
        <v>415800000</v>
      </c>
      <c r="K9" s="5" t="n">
        <v>354100000</v>
      </c>
      <c r="L9" s="5" t="n">
        <v>297000000</v>
      </c>
    </row>
    <row r="10" spans="1:12">
      <c r="A10" s="4" t="s">
        <v>102</v>
      </c>
      <c r="J10" s="5" t="n">
        <v>198900000</v>
      </c>
      <c r="K10" s="5" t="n">
        <v>123300000</v>
      </c>
      <c r="L10" s="5" t="n">
        <v>69700000</v>
      </c>
    </row>
    <row r="11" spans="1:12">
      <c r="A11" s="4" t="s">
        <v>511</v>
      </c>
    </row>
    <row r="12" spans="1:12">
      <c r="A12" s="3" t="s">
        <v>379</v>
      </c>
    </row>
    <row r="13" spans="1:12">
      <c r="A13" s="4" t="s">
        <v>510</v>
      </c>
      <c r="J13" s="5" t="n">
        <v>362700000</v>
      </c>
      <c r="K13" s="5" t="n">
        <v>379700000</v>
      </c>
      <c r="L13" s="5" t="n">
        <v>306900000</v>
      </c>
    </row>
    <row r="14" spans="1:12">
      <c r="A14" s="4" t="s">
        <v>512</v>
      </c>
    </row>
    <row r="15" spans="1:12">
      <c r="A15" s="3" t="s">
        <v>379</v>
      </c>
    </row>
    <row r="16" spans="1:12">
      <c r="A16" s="4" t="s">
        <v>510</v>
      </c>
      <c r="J16" s="5" t="n">
        <v>89300000</v>
      </c>
      <c r="K16" s="5" t="n">
        <v>83200000</v>
      </c>
      <c r="L16" s="5" t="n">
        <v>76700000</v>
      </c>
    </row>
    <row r="17" spans="1:12">
      <c r="A17" s="4" t="s">
        <v>486</v>
      </c>
    </row>
    <row r="18" spans="1:12">
      <c r="A18" s="3" t="s">
        <v>379</v>
      </c>
    </row>
    <row r="19" spans="1:12">
      <c r="A19" s="4" t="s">
        <v>100</v>
      </c>
      <c r="J19" s="5" t="n">
        <v>372400000</v>
      </c>
      <c r="K19" s="5" t="n">
        <v>391800000</v>
      </c>
      <c r="L19" s="5" t="n">
        <v>318600000</v>
      </c>
    </row>
    <row r="20" spans="1:12">
      <c r="A20" s="4" t="s">
        <v>513</v>
      </c>
    </row>
    <row r="21" spans="1:12">
      <c r="A21" s="3" t="s">
        <v>379</v>
      </c>
    </row>
    <row r="22" spans="1:12">
      <c r="A22" s="4" t="s">
        <v>100</v>
      </c>
      <c r="J22" s="5" t="n">
        <v>26800000</v>
      </c>
      <c r="K22" s="5" t="n">
        <v>27800000</v>
      </c>
      <c r="L22" s="5" t="n">
        <v>27300000</v>
      </c>
    </row>
    <row r="23" spans="1:12">
      <c r="A23" s="4" t="s">
        <v>514</v>
      </c>
    </row>
    <row r="24" spans="1:12">
      <c r="A24" s="3" t="s">
        <v>379</v>
      </c>
    </row>
    <row r="25" spans="1:12">
      <c r="A25" s="4" t="s">
        <v>100</v>
      </c>
      <c r="J25" s="5" t="n">
        <v>14400000</v>
      </c>
      <c r="K25" s="5" t="n">
        <v>14600000</v>
      </c>
      <c r="L25" s="5" t="n">
        <v>14200000</v>
      </c>
    </row>
    <row r="26" spans="1:12">
      <c r="A26" s="4" t="s">
        <v>515</v>
      </c>
    </row>
    <row r="27" spans="1:12">
      <c r="A27" s="3" t="s">
        <v>379</v>
      </c>
    </row>
    <row r="28" spans="1:12">
      <c r="A28" s="4" t="s">
        <v>100</v>
      </c>
      <c r="J28" s="5" t="n">
        <v>12400000</v>
      </c>
      <c r="K28" s="5" t="n">
        <v>13200000</v>
      </c>
      <c r="L28" s="5" t="n">
        <v>13100000</v>
      </c>
    </row>
    <row r="29" spans="1:12">
      <c r="A29" s="4" t="s">
        <v>516</v>
      </c>
    </row>
    <row r="30" spans="1:12">
      <c r="A30" s="3" t="s">
        <v>379</v>
      </c>
    </row>
    <row r="31" spans="1:12">
      <c r="A31" s="4" t="s">
        <v>100</v>
      </c>
      <c r="J31" s="5" t="n">
        <v>118800000</v>
      </c>
      <c r="K31" s="5" t="n">
        <v>123300000</v>
      </c>
      <c r="L31" s="5" t="n">
        <v>88500000</v>
      </c>
    </row>
    <row r="32" spans="1:12">
      <c r="A32" s="4" t="s">
        <v>517</v>
      </c>
    </row>
    <row r="33" spans="1:12">
      <c r="A33" s="3" t="s">
        <v>379</v>
      </c>
    </row>
    <row r="34" spans="1:12">
      <c r="A34" s="4" t="s">
        <v>100</v>
      </c>
      <c r="J34" s="5" t="n">
        <v>7500000</v>
      </c>
      <c r="K34" s="5" t="n">
        <v>6800000</v>
      </c>
      <c r="L34" s="5" t="n">
        <v>0</v>
      </c>
    </row>
    <row r="35" spans="1:12">
      <c r="A35" s="4" t="s">
        <v>518</v>
      </c>
    </row>
    <row r="36" spans="1:12">
      <c r="A36" s="3" t="s">
        <v>379</v>
      </c>
    </row>
    <row r="37" spans="1:12">
      <c r="A37" s="4" t="s">
        <v>100</v>
      </c>
      <c r="J37" s="5" t="n">
        <v>10100000</v>
      </c>
      <c r="K37" s="5" t="n">
        <v>15100000</v>
      </c>
      <c r="L37" s="5" t="n">
        <v>12900000</v>
      </c>
    </row>
    <row r="38" spans="1:12">
      <c r="A38" s="4" t="s">
        <v>519</v>
      </c>
    </row>
    <row r="39" spans="1:12">
      <c r="A39" s="3" t="s">
        <v>379</v>
      </c>
    </row>
    <row r="40" spans="1:12">
      <c r="A40" s="4" t="s">
        <v>101</v>
      </c>
      <c r="J40" s="5" t="n">
        <v>700000</v>
      </c>
      <c r="K40" s="5" t="n">
        <v>1700000</v>
      </c>
      <c r="L40" s="5" t="n">
        <v>2300000</v>
      </c>
    </row>
    <row r="41" spans="1:12">
      <c r="A41" s="4" t="s">
        <v>520</v>
      </c>
    </row>
    <row r="42" spans="1:12">
      <c r="A42" s="3" t="s">
        <v>379</v>
      </c>
    </row>
    <row r="43" spans="1:12">
      <c r="A43" s="4" t="s">
        <v>101</v>
      </c>
      <c r="J43" s="5" t="n">
        <v>26200000</v>
      </c>
      <c r="K43" s="5" t="n">
        <v>24800000</v>
      </c>
      <c r="L43" s="5" t="n">
        <v>25700000</v>
      </c>
    </row>
    <row r="44" spans="1:12">
      <c r="A44" s="4" t="s">
        <v>521</v>
      </c>
    </row>
    <row r="45" spans="1:12">
      <c r="A45" s="3" t="s">
        <v>379</v>
      </c>
    </row>
    <row r="46" spans="1:12">
      <c r="A46" s="4" t="s">
        <v>101</v>
      </c>
      <c r="J46" s="5" t="n">
        <v>20000000</v>
      </c>
      <c r="K46" s="5" t="n">
        <v>19000000</v>
      </c>
      <c r="L46" s="5" t="n">
        <v>17700000</v>
      </c>
    </row>
    <row r="47" spans="1:12">
      <c r="A47" s="4" t="s">
        <v>522</v>
      </c>
    </row>
    <row r="48" spans="1:12">
      <c r="A48" s="3" t="s">
        <v>379</v>
      </c>
    </row>
    <row r="49" spans="1:12">
      <c r="A49" s="4" t="s">
        <v>101</v>
      </c>
      <c r="J49" s="5" t="n">
        <v>16300000</v>
      </c>
      <c r="K49" s="5" t="n">
        <v>11600000</v>
      </c>
      <c r="L49" s="5" t="n">
        <v>6000000</v>
      </c>
    </row>
    <row r="50" spans="1:12">
      <c r="A50" s="4" t="s">
        <v>523</v>
      </c>
    </row>
    <row r="51" spans="1:12">
      <c r="A51" s="3" t="s">
        <v>379</v>
      </c>
    </row>
    <row r="52" spans="1:12">
      <c r="A52" s="4" t="s">
        <v>101</v>
      </c>
      <c r="J52" s="5" t="n">
        <v>10600000</v>
      </c>
      <c r="K52" s="5" t="n">
        <v>11100000</v>
      </c>
      <c r="L52" s="5" t="n">
        <v>10800000</v>
      </c>
    </row>
    <row r="53" spans="1:12">
      <c r="A53" s="4" t="s">
        <v>524</v>
      </c>
    </row>
    <row r="54" spans="1:12">
      <c r="A54" s="3" t="s">
        <v>379</v>
      </c>
    </row>
    <row r="55" spans="1:12">
      <c r="A55" s="4" t="s">
        <v>101</v>
      </c>
      <c r="J55" s="5" t="n">
        <v>5800000</v>
      </c>
      <c r="K55" s="5" t="n">
        <v>2900000</v>
      </c>
      <c r="L55" s="5" t="n">
        <v>2500000</v>
      </c>
    </row>
    <row r="56" spans="1:12">
      <c r="A56" s="4" t="s">
        <v>101</v>
      </c>
    </row>
    <row r="57" spans="1:12">
      <c r="A57" s="3" t="s">
        <v>379</v>
      </c>
    </row>
    <row r="58" spans="1:12">
      <c r="A58" s="4" t="s">
        <v>101</v>
      </c>
      <c r="J58" s="5" t="n">
        <v>79600000</v>
      </c>
      <c r="K58" s="5" t="n">
        <v>71100000</v>
      </c>
      <c r="L58" s="5" t="n">
        <v>65000000</v>
      </c>
    </row>
    <row r="59" spans="1:12">
      <c r="A59" s="4" t="s">
        <v>525</v>
      </c>
    </row>
    <row r="60" spans="1:12">
      <c r="A60" s="3" t="s">
        <v>379</v>
      </c>
    </row>
    <row r="61" spans="1:12">
      <c r="A61" s="4" t="s">
        <v>97</v>
      </c>
      <c r="J61" s="5" t="n">
        <v>30694500000</v>
      </c>
      <c r="K61" s="5" t="n">
        <v>25762900000</v>
      </c>
      <c r="L61" s="5" t="n">
        <v>28018400000</v>
      </c>
    </row>
    <row r="62" spans="1:12">
      <c r="A62" s="4" t="s">
        <v>526</v>
      </c>
    </row>
    <row r="63" spans="1:12">
      <c r="A63" s="3" t="s">
        <v>379</v>
      </c>
    </row>
    <row r="64" spans="1:12">
      <c r="A64" s="4" t="s">
        <v>97</v>
      </c>
      <c r="J64" s="5" t="n">
        <v>1135800000</v>
      </c>
      <c r="K64" s="5" t="n">
        <v>919500000</v>
      </c>
      <c r="L64" s="5" t="n">
        <v>654900000</v>
      </c>
    </row>
    <row r="65" spans="1:12">
      <c r="A65" s="4" t="s">
        <v>99</v>
      </c>
    </row>
    <row r="66" spans="1:12">
      <c r="A66" s="3" t="s">
        <v>379</v>
      </c>
    </row>
    <row r="67" spans="1:12">
      <c r="A67" s="4" t="s">
        <v>99</v>
      </c>
      <c r="J67" s="5" t="n">
        <v>415800000</v>
      </c>
      <c r="K67" s="5" t="n">
        <v>354100000</v>
      </c>
      <c r="L67" s="5" t="n">
        <v>297000000</v>
      </c>
    </row>
    <row r="68" spans="1:12">
      <c r="A68" s="4" t="s">
        <v>527</v>
      </c>
    </row>
    <row r="69" spans="1:12">
      <c r="A69" s="3" t="s">
        <v>379</v>
      </c>
    </row>
    <row r="70" spans="1:12">
      <c r="A70" s="4" t="s">
        <v>102</v>
      </c>
      <c r="J70" s="5" t="n">
        <v>198900000</v>
      </c>
      <c r="K70" s="5" t="n">
        <v>123300000</v>
      </c>
      <c r="L70" s="5" t="n">
        <v>69700000</v>
      </c>
    </row>
    <row r="71" spans="1:12">
      <c r="A71" s="4" t="s">
        <v>528</v>
      </c>
    </row>
    <row r="72" spans="1:12">
      <c r="A72" s="3" t="s">
        <v>379</v>
      </c>
    </row>
    <row r="73" spans="1:12">
      <c r="A73" s="4" t="s">
        <v>100</v>
      </c>
      <c r="J73" s="5" t="n">
        <v>209200000</v>
      </c>
      <c r="K73" s="5" t="n">
        <v>218800000</v>
      </c>
      <c r="L73" s="5" t="n">
        <v>189900000</v>
      </c>
    </row>
    <row r="74" spans="1:12">
      <c r="A74" s="4" t="s">
        <v>529</v>
      </c>
    </row>
    <row r="75" spans="1:12">
      <c r="A75" s="3" t="s">
        <v>379</v>
      </c>
    </row>
    <row r="76" spans="1:12">
      <c r="A76" s="4" t="s">
        <v>100</v>
      </c>
      <c r="J76" s="5" t="n">
        <v>144900000</v>
      </c>
      <c r="K76" s="5" t="n">
        <v>163400000</v>
      </c>
      <c r="L76" s="5" t="n">
        <v>129700000</v>
      </c>
    </row>
    <row r="77" spans="1:12">
      <c r="A77" s="4" t="s">
        <v>530</v>
      </c>
    </row>
    <row r="78" spans="1:12">
      <c r="A78" s="3" t="s">
        <v>379</v>
      </c>
    </row>
    <row r="79" spans="1:12">
      <c r="A79" s="4" t="s">
        <v>100</v>
      </c>
      <c r="J79" s="5" t="n">
        <v>32100000</v>
      </c>
      <c r="K79" s="5" t="n">
        <v>30300000</v>
      </c>
      <c r="L79" s="5" t="n">
        <v>28300000</v>
      </c>
    </row>
    <row r="80" spans="1:12">
      <c r="A80" s="4" t="s">
        <v>531</v>
      </c>
    </row>
    <row r="81" spans="1:12">
      <c r="A81" s="3" t="s">
        <v>379</v>
      </c>
    </row>
    <row r="82" spans="1:12">
      <c r="A82" s="4" t="s">
        <v>100</v>
      </c>
      <c r="J82" s="5" t="n">
        <v>16100000</v>
      </c>
      <c r="K82" s="5" t="n">
        <v>11200000</v>
      </c>
      <c r="L82" s="5" t="n">
        <v>16000000</v>
      </c>
    </row>
    <row r="83" spans="1:12">
      <c r="A83" s="4" t="s">
        <v>532</v>
      </c>
    </row>
    <row r="84" spans="1:12">
      <c r="A84" s="3" t="s">
        <v>379</v>
      </c>
    </row>
    <row r="85" spans="1:12">
      <c r="A85" s="4" t="s">
        <v>100</v>
      </c>
      <c r="J85" s="5" t="n">
        <v>7500000</v>
      </c>
      <c r="K85" s="5" t="n">
        <v>7200000</v>
      </c>
      <c r="L85" s="5" t="n">
        <v>7900000</v>
      </c>
    </row>
    <row r="86" spans="1:12">
      <c r="A86" s="4" t="s">
        <v>533</v>
      </c>
    </row>
    <row r="87" spans="1:12">
      <c r="A87" s="3" t="s">
        <v>379</v>
      </c>
    </row>
    <row r="88" spans="1:12">
      <c r="A88" s="4" t="s">
        <v>100</v>
      </c>
      <c r="J88" s="5" t="n">
        <v>7300000</v>
      </c>
      <c r="K88" s="5" t="n">
        <v>5800000</v>
      </c>
      <c r="L88" s="5" t="n">
        <v>6000000</v>
      </c>
    </row>
    <row r="89" spans="1:12">
      <c r="A89" s="4" t="s">
        <v>534</v>
      </c>
    </row>
    <row r="90" spans="1:12">
      <c r="A90" s="3" t="s">
        <v>379</v>
      </c>
    </row>
    <row r="91" spans="1:12">
      <c r="A91" s="4" t="s">
        <v>100</v>
      </c>
      <c r="J91" s="8" t="n">
        <v>1300000</v>
      </c>
      <c r="K91" s="8" t="n">
        <v>900000</v>
      </c>
      <c r="L91" s="8" t="n">
        <v>2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76</v>
      </c>
    </row>
    <row r="3" spans="1:4">
      <c r="A3" s="3" t="s">
        <v>228</v>
      </c>
    </row>
    <row r="4" spans="1:4">
      <c r="A4" s="4" t="s">
        <v>536</v>
      </c>
      <c r="B4" s="6" t="n">
        <v>85.09999999999999</v>
      </c>
      <c r="C4" s="6" t="n">
        <v>55.5</v>
      </c>
      <c r="D4" s="6" t="n">
        <v>6.4</v>
      </c>
    </row>
    <row r="5" spans="1:4">
      <c r="A5" s="4" t="s">
        <v>537</v>
      </c>
      <c r="B5" s="7" t="n">
        <v>-1.5</v>
      </c>
      <c r="C5" s="7" t="n">
        <v>-0.9</v>
      </c>
      <c r="D5" s="7" t="n">
        <v>-0.1</v>
      </c>
    </row>
    <row r="6" spans="1:4">
      <c r="A6" s="4" t="s">
        <v>538</v>
      </c>
      <c r="B6" s="6" t="n">
        <v>83.59999999999999</v>
      </c>
      <c r="C6" s="6" t="n">
        <v>54.6</v>
      </c>
      <c r="D6" s="6" t="n">
        <v>6.3</v>
      </c>
    </row>
    <row r="7" spans="1:4">
      <c r="A7" s="4" t="s">
        <v>539</v>
      </c>
      <c r="B7" s="5" t="n">
        <v>18738905</v>
      </c>
      <c r="C7" s="5" t="n">
        <v>18549011</v>
      </c>
      <c r="D7" s="5" t="n">
        <v>18395987</v>
      </c>
    </row>
    <row r="8" spans="1:4">
      <c r="A8" s="3" t="s">
        <v>540</v>
      </c>
    </row>
    <row r="9" spans="1:4">
      <c r="A9" s="4" t="s">
        <v>541</v>
      </c>
      <c r="B9" s="5" t="n">
        <v>275490</v>
      </c>
      <c r="C9" s="5" t="n">
        <v>385819</v>
      </c>
      <c r="D9" s="5" t="n">
        <v>291367</v>
      </c>
    </row>
    <row r="10" spans="1:4">
      <c r="A10" s="4" t="s">
        <v>542</v>
      </c>
      <c r="B10" s="5" t="n">
        <v>19014395</v>
      </c>
      <c r="C10" s="5" t="n">
        <v>18934830</v>
      </c>
      <c r="D10" s="5" t="n">
        <v>186873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1</v>
      </c>
    </row>
    <row r="2" spans="1:2">
      <c r="B2" s="2" t="s">
        <v>544</v>
      </c>
    </row>
    <row r="3" spans="1:2">
      <c r="A3" s="3" t="s">
        <v>228</v>
      </c>
    </row>
    <row r="4" spans="1:2">
      <c r="A4" s="4" t="s">
        <v>545</v>
      </c>
      <c r="B4" s="5" t="n">
        <v>2301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6</v>
      </c>
    </row>
    <row r="3" spans="1:4">
      <c r="A3" s="3" t="s">
        <v>147</v>
      </c>
    </row>
    <row r="4" spans="1:4">
      <c r="A4" s="4" t="s">
        <v>135</v>
      </c>
      <c r="B4" s="8" t="n">
        <v>85100000</v>
      </c>
      <c r="C4" s="8" t="n">
        <v>55500000</v>
      </c>
      <c r="D4" s="8" t="n">
        <v>6400000</v>
      </c>
    </row>
    <row r="5" spans="1:4">
      <c r="A5" s="3" t="s">
        <v>148</v>
      </c>
    </row>
    <row r="6" spans="1:4">
      <c r="A6" s="4" t="s">
        <v>120</v>
      </c>
      <c r="B6" s="5" t="n">
        <v>-2400000</v>
      </c>
      <c r="C6" s="5" t="n">
        <v>1000000</v>
      </c>
      <c r="D6" s="5" t="n">
        <v>47000000</v>
      </c>
    </row>
    <row r="7" spans="1:4">
      <c r="A7" s="4" t="s">
        <v>117</v>
      </c>
      <c r="B7" s="5" t="n">
        <v>14000000</v>
      </c>
      <c r="C7" s="5" t="n">
        <v>11600000</v>
      </c>
      <c r="D7" s="5" t="n">
        <v>9800000</v>
      </c>
    </row>
    <row r="8" spans="1:4">
      <c r="A8" s="4" t="s">
        <v>149</v>
      </c>
      <c r="B8" s="5" t="n">
        <v>2500000</v>
      </c>
      <c r="C8" s="5" t="n">
        <v>3100000</v>
      </c>
      <c r="D8" s="5" t="n">
        <v>4300000</v>
      </c>
    </row>
    <row r="9" spans="1:4">
      <c r="A9" s="4" t="s">
        <v>150</v>
      </c>
      <c r="B9" s="5" t="n">
        <v>3700000</v>
      </c>
      <c r="C9" s="5" t="n">
        <v>22300000</v>
      </c>
      <c r="D9" s="5" t="n">
        <v>-9800000</v>
      </c>
    </row>
    <row r="10" spans="1:4">
      <c r="A10" s="4" t="s">
        <v>151</v>
      </c>
      <c r="B10" s="5" t="n">
        <v>1500000</v>
      </c>
      <c r="C10" s="5" t="n">
        <v>1000000</v>
      </c>
      <c r="D10" s="5" t="n">
        <v>1900000</v>
      </c>
    </row>
    <row r="11" spans="1:4">
      <c r="A11" s="4" t="s">
        <v>152</v>
      </c>
      <c r="B11" s="5" t="n">
        <v>-300000</v>
      </c>
      <c r="C11" s="5" t="n">
        <v>-300000</v>
      </c>
      <c r="D11" s="5" t="n">
        <v>-300000</v>
      </c>
    </row>
    <row r="12" spans="1:4">
      <c r="A12" s="4" t="s">
        <v>153</v>
      </c>
      <c r="B12" s="5" t="n">
        <v>8100000</v>
      </c>
      <c r="C12" s="5" t="n">
        <v>6600000</v>
      </c>
      <c r="D12" s="5" t="n">
        <v>6300000</v>
      </c>
    </row>
    <row r="13" spans="1:4">
      <c r="A13" s="4" t="s">
        <v>154</v>
      </c>
      <c r="B13" s="5" t="n">
        <v>0</v>
      </c>
      <c r="C13" s="5" t="n">
        <v>0</v>
      </c>
      <c r="D13" s="5" t="n">
        <v>-300000</v>
      </c>
    </row>
    <row r="14" spans="1:4">
      <c r="A14" s="4" t="s">
        <v>155</v>
      </c>
      <c r="B14" s="5" t="n">
        <v>-5500000</v>
      </c>
      <c r="C14" s="5" t="n">
        <v>0</v>
      </c>
      <c r="D14" s="5" t="n">
        <v>0</v>
      </c>
    </row>
    <row r="15" spans="1:4">
      <c r="A15" s="3" t="s">
        <v>156</v>
      </c>
    </row>
    <row r="16" spans="1:4">
      <c r="A16" s="4" t="s">
        <v>157</v>
      </c>
      <c r="B16" s="5" t="n">
        <v>337200000</v>
      </c>
      <c r="C16" s="5" t="n">
        <v>-626700000</v>
      </c>
      <c r="D16" s="5" t="n">
        <v>570800000</v>
      </c>
    </row>
    <row r="17" spans="1:4">
      <c r="A17" s="4" t="s">
        <v>158</v>
      </c>
      <c r="B17" s="5" t="n">
        <v>-553700000</v>
      </c>
      <c r="C17" s="5" t="n">
        <v>-464900000</v>
      </c>
      <c r="D17" s="5" t="n">
        <v>203000000</v>
      </c>
    </row>
    <row r="18" spans="1:4">
      <c r="A18" s="4" t="s">
        <v>159</v>
      </c>
      <c r="B18" s="5" t="n">
        <v>-1197700000</v>
      </c>
      <c r="C18" s="5" t="n">
        <v>-138800000</v>
      </c>
      <c r="D18" s="5" t="n">
        <v>-79700000</v>
      </c>
    </row>
    <row r="19" spans="1:4">
      <c r="A19" s="4" t="s">
        <v>160</v>
      </c>
      <c r="B19" s="5" t="n">
        <v>-241700000</v>
      </c>
      <c r="C19" s="5" t="n">
        <v>-292900000</v>
      </c>
      <c r="D19" s="5" t="n">
        <v>186300000</v>
      </c>
    </row>
    <row r="20" spans="1:4">
      <c r="A20" s="4" t="s">
        <v>161</v>
      </c>
      <c r="B20" s="5" t="n">
        <v>-134300000</v>
      </c>
      <c r="C20" s="5" t="n">
        <v>-24300000</v>
      </c>
      <c r="D20" s="5" t="n">
        <v>-116400000</v>
      </c>
    </row>
    <row r="21" spans="1:4">
      <c r="A21" s="4" t="s">
        <v>43</v>
      </c>
      <c r="B21" s="5" t="n">
        <v>900000</v>
      </c>
      <c r="C21" s="5" t="n">
        <v>6800000</v>
      </c>
      <c r="D21" s="5" t="n">
        <v>8300000</v>
      </c>
    </row>
    <row r="22" spans="1:4">
      <c r="A22" s="4" t="s">
        <v>44</v>
      </c>
      <c r="B22" s="5" t="n">
        <v>-4200000</v>
      </c>
      <c r="C22" s="5" t="n">
        <v>-1300000</v>
      </c>
      <c r="D22" s="5" t="n">
        <v>500000</v>
      </c>
    </row>
    <row r="23" spans="1:4">
      <c r="A23" s="4" t="s">
        <v>162</v>
      </c>
      <c r="B23" s="5" t="n">
        <v>-113300000</v>
      </c>
      <c r="C23" s="5" t="n">
        <v>-308700000</v>
      </c>
      <c r="D23" s="5" t="n">
        <v>-125600000</v>
      </c>
    </row>
    <row r="24" spans="1:4">
      <c r="A24" s="4" t="s">
        <v>163</v>
      </c>
      <c r="B24" s="5" t="n">
        <v>3000000</v>
      </c>
      <c r="C24" s="5" t="n">
        <v>-98700000</v>
      </c>
      <c r="D24" s="5" t="n">
        <v>-1700000</v>
      </c>
    </row>
    <row r="25" spans="1:4">
      <c r="A25" s="4" t="s">
        <v>50</v>
      </c>
      <c r="B25" s="5" t="n">
        <v>-8300000</v>
      </c>
      <c r="C25" s="5" t="n">
        <v>-3300000</v>
      </c>
      <c r="D25" s="5" t="n">
        <v>-16000000</v>
      </c>
    </row>
    <row r="26" spans="1:4">
      <c r="A26" s="4" t="s">
        <v>164</v>
      </c>
      <c r="B26" s="5" t="n">
        <v>6700000</v>
      </c>
      <c r="C26" s="5" t="n">
        <v>18600000</v>
      </c>
      <c r="D26" s="5" t="n">
        <v>-19600000</v>
      </c>
    </row>
    <row r="27" spans="1:4">
      <c r="A27" s="4" t="s">
        <v>165</v>
      </c>
      <c r="B27" s="5" t="n">
        <v>-46800000</v>
      </c>
      <c r="C27" s="5" t="n">
        <v>520000000</v>
      </c>
      <c r="D27" s="5" t="n">
        <v>290900000</v>
      </c>
    </row>
    <row r="28" spans="1:4">
      <c r="A28" s="4" t="s">
        <v>166</v>
      </c>
      <c r="B28" s="5" t="n">
        <v>176400000</v>
      </c>
      <c r="C28" s="5" t="n">
        <v>-27800000</v>
      </c>
      <c r="D28" s="5" t="n">
        <v>-124100000</v>
      </c>
    </row>
    <row r="29" spans="1:4">
      <c r="A29" s="4" t="s">
        <v>59</v>
      </c>
      <c r="B29" s="5" t="n">
        <v>1800000</v>
      </c>
      <c r="C29" s="5" t="n">
        <v>3200000</v>
      </c>
      <c r="D29" s="5" t="n">
        <v>200000</v>
      </c>
    </row>
    <row r="30" spans="1:4">
      <c r="A30" s="4" t="s">
        <v>60</v>
      </c>
      <c r="B30" s="5" t="n">
        <v>837000000</v>
      </c>
      <c r="C30" s="5" t="n">
        <v>543700000</v>
      </c>
      <c r="D30" s="5" t="n">
        <v>226000000</v>
      </c>
    </row>
    <row r="31" spans="1:4">
      <c r="A31" s="4" t="s">
        <v>167</v>
      </c>
      <c r="B31" s="5" t="n">
        <v>1182000000</v>
      </c>
      <c r="C31" s="5" t="n">
        <v>166800000</v>
      </c>
      <c r="D31" s="5" t="n">
        <v>93600000</v>
      </c>
    </row>
    <row r="32" spans="1:4">
      <c r="A32" s="4" t="s">
        <v>62</v>
      </c>
      <c r="B32" s="5" t="n">
        <v>-156100000</v>
      </c>
      <c r="C32" s="5" t="n">
        <v>153900000</v>
      </c>
      <c r="D32" s="5" t="n">
        <v>-124400000</v>
      </c>
    </row>
    <row r="33" spans="1:4">
      <c r="A33" s="4" t="s">
        <v>168</v>
      </c>
      <c r="B33" s="5" t="n">
        <v>195600000</v>
      </c>
      <c r="C33" s="5" t="n">
        <v>-473600000</v>
      </c>
      <c r="D33" s="5" t="n">
        <v>1037400000</v>
      </c>
    </row>
    <row r="34" spans="1:4">
      <c r="A34" s="3" t="s">
        <v>169</v>
      </c>
    </row>
    <row r="35" spans="1:4">
      <c r="A35" s="4" t="s">
        <v>170</v>
      </c>
      <c r="B35" s="5" t="n">
        <v>-28900000</v>
      </c>
      <c r="C35" s="5" t="n">
        <v>-3700000</v>
      </c>
      <c r="D35" s="5" t="n">
        <v>-6000000</v>
      </c>
    </row>
    <row r="36" spans="1:4">
      <c r="A36" s="4" t="s">
        <v>171</v>
      </c>
      <c r="B36" s="5" t="n">
        <v>0</v>
      </c>
      <c r="C36" s="5" t="n">
        <v>0</v>
      </c>
      <c r="D36" s="5" t="n">
        <v>-200000</v>
      </c>
    </row>
    <row r="37" spans="1:4">
      <c r="A37" s="4" t="s">
        <v>172</v>
      </c>
      <c r="B37" s="5" t="n">
        <v>0</v>
      </c>
      <c r="C37" s="5" t="n">
        <v>800000</v>
      </c>
      <c r="D37" s="5" t="n">
        <v>0</v>
      </c>
    </row>
    <row r="38" spans="1:4">
      <c r="A38" s="4" t="s">
        <v>173</v>
      </c>
      <c r="B38" s="5" t="n">
        <v>-11900000</v>
      </c>
      <c r="C38" s="5" t="n">
        <v>-12500000</v>
      </c>
      <c r="D38" s="5" t="n">
        <v>-16100000</v>
      </c>
    </row>
    <row r="39" spans="1:4">
      <c r="A39" s="4" t="s">
        <v>174</v>
      </c>
      <c r="B39" s="5" t="n">
        <v>-40800000</v>
      </c>
      <c r="C39" s="5" t="n">
        <v>-15400000</v>
      </c>
      <c r="D39" s="5" t="n">
        <v>-22300000</v>
      </c>
    </row>
    <row r="40" spans="1:4">
      <c r="A40" s="3" t="s">
        <v>175</v>
      </c>
    </row>
    <row r="41" spans="1:4">
      <c r="A41" s="4" t="s">
        <v>176</v>
      </c>
      <c r="B41" s="5" t="n">
        <v>-162600000</v>
      </c>
      <c r="C41" s="5" t="n">
        <v>125800000</v>
      </c>
      <c r="D41" s="5" t="n">
        <v>48200000</v>
      </c>
    </row>
    <row r="42" spans="1:4">
      <c r="A42" s="4" t="s">
        <v>177</v>
      </c>
      <c r="B42" s="5" t="n">
        <v>357200000</v>
      </c>
      <c r="C42" s="5" t="n">
        <v>0</v>
      </c>
      <c r="D42" s="5" t="n">
        <v>0</v>
      </c>
    </row>
    <row r="43" spans="1:4">
      <c r="A43" s="4" t="s">
        <v>178</v>
      </c>
      <c r="B43" s="5" t="n">
        <v>-346700000</v>
      </c>
      <c r="C43" s="5" t="n">
        <v>0</v>
      </c>
      <c r="D43" s="5" t="n">
        <v>0</v>
      </c>
    </row>
    <row r="44" spans="1:4">
      <c r="A44" s="4" t="s">
        <v>179</v>
      </c>
      <c r="B44" s="5" t="n">
        <v>175000000</v>
      </c>
      <c r="C44" s="5" t="n">
        <v>0</v>
      </c>
      <c r="D44" s="5" t="n">
        <v>0</v>
      </c>
    </row>
    <row r="45" spans="1:4">
      <c r="A45" s="4" t="s">
        <v>180</v>
      </c>
      <c r="B45" s="5" t="n">
        <v>-6600000</v>
      </c>
      <c r="C45" s="5" t="n">
        <v>0</v>
      </c>
      <c r="D45" s="5" t="n">
        <v>0</v>
      </c>
    </row>
    <row r="46" spans="1:4">
      <c r="A46" s="4" t="s">
        <v>181</v>
      </c>
      <c r="B46" s="5" t="n">
        <v>0</v>
      </c>
      <c r="C46" s="5" t="n">
        <v>0</v>
      </c>
      <c r="D46" s="5" t="n">
        <v>-45500000</v>
      </c>
    </row>
    <row r="47" spans="1:4">
      <c r="A47" s="4" t="s">
        <v>182</v>
      </c>
      <c r="B47" s="5" t="n">
        <v>-800000</v>
      </c>
      <c r="C47" s="5" t="n">
        <v>-800000</v>
      </c>
      <c r="D47" s="5" t="n">
        <v>-800000</v>
      </c>
    </row>
    <row r="48" spans="1:4">
      <c r="A48" s="4" t="s">
        <v>183</v>
      </c>
      <c r="B48" s="5" t="n">
        <v>0</v>
      </c>
      <c r="C48" s="5" t="n">
        <v>-5500000</v>
      </c>
      <c r="D48" s="5" t="n">
        <v>0</v>
      </c>
    </row>
    <row r="49" spans="1:4">
      <c r="A49" s="4" t="s">
        <v>184</v>
      </c>
      <c r="B49" s="5" t="n">
        <v>-3800000</v>
      </c>
      <c r="C49" s="5" t="n">
        <v>0</v>
      </c>
      <c r="D49" s="5" t="n">
        <v>0</v>
      </c>
    </row>
    <row r="50" spans="1:4">
      <c r="A50" s="4" t="s">
        <v>185</v>
      </c>
      <c r="B50" s="5" t="n">
        <v>-3300000</v>
      </c>
      <c r="C50" s="5" t="n">
        <v>-400000</v>
      </c>
      <c r="D50" s="5" t="n">
        <v>-300000</v>
      </c>
    </row>
    <row r="51" spans="1:4">
      <c r="A51" s="4" t="s">
        <v>186</v>
      </c>
      <c r="B51" s="5" t="n">
        <v>1200000</v>
      </c>
      <c r="C51" s="5" t="n">
        <v>2600000</v>
      </c>
      <c r="D51" s="5" t="n">
        <v>3400000</v>
      </c>
    </row>
    <row r="52" spans="1:4">
      <c r="A52" s="4" t="s">
        <v>187</v>
      </c>
      <c r="B52" s="5" t="n">
        <v>0</v>
      </c>
      <c r="C52" s="5" t="n">
        <v>-800000</v>
      </c>
      <c r="D52" s="5" t="n">
        <v>0</v>
      </c>
    </row>
    <row r="53" spans="1:4">
      <c r="A53" s="4" t="s">
        <v>188</v>
      </c>
      <c r="B53" s="5" t="n">
        <v>0</v>
      </c>
      <c r="C53" s="5" t="n">
        <v>0</v>
      </c>
      <c r="D53" s="5" t="n">
        <v>700000</v>
      </c>
    </row>
    <row r="54" spans="1:4">
      <c r="A54" s="4" t="s">
        <v>189</v>
      </c>
      <c r="B54" s="5" t="n">
        <v>9600000</v>
      </c>
      <c r="C54" s="5" t="n">
        <v>120900000</v>
      </c>
      <c r="D54" s="5" t="n">
        <v>5700000</v>
      </c>
    </row>
    <row r="55" spans="1:4">
      <c r="A55" s="4" t="s">
        <v>190</v>
      </c>
      <c r="B55" s="5" t="n">
        <v>-700000</v>
      </c>
      <c r="C55" s="5" t="n">
        <v>-4100000</v>
      </c>
      <c r="D55" s="5" t="n">
        <v>1400000</v>
      </c>
    </row>
    <row r="56" spans="1:4">
      <c r="A56" s="4" t="s">
        <v>191</v>
      </c>
      <c r="B56" s="5" t="n">
        <v>163700000</v>
      </c>
      <c r="C56" s="5" t="n">
        <v>-372200000</v>
      </c>
      <c r="D56" s="5" t="n">
        <v>1022200000</v>
      </c>
    </row>
    <row r="57" spans="1:4">
      <c r="A57" s="4" t="s">
        <v>192</v>
      </c>
      <c r="B57" s="5" t="n">
        <v>2287600000</v>
      </c>
      <c r="C57" s="5" t="n">
        <v>2659800000</v>
      </c>
      <c r="D57" s="5" t="n">
        <v>1637600000</v>
      </c>
    </row>
    <row r="58" spans="1:4">
      <c r="A58" s="4" t="s">
        <v>192</v>
      </c>
      <c r="B58" s="5" t="n">
        <v>2451300000</v>
      </c>
      <c r="C58" s="5" t="n">
        <v>2287600000</v>
      </c>
      <c r="D58" s="5" t="n">
        <v>2659800000</v>
      </c>
    </row>
    <row r="59" spans="1:4">
      <c r="A59" s="3" t="s">
        <v>193</v>
      </c>
    </row>
    <row r="60" spans="1:4">
      <c r="A60" s="4" t="s">
        <v>194</v>
      </c>
      <c r="B60" s="5" t="n">
        <v>153200000</v>
      </c>
      <c r="C60" s="5" t="n">
        <v>78900000</v>
      </c>
      <c r="D60" s="5" t="n">
        <v>38000000</v>
      </c>
    </row>
    <row r="61" spans="1:4">
      <c r="A61" s="4" t="s">
        <v>195</v>
      </c>
      <c r="B61" s="5" t="n">
        <v>24600000</v>
      </c>
      <c r="C61" s="5" t="n">
        <v>22200000</v>
      </c>
      <c r="D61" s="5" t="n">
        <v>17100000</v>
      </c>
    </row>
    <row r="62" spans="1:4">
      <c r="A62" s="3" t="s">
        <v>196</v>
      </c>
    </row>
    <row r="63" spans="1:4">
      <c r="A63" s="4" t="s">
        <v>197</v>
      </c>
      <c r="B63" s="5" t="n">
        <v>10800000</v>
      </c>
      <c r="C63" s="5" t="n">
        <v>3900000</v>
      </c>
      <c r="D63" s="5" t="n">
        <v>0</v>
      </c>
    </row>
    <row r="64" spans="1:4">
      <c r="A64" s="4" t="s">
        <v>198</v>
      </c>
      <c r="B64" s="5" t="n">
        <v>1800000</v>
      </c>
      <c r="C64" s="5" t="n">
        <v>0</v>
      </c>
      <c r="D64" s="5" t="n">
        <v>-200000</v>
      </c>
    </row>
    <row r="65" spans="1:4">
      <c r="A65" s="3" t="s">
        <v>199</v>
      </c>
    </row>
    <row r="66" spans="1:4">
      <c r="A66" s="4" t="s">
        <v>200</v>
      </c>
      <c r="B66" s="5" t="n">
        <v>47100000</v>
      </c>
      <c r="C66" s="5" t="n">
        <v>1700000</v>
      </c>
      <c r="D66" s="5" t="n">
        <v>0</v>
      </c>
    </row>
    <row r="67" spans="1:4">
      <c r="A67" s="4" t="s">
        <v>201</v>
      </c>
      <c r="B67" s="5" t="n">
        <v>-8900000</v>
      </c>
      <c r="C67" s="5" t="n">
        <v>-1900000</v>
      </c>
      <c r="D67" s="5" t="n">
        <v>0</v>
      </c>
    </row>
    <row r="68" spans="1:4">
      <c r="A68" s="4" t="s">
        <v>202</v>
      </c>
      <c r="B68" s="5" t="n">
        <v>38200000</v>
      </c>
      <c r="C68" s="5" t="n">
        <v>-200000</v>
      </c>
      <c r="D68" s="5" t="n">
        <v>0</v>
      </c>
    </row>
    <row r="69" spans="1:4">
      <c r="A69" s="4" t="s">
        <v>203</v>
      </c>
      <c r="B69" s="8" t="n">
        <v>-4200000</v>
      </c>
      <c r="C69" s="8" t="n">
        <v>0</v>
      </c>
      <c r="D69" s="8" t="n">
        <v>-5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505</v>
      </c>
      <c r="D1" s="2" t="s">
        <v>35</v>
      </c>
    </row>
    <row r="2" spans="1:4">
      <c r="A2" s="3" t="s">
        <v>547</v>
      </c>
    </row>
    <row r="3" spans="1:4">
      <c r="A3" s="4" t="s">
        <v>548</v>
      </c>
      <c r="B3" s="6" t="n">
        <v>1049.9</v>
      </c>
      <c r="D3" s="6" t="n">
        <v>1408.7</v>
      </c>
    </row>
    <row r="4" spans="1:4">
      <c r="A4" s="4" t="s">
        <v>549</v>
      </c>
      <c r="B4" s="7" t="n">
        <v>2540.5</v>
      </c>
      <c r="D4" s="7" t="n">
        <v>2234.5</v>
      </c>
    </row>
    <row r="5" spans="1:4">
      <c r="A5" s="4" t="s">
        <v>550</v>
      </c>
      <c r="B5" s="7" t="n">
        <v>2175.2</v>
      </c>
      <c r="D5" s="7" t="n">
        <v>2054.8</v>
      </c>
    </row>
    <row r="6" spans="1:4">
      <c r="A6" s="4" t="s">
        <v>551</v>
      </c>
      <c r="B6" s="7" t="n">
        <v>229.3</v>
      </c>
      <c r="D6" s="7" t="n">
        <v>222.5</v>
      </c>
    </row>
    <row r="7" spans="1:4">
      <c r="A7" s="4" t="s">
        <v>164</v>
      </c>
      <c r="B7" s="7" t="n">
        <v>157.5</v>
      </c>
      <c r="D7" s="7" t="n">
        <v>145.4</v>
      </c>
    </row>
    <row r="8" spans="1:4">
      <c r="A8" s="4" t="s">
        <v>552</v>
      </c>
      <c r="B8" s="7" t="n">
        <v>-266.2</v>
      </c>
      <c r="D8" s="7" t="n">
        <v>-89.5</v>
      </c>
    </row>
    <row r="9" spans="1:4">
      <c r="A9" s="4" t="s">
        <v>553</v>
      </c>
      <c r="B9" s="7" t="n">
        <v>714.8</v>
      </c>
      <c r="D9" s="7" t="n">
        <v>866.5</v>
      </c>
    </row>
    <row r="10" spans="1:4">
      <c r="A10" s="4" t="s">
        <v>554</v>
      </c>
    </row>
    <row r="11" spans="1:4">
      <c r="A11" s="3" t="s">
        <v>547</v>
      </c>
    </row>
    <row r="12" spans="1:4">
      <c r="A12" s="4" t="s">
        <v>548</v>
      </c>
      <c r="B12" s="5" t="n">
        <v>306</v>
      </c>
      <c r="D12" s="7" t="n">
        <v>643.3</v>
      </c>
    </row>
    <row r="13" spans="1:4">
      <c r="A13" s="4" t="s">
        <v>555</v>
      </c>
      <c r="B13" s="7" t="n">
        <v>626.9</v>
      </c>
      <c r="D13" s="7" t="n">
        <v>517.4</v>
      </c>
    </row>
    <row r="14" spans="1:4">
      <c r="A14" s="4" t="s">
        <v>550</v>
      </c>
      <c r="B14" s="7" t="n">
        <v>2175.2</v>
      </c>
      <c r="D14" s="7" t="n">
        <v>2054.8</v>
      </c>
    </row>
    <row r="15" spans="1:4">
      <c r="A15" s="4" t="s">
        <v>556</v>
      </c>
      <c r="B15" s="7" t="n">
        <v>3273.8</v>
      </c>
      <c r="D15" s="7" t="n">
        <v>3376.2</v>
      </c>
    </row>
    <row r="16" spans="1:4">
      <c r="A16" s="4" t="s">
        <v>553</v>
      </c>
      <c r="C16" s="6" t="n">
        <v>714.8</v>
      </c>
    </row>
    <row r="17" spans="1:4">
      <c r="A17" s="4" t="s">
        <v>557</v>
      </c>
      <c r="B17" s="7" t="n">
        <v>722.2</v>
      </c>
      <c r="D17" s="7" t="n">
        <v>866.5</v>
      </c>
    </row>
    <row r="18" spans="1:4">
      <c r="A18" s="4" t="s">
        <v>558</v>
      </c>
    </row>
    <row r="19" spans="1:4">
      <c r="A19" s="3" t="s">
        <v>547</v>
      </c>
    </row>
    <row r="20" spans="1:4">
      <c r="A20" s="4" t="s">
        <v>552</v>
      </c>
      <c r="B20" s="7" t="n">
        <v>-5.6</v>
      </c>
      <c r="D20" s="5" t="n">
        <v>0</v>
      </c>
    </row>
    <row r="21" spans="1:4">
      <c r="A21" s="4" t="s">
        <v>559</v>
      </c>
    </row>
    <row r="22" spans="1:4">
      <c r="A22" s="3" t="s">
        <v>547</v>
      </c>
    </row>
    <row r="23" spans="1:4">
      <c r="A23" s="4" t="s">
        <v>552</v>
      </c>
      <c r="B23" s="7" t="n">
        <v>-5.3</v>
      </c>
      <c r="D23" s="5" t="n">
        <v>0</v>
      </c>
    </row>
    <row r="24" spans="1:4">
      <c r="A24" s="4" t="s">
        <v>560</v>
      </c>
    </row>
    <row r="25" spans="1:4">
      <c r="A25" s="3" t="s">
        <v>547</v>
      </c>
    </row>
    <row r="26" spans="1:4">
      <c r="A26" s="4" t="s">
        <v>552</v>
      </c>
      <c r="B26" s="7" t="n">
        <v>-0.3</v>
      </c>
      <c r="D26" s="5" t="n">
        <v>0</v>
      </c>
    </row>
    <row r="27" spans="1:4">
      <c r="A27" s="4" t="s">
        <v>561</v>
      </c>
    </row>
    <row r="28" spans="1:4">
      <c r="A28" s="3" t="s">
        <v>547</v>
      </c>
    </row>
    <row r="29" spans="1:4">
      <c r="A29" s="4" t="s">
        <v>164</v>
      </c>
      <c r="B29" s="7" t="n">
        <v>1.8</v>
      </c>
    </row>
    <row r="30" spans="1:4">
      <c r="A30" s="4" t="s">
        <v>562</v>
      </c>
    </row>
    <row r="31" spans="1:4">
      <c r="A31" s="3" t="s">
        <v>547</v>
      </c>
    </row>
    <row r="32" spans="1:4">
      <c r="A32" s="4" t="s">
        <v>551</v>
      </c>
      <c r="B32" s="7" t="n">
        <v>151.9</v>
      </c>
      <c r="D32" s="7" t="n">
        <v>156.9</v>
      </c>
    </row>
    <row r="33" spans="1:4">
      <c r="A33" s="4" t="s">
        <v>563</v>
      </c>
    </row>
    <row r="34" spans="1:4">
      <c r="A34" s="3" t="s">
        <v>547</v>
      </c>
    </row>
    <row r="35" spans="1:4">
      <c r="A35" s="4" t="s">
        <v>550</v>
      </c>
      <c r="B35" s="7" t="n">
        <v>168.5</v>
      </c>
      <c r="D35" s="7" t="n">
        <v>74.2</v>
      </c>
    </row>
    <row r="36" spans="1:4">
      <c r="A36" s="4" t="s">
        <v>553</v>
      </c>
      <c r="B36" s="7" t="n">
        <v>158.1</v>
      </c>
      <c r="D36" s="7" t="n">
        <v>51.5</v>
      </c>
    </row>
    <row r="37" spans="1:4">
      <c r="A37" s="4" t="s">
        <v>564</v>
      </c>
    </row>
    <row r="38" spans="1:4">
      <c r="A38" s="3" t="s">
        <v>547</v>
      </c>
    </row>
    <row r="39" spans="1:4">
      <c r="A39" s="4" t="s">
        <v>550</v>
      </c>
      <c r="B39" s="7" t="n">
        <v>29.1</v>
      </c>
      <c r="D39" s="7" t="n">
        <v>42.9</v>
      </c>
    </row>
    <row r="40" spans="1:4">
      <c r="A40" s="4" t="s">
        <v>565</v>
      </c>
    </row>
    <row r="41" spans="1:4">
      <c r="A41" s="3" t="s">
        <v>547</v>
      </c>
    </row>
    <row r="42" spans="1:4">
      <c r="A42" s="4" t="s">
        <v>550</v>
      </c>
      <c r="B42" s="7" t="n">
        <v>447.1</v>
      </c>
      <c r="D42" s="7" t="n">
        <v>472.9</v>
      </c>
    </row>
    <row r="43" spans="1:4">
      <c r="A43" s="4" t="s">
        <v>553</v>
      </c>
      <c r="B43" s="7" t="n">
        <v>43.8</v>
      </c>
      <c r="D43" s="7" t="n">
        <v>57.2</v>
      </c>
    </row>
    <row r="44" spans="1:4">
      <c r="A44" s="4" t="s">
        <v>566</v>
      </c>
    </row>
    <row r="45" spans="1:4">
      <c r="A45" s="3" t="s">
        <v>547</v>
      </c>
    </row>
    <row r="46" spans="1:4">
      <c r="A46" s="4" t="s">
        <v>550</v>
      </c>
      <c r="B46" s="7" t="n">
        <v>248.7</v>
      </c>
      <c r="D46" s="7" t="n">
        <v>120.1</v>
      </c>
    </row>
    <row r="47" spans="1:4">
      <c r="A47" s="4" t="s">
        <v>553</v>
      </c>
      <c r="B47" s="7" t="n">
        <v>272.3</v>
      </c>
      <c r="D47" s="7" t="n">
        <v>484.8</v>
      </c>
    </row>
    <row r="48" spans="1:4">
      <c r="A48" s="4" t="s">
        <v>567</v>
      </c>
    </row>
    <row r="49" spans="1:4">
      <c r="A49" s="3" t="s">
        <v>547</v>
      </c>
    </row>
    <row r="50" spans="1:4">
      <c r="A50" s="4" t="s">
        <v>550</v>
      </c>
      <c r="B50" s="7" t="n">
        <v>0.5</v>
      </c>
      <c r="D50" s="7" t="n">
        <v>6.4</v>
      </c>
    </row>
    <row r="51" spans="1:4">
      <c r="A51" s="4" t="s">
        <v>553</v>
      </c>
      <c r="B51" s="5" t="n">
        <v>0</v>
      </c>
      <c r="D51" s="7" t="n">
        <v>0.2</v>
      </c>
    </row>
    <row r="52" spans="1:4">
      <c r="A52" s="4" t="s">
        <v>568</v>
      </c>
    </row>
    <row r="53" spans="1:4">
      <c r="A53" s="3" t="s">
        <v>547</v>
      </c>
    </row>
    <row r="54" spans="1:4">
      <c r="A54" s="4" t="s">
        <v>550</v>
      </c>
      <c r="B54" s="5" t="n">
        <v>1045</v>
      </c>
      <c r="D54" s="7" t="n">
        <v>1022.5</v>
      </c>
    </row>
    <row r="55" spans="1:4">
      <c r="A55" s="4" t="s">
        <v>553</v>
      </c>
      <c r="B55" s="7" t="n">
        <v>29.6</v>
      </c>
    </row>
    <row r="56" spans="1:4">
      <c r="A56" s="4" t="s">
        <v>560</v>
      </c>
    </row>
    <row r="57" spans="1:4">
      <c r="A57" s="3" t="s">
        <v>547</v>
      </c>
    </row>
    <row r="58" spans="1:4">
      <c r="A58" s="4" t="s">
        <v>550</v>
      </c>
      <c r="B58" s="7" t="n">
        <v>66.5</v>
      </c>
      <c r="D58" s="7" t="n">
        <v>186.1</v>
      </c>
    </row>
    <row r="59" spans="1:4">
      <c r="A59" s="4" t="s">
        <v>569</v>
      </c>
    </row>
    <row r="60" spans="1:4">
      <c r="A60" s="3" t="s">
        <v>547</v>
      </c>
    </row>
    <row r="61" spans="1:4">
      <c r="A61" s="4" t="s">
        <v>550</v>
      </c>
      <c r="B61" s="7" t="n">
        <v>28.6</v>
      </c>
      <c r="D61" s="7" t="n">
        <v>17.7</v>
      </c>
    </row>
    <row r="62" spans="1:4">
      <c r="A62" s="4" t="s">
        <v>553</v>
      </c>
      <c r="B62" s="7" t="n">
        <v>113.7</v>
      </c>
      <c r="D62" s="7" t="n">
        <v>59.3</v>
      </c>
    </row>
    <row r="63" spans="1:4">
      <c r="A63" s="4" t="s">
        <v>570</v>
      </c>
    </row>
    <row r="64" spans="1:4">
      <c r="A64" s="3" t="s">
        <v>547</v>
      </c>
    </row>
    <row r="65" spans="1:4">
      <c r="A65" s="4" t="s">
        <v>550</v>
      </c>
      <c r="B65" s="7" t="n">
        <v>48.4</v>
      </c>
      <c r="D65" s="7" t="n">
        <v>16.4</v>
      </c>
    </row>
    <row r="66" spans="1:4">
      <c r="A66" s="4" t="s">
        <v>571</v>
      </c>
    </row>
    <row r="67" spans="1:4">
      <c r="A67" s="3" t="s">
        <v>547</v>
      </c>
    </row>
    <row r="68" spans="1:4">
      <c r="A68" s="4" t="s">
        <v>550</v>
      </c>
      <c r="B68" s="7" t="n">
        <v>12.7</v>
      </c>
      <c r="D68" s="7" t="n">
        <v>10.2</v>
      </c>
    </row>
    <row r="69" spans="1:4">
      <c r="A69" s="4" t="s">
        <v>572</v>
      </c>
    </row>
    <row r="70" spans="1:4">
      <c r="A70" s="3" t="s">
        <v>547</v>
      </c>
    </row>
    <row r="71" spans="1:4">
      <c r="A71" s="4" t="s">
        <v>550</v>
      </c>
      <c r="B71" s="7" t="n">
        <v>0.1</v>
      </c>
      <c r="D71" s="7" t="n">
        <v>6.3</v>
      </c>
    </row>
    <row r="72" spans="1:4">
      <c r="A72" s="4" t="s">
        <v>573</v>
      </c>
    </row>
    <row r="73" spans="1:4">
      <c r="A73" s="3" t="s">
        <v>547</v>
      </c>
    </row>
    <row r="74" spans="1:4">
      <c r="A74" s="4" t="s">
        <v>550</v>
      </c>
      <c r="B74" s="5" t="n">
        <v>80</v>
      </c>
      <c r="D74" s="7" t="n">
        <v>79.09999999999999</v>
      </c>
    </row>
    <row r="75" spans="1:4">
      <c r="A75" s="4" t="s">
        <v>553</v>
      </c>
      <c r="B75" s="7" t="n">
        <v>39.2</v>
      </c>
      <c r="D75" s="7" t="n">
        <v>20.1</v>
      </c>
    </row>
    <row r="76" spans="1:4">
      <c r="A76" s="4" t="s">
        <v>567</v>
      </c>
    </row>
    <row r="77" spans="1:4">
      <c r="A77" s="3" t="s">
        <v>547</v>
      </c>
    </row>
    <row r="78" spans="1:4">
      <c r="A78" s="4" t="s">
        <v>555</v>
      </c>
      <c r="B78" s="7" t="n">
        <v>9.9</v>
      </c>
      <c r="D78" s="7" t="n">
        <v>7.7</v>
      </c>
    </row>
    <row r="79" spans="1:4">
      <c r="A79" s="4" t="s">
        <v>566</v>
      </c>
    </row>
    <row r="80" spans="1:4">
      <c r="A80" s="3" t="s">
        <v>547</v>
      </c>
    </row>
    <row r="81" spans="1:4">
      <c r="A81" s="4" t="s">
        <v>555</v>
      </c>
      <c r="B81" s="7" t="n">
        <v>593.9</v>
      </c>
    </row>
    <row r="82" spans="1:4">
      <c r="A82" s="4" t="s">
        <v>559</v>
      </c>
    </row>
    <row r="83" spans="1:4">
      <c r="A83" s="3" t="s">
        <v>547</v>
      </c>
    </row>
    <row r="84" spans="1:4">
      <c r="A84" s="4" t="s">
        <v>555</v>
      </c>
      <c r="B84" s="7" t="n">
        <v>8.300000000000001</v>
      </c>
      <c r="D84" s="7" t="n">
        <v>2.9</v>
      </c>
    </row>
    <row r="85" spans="1:4">
      <c r="A85" s="4" t="s">
        <v>560</v>
      </c>
    </row>
    <row r="86" spans="1:4">
      <c r="A86" s="3" t="s">
        <v>547</v>
      </c>
    </row>
    <row r="87" spans="1:4">
      <c r="A87" s="4" t="s">
        <v>549</v>
      </c>
      <c r="B87" s="7" t="n">
        <v>14.8</v>
      </c>
    </row>
    <row r="88" spans="1:4">
      <c r="A88" s="4" t="s">
        <v>566</v>
      </c>
    </row>
    <row r="89" spans="1:4">
      <c r="A89" s="3" t="s">
        <v>547</v>
      </c>
    </row>
    <row r="90" spans="1:4">
      <c r="A90" s="4" t="s">
        <v>555</v>
      </c>
      <c r="D90" s="7" t="n">
        <v>778.4</v>
      </c>
    </row>
    <row r="91" spans="1:4">
      <c r="A91" s="4" t="s">
        <v>560</v>
      </c>
    </row>
    <row r="92" spans="1:4">
      <c r="A92" s="3" t="s">
        <v>547</v>
      </c>
    </row>
    <row r="93" spans="1:4">
      <c r="A93" s="4" t="s">
        <v>552</v>
      </c>
      <c r="D93" s="7" t="n">
        <v>-271.6</v>
      </c>
    </row>
    <row r="94" spans="1:4">
      <c r="A94" s="4" t="s">
        <v>570</v>
      </c>
    </row>
    <row r="95" spans="1:4">
      <c r="A95" s="3" t="s">
        <v>547</v>
      </c>
    </row>
    <row r="96" spans="1:4">
      <c r="A96" s="4" t="s">
        <v>548</v>
      </c>
      <c r="B96" s="7" t="n">
        <v>6.2</v>
      </c>
      <c r="D96" s="7" t="n">
        <v>42.9</v>
      </c>
    </row>
    <row r="97" spans="1:4">
      <c r="A97" s="4" t="s">
        <v>566</v>
      </c>
    </row>
    <row r="98" spans="1:4">
      <c r="A98" s="3" t="s">
        <v>547</v>
      </c>
    </row>
    <row r="99" spans="1:4">
      <c r="A99" s="4" t="s">
        <v>548</v>
      </c>
      <c r="B99" s="7" t="n">
        <v>299.8</v>
      </c>
      <c r="D99" s="7" t="n">
        <v>600.4</v>
      </c>
    </row>
    <row r="100" spans="1:4">
      <c r="A100" s="4" t="s">
        <v>574</v>
      </c>
    </row>
    <row r="101" spans="1:4">
      <c r="A101" s="3" t="s">
        <v>547</v>
      </c>
    </row>
    <row r="102" spans="1:4">
      <c r="A102" s="4" t="s">
        <v>575</v>
      </c>
      <c r="B102" s="7" t="n">
        <v>4.9</v>
      </c>
    </row>
    <row r="103" spans="1:4">
      <c r="A103" s="4" t="s">
        <v>576</v>
      </c>
      <c r="B103" s="7" t="n">
        <v>13.8</v>
      </c>
      <c r="D103" s="7" t="n">
        <v>3.8</v>
      </c>
    </row>
    <row r="104" spans="1:4">
      <c r="A104" s="4" t="s">
        <v>577</v>
      </c>
    </row>
    <row r="105" spans="1:4">
      <c r="A105" s="3" t="s">
        <v>547</v>
      </c>
    </row>
    <row r="106" spans="1:4">
      <c r="A106" s="4" t="s">
        <v>575</v>
      </c>
      <c r="B106" s="7" t="n">
        <v>8.9</v>
      </c>
    </row>
    <row r="107" spans="1:4">
      <c r="A107" s="4" t="s">
        <v>578</v>
      </c>
    </row>
    <row r="108" spans="1:4">
      <c r="A108" s="3" t="s">
        <v>547</v>
      </c>
    </row>
    <row r="109" spans="1:4">
      <c r="A109" s="4" t="s">
        <v>548</v>
      </c>
      <c r="B109" s="5" t="n">
        <v>306</v>
      </c>
      <c r="D109" s="7" t="n">
        <v>643.3</v>
      </c>
    </row>
    <row r="110" spans="1:4">
      <c r="A110" s="4" t="s">
        <v>555</v>
      </c>
      <c r="B110" s="5" t="n">
        <v>3735</v>
      </c>
      <c r="D110" s="5" t="n">
        <v>8282</v>
      </c>
    </row>
    <row r="111" spans="1:4">
      <c r="A111" s="4" t="s">
        <v>550</v>
      </c>
      <c r="B111" s="7" t="n">
        <v>470.9</v>
      </c>
      <c r="D111" s="7" t="n">
        <v>231.4</v>
      </c>
    </row>
    <row r="112" spans="1:4">
      <c r="A112" s="4" t="s">
        <v>556</v>
      </c>
      <c r="B112" s="7" t="n">
        <v>4532.8</v>
      </c>
      <c r="D112" s="7" t="n">
        <v>9202.6</v>
      </c>
    </row>
    <row r="113" spans="1:4">
      <c r="A113" s="4" t="s">
        <v>553</v>
      </c>
      <c r="B113" s="7" t="n">
        <v>419.6</v>
      </c>
      <c r="D113" s="7" t="n">
        <v>535.9</v>
      </c>
    </row>
    <row r="114" spans="1:4">
      <c r="A114" s="4" t="s">
        <v>557</v>
      </c>
      <c r="B114" s="7" t="n">
        <v>3498.7</v>
      </c>
      <c r="D114" s="7" t="n">
        <v>8345.200000000001</v>
      </c>
    </row>
    <row r="115" spans="1:4">
      <c r="A115" s="4" t="s">
        <v>579</v>
      </c>
    </row>
    <row r="116" spans="1:4">
      <c r="A116" s="3" t="s">
        <v>547</v>
      </c>
    </row>
    <row r="117" spans="1:4">
      <c r="A117" s="4" t="s">
        <v>552</v>
      </c>
      <c r="B117" s="7" t="n">
        <v>-3079.1</v>
      </c>
      <c r="D117" s="7" t="n">
        <v>-7809.3</v>
      </c>
    </row>
    <row r="118" spans="1:4">
      <c r="A118" s="4" t="s">
        <v>580</v>
      </c>
    </row>
    <row r="119" spans="1:4">
      <c r="A119" s="3" t="s">
        <v>547</v>
      </c>
    </row>
    <row r="120" spans="1:4">
      <c r="A120" s="4" t="s">
        <v>552</v>
      </c>
      <c r="B120" s="5" t="n">
        <v>0</v>
      </c>
      <c r="D120" s="5" t="n">
        <v>0</v>
      </c>
    </row>
    <row r="121" spans="1:4">
      <c r="A121" s="4" t="s">
        <v>581</v>
      </c>
    </row>
    <row r="122" spans="1:4">
      <c r="A122" s="3" t="s">
        <v>547</v>
      </c>
    </row>
    <row r="123" spans="1:4">
      <c r="A123" s="4" t="s">
        <v>552</v>
      </c>
      <c r="B123" s="7" t="n">
        <v>-3079.1</v>
      </c>
      <c r="D123" s="7" t="n">
        <v>-7809.3</v>
      </c>
    </row>
    <row r="124" spans="1:4">
      <c r="A124" s="4" t="s">
        <v>582</v>
      </c>
    </row>
    <row r="125" spans="1:4">
      <c r="A125" s="3" t="s">
        <v>547</v>
      </c>
    </row>
    <row r="126" spans="1:4">
      <c r="A126" s="4" t="s">
        <v>164</v>
      </c>
      <c r="B126" s="5" t="n">
        <v>0</v>
      </c>
    </row>
    <row r="127" spans="1:4">
      <c r="A127" s="4" t="s">
        <v>583</v>
      </c>
    </row>
    <row r="128" spans="1:4">
      <c r="A128" s="3" t="s">
        <v>547</v>
      </c>
    </row>
    <row r="129" spans="1:4">
      <c r="A129" s="4" t="s">
        <v>551</v>
      </c>
      <c r="B129" s="7" t="n">
        <v>7.1</v>
      </c>
      <c r="D129" s="7" t="n">
        <v>42.1</v>
      </c>
    </row>
    <row r="130" spans="1:4">
      <c r="A130" s="4" t="s">
        <v>584</v>
      </c>
    </row>
    <row r="131" spans="1:4">
      <c r="A131" s="3" t="s">
        <v>547</v>
      </c>
    </row>
    <row r="132" spans="1:4">
      <c r="A132" s="4" t="s">
        <v>550</v>
      </c>
      <c r="B132" s="7" t="n">
        <v>159.5</v>
      </c>
      <c r="D132" s="7" t="n">
        <v>71.2</v>
      </c>
    </row>
    <row r="133" spans="1:4">
      <c r="A133" s="4" t="s">
        <v>553</v>
      </c>
      <c r="B133" s="7" t="n">
        <v>147.3</v>
      </c>
      <c r="D133" s="7" t="n">
        <v>51.1</v>
      </c>
    </row>
    <row r="134" spans="1:4">
      <c r="A134" s="4" t="s">
        <v>585</v>
      </c>
    </row>
    <row r="135" spans="1:4">
      <c r="A135" s="3" t="s">
        <v>547</v>
      </c>
    </row>
    <row r="136" spans="1:4">
      <c r="A136" s="4" t="s">
        <v>550</v>
      </c>
      <c r="B136" s="5" t="n">
        <v>0</v>
      </c>
      <c r="D136" s="5" t="n">
        <v>0</v>
      </c>
    </row>
    <row r="137" spans="1:4">
      <c r="A137" s="4" t="s">
        <v>586</v>
      </c>
    </row>
    <row r="138" spans="1:4">
      <c r="A138" s="3" t="s">
        <v>547</v>
      </c>
    </row>
    <row r="139" spans="1:4">
      <c r="A139" s="4" t="s">
        <v>550</v>
      </c>
      <c r="B139" s="5" t="n">
        <v>0</v>
      </c>
      <c r="D139" s="5" t="n">
        <v>0</v>
      </c>
    </row>
    <row r="140" spans="1:4">
      <c r="A140" s="4" t="s">
        <v>553</v>
      </c>
      <c r="B140" s="5" t="n">
        <v>0</v>
      </c>
      <c r="D140" s="5" t="n">
        <v>0</v>
      </c>
    </row>
    <row r="141" spans="1:4">
      <c r="A141" s="4" t="s">
        <v>587</v>
      </c>
    </row>
    <row r="142" spans="1:4">
      <c r="A142" s="3" t="s">
        <v>547</v>
      </c>
    </row>
    <row r="143" spans="1:4">
      <c r="A143" s="4" t="s">
        <v>550</v>
      </c>
      <c r="B143" s="7" t="n">
        <v>248.7</v>
      </c>
      <c r="D143" s="7" t="n">
        <v>120.1</v>
      </c>
    </row>
    <row r="144" spans="1:4">
      <c r="A144" s="4" t="s">
        <v>553</v>
      </c>
      <c r="B144" s="7" t="n">
        <v>272.3</v>
      </c>
      <c r="D144" s="7" t="n">
        <v>484.8</v>
      </c>
    </row>
    <row r="145" spans="1:4">
      <c r="A145" s="4" t="s">
        <v>588</v>
      </c>
    </row>
    <row r="146" spans="1:4">
      <c r="A146" s="3" t="s">
        <v>547</v>
      </c>
    </row>
    <row r="147" spans="1:4">
      <c r="A147" s="4" t="s">
        <v>550</v>
      </c>
      <c r="B147" s="7" t="n">
        <v>0.5</v>
      </c>
      <c r="D147" s="7" t="n">
        <v>6.4</v>
      </c>
    </row>
    <row r="148" spans="1:4">
      <c r="A148" s="4" t="s">
        <v>553</v>
      </c>
      <c r="B148" s="5" t="n">
        <v>0</v>
      </c>
      <c r="D148" s="5" t="n">
        <v>0</v>
      </c>
    </row>
    <row r="149" spans="1:4">
      <c r="A149" s="4" t="s">
        <v>589</v>
      </c>
    </row>
    <row r="150" spans="1:4">
      <c r="A150" s="3" t="s">
        <v>547</v>
      </c>
    </row>
    <row r="151" spans="1:4">
      <c r="A151" s="4" t="s">
        <v>550</v>
      </c>
      <c r="B151" s="5" t="n">
        <v>0</v>
      </c>
      <c r="D151" s="5" t="n">
        <v>0</v>
      </c>
    </row>
    <row r="152" spans="1:4">
      <c r="A152" s="4" t="s">
        <v>553</v>
      </c>
      <c r="B152" s="5" t="n">
        <v>0</v>
      </c>
    </row>
    <row r="153" spans="1:4">
      <c r="A153" s="4" t="s">
        <v>581</v>
      </c>
    </row>
    <row r="154" spans="1:4">
      <c r="A154" s="3" t="s">
        <v>547</v>
      </c>
    </row>
    <row r="155" spans="1:4">
      <c r="A155" s="4" t="s">
        <v>550</v>
      </c>
      <c r="B155" s="5" t="n">
        <v>1</v>
      </c>
      <c r="D155" s="7" t="n">
        <v>0.8</v>
      </c>
    </row>
    <row r="156" spans="1:4">
      <c r="A156" s="4" t="s">
        <v>590</v>
      </c>
    </row>
    <row r="157" spans="1:4">
      <c r="A157" s="3" t="s">
        <v>547</v>
      </c>
    </row>
    <row r="158" spans="1:4">
      <c r="A158" s="4" t="s">
        <v>550</v>
      </c>
      <c r="B158" s="5" t="n">
        <v>0</v>
      </c>
      <c r="D158" s="5" t="n">
        <v>0</v>
      </c>
    </row>
    <row r="159" spans="1:4">
      <c r="A159" s="4" t="s">
        <v>553</v>
      </c>
      <c r="B159" s="5" t="n">
        <v>0</v>
      </c>
      <c r="D159" s="5" t="n">
        <v>0</v>
      </c>
    </row>
    <row r="160" spans="1:4">
      <c r="A160" s="4" t="s">
        <v>591</v>
      </c>
    </row>
    <row r="161" spans="1:4">
      <c r="A161" s="3" t="s">
        <v>547</v>
      </c>
    </row>
    <row r="162" spans="1:4">
      <c r="A162" s="4" t="s">
        <v>550</v>
      </c>
      <c r="B162" s="7" t="n">
        <v>48.4</v>
      </c>
      <c r="D162" s="7" t="n">
        <v>16.4</v>
      </c>
    </row>
    <row r="163" spans="1:4">
      <c r="A163" s="4" t="s">
        <v>592</v>
      </c>
    </row>
    <row r="164" spans="1:4">
      <c r="A164" s="3" t="s">
        <v>547</v>
      </c>
    </row>
    <row r="165" spans="1:4">
      <c r="A165" s="4" t="s">
        <v>550</v>
      </c>
      <c r="B165" s="7" t="n">
        <v>12.7</v>
      </c>
      <c r="D165" s="7" t="n">
        <v>10.2</v>
      </c>
    </row>
    <row r="166" spans="1:4">
      <c r="A166" s="4" t="s">
        <v>593</v>
      </c>
    </row>
    <row r="167" spans="1:4">
      <c r="A167" s="3" t="s">
        <v>547</v>
      </c>
    </row>
    <row r="168" spans="1:4">
      <c r="A168" s="4" t="s">
        <v>550</v>
      </c>
      <c r="B168" s="7" t="n">
        <v>0.1</v>
      </c>
      <c r="D168" s="7" t="n">
        <v>6.3</v>
      </c>
    </row>
    <row r="169" spans="1:4">
      <c r="A169" s="4" t="s">
        <v>594</v>
      </c>
    </row>
    <row r="170" spans="1:4">
      <c r="A170" s="3" t="s">
        <v>547</v>
      </c>
    </row>
    <row r="171" spans="1:4">
      <c r="A171" s="4" t="s">
        <v>550</v>
      </c>
      <c r="B171" s="5" t="n">
        <v>0</v>
      </c>
      <c r="D171" s="5" t="n">
        <v>0</v>
      </c>
    </row>
    <row r="172" spans="1:4">
      <c r="A172" s="4" t="s">
        <v>553</v>
      </c>
      <c r="B172" s="5" t="n">
        <v>0</v>
      </c>
      <c r="D172" s="5" t="n">
        <v>0</v>
      </c>
    </row>
    <row r="173" spans="1:4">
      <c r="A173" s="4" t="s">
        <v>588</v>
      </c>
    </row>
    <row r="174" spans="1:4">
      <c r="A174" s="3" t="s">
        <v>547</v>
      </c>
    </row>
    <row r="175" spans="1:4">
      <c r="A175" s="4" t="s">
        <v>555</v>
      </c>
      <c r="B175" s="7" t="n">
        <v>9.9</v>
      </c>
      <c r="D175" s="7" t="n">
        <v>7.7</v>
      </c>
    </row>
    <row r="176" spans="1:4">
      <c r="A176" s="4" t="s">
        <v>587</v>
      </c>
    </row>
    <row r="177" spans="1:4">
      <c r="A177" s="3" t="s">
        <v>547</v>
      </c>
    </row>
    <row r="178" spans="1:4">
      <c r="A178" s="4" t="s">
        <v>555</v>
      </c>
      <c r="B178" s="7" t="n">
        <v>593.9</v>
      </c>
    </row>
    <row r="179" spans="1:4">
      <c r="A179" s="4" t="s">
        <v>580</v>
      </c>
    </row>
    <row r="180" spans="1:4">
      <c r="A180" s="3" t="s">
        <v>547</v>
      </c>
    </row>
    <row r="181" spans="1:4">
      <c r="A181" s="4" t="s">
        <v>555</v>
      </c>
      <c r="B181" s="5" t="n">
        <v>0</v>
      </c>
      <c r="D181" s="5" t="n">
        <v>0</v>
      </c>
    </row>
    <row r="182" spans="1:4">
      <c r="A182" s="4" t="s">
        <v>581</v>
      </c>
    </row>
    <row r="183" spans="1:4">
      <c r="A183" s="3" t="s">
        <v>547</v>
      </c>
    </row>
    <row r="184" spans="1:4">
      <c r="A184" s="4" t="s">
        <v>555</v>
      </c>
      <c r="B184" s="7" t="n">
        <v>3131.2</v>
      </c>
    </row>
    <row r="185" spans="1:4">
      <c r="A185" s="4" t="s">
        <v>587</v>
      </c>
    </row>
    <row r="186" spans="1:4">
      <c r="A186" s="3" t="s">
        <v>547</v>
      </c>
    </row>
    <row r="187" spans="1:4">
      <c r="A187" s="4" t="s">
        <v>555</v>
      </c>
      <c r="D187" s="7" t="n">
        <v>778.4</v>
      </c>
    </row>
    <row r="188" spans="1:4">
      <c r="A188" s="4" t="s">
        <v>581</v>
      </c>
    </row>
    <row r="189" spans="1:4">
      <c r="A189" s="3" t="s">
        <v>547</v>
      </c>
    </row>
    <row r="190" spans="1:4">
      <c r="A190" s="4" t="s">
        <v>555</v>
      </c>
      <c r="D190" s="7" t="n">
        <v>7495.9</v>
      </c>
    </row>
    <row r="191" spans="1:4">
      <c r="A191" s="4" t="s">
        <v>591</v>
      </c>
    </row>
    <row r="192" spans="1:4">
      <c r="A192" s="3" t="s">
        <v>547</v>
      </c>
    </row>
    <row r="193" spans="1:4">
      <c r="A193" s="4" t="s">
        <v>548</v>
      </c>
      <c r="B193" s="7" t="n">
        <v>6.2</v>
      </c>
      <c r="D193" s="7" t="n">
        <v>42.9</v>
      </c>
    </row>
    <row r="194" spans="1:4">
      <c r="A194" s="4" t="s">
        <v>587</v>
      </c>
    </row>
    <row r="195" spans="1:4">
      <c r="A195" s="3" t="s">
        <v>547</v>
      </c>
    </row>
    <row r="196" spans="1:4">
      <c r="A196" s="4" t="s">
        <v>548</v>
      </c>
      <c r="B196" s="7" t="n">
        <v>299.8</v>
      </c>
      <c r="D196" s="7" t="n">
        <v>600.4</v>
      </c>
    </row>
    <row r="197" spans="1:4">
      <c r="A197" s="4" t="s">
        <v>595</v>
      </c>
    </row>
    <row r="198" spans="1:4">
      <c r="A198" s="3" t="s">
        <v>547</v>
      </c>
    </row>
    <row r="199" spans="1:4">
      <c r="A199" s="4" t="s">
        <v>575</v>
      </c>
      <c r="B199" s="7" t="n">
        <v>4.9</v>
      </c>
    </row>
    <row r="200" spans="1:4">
      <c r="A200" s="4" t="s">
        <v>576</v>
      </c>
      <c r="B200" s="7" t="n">
        <v>13.8</v>
      </c>
      <c r="D200" s="7" t="n">
        <v>3.8</v>
      </c>
    </row>
    <row r="201" spans="1:4">
      <c r="A201" s="4" t="s">
        <v>596</v>
      </c>
    </row>
    <row r="202" spans="1:4">
      <c r="A202" s="3" t="s">
        <v>547</v>
      </c>
    </row>
    <row r="203" spans="1:4">
      <c r="A203" s="4" t="s">
        <v>575</v>
      </c>
      <c r="B203" s="7" t="n">
        <v>8.9</v>
      </c>
    </row>
    <row r="204" spans="1:4">
      <c r="A204" s="4" t="s">
        <v>597</v>
      </c>
    </row>
    <row r="205" spans="1:4">
      <c r="A205" s="3" t="s">
        <v>547</v>
      </c>
    </row>
    <row r="206" spans="1:4">
      <c r="A206" s="4" t="s">
        <v>548</v>
      </c>
      <c r="B206" s="5" t="n">
        <v>0</v>
      </c>
      <c r="D206" s="5" t="n">
        <v>0</v>
      </c>
    </row>
    <row r="207" spans="1:4">
      <c r="A207" s="4" t="s">
        <v>555</v>
      </c>
      <c r="B207" s="5" t="n">
        <v>53</v>
      </c>
      <c r="D207" s="7" t="n">
        <v>24.6</v>
      </c>
    </row>
    <row r="208" spans="1:4">
      <c r="A208" s="4" t="s">
        <v>550</v>
      </c>
      <c r="B208" s="7" t="n">
        <v>2125.1</v>
      </c>
      <c r="D208" s="7" t="n">
        <v>2164.5</v>
      </c>
    </row>
    <row r="209" spans="1:4">
      <c r="A209" s="4" t="s">
        <v>556</v>
      </c>
      <c r="B209" s="7" t="n">
        <v>2322.9</v>
      </c>
      <c r="D209" s="7" t="n">
        <v>2303.9</v>
      </c>
    </row>
    <row r="210" spans="1:4">
      <c r="A210" s="4" t="s">
        <v>553</v>
      </c>
      <c r="B210" s="7" t="n">
        <v>717.4</v>
      </c>
      <c r="D210" s="7" t="n">
        <v>841.4</v>
      </c>
    </row>
    <row r="211" spans="1:4">
      <c r="A211" s="4" t="s">
        <v>557</v>
      </c>
      <c r="B211" s="7" t="n">
        <v>762.5</v>
      </c>
      <c r="D211" s="7" t="n">
        <v>855.1</v>
      </c>
    </row>
    <row r="212" spans="1:4">
      <c r="A212" s="4" t="s">
        <v>598</v>
      </c>
    </row>
    <row r="213" spans="1:4">
      <c r="A213" s="3" t="s">
        <v>547</v>
      </c>
    </row>
    <row r="214" spans="1:4">
      <c r="A214" s="4" t="s">
        <v>552</v>
      </c>
      <c r="B214" s="7" t="n">
        <v>-45.1</v>
      </c>
      <c r="D214" s="7" t="n">
        <v>-13.7</v>
      </c>
    </row>
    <row r="215" spans="1:4">
      <c r="A215" s="4" t="s">
        <v>599</v>
      </c>
    </row>
    <row r="216" spans="1:4">
      <c r="A216" s="3" t="s">
        <v>547</v>
      </c>
    </row>
    <row r="217" spans="1:4">
      <c r="A217" s="4" t="s">
        <v>552</v>
      </c>
      <c r="B217" s="7" t="n">
        <v>-6.8</v>
      </c>
      <c r="D217" s="7" t="n">
        <v>-2.1</v>
      </c>
    </row>
    <row r="218" spans="1:4">
      <c r="A218" s="4" t="s">
        <v>600</v>
      </c>
    </row>
    <row r="219" spans="1:4">
      <c r="A219" s="3" t="s">
        <v>547</v>
      </c>
    </row>
    <row r="220" spans="1:4">
      <c r="A220" s="4" t="s">
        <v>552</v>
      </c>
      <c r="B220" s="7" t="n">
        <v>-38.3</v>
      </c>
      <c r="D220" s="7" t="n">
        <v>-11.6</v>
      </c>
    </row>
    <row r="221" spans="1:4">
      <c r="A221" s="4" t="s">
        <v>601</v>
      </c>
    </row>
    <row r="222" spans="1:4">
      <c r="A222" s="3" t="s">
        <v>547</v>
      </c>
    </row>
    <row r="223" spans="1:4">
      <c r="A223" s="4" t="s">
        <v>164</v>
      </c>
      <c r="B223" s="5" t="n">
        <v>0</v>
      </c>
    </row>
    <row r="224" spans="1:4">
      <c r="A224" s="4" t="s">
        <v>602</v>
      </c>
    </row>
    <row r="225" spans="1:4">
      <c r="A225" s="3" t="s">
        <v>547</v>
      </c>
    </row>
    <row r="226" spans="1:4">
      <c r="A226" s="4" t="s">
        <v>551</v>
      </c>
      <c r="B226" s="7" t="n">
        <v>144.8</v>
      </c>
      <c r="D226" s="7" t="n">
        <v>114.8</v>
      </c>
    </row>
    <row r="227" spans="1:4">
      <c r="A227" s="4" t="s">
        <v>603</v>
      </c>
    </row>
    <row r="228" spans="1:4">
      <c r="A228" s="3" t="s">
        <v>547</v>
      </c>
    </row>
    <row r="229" spans="1:4">
      <c r="A229" s="4" t="s">
        <v>550</v>
      </c>
      <c r="B229" s="5" t="n">
        <v>9</v>
      </c>
      <c r="D229" s="5" t="n">
        <v>3</v>
      </c>
    </row>
    <row r="230" spans="1:4">
      <c r="A230" s="4" t="s">
        <v>553</v>
      </c>
      <c r="B230" s="7" t="n">
        <v>10.8</v>
      </c>
      <c r="D230" s="7" t="n">
        <v>0.4</v>
      </c>
    </row>
    <row r="231" spans="1:4">
      <c r="A231" s="4" t="s">
        <v>604</v>
      </c>
    </row>
    <row r="232" spans="1:4">
      <c r="A232" s="3" t="s">
        <v>547</v>
      </c>
    </row>
    <row r="233" spans="1:4">
      <c r="A233" s="4" t="s">
        <v>550</v>
      </c>
      <c r="B233" s="7" t="n">
        <v>29.1</v>
      </c>
      <c r="D233" s="7" t="n">
        <v>42.9</v>
      </c>
    </row>
    <row r="234" spans="1:4">
      <c r="A234" s="4" t="s">
        <v>605</v>
      </c>
    </row>
    <row r="235" spans="1:4">
      <c r="A235" s="3" t="s">
        <v>547</v>
      </c>
    </row>
    <row r="236" spans="1:4">
      <c r="A236" s="4" t="s">
        <v>550</v>
      </c>
      <c r="B236" s="7" t="n">
        <v>447.1</v>
      </c>
      <c r="D236" s="7" t="n">
        <v>472.9</v>
      </c>
    </row>
    <row r="237" spans="1:4">
      <c r="A237" s="4" t="s">
        <v>553</v>
      </c>
      <c r="B237" s="7" t="n">
        <v>43.8</v>
      </c>
      <c r="D237" s="7" t="n">
        <v>57.2</v>
      </c>
    </row>
    <row r="238" spans="1:4">
      <c r="A238" s="4" t="s">
        <v>606</v>
      </c>
    </row>
    <row r="239" spans="1:4">
      <c r="A239" s="3" t="s">
        <v>547</v>
      </c>
    </row>
    <row r="240" spans="1:4">
      <c r="A240" s="4" t="s">
        <v>550</v>
      </c>
      <c r="B240" s="5" t="n">
        <v>0</v>
      </c>
      <c r="D240" s="5" t="n">
        <v>0</v>
      </c>
    </row>
    <row r="241" spans="1:4">
      <c r="A241" s="4" t="s">
        <v>553</v>
      </c>
      <c r="B241" s="5" t="n">
        <v>0</v>
      </c>
      <c r="D241" s="5" t="n">
        <v>0</v>
      </c>
    </row>
    <row r="242" spans="1:4">
      <c r="A242" s="4" t="s">
        <v>607</v>
      </c>
    </row>
    <row r="243" spans="1:4">
      <c r="A243" s="3" t="s">
        <v>547</v>
      </c>
    </row>
    <row r="244" spans="1:4">
      <c r="A244" s="4" t="s">
        <v>550</v>
      </c>
      <c r="B244" s="5" t="n">
        <v>0</v>
      </c>
      <c r="D244" s="5" t="n">
        <v>0</v>
      </c>
    </row>
    <row r="245" spans="1:4">
      <c r="A245" s="4" t="s">
        <v>553</v>
      </c>
      <c r="B245" s="5" t="n">
        <v>0</v>
      </c>
      <c r="D245" s="7" t="n">
        <v>0.2</v>
      </c>
    </row>
    <row r="246" spans="1:4">
      <c r="A246" s="4" t="s">
        <v>608</v>
      </c>
    </row>
    <row r="247" spans="1:4">
      <c r="A247" s="3" t="s">
        <v>547</v>
      </c>
    </row>
    <row r="248" spans="1:4">
      <c r="A248" s="4" t="s">
        <v>550</v>
      </c>
      <c r="B248" s="5" t="n">
        <v>1045</v>
      </c>
      <c r="D248" s="7" t="n">
        <v>1022.5</v>
      </c>
    </row>
    <row r="249" spans="1:4">
      <c r="A249" s="4" t="s">
        <v>553</v>
      </c>
      <c r="B249" s="7" t="n">
        <v>29.6</v>
      </c>
    </row>
    <row r="250" spans="1:4">
      <c r="A250" s="4" t="s">
        <v>600</v>
      </c>
    </row>
    <row r="251" spans="1:4">
      <c r="A251" s="3" t="s">
        <v>547</v>
      </c>
    </row>
    <row r="252" spans="1:4">
      <c r="A252" s="4" t="s">
        <v>550</v>
      </c>
      <c r="B252" s="7" t="n">
        <v>486.3</v>
      </c>
      <c r="D252" s="7" t="n">
        <v>514.6</v>
      </c>
    </row>
    <row r="253" spans="1:4">
      <c r="A253" s="4" t="s">
        <v>553</v>
      </c>
      <c r="B253" s="7" t="n">
        <v>480.3</v>
      </c>
      <c r="D253" s="5" t="n">
        <v>688</v>
      </c>
    </row>
    <row r="254" spans="1:4">
      <c r="A254" s="4" t="s">
        <v>609</v>
      </c>
    </row>
    <row r="255" spans="1:4">
      <c r="A255" s="3" t="s">
        <v>547</v>
      </c>
    </row>
    <row r="256" spans="1:4">
      <c r="A256" s="4" t="s">
        <v>550</v>
      </c>
      <c r="B256" s="7" t="n">
        <v>28.6</v>
      </c>
      <c r="D256" s="7" t="n">
        <v>29.5</v>
      </c>
    </row>
    <row r="257" spans="1:4">
      <c r="A257" s="4" t="s">
        <v>553</v>
      </c>
      <c r="B257" s="7" t="n">
        <v>113.7</v>
      </c>
      <c r="D257" s="7" t="n">
        <v>75.5</v>
      </c>
    </row>
    <row r="258" spans="1:4">
      <c r="A258" s="4" t="s">
        <v>610</v>
      </c>
    </row>
    <row r="259" spans="1:4">
      <c r="A259" s="3" t="s">
        <v>547</v>
      </c>
    </row>
    <row r="260" spans="1:4">
      <c r="A260" s="4" t="s">
        <v>550</v>
      </c>
      <c r="B260" s="5" t="n">
        <v>0</v>
      </c>
      <c r="D260" s="5" t="n">
        <v>0</v>
      </c>
    </row>
    <row r="261" spans="1:4">
      <c r="A261" s="4" t="s">
        <v>611</v>
      </c>
    </row>
    <row r="262" spans="1:4">
      <c r="A262" s="3" t="s">
        <v>547</v>
      </c>
    </row>
    <row r="263" spans="1:4">
      <c r="A263" s="4" t="s">
        <v>550</v>
      </c>
      <c r="B263" s="5" t="n">
        <v>0</v>
      </c>
      <c r="D263" s="5" t="n">
        <v>0</v>
      </c>
    </row>
    <row r="264" spans="1:4">
      <c r="A264" s="4" t="s">
        <v>612</v>
      </c>
    </row>
    <row r="265" spans="1:4">
      <c r="A265" s="3" t="s">
        <v>547</v>
      </c>
    </row>
    <row r="266" spans="1:4">
      <c r="A266" s="4" t="s">
        <v>550</v>
      </c>
      <c r="B266" s="5" t="n">
        <v>0</v>
      </c>
      <c r="D266" s="5" t="n">
        <v>0</v>
      </c>
    </row>
    <row r="267" spans="1:4">
      <c r="A267" s="4" t="s">
        <v>613</v>
      </c>
    </row>
    <row r="268" spans="1:4">
      <c r="A268" s="3" t="s">
        <v>547</v>
      </c>
    </row>
    <row r="269" spans="1:4">
      <c r="A269" s="4" t="s">
        <v>550</v>
      </c>
      <c r="B269" s="5" t="n">
        <v>80</v>
      </c>
      <c r="D269" s="7" t="n">
        <v>79.09999999999999</v>
      </c>
    </row>
    <row r="270" spans="1:4">
      <c r="A270" s="4" t="s">
        <v>553</v>
      </c>
      <c r="B270" s="7" t="n">
        <v>39.2</v>
      </c>
      <c r="D270" s="7" t="n">
        <v>20.1</v>
      </c>
    </row>
    <row r="271" spans="1:4">
      <c r="A271" s="4" t="s">
        <v>607</v>
      </c>
    </row>
    <row r="272" spans="1:4">
      <c r="A272" s="3" t="s">
        <v>547</v>
      </c>
    </row>
    <row r="273" spans="1:4">
      <c r="A273" s="4" t="s">
        <v>555</v>
      </c>
      <c r="B273" s="5" t="n">
        <v>0</v>
      </c>
      <c r="D273" s="5" t="n">
        <v>0</v>
      </c>
    </row>
    <row r="274" spans="1:4">
      <c r="A274" s="4" t="s">
        <v>606</v>
      </c>
    </row>
    <row r="275" spans="1:4">
      <c r="A275" s="3" t="s">
        <v>547</v>
      </c>
    </row>
    <row r="276" spans="1:4">
      <c r="A276" s="4" t="s">
        <v>555</v>
      </c>
      <c r="B276" s="5" t="n">
        <v>0</v>
      </c>
    </row>
    <row r="277" spans="1:4">
      <c r="A277" s="4" t="s">
        <v>599</v>
      </c>
    </row>
    <row r="278" spans="1:4">
      <c r="A278" s="3" t="s">
        <v>547</v>
      </c>
    </row>
    <row r="279" spans="1:4">
      <c r="A279" s="4" t="s">
        <v>555</v>
      </c>
      <c r="B279" s="7" t="n">
        <v>9.800000000000001</v>
      </c>
      <c r="D279" s="5" t="n">
        <v>5</v>
      </c>
    </row>
    <row r="280" spans="1:4">
      <c r="A280" s="4" t="s">
        <v>600</v>
      </c>
    </row>
    <row r="281" spans="1:4">
      <c r="A281" s="3" t="s">
        <v>547</v>
      </c>
    </row>
    <row r="282" spans="1:4">
      <c r="A282" s="4" t="s">
        <v>555</v>
      </c>
      <c r="B282" s="7" t="n">
        <v>43.2</v>
      </c>
    </row>
    <row r="283" spans="1:4">
      <c r="A283" s="4" t="s">
        <v>606</v>
      </c>
    </row>
    <row r="284" spans="1:4">
      <c r="A284" s="3" t="s">
        <v>547</v>
      </c>
    </row>
    <row r="285" spans="1:4">
      <c r="A285" s="4" t="s">
        <v>555</v>
      </c>
      <c r="D285" s="5" t="n">
        <v>0</v>
      </c>
    </row>
    <row r="286" spans="1:4">
      <c r="A286" s="4" t="s">
        <v>600</v>
      </c>
    </row>
    <row r="287" spans="1:4">
      <c r="A287" s="3" t="s">
        <v>547</v>
      </c>
    </row>
    <row r="288" spans="1:4">
      <c r="A288" s="4" t="s">
        <v>555</v>
      </c>
      <c r="D288" s="7" t="n">
        <v>19.6</v>
      </c>
    </row>
    <row r="289" spans="1:4">
      <c r="A289" s="4" t="s">
        <v>610</v>
      </c>
    </row>
    <row r="290" spans="1:4">
      <c r="A290" s="3" t="s">
        <v>547</v>
      </c>
    </row>
    <row r="291" spans="1:4">
      <c r="A291" s="4" t="s">
        <v>548</v>
      </c>
      <c r="B291" s="5" t="n">
        <v>0</v>
      </c>
      <c r="D291" s="5" t="n">
        <v>0</v>
      </c>
    </row>
    <row r="292" spans="1:4">
      <c r="A292" s="4" t="s">
        <v>606</v>
      </c>
    </row>
    <row r="293" spans="1:4">
      <c r="A293" s="3" t="s">
        <v>547</v>
      </c>
    </row>
    <row r="294" spans="1:4">
      <c r="A294" s="4" t="s">
        <v>548</v>
      </c>
      <c r="B294" s="5" t="n">
        <v>0</v>
      </c>
      <c r="D294" s="5" t="n">
        <v>0</v>
      </c>
    </row>
    <row r="295" spans="1:4">
      <c r="A295" s="4" t="s">
        <v>614</v>
      </c>
    </row>
    <row r="296" spans="1:4">
      <c r="A296" s="3" t="s">
        <v>547</v>
      </c>
    </row>
    <row r="297" spans="1:4">
      <c r="A297" s="4" t="s">
        <v>575</v>
      </c>
      <c r="B297" s="5" t="n">
        <v>0</v>
      </c>
    </row>
    <row r="298" spans="1:4">
      <c r="A298" s="4" t="s">
        <v>576</v>
      </c>
      <c r="B298" s="5" t="n">
        <v>0</v>
      </c>
      <c r="D298" s="5" t="n">
        <v>0</v>
      </c>
    </row>
    <row r="299" spans="1:4">
      <c r="A299" s="4" t="s">
        <v>615</v>
      </c>
    </row>
    <row r="300" spans="1:4">
      <c r="A300" s="3" t="s">
        <v>547</v>
      </c>
    </row>
    <row r="301" spans="1:4">
      <c r="A301" s="4" t="s">
        <v>575</v>
      </c>
      <c r="B301" s="5" t="n">
        <v>0</v>
      </c>
    </row>
    <row r="302" spans="1:4">
      <c r="A302" s="4" t="s">
        <v>616</v>
      </c>
    </row>
    <row r="303" spans="1:4">
      <c r="A303" s="3" t="s">
        <v>547</v>
      </c>
    </row>
    <row r="304" spans="1:4">
      <c r="A304" s="4" t="s">
        <v>548</v>
      </c>
      <c r="B304" s="5" t="n">
        <v>0</v>
      </c>
      <c r="D304" s="5" t="n">
        <v>0</v>
      </c>
    </row>
    <row r="305" spans="1:4">
      <c r="A305" s="4" t="s">
        <v>555</v>
      </c>
      <c r="B305" s="5" t="n">
        <v>0</v>
      </c>
      <c r="D305" s="5" t="n">
        <v>0</v>
      </c>
    </row>
    <row r="306" spans="1:4">
      <c r="A306" s="4" t="s">
        <v>550</v>
      </c>
      <c r="B306" s="5" t="n">
        <v>0</v>
      </c>
      <c r="D306" s="5" t="n">
        <v>0</v>
      </c>
    </row>
    <row r="307" spans="1:4">
      <c r="A307" s="4" t="s">
        <v>556</v>
      </c>
      <c r="B307" s="5" t="n">
        <v>0</v>
      </c>
      <c r="D307" s="5" t="n">
        <v>0</v>
      </c>
    </row>
    <row r="308" spans="1:4">
      <c r="A308" s="4" t="s">
        <v>553</v>
      </c>
      <c r="B308" s="5" t="n">
        <v>0</v>
      </c>
      <c r="D308" s="5" t="n">
        <v>0</v>
      </c>
    </row>
    <row r="309" spans="1:4">
      <c r="A309" s="4" t="s">
        <v>557</v>
      </c>
      <c r="B309" s="7" t="n">
        <v>1.8</v>
      </c>
      <c r="D309" s="5" t="n">
        <v>0</v>
      </c>
    </row>
    <row r="310" spans="1:4">
      <c r="A310" s="4" t="s">
        <v>617</v>
      </c>
    </row>
    <row r="311" spans="1:4">
      <c r="A311" s="3" t="s">
        <v>547</v>
      </c>
    </row>
    <row r="312" spans="1:4">
      <c r="A312" s="4" t="s">
        <v>552</v>
      </c>
      <c r="B312" s="5" t="n">
        <v>0</v>
      </c>
      <c r="D312" s="5" t="n">
        <v>0</v>
      </c>
    </row>
    <row r="313" spans="1:4">
      <c r="A313" s="4" t="s">
        <v>618</v>
      </c>
    </row>
    <row r="314" spans="1:4">
      <c r="A314" s="3" t="s">
        <v>547</v>
      </c>
    </row>
    <row r="315" spans="1:4">
      <c r="A315" s="4" t="s">
        <v>552</v>
      </c>
      <c r="B315" s="5" t="n">
        <v>0</v>
      </c>
      <c r="D315" s="5" t="n">
        <v>0</v>
      </c>
    </row>
    <row r="316" spans="1:4">
      <c r="A316" s="4" t="s">
        <v>619</v>
      </c>
    </row>
    <row r="317" spans="1:4">
      <c r="A317" s="3" t="s">
        <v>547</v>
      </c>
    </row>
    <row r="318" spans="1:4">
      <c r="A318" s="4" t="s">
        <v>552</v>
      </c>
      <c r="B318" s="5" t="n">
        <v>0</v>
      </c>
      <c r="D318" s="5" t="n">
        <v>0</v>
      </c>
    </row>
    <row r="319" spans="1:4">
      <c r="A319" s="4" t="s">
        <v>620</v>
      </c>
    </row>
    <row r="320" spans="1:4">
      <c r="A320" s="3" t="s">
        <v>547</v>
      </c>
    </row>
    <row r="321" spans="1:4">
      <c r="A321" s="4" t="s">
        <v>164</v>
      </c>
      <c r="B321" s="7" t="n">
        <v>1.8</v>
      </c>
    </row>
    <row r="322" spans="1:4">
      <c r="A322" s="4" t="s">
        <v>621</v>
      </c>
    </row>
    <row r="323" spans="1:4">
      <c r="A323" s="3" t="s">
        <v>547</v>
      </c>
    </row>
    <row r="324" spans="1:4">
      <c r="A324" s="4" t="s">
        <v>551</v>
      </c>
      <c r="B324" s="5" t="n">
        <v>0</v>
      </c>
      <c r="D324" s="5" t="n">
        <v>0</v>
      </c>
    </row>
    <row r="325" spans="1:4">
      <c r="A325" s="4" t="s">
        <v>622</v>
      </c>
    </row>
    <row r="326" spans="1:4">
      <c r="A326" s="3" t="s">
        <v>547</v>
      </c>
    </row>
    <row r="327" spans="1:4">
      <c r="A327" s="4" t="s">
        <v>550</v>
      </c>
      <c r="B327" s="5" t="n">
        <v>0</v>
      </c>
      <c r="D327" s="5" t="n">
        <v>0</v>
      </c>
    </row>
    <row r="328" spans="1:4">
      <c r="A328" s="4" t="s">
        <v>553</v>
      </c>
      <c r="B328" s="5" t="n">
        <v>0</v>
      </c>
      <c r="D328" s="5" t="n">
        <v>0</v>
      </c>
    </row>
    <row r="329" spans="1:4">
      <c r="A329" s="4" t="s">
        <v>623</v>
      </c>
    </row>
    <row r="330" spans="1:4">
      <c r="A330" s="3" t="s">
        <v>547</v>
      </c>
    </row>
    <row r="331" spans="1:4">
      <c r="A331" s="4" t="s">
        <v>550</v>
      </c>
      <c r="B331" s="5" t="n">
        <v>0</v>
      </c>
      <c r="D331" s="5" t="n">
        <v>0</v>
      </c>
    </row>
    <row r="332" spans="1:4">
      <c r="A332" s="4" t="s">
        <v>624</v>
      </c>
    </row>
    <row r="333" spans="1:4">
      <c r="A333" s="3" t="s">
        <v>547</v>
      </c>
    </row>
    <row r="334" spans="1:4">
      <c r="A334" s="4" t="s">
        <v>550</v>
      </c>
      <c r="B334" s="5" t="n">
        <v>0</v>
      </c>
      <c r="D334" s="5" t="n">
        <v>0</v>
      </c>
    </row>
    <row r="335" spans="1:4">
      <c r="A335" s="4" t="s">
        <v>553</v>
      </c>
      <c r="B335" s="5" t="n">
        <v>0</v>
      </c>
      <c r="D335" s="5" t="n">
        <v>0</v>
      </c>
    </row>
    <row r="336" spans="1:4">
      <c r="A336" s="4" t="s">
        <v>625</v>
      </c>
    </row>
    <row r="337" spans="1:4">
      <c r="A337" s="3" t="s">
        <v>547</v>
      </c>
    </row>
    <row r="338" spans="1:4">
      <c r="A338" s="4" t="s">
        <v>550</v>
      </c>
      <c r="B338" s="5" t="n">
        <v>0</v>
      </c>
      <c r="D338" s="5" t="n">
        <v>0</v>
      </c>
    </row>
    <row r="339" spans="1:4">
      <c r="A339" s="4" t="s">
        <v>553</v>
      </c>
      <c r="B339" s="5" t="n">
        <v>0</v>
      </c>
      <c r="D339" s="5" t="n">
        <v>0</v>
      </c>
    </row>
    <row r="340" spans="1:4">
      <c r="A340" s="4" t="s">
        <v>626</v>
      </c>
    </row>
    <row r="341" spans="1:4">
      <c r="A341" s="3" t="s">
        <v>547</v>
      </c>
    </row>
    <row r="342" spans="1:4">
      <c r="A342" s="4" t="s">
        <v>550</v>
      </c>
      <c r="B342" s="5" t="n">
        <v>0</v>
      </c>
      <c r="D342" s="5" t="n">
        <v>0</v>
      </c>
    </row>
    <row r="343" spans="1:4">
      <c r="A343" s="4" t="s">
        <v>553</v>
      </c>
      <c r="B343" s="5" t="n">
        <v>0</v>
      </c>
      <c r="D343" s="5" t="n">
        <v>0</v>
      </c>
    </row>
    <row r="344" spans="1:4">
      <c r="A344" s="4" t="s">
        <v>627</v>
      </c>
    </row>
    <row r="345" spans="1:4">
      <c r="A345" s="3" t="s">
        <v>547</v>
      </c>
    </row>
    <row r="346" spans="1:4">
      <c r="A346" s="4" t="s">
        <v>550</v>
      </c>
      <c r="B346" s="5" t="n">
        <v>0</v>
      </c>
      <c r="D346" s="5" t="n">
        <v>0</v>
      </c>
    </row>
    <row r="347" spans="1:4">
      <c r="A347" s="4" t="s">
        <v>553</v>
      </c>
      <c r="B347" s="5" t="n">
        <v>0</v>
      </c>
    </row>
    <row r="348" spans="1:4">
      <c r="A348" s="4" t="s">
        <v>619</v>
      </c>
    </row>
    <row r="349" spans="1:4">
      <c r="A349" s="3" t="s">
        <v>547</v>
      </c>
    </row>
    <row r="350" spans="1:4">
      <c r="A350" s="4" t="s">
        <v>550</v>
      </c>
      <c r="B350" s="5" t="n">
        <v>0</v>
      </c>
      <c r="D350" s="5" t="n">
        <v>0</v>
      </c>
    </row>
    <row r="351" spans="1:4">
      <c r="A351" s="4" t="s">
        <v>553</v>
      </c>
      <c r="B351" s="5" t="n">
        <v>0</v>
      </c>
      <c r="D351" s="5" t="n">
        <v>0</v>
      </c>
    </row>
    <row r="352" spans="1:4">
      <c r="A352" s="4" t="s">
        <v>628</v>
      </c>
    </row>
    <row r="353" spans="1:4">
      <c r="A353" s="3" t="s">
        <v>547</v>
      </c>
    </row>
    <row r="354" spans="1:4">
      <c r="A354" s="4" t="s">
        <v>550</v>
      </c>
      <c r="B354" s="5" t="n">
        <v>0</v>
      </c>
      <c r="D354" s="5" t="n">
        <v>0</v>
      </c>
    </row>
    <row r="355" spans="1:4">
      <c r="A355" s="4" t="s">
        <v>553</v>
      </c>
      <c r="B355" s="5" t="n">
        <v>0</v>
      </c>
      <c r="D355" s="5" t="n">
        <v>0</v>
      </c>
    </row>
    <row r="356" spans="1:4">
      <c r="A356" s="4" t="s">
        <v>629</v>
      </c>
    </row>
    <row r="357" spans="1:4">
      <c r="A357" s="3" t="s">
        <v>547</v>
      </c>
    </row>
    <row r="358" spans="1:4">
      <c r="A358" s="4" t="s">
        <v>550</v>
      </c>
      <c r="B358" s="5" t="n">
        <v>0</v>
      </c>
      <c r="D358" s="5" t="n">
        <v>0</v>
      </c>
    </row>
    <row r="359" spans="1:4">
      <c r="A359" s="4" t="s">
        <v>630</v>
      </c>
    </row>
    <row r="360" spans="1:4">
      <c r="A360" s="3" t="s">
        <v>547</v>
      </c>
    </row>
    <row r="361" spans="1:4">
      <c r="A361" s="4" t="s">
        <v>550</v>
      </c>
      <c r="B361" s="5" t="n">
        <v>0</v>
      </c>
      <c r="D361" s="5" t="n">
        <v>0</v>
      </c>
    </row>
    <row r="362" spans="1:4">
      <c r="A362" s="4" t="s">
        <v>631</v>
      </c>
    </row>
    <row r="363" spans="1:4">
      <c r="A363" s="3" t="s">
        <v>547</v>
      </c>
    </row>
    <row r="364" spans="1:4">
      <c r="A364" s="4" t="s">
        <v>550</v>
      </c>
      <c r="B364" s="5" t="n">
        <v>0</v>
      </c>
      <c r="D364" s="5" t="n">
        <v>0</v>
      </c>
    </row>
    <row r="365" spans="1:4">
      <c r="A365" s="4" t="s">
        <v>632</v>
      </c>
    </row>
    <row r="366" spans="1:4">
      <c r="A366" s="3" t="s">
        <v>547</v>
      </c>
    </row>
    <row r="367" spans="1:4">
      <c r="A367" s="4" t="s">
        <v>550</v>
      </c>
      <c r="B367" s="5" t="n">
        <v>0</v>
      </c>
      <c r="D367" s="5" t="n">
        <v>0</v>
      </c>
    </row>
    <row r="368" spans="1:4">
      <c r="A368" s="4" t="s">
        <v>553</v>
      </c>
      <c r="B368" s="5" t="n">
        <v>0</v>
      </c>
      <c r="D368" s="5" t="n">
        <v>0</v>
      </c>
    </row>
    <row r="369" spans="1:4">
      <c r="A369" s="4" t="s">
        <v>626</v>
      </c>
    </row>
    <row r="370" spans="1:4">
      <c r="A370" s="3" t="s">
        <v>547</v>
      </c>
    </row>
    <row r="371" spans="1:4">
      <c r="A371" s="4" t="s">
        <v>555</v>
      </c>
      <c r="B371" s="5" t="n">
        <v>0</v>
      </c>
      <c r="D371" s="5" t="n">
        <v>0</v>
      </c>
    </row>
    <row r="372" spans="1:4">
      <c r="A372" s="4" t="s">
        <v>625</v>
      </c>
    </row>
    <row r="373" spans="1:4">
      <c r="A373" s="3" t="s">
        <v>547</v>
      </c>
    </row>
    <row r="374" spans="1:4">
      <c r="A374" s="4" t="s">
        <v>555</v>
      </c>
      <c r="B374" s="5" t="n">
        <v>0</v>
      </c>
    </row>
    <row r="375" spans="1:4">
      <c r="A375" s="4" t="s">
        <v>618</v>
      </c>
    </row>
    <row r="376" spans="1:4">
      <c r="A376" s="3" t="s">
        <v>547</v>
      </c>
    </row>
    <row r="377" spans="1:4">
      <c r="A377" s="4" t="s">
        <v>555</v>
      </c>
      <c r="B377" s="5" t="n">
        <v>0</v>
      </c>
      <c r="D377" s="5" t="n">
        <v>0</v>
      </c>
    </row>
    <row r="378" spans="1:4">
      <c r="A378" s="4" t="s">
        <v>619</v>
      </c>
    </row>
    <row r="379" spans="1:4">
      <c r="A379" s="3" t="s">
        <v>547</v>
      </c>
    </row>
    <row r="380" spans="1:4">
      <c r="A380" s="4" t="s">
        <v>555</v>
      </c>
      <c r="B380" s="5" t="n">
        <v>0</v>
      </c>
    </row>
    <row r="381" spans="1:4">
      <c r="A381" s="4" t="s">
        <v>625</v>
      </c>
    </row>
    <row r="382" spans="1:4">
      <c r="A382" s="3" t="s">
        <v>547</v>
      </c>
    </row>
    <row r="383" spans="1:4">
      <c r="A383" s="4" t="s">
        <v>555</v>
      </c>
      <c r="D383" s="5" t="n">
        <v>0</v>
      </c>
    </row>
    <row r="384" spans="1:4">
      <c r="A384" s="4" t="s">
        <v>619</v>
      </c>
    </row>
    <row r="385" spans="1:4">
      <c r="A385" s="3" t="s">
        <v>547</v>
      </c>
    </row>
    <row r="386" spans="1:4">
      <c r="A386" s="4" t="s">
        <v>555</v>
      </c>
      <c r="D386" s="5" t="n">
        <v>0</v>
      </c>
    </row>
    <row r="387" spans="1:4">
      <c r="A387" s="4" t="s">
        <v>629</v>
      </c>
    </row>
    <row r="388" spans="1:4">
      <c r="A388" s="3" t="s">
        <v>547</v>
      </c>
    </row>
    <row r="389" spans="1:4">
      <c r="A389" s="4" t="s">
        <v>548</v>
      </c>
      <c r="B389" s="5" t="n">
        <v>0</v>
      </c>
      <c r="D389" s="5" t="n">
        <v>0</v>
      </c>
    </row>
    <row r="390" spans="1:4">
      <c r="A390" s="4" t="s">
        <v>625</v>
      </c>
    </row>
    <row r="391" spans="1:4">
      <c r="A391" s="3" t="s">
        <v>547</v>
      </c>
    </row>
    <row r="392" spans="1:4">
      <c r="A392" s="4" t="s">
        <v>548</v>
      </c>
      <c r="B392" s="5" t="n">
        <v>0</v>
      </c>
      <c r="D392" s="5" t="n">
        <v>0</v>
      </c>
    </row>
    <row r="393" spans="1:4">
      <c r="A393" s="4" t="s">
        <v>633</v>
      </c>
    </row>
    <row r="394" spans="1:4">
      <c r="A394" s="3" t="s">
        <v>547</v>
      </c>
    </row>
    <row r="395" spans="1:4">
      <c r="A395" s="4" t="s">
        <v>575</v>
      </c>
      <c r="B395" s="5" t="n">
        <v>0</v>
      </c>
    </row>
    <row r="396" spans="1:4">
      <c r="A396" s="4" t="s">
        <v>576</v>
      </c>
      <c r="B396" s="5" t="n">
        <v>0</v>
      </c>
      <c r="D396" s="5" t="n">
        <v>0</v>
      </c>
    </row>
    <row r="397" spans="1:4">
      <c r="A397" s="4" t="s">
        <v>634</v>
      </c>
    </row>
    <row r="398" spans="1:4">
      <c r="A398" s="3" t="s">
        <v>547</v>
      </c>
    </row>
    <row r="399" spans="1:4">
      <c r="A399" s="4" t="s">
        <v>575</v>
      </c>
      <c r="B399" s="5" t="n">
        <v>0</v>
      </c>
    </row>
    <row r="400" spans="1:4">
      <c r="A400" s="4" t="s">
        <v>635</v>
      </c>
    </row>
    <row r="401" spans="1:4">
      <c r="A401" s="3" t="s">
        <v>547</v>
      </c>
    </row>
    <row r="402" spans="1:4">
      <c r="A402" s="4" t="s">
        <v>548</v>
      </c>
      <c r="B402" s="5" t="n">
        <v>0</v>
      </c>
      <c r="D402" s="5" t="n">
        <v>0</v>
      </c>
    </row>
    <row r="403" spans="1:4">
      <c r="A403" s="4" t="s">
        <v>555</v>
      </c>
      <c r="B403" s="7" t="n">
        <v>-3161.1</v>
      </c>
      <c r="D403" s="7" t="n">
        <v>-7789.2</v>
      </c>
    </row>
    <row r="404" spans="1:4">
      <c r="A404" s="4" t="s">
        <v>550</v>
      </c>
      <c r="B404" s="7" t="n">
        <v>-420.8</v>
      </c>
      <c r="D404" s="7" t="n">
        <v>-341.1</v>
      </c>
    </row>
    <row r="405" spans="1:4">
      <c r="A405" s="4" t="s">
        <v>556</v>
      </c>
      <c r="B405" s="7" t="n">
        <v>-3581.9</v>
      </c>
      <c r="D405" s="7" t="n">
        <v>-8130.3</v>
      </c>
    </row>
    <row r="406" spans="1:4">
      <c r="A406" s="4" t="s">
        <v>553</v>
      </c>
      <c r="B406" s="7" t="n">
        <v>-422.2</v>
      </c>
      <c r="D406" s="7" t="n">
        <v>-510.8</v>
      </c>
    </row>
    <row r="407" spans="1:4">
      <c r="A407" s="4" t="s">
        <v>557</v>
      </c>
      <c r="B407" s="7" t="n">
        <v>-3540.8</v>
      </c>
      <c r="D407" s="7" t="n">
        <v>-8333.799999999999</v>
      </c>
    </row>
    <row r="408" spans="1:4">
      <c r="A408" s="4" t="s">
        <v>636</v>
      </c>
    </row>
    <row r="409" spans="1:4">
      <c r="A409" s="3" t="s">
        <v>547</v>
      </c>
    </row>
    <row r="410" spans="1:4">
      <c r="A410" s="4" t="s">
        <v>552</v>
      </c>
      <c r="B410" s="7" t="n">
        <v>3118.6</v>
      </c>
      <c r="D410" s="5" t="n">
        <v>7823</v>
      </c>
    </row>
    <row r="411" spans="1:4">
      <c r="A411" s="4" t="s">
        <v>637</v>
      </c>
    </row>
    <row r="412" spans="1:4">
      <c r="A412" s="3" t="s">
        <v>547</v>
      </c>
    </row>
    <row r="413" spans="1:4">
      <c r="A413" s="4" t="s">
        <v>552</v>
      </c>
      <c r="B413" s="7" t="n">
        <v>1.5</v>
      </c>
      <c r="D413" s="7" t="n">
        <v>2.1</v>
      </c>
    </row>
    <row r="414" spans="1:4">
      <c r="A414" s="4" t="s">
        <v>638</v>
      </c>
    </row>
    <row r="415" spans="1:4">
      <c r="A415" s="3" t="s">
        <v>547</v>
      </c>
    </row>
    <row r="416" spans="1:4">
      <c r="A416" s="4" t="s">
        <v>552</v>
      </c>
      <c r="B416" s="7" t="n">
        <v>3117.1</v>
      </c>
      <c r="D416" s="7" t="n">
        <v>7820.9</v>
      </c>
    </row>
    <row r="417" spans="1:4">
      <c r="A417" s="4" t="s">
        <v>639</v>
      </c>
    </row>
    <row r="418" spans="1:4">
      <c r="A418" s="3" t="s">
        <v>547</v>
      </c>
    </row>
    <row r="419" spans="1:4">
      <c r="A419" s="4" t="s">
        <v>164</v>
      </c>
      <c r="B419" s="5" t="n">
        <v>0</v>
      </c>
    </row>
    <row r="420" spans="1:4">
      <c r="A420" s="4" t="s">
        <v>640</v>
      </c>
    </row>
    <row r="421" spans="1:4">
      <c r="A421" s="3" t="s">
        <v>547</v>
      </c>
    </row>
    <row r="422" spans="1:4">
      <c r="A422" s="4" t="s">
        <v>551</v>
      </c>
      <c r="B422" s="5" t="n">
        <v>0</v>
      </c>
      <c r="D422" s="5" t="n">
        <v>0</v>
      </c>
    </row>
    <row r="423" spans="1:4">
      <c r="A423" s="4" t="s">
        <v>641</v>
      </c>
    </row>
    <row r="424" spans="1:4">
      <c r="A424" s="3" t="s">
        <v>547</v>
      </c>
    </row>
    <row r="425" spans="1:4">
      <c r="A425" s="4" t="s">
        <v>550</v>
      </c>
      <c r="B425" s="5" t="n">
        <v>0</v>
      </c>
      <c r="D425" s="5" t="n">
        <v>0</v>
      </c>
    </row>
    <row r="426" spans="1:4">
      <c r="A426" s="4" t="s">
        <v>553</v>
      </c>
      <c r="B426" s="5" t="n">
        <v>0</v>
      </c>
      <c r="D426" s="5" t="n">
        <v>0</v>
      </c>
    </row>
    <row r="427" spans="1:4">
      <c r="A427" s="4" t="s">
        <v>642</v>
      </c>
    </row>
    <row r="428" spans="1:4">
      <c r="A428" s="3" t="s">
        <v>547</v>
      </c>
    </row>
    <row r="429" spans="1:4">
      <c r="A429" s="4" t="s">
        <v>550</v>
      </c>
      <c r="B429" s="5" t="n">
        <v>0</v>
      </c>
      <c r="D429" s="5" t="n">
        <v>0</v>
      </c>
    </row>
    <row r="430" spans="1:4">
      <c r="A430" s="4" t="s">
        <v>643</v>
      </c>
    </row>
    <row r="431" spans="1:4">
      <c r="A431" s="3" t="s">
        <v>547</v>
      </c>
    </row>
    <row r="432" spans="1:4">
      <c r="A432" s="4" t="s">
        <v>550</v>
      </c>
      <c r="B432" s="5" t="n">
        <v>0</v>
      </c>
      <c r="D432" s="5" t="n">
        <v>0</v>
      </c>
    </row>
    <row r="433" spans="1:4">
      <c r="A433" s="4" t="s">
        <v>553</v>
      </c>
      <c r="B433" s="5" t="n">
        <v>0</v>
      </c>
      <c r="D433" s="5" t="n">
        <v>0</v>
      </c>
    </row>
    <row r="434" spans="1:4">
      <c r="A434" s="4" t="s">
        <v>644</v>
      </c>
    </row>
    <row r="435" spans="1:4">
      <c r="A435" s="3" t="s">
        <v>547</v>
      </c>
    </row>
    <row r="436" spans="1:4">
      <c r="A436" s="4" t="s">
        <v>550</v>
      </c>
      <c r="B436" s="5" t="n">
        <v>0</v>
      </c>
      <c r="D436" s="5" t="n">
        <v>0</v>
      </c>
    </row>
    <row r="437" spans="1:4">
      <c r="A437" s="4" t="s">
        <v>553</v>
      </c>
      <c r="B437" s="5" t="n">
        <v>0</v>
      </c>
      <c r="D437" s="5" t="n">
        <v>0</v>
      </c>
    </row>
    <row r="438" spans="1:4">
      <c r="A438" s="4" t="s">
        <v>645</v>
      </c>
    </row>
    <row r="439" spans="1:4">
      <c r="A439" s="3" t="s">
        <v>547</v>
      </c>
    </row>
    <row r="440" spans="1:4">
      <c r="A440" s="4" t="s">
        <v>550</v>
      </c>
      <c r="B440" s="5" t="n">
        <v>0</v>
      </c>
      <c r="D440" s="5" t="n">
        <v>0</v>
      </c>
    </row>
    <row r="441" spans="1:4">
      <c r="A441" s="4" t="s">
        <v>553</v>
      </c>
      <c r="B441" s="5" t="n">
        <v>0</v>
      </c>
      <c r="D441" s="5" t="n">
        <v>0</v>
      </c>
    </row>
    <row r="442" spans="1:4">
      <c r="A442" s="4" t="s">
        <v>646</v>
      </c>
    </row>
    <row r="443" spans="1:4">
      <c r="A443" s="3" t="s">
        <v>547</v>
      </c>
    </row>
    <row r="444" spans="1:4">
      <c r="A444" s="4" t="s">
        <v>550</v>
      </c>
      <c r="B444" s="5" t="n">
        <v>0</v>
      </c>
      <c r="D444" s="5" t="n">
        <v>0</v>
      </c>
    </row>
    <row r="445" spans="1:4">
      <c r="A445" s="4" t="s">
        <v>553</v>
      </c>
      <c r="B445" s="5" t="n">
        <v>0</v>
      </c>
    </row>
    <row r="446" spans="1:4">
      <c r="A446" s="4" t="s">
        <v>638</v>
      </c>
    </row>
    <row r="447" spans="1:4">
      <c r="A447" s="3" t="s">
        <v>547</v>
      </c>
    </row>
    <row r="448" spans="1:4">
      <c r="A448" s="4" t="s">
        <v>550</v>
      </c>
      <c r="B448" s="7" t="n">
        <v>-420.8</v>
      </c>
      <c r="D448" s="7" t="n">
        <v>-329.3</v>
      </c>
    </row>
    <row r="449" spans="1:4">
      <c r="A449" s="4" t="s">
        <v>553</v>
      </c>
      <c r="B449" s="7" t="n">
        <v>-422.2</v>
      </c>
      <c r="D449" s="7" t="n">
        <v>-494.6</v>
      </c>
    </row>
    <row r="450" spans="1:4">
      <c r="A450" s="4" t="s">
        <v>647</v>
      </c>
    </row>
    <row r="451" spans="1:4">
      <c r="A451" s="3" t="s">
        <v>547</v>
      </c>
    </row>
    <row r="452" spans="1:4">
      <c r="A452" s="4" t="s">
        <v>550</v>
      </c>
      <c r="B452" s="5" t="n">
        <v>0</v>
      </c>
      <c r="D452" s="7" t="n">
        <v>-11.8</v>
      </c>
    </row>
    <row r="453" spans="1:4">
      <c r="A453" s="4" t="s">
        <v>553</v>
      </c>
      <c r="B453" s="5" t="n">
        <v>0</v>
      </c>
      <c r="D453" s="7" t="n">
        <v>-16.2</v>
      </c>
    </row>
    <row r="454" spans="1:4">
      <c r="A454" s="4" t="s">
        <v>648</v>
      </c>
    </row>
    <row r="455" spans="1:4">
      <c r="A455" s="3" t="s">
        <v>547</v>
      </c>
    </row>
    <row r="456" spans="1:4">
      <c r="A456" s="4" t="s">
        <v>550</v>
      </c>
      <c r="B456" s="5" t="n">
        <v>0</v>
      </c>
      <c r="D456" s="5" t="n">
        <v>0</v>
      </c>
    </row>
    <row r="457" spans="1:4">
      <c r="A457" s="4" t="s">
        <v>649</v>
      </c>
    </row>
    <row r="458" spans="1:4">
      <c r="A458" s="3" t="s">
        <v>547</v>
      </c>
    </row>
    <row r="459" spans="1:4">
      <c r="A459" s="4" t="s">
        <v>550</v>
      </c>
      <c r="B459" s="5" t="n">
        <v>0</v>
      </c>
      <c r="D459" s="5" t="n">
        <v>0</v>
      </c>
    </row>
    <row r="460" spans="1:4">
      <c r="A460" s="4" t="s">
        <v>650</v>
      </c>
    </row>
    <row r="461" spans="1:4">
      <c r="A461" s="3" t="s">
        <v>547</v>
      </c>
    </row>
    <row r="462" spans="1:4">
      <c r="A462" s="4" t="s">
        <v>550</v>
      </c>
      <c r="B462" s="5" t="n">
        <v>0</v>
      </c>
      <c r="D462" s="5" t="n">
        <v>0</v>
      </c>
    </row>
    <row r="463" spans="1:4">
      <c r="A463" s="4" t="s">
        <v>651</v>
      </c>
    </row>
    <row r="464" spans="1:4">
      <c r="A464" s="3" t="s">
        <v>547</v>
      </c>
    </row>
    <row r="465" spans="1:4">
      <c r="A465" s="4" t="s">
        <v>550</v>
      </c>
      <c r="B465" s="5" t="n">
        <v>0</v>
      </c>
      <c r="D465" s="5" t="n">
        <v>0</v>
      </c>
    </row>
    <row r="466" spans="1:4">
      <c r="A466" s="4" t="s">
        <v>553</v>
      </c>
      <c r="B466" s="5" t="n">
        <v>0</v>
      </c>
      <c r="D466" s="5" t="n">
        <v>0</v>
      </c>
    </row>
    <row r="467" spans="1:4">
      <c r="A467" s="4" t="s">
        <v>645</v>
      </c>
    </row>
    <row r="468" spans="1:4">
      <c r="A468" s="3" t="s">
        <v>547</v>
      </c>
    </row>
    <row r="469" spans="1:4">
      <c r="A469" s="4" t="s">
        <v>555</v>
      </c>
      <c r="B469" s="5" t="n">
        <v>0</v>
      </c>
    </row>
    <row r="470" spans="1:4">
      <c r="A470" s="4" t="s">
        <v>644</v>
      </c>
    </row>
    <row r="471" spans="1:4">
      <c r="A471" s="3" t="s">
        <v>547</v>
      </c>
    </row>
    <row r="472" spans="1:4">
      <c r="A472" s="4" t="s">
        <v>555</v>
      </c>
      <c r="B472" s="5" t="n">
        <v>0</v>
      </c>
    </row>
    <row r="473" spans="1:4">
      <c r="A473" s="4" t="s">
        <v>637</v>
      </c>
    </row>
    <row r="474" spans="1:4">
      <c r="A474" s="3" t="s">
        <v>547</v>
      </c>
    </row>
    <row r="475" spans="1:4">
      <c r="A475" s="4" t="s">
        <v>555</v>
      </c>
      <c r="B475" s="7" t="n">
        <v>-1.5</v>
      </c>
    </row>
    <row r="476" spans="1:4">
      <c r="A476" s="4" t="s">
        <v>638</v>
      </c>
    </row>
    <row r="477" spans="1:4">
      <c r="A477" s="3" t="s">
        <v>547</v>
      </c>
    </row>
    <row r="478" spans="1:4">
      <c r="A478" s="4" t="s">
        <v>555</v>
      </c>
      <c r="B478" s="7" t="n">
        <v>-3159.6</v>
      </c>
    </row>
    <row r="479" spans="1:4">
      <c r="A479" s="4" t="s">
        <v>645</v>
      </c>
    </row>
    <row r="480" spans="1:4">
      <c r="A480" s="3" t="s">
        <v>547</v>
      </c>
    </row>
    <row r="481" spans="1:4">
      <c r="A481" s="4" t="s">
        <v>555</v>
      </c>
      <c r="D481" s="5" t="n">
        <v>0</v>
      </c>
    </row>
    <row r="482" spans="1:4">
      <c r="A482" s="4" t="s">
        <v>646</v>
      </c>
    </row>
    <row r="483" spans="1:4">
      <c r="A483" s="3" t="s">
        <v>547</v>
      </c>
    </row>
    <row r="484" spans="1:4">
      <c r="A484" s="4" t="s">
        <v>555</v>
      </c>
      <c r="D484" s="7" t="n">
        <v>-2.1</v>
      </c>
    </row>
    <row r="485" spans="1:4">
      <c r="A485" s="4" t="s">
        <v>644</v>
      </c>
    </row>
    <row r="486" spans="1:4">
      <c r="A486" s="3" t="s">
        <v>547</v>
      </c>
    </row>
    <row r="487" spans="1:4">
      <c r="A487" s="4" t="s">
        <v>555</v>
      </c>
      <c r="D487" s="5" t="n">
        <v>0</v>
      </c>
    </row>
    <row r="488" spans="1:4">
      <c r="A488" s="4" t="s">
        <v>638</v>
      </c>
    </row>
    <row r="489" spans="1:4">
      <c r="A489" s="3" t="s">
        <v>547</v>
      </c>
    </row>
    <row r="490" spans="1:4">
      <c r="A490" s="4" t="s">
        <v>555</v>
      </c>
      <c r="D490" s="7" t="n">
        <v>-7787.1</v>
      </c>
    </row>
    <row r="491" spans="1:4">
      <c r="A491" s="4" t="s">
        <v>648</v>
      </c>
    </row>
    <row r="492" spans="1:4">
      <c r="A492" s="3" t="s">
        <v>547</v>
      </c>
    </row>
    <row r="493" spans="1:4">
      <c r="A493" s="4" t="s">
        <v>548</v>
      </c>
      <c r="B493" s="5" t="n">
        <v>0</v>
      </c>
      <c r="D493" s="5" t="n">
        <v>0</v>
      </c>
    </row>
    <row r="494" spans="1:4">
      <c r="A494" s="4" t="s">
        <v>644</v>
      </c>
    </row>
    <row r="495" spans="1:4">
      <c r="A495" s="3" t="s">
        <v>547</v>
      </c>
    </row>
    <row r="496" spans="1:4">
      <c r="A496" s="4" t="s">
        <v>548</v>
      </c>
      <c r="B496" s="5" t="n">
        <v>0</v>
      </c>
      <c r="D496" s="5" t="n">
        <v>0</v>
      </c>
    </row>
    <row r="497" spans="1:4">
      <c r="A497" s="4" t="s">
        <v>652</v>
      </c>
    </row>
    <row r="498" spans="1:4">
      <c r="A498" s="3" t="s">
        <v>547</v>
      </c>
    </row>
    <row r="499" spans="1:4">
      <c r="A499" s="4" t="s">
        <v>575</v>
      </c>
      <c r="B499" s="5" t="n">
        <v>0</v>
      </c>
    </row>
    <row r="500" spans="1:4">
      <c r="A500" s="4" t="s">
        <v>576</v>
      </c>
      <c r="B500" s="5" t="n">
        <v>0</v>
      </c>
      <c r="D500" s="5" t="n">
        <v>0</v>
      </c>
    </row>
    <row r="501" spans="1:4">
      <c r="A501" s="4" t="s">
        <v>653</v>
      </c>
    </row>
    <row r="502" spans="1:4">
      <c r="A502" s="3" t="s">
        <v>547</v>
      </c>
    </row>
    <row r="503" spans="1:4">
      <c r="A503" s="4" t="s">
        <v>575</v>
      </c>
      <c r="B503" s="5" t="n">
        <v>0</v>
      </c>
    </row>
    <row r="504" spans="1:4">
      <c r="A504" s="4" t="s">
        <v>654</v>
      </c>
    </row>
    <row r="505" spans="1:4">
      <c r="A505" s="3" t="s">
        <v>547</v>
      </c>
    </row>
    <row r="506" spans="1:4">
      <c r="A506" s="4" t="s">
        <v>655</v>
      </c>
      <c r="B506" s="6" t="n">
        <v>58.1</v>
      </c>
      <c r="D506" s="6" t="n">
        <v>19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5</v>
      </c>
    </row>
    <row r="3" spans="1:3">
      <c r="A3" s="3" t="s">
        <v>657</v>
      </c>
    </row>
    <row r="4" spans="1:3">
      <c r="A4" s="4" t="s">
        <v>658</v>
      </c>
      <c r="B4" s="8" t="n">
        <v>0</v>
      </c>
      <c r="C4" s="8" t="n">
        <v>0</v>
      </c>
    </row>
    <row r="5" spans="1:3">
      <c r="A5" s="4" t="s">
        <v>659</v>
      </c>
      <c r="B5" s="4" t="s">
        <v>660</v>
      </c>
      <c r="C5" s="4" t="s">
        <v>660</v>
      </c>
    </row>
    <row r="6" spans="1:3">
      <c r="A6" s="3" t="s">
        <v>661</v>
      </c>
    </row>
    <row r="7" spans="1:3">
      <c r="A7" s="4" t="s">
        <v>662</v>
      </c>
      <c r="B7" s="8" t="n">
        <v>0</v>
      </c>
      <c r="C7" s="8" t="n">
        <v>0</v>
      </c>
    </row>
    <row r="8" spans="1:3">
      <c r="A8" s="3" t="s">
        <v>663</v>
      </c>
    </row>
    <row r="9" spans="1:3">
      <c r="A9" s="4" t="s">
        <v>664</v>
      </c>
      <c r="B9" s="5" t="n">
        <v>0</v>
      </c>
      <c r="C9" s="5" t="n">
        <v>1</v>
      </c>
    </row>
    <row r="10" spans="1:3">
      <c r="A10" s="4" t="s">
        <v>665</v>
      </c>
      <c r="B10" s="7" t="n">
        <v>1.8</v>
      </c>
      <c r="C10" s="5" t="n">
        <v>0</v>
      </c>
    </row>
    <row r="11" spans="1:3">
      <c r="A11" s="4" t="s">
        <v>666</v>
      </c>
      <c r="B11" s="5" t="n">
        <v>0</v>
      </c>
      <c r="C11" s="5" t="n">
        <v>1</v>
      </c>
    </row>
    <row r="12" spans="1:3">
      <c r="A12" s="4" t="s">
        <v>664</v>
      </c>
      <c r="B12" s="7" t="n">
        <v>1.8</v>
      </c>
      <c r="C12" s="5" t="n">
        <v>0</v>
      </c>
    </row>
    <row r="13" spans="1:3">
      <c r="A13" s="4" t="s">
        <v>667</v>
      </c>
    </row>
    <row r="14" spans="1:3">
      <c r="A14" s="3" t="s">
        <v>661</v>
      </c>
    </row>
    <row r="15" spans="1:3">
      <c r="A15" s="4" t="s">
        <v>668</v>
      </c>
      <c r="B15" s="8" t="n">
        <v>0</v>
      </c>
      <c r="C15" s="7" t="n">
        <v>0.1</v>
      </c>
    </row>
    <row r="16" spans="1:3">
      <c r="A16" s="4" t="s">
        <v>669</v>
      </c>
      <c r="C16" s="5" t="n">
        <v>0</v>
      </c>
    </row>
    <row r="17" spans="1:3">
      <c r="A17" s="4" t="s">
        <v>662</v>
      </c>
      <c r="C17" s="7" t="n">
        <v>-0.1</v>
      </c>
    </row>
    <row r="18" spans="1:3">
      <c r="A18" s="4" t="s">
        <v>670</v>
      </c>
      <c r="C18" s="5" t="n">
        <v>0</v>
      </c>
    </row>
    <row r="19" spans="1:3">
      <c r="A19" s="4" t="s">
        <v>671</v>
      </c>
      <c r="C19" s="5" t="n">
        <v>0</v>
      </c>
    </row>
    <row r="20" spans="1:3">
      <c r="A20" s="4" t="s">
        <v>672</v>
      </c>
      <c r="C20" s="5" t="n">
        <v>0</v>
      </c>
    </row>
    <row r="21" spans="1:3">
      <c r="A21" s="4" t="s">
        <v>668</v>
      </c>
      <c r="C21" s="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76</v>
      </c>
    </row>
    <row r="3" spans="1:4">
      <c r="A3" s="3" t="s">
        <v>674</v>
      </c>
    </row>
    <row r="4" spans="1:4">
      <c r="A4" s="4" t="s">
        <v>675</v>
      </c>
      <c r="B4" s="8" t="n">
        <v>0</v>
      </c>
      <c r="C4" s="8" t="n">
        <v>0</v>
      </c>
      <c r="D4" s="6" t="n">
        <v>0.1</v>
      </c>
    </row>
    <row r="5" spans="1:4">
      <c r="A5" s="4" t="s">
        <v>676</v>
      </c>
      <c r="C5" s="8"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232</v>
      </c>
    </row>
    <row r="3" spans="1:3">
      <c r="A3" s="4" t="s">
        <v>678</v>
      </c>
      <c r="B3" s="6" t="n">
        <v>3.7</v>
      </c>
      <c r="C3" s="6"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4" t="s">
        <v>678</v>
      </c>
      <c r="B2" s="6" t="n">
        <v>3.7</v>
      </c>
      <c r="C2" s="6" t="n">
        <v>3.7</v>
      </c>
    </row>
    <row r="3" spans="1:3">
      <c r="A3" s="4" t="s">
        <v>550</v>
      </c>
      <c r="B3" s="6" t="n">
        <v>2175.2</v>
      </c>
      <c r="C3" s="6" t="n">
        <v>20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236</v>
      </c>
    </row>
    <row r="3" spans="1:3">
      <c r="A3" s="4" t="s">
        <v>553</v>
      </c>
      <c r="B3" s="6" t="n">
        <v>714.8</v>
      </c>
      <c r="C3" s="6" t="n">
        <v>8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3" t="s">
        <v>682</v>
      </c>
    </row>
    <row r="3" spans="1:3">
      <c r="A3" s="4" t="s">
        <v>683</v>
      </c>
      <c r="B3" s="6" t="n">
        <v>3671.5</v>
      </c>
      <c r="C3" s="6" t="n">
        <v>8035.9</v>
      </c>
    </row>
    <row r="4" spans="1:3">
      <c r="A4" s="4" t="s">
        <v>684</v>
      </c>
      <c r="B4" s="7" t="n">
        <v>3604.5</v>
      </c>
      <c r="C4" s="5" t="n">
        <v>8511</v>
      </c>
    </row>
    <row r="5" spans="1:3">
      <c r="A5" s="4" t="s">
        <v>685</v>
      </c>
      <c r="B5" s="7" t="n">
        <v>-3581.9</v>
      </c>
      <c r="C5" s="7" t="n">
        <v>-8118.5</v>
      </c>
    </row>
    <row r="6" spans="1:3">
      <c r="A6" s="4" t="s">
        <v>686</v>
      </c>
      <c r="B6" s="7" t="n">
        <v>-3540.8</v>
      </c>
      <c r="C6" s="7" t="n">
        <v>-8317.6</v>
      </c>
    </row>
    <row r="7" spans="1:3">
      <c r="A7" s="4" t="s">
        <v>687</v>
      </c>
    </row>
    <row r="8" spans="1:3">
      <c r="A8" s="3" t="s">
        <v>682</v>
      </c>
    </row>
    <row r="9" spans="1:3">
      <c r="A9" s="4" t="s">
        <v>683</v>
      </c>
      <c r="B9" s="7" t="n">
        <v>1437.1</v>
      </c>
      <c r="C9" s="7" t="n">
        <v>2455.7</v>
      </c>
    </row>
    <row r="10" spans="1:3">
      <c r="A10" s="4" t="s">
        <v>684</v>
      </c>
      <c r="B10" s="7" t="n">
        <v>1463.4</v>
      </c>
      <c r="C10" s="7" t="n">
        <v>2499.3</v>
      </c>
    </row>
    <row r="11" spans="1:3">
      <c r="A11" s="4" t="s">
        <v>688</v>
      </c>
    </row>
    <row r="12" spans="1:3">
      <c r="A12" s="3" t="s">
        <v>682</v>
      </c>
    </row>
    <row r="13" spans="1:3">
      <c r="A13" s="4" t="s">
        <v>683</v>
      </c>
      <c r="B13" s="7" t="n">
        <v>84.2</v>
      </c>
      <c r="C13" s="5" t="n">
        <v>207</v>
      </c>
    </row>
    <row r="14" spans="1:3">
      <c r="A14" s="4" t="s">
        <v>684</v>
      </c>
      <c r="B14" s="7" t="n">
        <v>106.2</v>
      </c>
      <c r="C14" s="7" t="n">
        <v>369.9</v>
      </c>
    </row>
    <row r="15" spans="1:3">
      <c r="A15" s="4" t="s">
        <v>689</v>
      </c>
    </row>
    <row r="16" spans="1:3">
      <c r="A16" s="3" t="s">
        <v>682</v>
      </c>
    </row>
    <row r="17" spans="1:3">
      <c r="A17" s="4" t="s">
        <v>683</v>
      </c>
      <c r="B17" s="7" t="n">
        <v>36.9</v>
      </c>
      <c r="C17" s="7" t="n">
        <v>49.8</v>
      </c>
    </row>
    <row r="18" spans="1:3">
      <c r="A18" s="4" t="s">
        <v>684</v>
      </c>
      <c r="B18" s="7" t="n">
        <v>33.5</v>
      </c>
      <c r="C18" s="7" t="n">
        <v>37.2</v>
      </c>
    </row>
    <row r="19" spans="1:3">
      <c r="A19" s="4" t="s">
        <v>690</v>
      </c>
    </row>
    <row r="20" spans="1:3">
      <c r="A20" s="3" t="s">
        <v>682</v>
      </c>
    </row>
    <row r="21" spans="1:3">
      <c r="A21" s="4" t="s">
        <v>683</v>
      </c>
      <c r="B21" s="7" t="n">
        <v>403.2</v>
      </c>
      <c r="C21" s="7" t="n">
        <v>302.5</v>
      </c>
    </row>
    <row r="22" spans="1:3">
      <c r="A22" s="4" t="s">
        <v>684</v>
      </c>
      <c r="B22" s="7" t="n">
        <v>368.8</v>
      </c>
      <c r="C22" s="7" t="n">
        <v>303.9</v>
      </c>
    </row>
    <row r="23" spans="1:3">
      <c r="A23" s="4" t="s">
        <v>691</v>
      </c>
    </row>
    <row r="24" spans="1:3">
      <c r="A24" s="3" t="s">
        <v>682</v>
      </c>
    </row>
    <row r="25" spans="1:3">
      <c r="A25" s="4" t="s">
        <v>683</v>
      </c>
      <c r="B25" s="7" t="n">
        <v>900.1</v>
      </c>
      <c r="C25" s="7" t="n">
        <v>449.3</v>
      </c>
    </row>
    <row r="26" spans="1:3">
      <c r="A26" s="4" t="s">
        <v>684</v>
      </c>
      <c r="B26" s="5" t="n">
        <v>882</v>
      </c>
      <c r="C26" s="7" t="n">
        <v>478.7</v>
      </c>
    </row>
    <row r="27" spans="1:3">
      <c r="A27" s="4" t="s">
        <v>692</v>
      </c>
    </row>
    <row r="28" spans="1:3">
      <c r="A28" s="3" t="s">
        <v>682</v>
      </c>
    </row>
    <row r="29" spans="1:3">
      <c r="A29" s="4" t="s">
        <v>683</v>
      </c>
      <c r="B29" s="7" t="n">
        <v>42.1</v>
      </c>
      <c r="C29" s="7" t="n">
        <v>24.8</v>
      </c>
    </row>
    <row r="30" spans="1:3">
      <c r="A30" s="4" t="s">
        <v>684</v>
      </c>
      <c r="B30" s="7" t="n">
        <v>43.6</v>
      </c>
      <c r="C30" s="7" t="n">
        <v>25.9</v>
      </c>
    </row>
    <row r="31" spans="1:3">
      <c r="A31" s="4" t="s">
        <v>693</v>
      </c>
    </row>
    <row r="32" spans="1:3">
      <c r="A32" s="3" t="s">
        <v>682</v>
      </c>
    </row>
    <row r="33" spans="1:3">
      <c r="A33" s="4" t="s">
        <v>683</v>
      </c>
      <c r="B33" s="7" t="n">
        <v>758.1</v>
      </c>
      <c r="C33" s="7" t="n">
        <v>4541.8</v>
      </c>
    </row>
    <row r="34" spans="1:3">
      <c r="A34" s="4" t="s">
        <v>684</v>
      </c>
      <c r="B34" s="7" t="n">
        <v>700.2</v>
      </c>
      <c r="C34" s="5" t="n">
        <v>4794</v>
      </c>
    </row>
    <row r="35" spans="1:3">
      <c r="A35" s="4" t="s">
        <v>694</v>
      </c>
    </row>
    <row r="36" spans="1:3">
      <c r="A36" s="3" t="s">
        <v>682</v>
      </c>
    </row>
    <row r="37" spans="1:3">
      <c r="A37" s="4" t="s">
        <v>683</v>
      </c>
      <c r="B37" s="7" t="n">
        <v>9.800000000000001</v>
      </c>
      <c r="C37" s="5" t="n">
        <v>5</v>
      </c>
    </row>
    <row r="38" spans="1:3">
      <c r="A38" s="4" t="s">
        <v>684</v>
      </c>
      <c r="B38" s="7" t="n">
        <v>6.8</v>
      </c>
      <c r="C38" s="7" t="n">
        <v>2.1</v>
      </c>
    </row>
    <row r="39" spans="1:3">
      <c r="A39" s="4" t="s">
        <v>695</v>
      </c>
    </row>
    <row r="40" spans="1:3">
      <c r="A40" s="3" t="s">
        <v>682</v>
      </c>
    </row>
    <row r="41" spans="1:3">
      <c r="A41" s="4" t="s">
        <v>655</v>
      </c>
      <c r="B41" s="7" t="n">
        <v>23.1</v>
      </c>
      <c r="C41" s="7" t="n">
        <v>-268.7</v>
      </c>
    </row>
    <row r="42" spans="1:3">
      <c r="A42" s="4" t="s">
        <v>696</v>
      </c>
    </row>
    <row r="43" spans="1:3">
      <c r="A43" s="3" t="s">
        <v>682</v>
      </c>
    </row>
    <row r="44" spans="1:3">
      <c r="A44" s="4" t="s">
        <v>683</v>
      </c>
      <c r="B44" s="7" t="n">
        <v>3.7</v>
      </c>
      <c r="C44" s="7" t="n">
        <v>1.2</v>
      </c>
    </row>
    <row r="45" spans="1:3">
      <c r="A45" s="4" t="s">
        <v>684</v>
      </c>
      <c r="B45" s="7" t="n">
        <v>-0.6</v>
      </c>
      <c r="C45" s="7" t="n">
        <v>-0.6</v>
      </c>
    </row>
    <row r="46" spans="1:3">
      <c r="A46" s="4" t="s">
        <v>697</v>
      </c>
      <c r="B46" s="7" t="n">
        <v>-1778.4</v>
      </c>
      <c r="C46" s="7" t="n">
        <v>-721.5</v>
      </c>
    </row>
    <row r="47" spans="1:3">
      <c r="A47" s="4" t="s">
        <v>698</v>
      </c>
      <c r="B47" s="7" t="n">
        <v>-234.5</v>
      </c>
      <c r="C47" s="7" t="n">
        <v>-293.2</v>
      </c>
    </row>
    <row r="48" spans="1:3">
      <c r="A48" s="4" t="s">
        <v>699</v>
      </c>
    </row>
    <row r="49" spans="1:3">
      <c r="A49" s="3" t="s">
        <v>682</v>
      </c>
    </row>
    <row r="50" spans="1:3">
      <c r="A50" s="4" t="s">
        <v>683</v>
      </c>
      <c r="B50" s="5" t="n">
        <v>0</v>
      </c>
      <c r="C50" s="7" t="n">
        <v>3.2</v>
      </c>
    </row>
    <row r="51" spans="1:3">
      <c r="A51" s="4" t="s">
        <v>684</v>
      </c>
      <c r="B51" s="5" t="n">
        <v>0</v>
      </c>
      <c r="C51" s="7" t="n">
        <v>-1.5</v>
      </c>
    </row>
    <row r="52" spans="1:3">
      <c r="A52" s="4" t="s">
        <v>697</v>
      </c>
      <c r="B52" s="5" t="n">
        <v>0</v>
      </c>
      <c r="C52" s="7" t="n">
        <v>-1099.5</v>
      </c>
    </row>
    <row r="53" spans="1:3">
      <c r="A53" s="4" t="s">
        <v>698</v>
      </c>
      <c r="B53" s="5" t="n">
        <v>0</v>
      </c>
      <c r="C53" s="7" t="n">
        <v>-812.7</v>
      </c>
    </row>
    <row r="54" spans="1:3">
      <c r="A54" s="4" t="s">
        <v>700</v>
      </c>
    </row>
    <row r="55" spans="1:3">
      <c r="A55" s="3" t="s">
        <v>682</v>
      </c>
    </row>
    <row r="56" spans="1:3">
      <c r="A56" s="4" t="s">
        <v>683</v>
      </c>
      <c r="B56" s="5" t="n">
        <v>0</v>
      </c>
      <c r="C56" s="7" t="n">
        <v>0.5</v>
      </c>
    </row>
    <row r="57" spans="1:3">
      <c r="A57" s="4" t="s">
        <v>697</v>
      </c>
      <c r="B57" s="5" t="n">
        <v>0</v>
      </c>
      <c r="C57" s="7" t="n">
        <v>-614.3</v>
      </c>
    </row>
    <row r="58" spans="1:3">
      <c r="A58" s="4" t="s">
        <v>701</v>
      </c>
    </row>
    <row r="59" spans="1:3">
      <c r="A59" s="3" t="s">
        <v>682</v>
      </c>
    </row>
    <row r="60" spans="1:3">
      <c r="A60" s="4" t="s">
        <v>683</v>
      </c>
      <c r="B60" s="7" t="n">
        <v>5.2</v>
      </c>
      <c r="C60" s="7" t="n">
        <v>0.1</v>
      </c>
    </row>
    <row r="61" spans="1:3">
      <c r="A61" s="4" t="s">
        <v>697</v>
      </c>
      <c r="B61" s="7" t="n">
        <v>-581.2</v>
      </c>
      <c r="C61" s="7" t="n">
        <v>-427.2</v>
      </c>
    </row>
    <row r="62" spans="1:3">
      <c r="A62" s="4" t="s">
        <v>702</v>
      </c>
    </row>
    <row r="63" spans="1:3">
      <c r="A63" s="3" t="s">
        <v>682</v>
      </c>
    </row>
    <row r="64" spans="1:3">
      <c r="A64" s="4" t="s">
        <v>655</v>
      </c>
      <c r="B64" s="7" t="n">
        <v>66.5</v>
      </c>
      <c r="C64" s="7" t="n">
        <v>186.1</v>
      </c>
    </row>
    <row r="65" spans="1:3">
      <c r="A65" s="4" t="s">
        <v>703</v>
      </c>
    </row>
    <row r="66" spans="1:3">
      <c r="A66" s="3" t="s">
        <v>682</v>
      </c>
    </row>
    <row r="67" spans="1:3">
      <c r="A67" s="4" t="s">
        <v>655</v>
      </c>
      <c r="B67" s="7" t="n">
        <v>5.6</v>
      </c>
      <c r="C67" s="5" t="n">
        <v>0</v>
      </c>
    </row>
    <row r="68" spans="1:3">
      <c r="A68" s="4" t="s">
        <v>704</v>
      </c>
    </row>
    <row r="69" spans="1:3">
      <c r="A69" s="3" t="s">
        <v>682</v>
      </c>
    </row>
    <row r="70" spans="1:3">
      <c r="A70" s="4" t="s">
        <v>683</v>
      </c>
      <c r="B70" s="7" t="n">
        <v>0.9</v>
      </c>
      <c r="C70" s="5" t="n">
        <v>0</v>
      </c>
    </row>
    <row r="71" spans="1:3">
      <c r="A71" s="4" t="s">
        <v>684</v>
      </c>
      <c r="B71" s="7" t="n">
        <v>-5.9</v>
      </c>
      <c r="C71" s="5" t="n">
        <v>0</v>
      </c>
    </row>
    <row r="72" spans="1:3">
      <c r="A72" s="4" t="s">
        <v>697</v>
      </c>
      <c r="B72" s="7" t="n">
        <v>-451.6</v>
      </c>
      <c r="C72" s="5" t="n">
        <v>0</v>
      </c>
    </row>
    <row r="73" spans="1:3">
      <c r="A73" s="4" t="s">
        <v>698</v>
      </c>
      <c r="B73" s="5" t="n">
        <v>-2788</v>
      </c>
      <c r="C73" s="5" t="n">
        <v>0</v>
      </c>
    </row>
    <row r="74" spans="1:3">
      <c r="A74" s="4" t="s">
        <v>705</v>
      </c>
    </row>
    <row r="75" spans="1:3">
      <c r="A75" s="3" t="s">
        <v>682</v>
      </c>
    </row>
    <row r="76" spans="1:3">
      <c r="A76" s="4" t="s">
        <v>684</v>
      </c>
      <c r="B76" s="7" t="n">
        <v>-0.3</v>
      </c>
      <c r="C76" s="5" t="n">
        <v>0</v>
      </c>
    </row>
    <row r="77" spans="1:3">
      <c r="A77" s="4" t="s">
        <v>698</v>
      </c>
      <c r="B77" s="7" t="n">
        <v>-1243.5</v>
      </c>
      <c r="C77" s="5" t="n">
        <v>0</v>
      </c>
    </row>
    <row r="78" spans="1:3">
      <c r="A78" s="4" t="s">
        <v>654</v>
      </c>
    </row>
    <row r="79" spans="1:3">
      <c r="A79" s="3" t="s">
        <v>682</v>
      </c>
    </row>
    <row r="80" spans="1:3">
      <c r="A80" s="4" t="s">
        <v>655</v>
      </c>
      <c r="B80" s="6" t="n">
        <v>58.1</v>
      </c>
      <c r="C80" s="6" t="n">
        <v>19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06</v>
      </c>
      <c r="B1" s="2" t="s">
        <v>2</v>
      </c>
    </row>
    <row r="2" spans="1:2">
      <c r="A2" s="3" t="s">
        <v>236</v>
      </c>
    </row>
    <row r="3" spans="1:2">
      <c r="A3" s="4" t="s">
        <v>707</v>
      </c>
      <c r="B3" s="7"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76</v>
      </c>
    </row>
    <row r="3" spans="1:4">
      <c r="A3" s="4" t="s">
        <v>709</v>
      </c>
    </row>
    <row r="4" spans="1:4">
      <c r="A4" s="3" t="s">
        <v>710</v>
      </c>
    </row>
    <row r="5" spans="1:4">
      <c r="A5" s="4" t="s">
        <v>711</v>
      </c>
      <c r="B5" s="6" t="n">
        <v>100.8</v>
      </c>
      <c r="C5" s="8" t="n">
        <v>94</v>
      </c>
      <c r="D5" s="6" t="n">
        <v>47.3</v>
      </c>
    </row>
    <row r="6" spans="1:4">
      <c r="A6" s="4" t="s">
        <v>689</v>
      </c>
    </row>
    <row r="7" spans="1:4">
      <c r="A7" s="3" t="s">
        <v>710</v>
      </c>
    </row>
    <row r="8" spans="1:4">
      <c r="A8" s="4" t="s">
        <v>711</v>
      </c>
      <c r="B8" s="7" t="n">
        <v>8.1</v>
      </c>
      <c r="C8" s="7" t="n">
        <v>9.199999999999999</v>
      </c>
      <c r="D8" s="7" t="n">
        <v>8.699999999999999</v>
      </c>
    </row>
    <row r="9" spans="1:4">
      <c r="A9" s="4" t="s">
        <v>692</v>
      </c>
    </row>
    <row r="10" spans="1:4">
      <c r="A10" s="3" t="s">
        <v>710</v>
      </c>
    </row>
    <row r="11" spans="1:4">
      <c r="A11" s="4" t="s">
        <v>711</v>
      </c>
      <c r="B11" s="7" t="n">
        <v>-2.6</v>
      </c>
      <c r="C11" s="5" t="n">
        <v>1</v>
      </c>
      <c r="D11" s="7" t="n">
        <v>-0.1</v>
      </c>
    </row>
    <row r="12" spans="1:4">
      <c r="A12" s="4" t="s">
        <v>694</v>
      </c>
    </row>
    <row r="13" spans="1:4">
      <c r="A13" s="3" t="s">
        <v>710</v>
      </c>
    </row>
    <row r="14" spans="1:4">
      <c r="A14" s="4" t="s">
        <v>711</v>
      </c>
      <c r="B14" s="7" t="n">
        <v>-35.3</v>
      </c>
      <c r="C14" s="7" t="n">
        <v>14.5</v>
      </c>
      <c r="D14" s="7" t="n">
        <v>-2.5</v>
      </c>
    </row>
    <row r="15" spans="1:4">
      <c r="A15" s="4" t="s">
        <v>712</v>
      </c>
    </row>
    <row r="16" spans="1:4">
      <c r="A16" s="3" t="s">
        <v>710</v>
      </c>
    </row>
    <row r="17" spans="1:4">
      <c r="A17" s="4" t="s">
        <v>711</v>
      </c>
      <c r="B17" s="8" t="n">
        <v>71</v>
      </c>
      <c r="C17" s="6" t="n">
        <v>118.7</v>
      </c>
      <c r="D17" s="6" t="n">
        <v>5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240</v>
      </c>
    </row>
    <row r="3" spans="1:3">
      <c r="A3" s="4" t="s">
        <v>714</v>
      </c>
      <c r="B3" s="6" t="n">
        <v>36.9</v>
      </c>
      <c r="C3" s="8" t="n">
        <v>48</v>
      </c>
    </row>
    <row r="4" spans="1:3">
      <c r="A4" s="4" t="s">
        <v>715</v>
      </c>
      <c r="B4" s="6" t="n">
        <v>11.7</v>
      </c>
      <c r="C4" s="6" t="n">
        <v>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36"/>
    <col customWidth="1" max="6" min="6" width="27"/>
    <col customWidth="1" max="7" min="7" width="46"/>
  </cols>
  <sheetData>
    <row r="1" spans="1:7">
      <c r="A1" s="1" t="s">
        <v>204</v>
      </c>
      <c r="B1" s="2" t="s">
        <v>205</v>
      </c>
      <c r="C1" s="2" t="s">
        <v>206</v>
      </c>
      <c r="D1" s="2" t="s">
        <v>207</v>
      </c>
      <c r="E1" s="2" t="s">
        <v>208</v>
      </c>
      <c r="F1" s="2" t="s">
        <v>209</v>
      </c>
      <c r="G1" s="2" t="s">
        <v>210</v>
      </c>
    </row>
    <row r="2" spans="1:7">
      <c r="A2" s="4" t="s">
        <v>211</v>
      </c>
      <c r="B2" s="6" t="n">
        <v>433.8</v>
      </c>
      <c r="C2" s="6" t="n">
        <v>0.2</v>
      </c>
      <c r="D2" s="6" t="n">
        <v>-46.3</v>
      </c>
      <c r="E2" s="6" t="n">
        <v>249.4</v>
      </c>
      <c r="F2" s="6" t="n">
        <v>255.1</v>
      </c>
      <c r="G2" s="6" t="n">
        <v>-24.6</v>
      </c>
    </row>
    <row r="3" spans="1:7">
      <c r="A3" s="3" t="s">
        <v>212</v>
      </c>
    </row>
    <row r="4" spans="1:7">
      <c r="A4" s="4" t="s">
        <v>135</v>
      </c>
      <c r="B4" s="7" t="n">
        <v>6.4</v>
      </c>
      <c r="F4" s="7" t="n">
        <v>6.4</v>
      </c>
    </row>
    <row r="5" spans="1:7">
      <c r="A5" s="4" t="s">
        <v>144</v>
      </c>
      <c r="B5" s="7" t="n">
        <v>0.1</v>
      </c>
      <c r="G5" s="7" t="n">
        <v>0.1</v>
      </c>
    </row>
    <row r="6" spans="1:7">
      <c r="A6" s="4" t="s">
        <v>213</v>
      </c>
      <c r="B6" s="7" t="n">
        <v>3.3</v>
      </c>
      <c r="E6" s="7" t="n">
        <v>3.3</v>
      </c>
    </row>
    <row r="7" spans="1:7">
      <c r="A7" s="4" t="s">
        <v>214</v>
      </c>
      <c r="B7" s="7" t="n">
        <v>6.3</v>
      </c>
      <c r="E7" s="7" t="n">
        <v>6.3</v>
      </c>
    </row>
    <row r="8" spans="1:7">
      <c r="A8" s="4" t="s">
        <v>215</v>
      </c>
      <c r="B8" s="7" t="n">
        <v>449.9</v>
      </c>
      <c r="C8" s="7" t="n">
        <v>0.2</v>
      </c>
      <c r="D8" s="7" t="n">
        <v>-46.3</v>
      </c>
      <c r="E8" s="5" t="n">
        <v>259</v>
      </c>
      <c r="F8" s="7" t="n">
        <v>261.5</v>
      </c>
      <c r="G8" s="7" t="n">
        <v>-24.5</v>
      </c>
    </row>
    <row r="9" spans="1:7">
      <c r="A9" s="3" t="s">
        <v>212</v>
      </c>
    </row>
    <row r="10" spans="1:7">
      <c r="A10" s="4" t="s">
        <v>135</v>
      </c>
      <c r="B10" s="7" t="n">
        <v>55.5</v>
      </c>
      <c r="F10" s="7" t="n">
        <v>55.5</v>
      </c>
    </row>
    <row r="11" spans="1:7">
      <c r="A11" s="4" t="s">
        <v>144</v>
      </c>
      <c r="B11" s="7" t="n">
        <v>-8.6</v>
      </c>
      <c r="G11" s="7" t="n">
        <v>-8.6</v>
      </c>
    </row>
    <row r="12" spans="1:7">
      <c r="A12" s="4" t="s">
        <v>213</v>
      </c>
      <c r="B12" s="7" t="n">
        <v>1.9</v>
      </c>
      <c r="E12" s="7" t="n">
        <v>1.9</v>
      </c>
    </row>
    <row r="13" spans="1:7">
      <c r="A13" s="4" t="s">
        <v>214</v>
      </c>
      <c r="B13" s="7" t="n">
        <v>6.6</v>
      </c>
      <c r="E13" s="7" t="n">
        <v>6.6</v>
      </c>
    </row>
    <row r="14" spans="1:7">
      <c r="A14" s="4" t="s">
        <v>216</v>
      </c>
      <c r="B14" s="7" t="n">
        <v>505.3</v>
      </c>
      <c r="C14" s="7" t="n">
        <v>0.2</v>
      </c>
      <c r="D14" s="7" t="n">
        <v>-46.3</v>
      </c>
      <c r="E14" s="7" t="n">
        <v>267.5</v>
      </c>
      <c r="F14" s="5" t="n">
        <v>317</v>
      </c>
      <c r="G14" s="7" t="n">
        <v>-33.1</v>
      </c>
    </row>
    <row r="15" spans="1:7">
      <c r="A15" s="3" t="s">
        <v>212</v>
      </c>
    </row>
    <row r="16" spans="1:7">
      <c r="A16" s="4" t="s">
        <v>135</v>
      </c>
      <c r="B16" s="7" t="n">
        <v>85.09999999999999</v>
      </c>
      <c r="F16" s="7" t="n">
        <v>85.09999999999999</v>
      </c>
    </row>
    <row r="17" spans="1:7">
      <c r="A17" s="4" t="s">
        <v>144</v>
      </c>
      <c r="B17" s="7" t="n">
        <v>-1.7</v>
      </c>
      <c r="G17" s="7" t="n">
        <v>-1.7</v>
      </c>
    </row>
    <row r="18" spans="1:7">
      <c r="A18" s="4" t="s">
        <v>213</v>
      </c>
      <c r="B18" s="7" t="n">
        <v>1.2</v>
      </c>
      <c r="E18" s="7" t="n">
        <v>1.2</v>
      </c>
    </row>
    <row r="19" spans="1:7">
      <c r="A19" s="4" t="s">
        <v>214</v>
      </c>
      <c r="B19" s="7" t="n">
        <v>8.1</v>
      </c>
      <c r="E19" s="7" t="n">
        <v>8.1</v>
      </c>
    </row>
    <row r="20" spans="1:7">
      <c r="A20" s="4" t="s">
        <v>217</v>
      </c>
      <c r="B20" s="7" t="n">
        <v>-3.8</v>
      </c>
      <c r="D20" s="7" t="n">
        <v>3.8</v>
      </c>
    </row>
    <row r="21" spans="1:7">
      <c r="A21" s="4" t="s">
        <v>218</v>
      </c>
      <c r="B21" s="6" t="n">
        <v>594.2</v>
      </c>
      <c r="C21" s="6" t="n">
        <v>0.2</v>
      </c>
      <c r="D21" s="6" t="n">
        <v>-50.1</v>
      </c>
      <c r="E21" s="6" t="n">
        <v>276.8</v>
      </c>
      <c r="F21" s="6" t="n">
        <v>402.1</v>
      </c>
      <c r="G21" s="6"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504</v>
      </c>
      <c r="J1" s="2" t="s">
        <v>1</v>
      </c>
    </row>
    <row r="2" spans="1:12">
      <c r="B2" s="2" t="s">
        <v>2</v>
      </c>
      <c r="C2" s="2" t="s">
        <v>505</v>
      </c>
      <c r="D2" s="2" t="s">
        <v>4</v>
      </c>
      <c r="E2" s="2" t="s">
        <v>506</v>
      </c>
      <c r="F2" s="2" t="s">
        <v>35</v>
      </c>
      <c r="G2" s="2" t="s">
        <v>507</v>
      </c>
      <c r="H2" s="2" t="s">
        <v>508</v>
      </c>
      <c r="I2" s="2" t="s">
        <v>509</v>
      </c>
      <c r="J2" s="2" t="s">
        <v>2</v>
      </c>
      <c r="K2" s="2" t="s">
        <v>35</v>
      </c>
      <c r="L2" s="2" t="s">
        <v>76</v>
      </c>
    </row>
    <row r="3" spans="1:12">
      <c r="A3" s="3" t="s">
        <v>717</v>
      </c>
    </row>
    <row r="4" spans="1:12">
      <c r="A4" s="4" t="s">
        <v>149</v>
      </c>
      <c r="J4" s="8" t="n">
        <v>-2500000</v>
      </c>
      <c r="K4" s="8" t="n">
        <v>-3100000</v>
      </c>
      <c r="L4" s="8" t="n">
        <v>-4300000</v>
      </c>
    </row>
    <row r="5" spans="1:12">
      <c r="A5" s="4" t="s">
        <v>718</v>
      </c>
      <c r="J5" s="5" t="n">
        <v>2600000</v>
      </c>
      <c r="K5" s="5" t="n">
        <v>2900000</v>
      </c>
      <c r="L5" s="5" t="n">
        <v>4200000</v>
      </c>
    </row>
    <row r="6" spans="1:12">
      <c r="A6" s="4" t="s">
        <v>719</v>
      </c>
      <c r="J6" s="5" t="n">
        <v>10000000</v>
      </c>
    </row>
    <row r="7" spans="1:12">
      <c r="A7" s="4" t="s">
        <v>720</v>
      </c>
      <c r="J7" s="5" t="n">
        <v>2400000</v>
      </c>
    </row>
    <row r="8" spans="1:12">
      <c r="A8" s="4" t="s">
        <v>120</v>
      </c>
      <c r="B8" s="8" t="n">
        <v>-10000000</v>
      </c>
      <c r="C8" s="8" t="n">
        <v>0</v>
      </c>
      <c r="D8" s="8" t="n">
        <v>0</v>
      </c>
      <c r="E8" s="8" t="n">
        <v>-2400000</v>
      </c>
      <c r="F8" s="8" t="n">
        <v>0</v>
      </c>
      <c r="G8" s="8" t="n">
        <v>0</v>
      </c>
      <c r="H8" s="8" t="n">
        <v>0</v>
      </c>
      <c r="I8" s="8" t="n">
        <v>1000000</v>
      </c>
      <c r="J8" s="5" t="n">
        <v>-12400000</v>
      </c>
      <c r="K8" s="5" t="n">
        <v>1000000</v>
      </c>
      <c r="L8" s="5" t="n">
        <v>47000000</v>
      </c>
    </row>
    <row r="9" spans="1:12">
      <c r="A9" s="4" t="s">
        <v>721</v>
      </c>
      <c r="J9" s="5" t="n">
        <v>300000</v>
      </c>
      <c r="K9" s="5" t="n">
        <v>300000</v>
      </c>
      <c r="L9" s="5" t="n">
        <v>100000</v>
      </c>
    </row>
    <row r="10" spans="1:12">
      <c r="A10" s="4" t="s">
        <v>722</v>
      </c>
      <c r="J10" s="5" t="n">
        <v>400000</v>
      </c>
      <c r="K10" s="5" t="n">
        <v>100000</v>
      </c>
    </row>
    <row r="11" spans="1:12">
      <c r="A11" s="4" t="s">
        <v>723</v>
      </c>
    </row>
    <row r="12" spans="1:12">
      <c r="A12" s="3" t="s">
        <v>717</v>
      </c>
    </row>
    <row r="13" spans="1:12">
      <c r="A13" s="4" t="s">
        <v>718</v>
      </c>
      <c r="J13" s="5" t="n">
        <v>2700000</v>
      </c>
      <c r="K13" s="5" t="n">
        <v>2800000</v>
      </c>
      <c r="L13" s="5" t="n">
        <v>3800000</v>
      </c>
    </row>
    <row r="14" spans="1:12">
      <c r="A14" s="4" t="s">
        <v>724</v>
      </c>
    </row>
    <row r="15" spans="1:12">
      <c r="A15" s="3" t="s">
        <v>717</v>
      </c>
    </row>
    <row r="16" spans="1:12">
      <c r="A16" s="4" t="s">
        <v>718</v>
      </c>
      <c r="J16" s="5" t="n">
        <v>1400000</v>
      </c>
      <c r="K16" s="8" t="n">
        <v>400000</v>
      </c>
      <c r="L16" s="5" t="n">
        <v>300000</v>
      </c>
    </row>
    <row r="17" spans="1:12">
      <c r="A17" s="4" t="s">
        <v>725</v>
      </c>
    </row>
    <row r="18" spans="1:12">
      <c r="A18" s="3" t="s">
        <v>717</v>
      </c>
    </row>
    <row r="19" spans="1:12">
      <c r="A19" s="4" t="s">
        <v>718</v>
      </c>
      <c r="L19" s="8" t="n">
        <v>200000</v>
      </c>
    </row>
    <row r="20" spans="1:12">
      <c r="A20" s="4" t="s">
        <v>722</v>
      </c>
      <c r="J20" s="8" t="n">
        <v>124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6</v>
      </c>
      <c r="B1" s="2" t="s">
        <v>1</v>
      </c>
    </row>
    <row r="2" spans="1:5">
      <c r="B2" s="2" t="s">
        <v>2</v>
      </c>
      <c r="C2" s="2" t="s">
        <v>35</v>
      </c>
      <c r="D2" s="2" t="s">
        <v>76</v>
      </c>
      <c r="E2" s="2" t="s">
        <v>467</v>
      </c>
    </row>
    <row r="3" spans="1:5">
      <c r="A3" s="3" t="s">
        <v>240</v>
      </c>
    </row>
    <row r="4" spans="1:5">
      <c r="A4" s="4" t="s">
        <v>727</v>
      </c>
      <c r="B4" s="6" t="n">
        <v>48.6</v>
      </c>
      <c r="C4" s="6" t="n">
        <v>58.2</v>
      </c>
      <c r="D4" s="6" t="n">
        <v>54.6</v>
      </c>
      <c r="E4" s="6" t="n">
        <v>9.699999999999999</v>
      </c>
    </row>
    <row r="5" spans="1:5">
      <c r="A5" s="3" t="s">
        <v>728</v>
      </c>
    </row>
    <row r="6" spans="1:5">
      <c r="A6" s="4" t="s">
        <v>149</v>
      </c>
      <c r="B6" s="7" t="n">
        <v>-9.800000000000001</v>
      </c>
      <c r="C6" s="7" t="n">
        <v>3.9</v>
      </c>
      <c r="D6" s="5" t="n">
        <v>51</v>
      </c>
    </row>
    <row r="7" spans="1:5">
      <c r="A7" s="4" t="s">
        <v>721</v>
      </c>
      <c r="B7" s="7" t="n">
        <v>1.3</v>
      </c>
      <c r="C7" s="7" t="n">
        <v>0.3</v>
      </c>
      <c r="D7" s="7" t="n">
        <v>6.1</v>
      </c>
    </row>
    <row r="8" spans="1:5">
      <c r="A8" s="4" t="s">
        <v>722</v>
      </c>
      <c r="B8" s="7" t="n">
        <v>0.4</v>
      </c>
      <c r="C8" s="7" t="n">
        <v>0.1</v>
      </c>
    </row>
    <row r="9" spans="1:5">
      <c r="A9" s="4" t="s">
        <v>729</v>
      </c>
      <c r="B9" s="6" t="n">
        <v>1.5</v>
      </c>
      <c r="C9" s="8" t="n">
        <v>0</v>
      </c>
      <c r="D9"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5</v>
      </c>
      <c r="D1" s="2" t="s">
        <v>76</v>
      </c>
    </row>
    <row r="2" spans="1:4">
      <c r="A2" s="3" t="s">
        <v>401</v>
      </c>
    </row>
    <row r="3" spans="1:4">
      <c r="A3" s="4" t="s">
        <v>731</v>
      </c>
      <c r="B3" s="6" t="n">
        <v>144.8</v>
      </c>
      <c r="C3" s="6" t="n">
        <v>114.7</v>
      </c>
    </row>
    <row r="4" spans="1:4">
      <c r="A4" s="4" t="s">
        <v>732</v>
      </c>
      <c r="B4" s="7" t="n">
        <v>229.3</v>
      </c>
      <c r="C4" s="7" t="n">
        <v>222.5</v>
      </c>
    </row>
    <row r="5" spans="1:4">
      <c r="A5" s="4" t="s">
        <v>79</v>
      </c>
      <c r="C5" s="7" t="n">
        <v>156.9</v>
      </c>
      <c r="D5" s="6" t="n">
        <v>156.9</v>
      </c>
    </row>
    <row r="6" spans="1:4">
      <c r="A6" s="4" t="s">
        <v>733</v>
      </c>
    </row>
    <row r="7" spans="1:4">
      <c r="A7" s="3" t="s">
        <v>401</v>
      </c>
    </row>
    <row r="8" spans="1:4">
      <c r="A8" s="4" t="s">
        <v>79</v>
      </c>
      <c r="B8" s="7" t="n">
        <v>7.1</v>
      </c>
      <c r="C8" s="7" t="n">
        <v>42.1</v>
      </c>
    </row>
    <row r="9" spans="1:4">
      <c r="A9" s="4" t="s">
        <v>734</v>
      </c>
      <c r="B9" s="6" t="n">
        <v>77.40000000000001</v>
      </c>
      <c r="C9" s="6" t="n">
        <v>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76</v>
      </c>
    </row>
    <row r="3" spans="1:4">
      <c r="A3" s="3" t="s">
        <v>736</v>
      </c>
    </row>
    <row r="4" spans="1:4">
      <c r="A4" s="4" t="s">
        <v>737</v>
      </c>
      <c r="B4" s="6" t="n">
        <v>11.2</v>
      </c>
      <c r="C4" s="6" t="n">
        <v>9.4</v>
      </c>
      <c r="D4" s="8" t="n">
        <v>7</v>
      </c>
    </row>
    <row r="5" spans="1:4">
      <c r="A5" s="4" t="s">
        <v>738</v>
      </c>
      <c r="B5" s="7" t="n">
        <v>10.6</v>
      </c>
      <c r="C5" s="7" t="n">
        <v>8.699999999999999</v>
      </c>
    </row>
    <row r="6" spans="1:4">
      <c r="A6" s="4" t="s">
        <v>739</v>
      </c>
      <c r="B6" s="7" t="n">
        <v>33.9</v>
      </c>
      <c r="C6" s="7" t="n">
        <v>30.5</v>
      </c>
    </row>
    <row r="7" spans="1:4">
      <c r="A7" s="4" t="s">
        <v>740</v>
      </c>
      <c r="B7" s="7" t="n">
        <v>28.1</v>
      </c>
      <c r="C7" s="7" t="n">
        <v>24.7</v>
      </c>
    </row>
    <row r="8" spans="1:4">
      <c r="A8" s="4" t="s">
        <v>741</v>
      </c>
      <c r="B8" s="7" t="n">
        <v>20.3</v>
      </c>
      <c r="C8" s="5" t="n">
        <v>17</v>
      </c>
    </row>
    <row r="9" spans="1:4">
      <c r="A9" s="4" t="s">
        <v>742</v>
      </c>
      <c r="B9" s="7" t="n">
        <v>92.90000000000001</v>
      </c>
      <c r="C9" s="7" t="n">
        <v>80.90000000000001</v>
      </c>
    </row>
    <row r="10" spans="1:4">
      <c r="A10" s="4" t="s">
        <v>743</v>
      </c>
      <c r="B10" s="5" t="n">
        <v>-49</v>
      </c>
      <c r="C10" s="7" t="n">
        <v>-38.5</v>
      </c>
    </row>
    <row r="11" spans="1:4">
      <c r="A11" s="4" t="s">
        <v>744</v>
      </c>
      <c r="B11" s="6" t="n">
        <v>43.9</v>
      </c>
      <c r="C11" s="6" t="n">
        <v>42.4</v>
      </c>
    </row>
    <row r="12" spans="1:4">
      <c r="A12" s="4" t="s">
        <v>745</v>
      </c>
    </row>
    <row r="13" spans="1:4">
      <c r="A13" s="3" t="s">
        <v>736</v>
      </c>
    </row>
    <row r="14" spans="1:4">
      <c r="A14" s="4" t="s">
        <v>746</v>
      </c>
      <c r="B14" s="4" t="s">
        <v>747</v>
      </c>
    </row>
    <row r="15" spans="1:4">
      <c r="A15" s="4" t="s">
        <v>748</v>
      </c>
    </row>
    <row r="16" spans="1:4">
      <c r="A16" s="3" t="s">
        <v>736</v>
      </c>
    </row>
    <row r="17" spans="1:4">
      <c r="A17" s="4" t="s">
        <v>746</v>
      </c>
      <c r="B17" s="4" t="s">
        <v>7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76</v>
      </c>
    </row>
    <row r="3" spans="1:4">
      <c r="A3" s="3" t="s">
        <v>751</v>
      </c>
    </row>
    <row r="4" spans="1:4">
      <c r="A4" s="4" t="s">
        <v>737</v>
      </c>
      <c r="B4" s="6" t="n">
        <v>11.2</v>
      </c>
      <c r="C4" s="6" t="n">
        <v>9.4</v>
      </c>
      <c r="D4" s="8"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2</v>
      </c>
      <c r="B1" s="2" t="s">
        <v>2</v>
      </c>
      <c r="C1" s="2" t="s">
        <v>35</v>
      </c>
    </row>
    <row r="2" spans="1:3">
      <c r="A2" s="3" t="s">
        <v>753</v>
      </c>
    </row>
    <row r="3" spans="1:3">
      <c r="A3" s="4" t="s">
        <v>754</v>
      </c>
      <c r="B3" s="6" t="n">
        <v>51.2</v>
      </c>
      <c r="C3" s="6" t="n">
        <v>48.4</v>
      </c>
    </row>
    <row r="4" spans="1:3">
      <c r="A4" s="4" t="s">
        <v>723</v>
      </c>
    </row>
    <row r="5" spans="1:3">
      <c r="A5" s="3" t="s">
        <v>753</v>
      </c>
    </row>
    <row r="6" spans="1:3">
      <c r="A6" s="4" t="s">
        <v>754</v>
      </c>
      <c r="B6" s="7" t="n">
        <v>30.3</v>
      </c>
      <c r="C6" s="7" t="n">
        <v>30.3</v>
      </c>
    </row>
    <row r="7" spans="1:3">
      <c r="A7" s="4" t="s">
        <v>755</v>
      </c>
    </row>
    <row r="8" spans="1:3">
      <c r="A8" s="3" t="s">
        <v>753</v>
      </c>
    </row>
    <row r="9" spans="1:3">
      <c r="A9" s="4" t="s">
        <v>754</v>
      </c>
      <c r="B9" s="7" t="n">
        <v>7.6</v>
      </c>
      <c r="C9" s="7" t="n">
        <v>8.9</v>
      </c>
    </row>
    <row r="10" spans="1:3">
      <c r="A10" s="4" t="s">
        <v>725</v>
      </c>
    </row>
    <row r="11" spans="1:3">
      <c r="A11" s="3" t="s">
        <v>753</v>
      </c>
    </row>
    <row r="12" spans="1:3">
      <c r="A12" s="4" t="s">
        <v>754</v>
      </c>
      <c r="B12" s="7" t="n">
        <v>4.6</v>
      </c>
      <c r="C12" s="7" t="n">
        <v>2.4</v>
      </c>
    </row>
    <row r="13" spans="1:3">
      <c r="A13" s="4" t="s">
        <v>756</v>
      </c>
    </row>
    <row r="14" spans="1:3">
      <c r="A14" s="3" t="s">
        <v>753</v>
      </c>
    </row>
    <row r="15" spans="1:3">
      <c r="A15" s="4" t="s">
        <v>754</v>
      </c>
      <c r="B15" s="6" t="n">
        <v>8.699999999999999</v>
      </c>
      <c r="C15" s="6"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7</v>
      </c>
      <c r="B1" s="2" t="s">
        <v>1</v>
      </c>
    </row>
    <row r="2" spans="1:3">
      <c r="B2" s="2" t="s">
        <v>2</v>
      </c>
      <c r="C2" s="2" t="s">
        <v>35</v>
      </c>
    </row>
    <row r="3" spans="1:3">
      <c r="A3" s="3" t="s">
        <v>758</v>
      </c>
    </row>
    <row r="4" spans="1:3">
      <c r="A4" s="4" t="s">
        <v>759</v>
      </c>
      <c r="B4" s="8" t="n">
        <v>1300000</v>
      </c>
    </row>
    <row r="5" spans="1:3">
      <c r="A5" s="4" t="s">
        <v>760</v>
      </c>
      <c r="B5" s="5" t="n">
        <v>0</v>
      </c>
      <c r="C5" s="8" t="n">
        <v>-1300000</v>
      </c>
    </row>
    <row r="6" spans="1:3">
      <c r="A6" s="4" t="s">
        <v>761</v>
      </c>
    </row>
    <row r="7" spans="1:3">
      <c r="A7" s="3" t="s">
        <v>758</v>
      </c>
    </row>
    <row r="8" spans="1:3">
      <c r="A8" s="4" t="s">
        <v>762</v>
      </c>
      <c r="B8" s="5" t="n">
        <v>2200000</v>
      </c>
    </row>
    <row r="9" spans="1:3">
      <c r="A9" s="4" t="s">
        <v>763</v>
      </c>
    </row>
    <row r="10" spans="1:3">
      <c r="A10" s="3" t="s">
        <v>758</v>
      </c>
    </row>
    <row r="11" spans="1:3">
      <c r="A11" s="4" t="s">
        <v>762</v>
      </c>
      <c r="B11" s="8" t="n">
        <v>19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765</v>
      </c>
    </row>
    <row r="3" spans="1:3">
      <c r="A3" s="4" t="s">
        <v>766</v>
      </c>
      <c r="B3" s="6" t="n">
        <v>33.9</v>
      </c>
      <c r="C3" s="6" t="n">
        <v>30.5</v>
      </c>
    </row>
    <row r="4" spans="1:3">
      <c r="A4" s="4" t="s">
        <v>767</v>
      </c>
      <c r="B4" s="7" t="n">
        <v>27.4</v>
      </c>
      <c r="C4" s="7" t="n">
        <v>24.1</v>
      </c>
    </row>
    <row r="5" spans="1:3">
      <c r="A5" s="4" t="s">
        <v>768</v>
      </c>
      <c r="B5" s="7" t="n">
        <v>15.5</v>
      </c>
      <c r="C5" s="7" t="n">
        <v>12.7</v>
      </c>
    </row>
    <row r="6" spans="1:3">
      <c r="A6" s="4" t="s">
        <v>769</v>
      </c>
      <c r="B6" s="7" t="n">
        <v>16.7</v>
      </c>
      <c r="C6" s="7" t="n">
        <v>11.4</v>
      </c>
    </row>
    <row r="7" spans="1:3">
      <c r="A7" s="4" t="s">
        <v>770</v>
      </c>
      <c r="B7" s="7" t="n">
        <v>11.9</v>
      </c>
      <c r="C7" s="7" t="n">
        <v>11.4</v>
      </c>
    </row>
    <row r="8" spans="1:3">
      <c r="A8" s="4" t="s">
        <v>771</v>
      </c>
      <c r="B8" s="7" t="n">
        <v>2.1</v>
      </c>
      <c r="C8" s="5" t="n">
        <v>0</v>
      </c>
    </row>
    <row r="9" spans="1:3">
      <c r="A9" s="4" t="s">
        <v>772</v>
      </c>
      <c r="B9" s="7" t="n">
        <v>4.8</v>
      </c>
      <c r="C9" s="5" t="n">
        <v>0</v>
      </c>
    </row>
    <row r="10" spans="1:3">
      <c r="A10" s="4" t="s">
        <v>773</v>
      </c>
      <c r="B10" s="7" t="n">
        <v>32.2</v>
      </c>
      <c r="C10" s="7" t="n">
        <v>24.1</v>
      </c>
    </row>
    <row r="11" spans="1:3">
      <c r="A11" s="4" t="s">
        <v>774</v>
      </c>
    </row>
    <row r="12" spans="1:3">
      <c r="A12" s="3" t="s">
        <v>765</v>
      </c>
    </row>
    <row r="13" spans="1:3">
      <c r="A13" s="4" t="s">
        <v>766</v>
      </c>
      <c r="B13" s="7" t="n">
        <v>5.3</v>
      </c>
      <c r="C13" s="7" t="n">
        <v>2.7</v>
      </c>
    </row>
    <row r="14" spans="1:3">
      <c r="A14" s="4" t="s">
        <v>768</v>
      </c>
      <c r="B14" s="5" t="n">
        <v>-3</v>
      </c>
      <c r="C14" s="7" t="n">
        <v>-2.6</v>
      </c>
    </row>
    <row r="15" spans="1:3">
      <c r="A15" s="4" t="s">
        <v>770</v>
      </c>
      <c r="B15" s="7" t="n">
        <v>2.3</v>
      </c>
      <c r="C15" s="7" t="n">
        <v>0.1</v>
      </c>
    </row>
    <row r="16" spans="1:3">
      <c r="A16" s="4" t="s">
        <v>775</v>
      </c>
    </row>
    <row r="17" spans="1:3">
      <c r="A17" s="3" t="s">
        <v>765</v>
      </c>
    </row>
    <row r="18" spans="1:3">
      <c r="A18" s="4" t="s">
        <v>776</v>
      </c>
      <c r="B18" s="7" t="n">
        <v>22.1</v>
      </c>
      <c r="C18" s="7" t="n">
        <v>21.4</v>
      </c>
    </row>
    <row r="19" spans="1:3">
      <c r="A19" s="4" t="s">
        <v>768</v>
      </c>
      <c r="B19" s="7" t="n">
        <v>-12.5</v>
      </c>
      <c r="C19" s="7" t="n">
        <v>-10.1</v>
      </c>
    </row>
    <row r="20" spans="1:3">
      <c r="A20" s="4" t="s">
        <v>770</v>
      </c>
      <c r="B20" s="7" t="n">
        <v>9.6</v>
      </c>
      <c r="C20" s="7" t="n">
        <v>11.3</v>
      </c>
    </row>
    <row r="21" spans="1:3">
      <c r="A21" s="4" t="s">
        <v>777</v>
      </c>
    </row>
    <row r="22" spans="1:3">
      <c r="A22" s="3" t="s">
        <v>765</v>
      </c>
    </row>
    <row r="23" spans="1:3">
      <c r="A23" s="4" t="s">
        <v>772</v>
      </c>
      <c r="B23" s="6" t="n">
        <v>2.7</v>
      </c>
      <c r="C23" s="8"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76</v>
      </c>
    </row>
    <row r="3" spans="1:4">
      <c r="A3" s="3" t="s">
        <v>256</v>
      </c>
    </row>
    <row r="4" spans="1:4">
      <c r="A4" s="4" t="s">
        <v>779</v>
      </c>
      <c r="B4" s="6" t="n">
        <v>2.9</v>
      </c>
    </row>
    <row r="5" spans="1:4">
      <c r="A5" s="4" t="s">
        <v>780</v>
      </c>
      <c r="B5" s="7" t="n">
        <v>2.8</v>
      </c>
      <c r="C5" s="6" t="n">
        <v>2.3</v>
      </c>
      <c r="D5" s="6" t="n">
        <v>2.8</v>
      </c>
    </row>
    <row r="6" spans="1:4">
      <c r="A6" s="3" t="s">
        <v>781</v>
      </c>
    </row>
    <row r="7" spans="1:4">
      <c r="A7" s="4" t="s">
        <v>782</v>
      </c>
      <c r="B7" s="7" t="n">
        <v>2.9</v>
      </c>
    </row>
    <row r="8" spans="1:4">
      <c r="A8" s="4" t="s">
        <v>783</v>
      </c>
      <c r="B8" s="7" t="n">
        <v>1.6</v>
      </c>
    </row>
    <row r="9" spans="1:4">
      <c r="A9" s="4" t="s">
        <v>784</v>
      </c>
      <c r="B9" s="7" t="n">
        <v>1.4</v>
      </c>
    </row>
    <row r="10" spans="1:4">
      <c r="A10" s="4" t="s">
        <v>785</v>
      </c>
      <c r="B10" s="7" t="n">
        <v>3.1</v>
      </c>
    </row>
    <row r="11" spans="1:4">
      <c r="A11" s="4" t="s">
        <v>770</v>
      </c>
      <c r="B11" s="6" t="n">
        <v>11.9</v>
      </c>
      <c r="C11" s="6" t="n">
        <v>1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786</v>
      </c>
      <c r="B1" s="2" t="s">
        <v>1</v>
      </c>
    </row>
    <row r="2" spans="1:2">
      <c r="B2" s="2" t="s">
        <v>476</v>
      </c>
    </row>
    <row r="3" spans="1:2">
      <c r="A3" s="3" t="s">
        <v>758</v>
      </c>
    </row>
    <row r="4" spans="1:2">
      <c r="A4" s="4" t="s">
        <v>787</v>
      </c>
      <c r="B4" s="6" t="n">
        <v>2.7</v>
      </c>
    </row>
    <row r="5" spans="1:2">
      <c r="A5" s="4" t="s">
        <v>761</v>
      </c>
    </row>
    <row r="6" spans="1:2">
      <c r="A6" s="3" t="s">
        <v>758</v>
      </c>
    </row>
    <row r="7" spans="1:2">
      <c r="A7" s="4" t="s">
        <v>788</v>
      </c>
      <c r="B7" s="7" t="n">
        <v>2.6</v>
      </c>
    </row>
    <row r="8" spans="1:2">
      <c r="A8" s="4" t="s">
        <v>787</v>
      </c>
      <c r="B8" s="7" t="n">
        <v>2.1</v>
      </c>
    </row>
    <row r="9" spans="1:2">
      <c r="A9" s="4" t="s">
        <v>763</v>
      </c>
    </row>
    <row r="10" spans="1:2">
      <c r="A10" s="3" t="s">
        <v>758</v>
      </c>
    </row>
    <row r="11" spans="1:2">
      <c r="A11" s="4" t="s">
        <v>788</v>
      </c>
      <c r="B11" s="7" t="n">
        <v>0.7</v>
      </c>
    </row>
    <row r="12" spans="1:2">
      <c r="A12" s="4" t="s">
        <v>789</v>
      </c>
    </row>
    <row r="13" spans="1:2">
      <c r="A13" s="3" t="s">
        <v>758</v>
      </c>
    </row>
    <row r="14" spans="1:2">
      <c r="A14" s="4" t="s">
        <v>787</v>
      </c>
      <c r="B14" s="6" t="n">
        <v>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6</v>
      </c>
    </row>
    <row r="3" spans="1:4">
      <c r="A3" s="3" t="s">
        <v>791</v>
      </c>
    </row>
    <row r="4" spans="1:4">
      <c r="A4" s="4" t="s">
        <v>780</v>
      </c>
      <c r="B4" s="6" t="n">
        <v>2.8</v>
      </c>
      <c r="C4" s="6" t="n">
        <v>2.3</v>
      </c>
      <c r="D4" s="6" t="n">
        <v>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92</v>
      </c>
      <c r="B1" s="2" t="s">
        <v>1</v>
      </c>
    </row>
    <row r="2" spans="1:6">
      <c r="B2" s="2" t="s">
        <v>793</v>
      </c>
      <c r="C2" s="2" t="s">
        <v>477</v>
      </c>
      <c r="D2" s="2" t="s">
        <v>478</v>
      </c>
      <c r="E2" s="2" t="s">
        <v>794</v>
      </c>
      <c r="F2" s="2" t="s">
        <v>795</v>
      </c>
    </row>
    <row r="3" spans="1:6">
      <c r="A3" s="3" t="s">
        <v>796</v>
      </c>
    </row>
    <row r="4" spans="1:6">
      <c r="A4" s="4" t="s">
        <v>797</v>
      </c>
      <c r="B4" s="8" t="n">
        <v>168400000</v>
      </c>
    </row>
    <row r="5" spans="1:6">
      <c r="A5" s="4" t="s">
        <v>798</v>
      </c>
      <c r="B5" s="8" t="n">
        <v>3300000</v>
      </c>
      <c r="C5" s="8" t="n">
        <v>400000</v>
      </c>
      <c r="D5" s="8" t="n">
        <v>300000</v>
      </c>
      <c r="E5" s="8" t="n">
        <v>1700000</v>
      </c>
    </row>
    <row r="6" spans="1:6">
      <c r="A6" s="4" t="s">
        <v>799</v>
      </c>
      <c r="B6" s="5" t="n">
        <v>4</v>
      </c>
    </row>
    <row r="7" spans="1:6">
      <c r="A7" s="4" t="s">
        <v>800</v>
      </c>
      <c r="B7" s="8" t="n">
        <v>100</v>
      </c>
    </row>
    <row r="8" spans="1:6">
      <c r="A8" s="4" t="s">
        <v>801</v>
      </c>
      <c r="B8" s="8" t="n">
        <v>743900000</v>
      </c>
    </row>
    <row r="9" spans="1:6">
      <c r="A9" s="4" t="s">
        <v>802</v>
      </c>
      <c r="B9" s="4" t="s">
        <v>803</v>
      </c>
    </row>
    <row r="10" spans="1:6">
      <c r="A10" s="4" t="s">
        <v>804</v>
      </c>
    </row>
    <row r="11" spans="1:6">
      <c r="A11" s="3" t="s">
        <v>796</v>
      </c>
    </row>
    <row r="12" spans="1:6">
      <c r="A12" s="4" t="s">
        <v>805</v>
      </c>
      <c r="B12" s="4" t="s">
        <v>806</v>
      </c>
    </row>
    <row r="13" spans="1:6">
      <c r="A13" s="4" t="s">
        <v>800</v>
      </c>
      <c r="B13" s="8" t="n">
        <v>20000000</v>
      </c>
    </row>
    <row r="14" spans="1:6">
      <c r="A14" s="4" t="s">
        <v>807</v>
      </c>
    </row>
    <row r="15" spans="1:6">
      <c r="A15" s="3" t="s">
        <v>796</v>
      </c>
    </row>
    <row r="16" spans="1:6">
      <c r="A16" s="4" t="s">
        <v>808</v>
      </c>
      <c r="B16" s="4" t="s">
        <v>809</v>
      </c>
    </row>
    <row r="17" spans="1:6">
      <c r="A17" s="4" t="s">
        <v>810</v>
      </c>
    </row>
    <row r="18" spans="1:6">
      <c r="A18" s="3" t="s">
        <v>796</v>
      </c>
    </row>
    <row r="19" spans="1:6">
      <c r="A19" s="4" t="s">
        <v>798</v>
      </c>
      <c r="B19" s="8" t="n">
        <v>3100000</v>
      </c>
    </row>
    <row r="20" spans="1:6">
      <c r="A20" s="4" t="s">
        <v>811</v>
      </c>
      <c r="B20" s="4" t="s">
        <v>812</v>
      </c>
    </row>
    <row r="21" spans="1:6">
      <c r="A21" s="4" t="s">
        <v>801</v>
      </c>
      <c r="B21" s="8" t="n">
        <v>350000000</v>
      </c>
      <c r="C21" s="8" t="n">
        <v>262000000</v>
      </c>
    </row>
    <row r="22" spans="1:6">
      <c r="A22" s="4" t="s">
        <v>813</v>
      </c>
    </row>
    <row r="23" spans="1:6">
      <c r="A23" s="3" t="s">
        <v>796</v>
      </c>
    </row>
    <row r="24" spans="1:6">
      <c r="A24" s="4" t="s">
        <v>800</v>
      </c>
      <c r="B24" s="8" t="n">
        <v>50000000</v>
      </c>
    </row>
    <row r="25" spans="1:6">
      <c r="A25" s="4" t="s">
        <v>814</v>
      </c>
    </row>
    <row r="26" spans="1:6">
      <c r="A26" s="3" t="s">
        <v>796</v>
      </c>
    </row>
    <row r="27" spans="1:6">
      <c r="A27" s="4" t="s">
        <v>811</v>
      </c>
      <c r="B27" s="4" t="s">
        <v>815</v>
      </c>
    </row>
    <row r="28" spans="1:6">
      <c r="A28" s="4" t="s">
        <v>805</v>
      </c>
      <c r="B28" s="4" t="s">
        <v>816</v>
      </c>
    </row>
    <row r="29" spans="1:6">
      <c r="A29" s="4" t="s">
        <v>800</v>
      </c>
      <c r="B29" s="8" t="n">
        <v>75000000</v>
      </c>
    </row>
    <row r="30" spans="1:6">
      <c r="A30" s="4" t="s">
        <v>817</v>
      </c>
    </row>
    <row r="31" spans="1:6">
      <c r="A31" s="3" t="s">
        <v>796</v>
      </c>
    </row>
    <row r="32" spans="1:6">
      <c r="A32" s="4" t="s">
        <v>811</v>
      </c>
      <c r="B32" s="4" t="s">
        <v>818</v>
      </c>
    </row>
    <row r="33" spans="1:6">
      <c r="A33" s="4" t="s">
        <v>800</v>
      </c>
      <c r="B33" s="8" t="n">
        <v>232500000</v>
      </c>
    </row>
    <row r="34" spans="1:6">
      <c r="A34" s="4" t="s">
        <v>819</v>
      </c>
    </row>
    <row r="35" spans="1:6">
      <c r="A35" s="3" t="s">
        <v>796</v>
      </c>
    </row>
    <row r="36" spans="1:6">
      <c r="A36" s="4" t="s">
        <v>800</v>
      </c>
      <c r="F36" s="8" t="n">
        <v>196500000</v>
      </c>
    </row>
    <row r="37" spans="1:6">
      <c r="A37" s="4" t="s">
        <v>820</v>
      </c>
      <c r="F37" s="5" t="n">
        <v>196500000</v>
      </c>
    </row>
    <row r="38" spans="1:6">
      <c r="A38" s="4" t="s">
        <v>801</v>
      </c>
      <c r="F38" s="8" t="n">
        <v>386400000</v>
      </c>
    </row>
    <row r="39" spans="1:6">
      <c r="A39" s="4" t="s">
        <v>821</v>
      </c>
    </row>
    <row r="40" spans="1:6">
      <c r="A40" s="3" t="s">
        <v>796</v>
      </c>
    </row>
    <row r="41" spans="1:6">
      <c r="A41" s="4" t="s">
        <v>808</v>
      </c>
      <c r="B41" s="4" t="s">
        <v>822</v>
      </c>
    </row>
    <row r="42" spans="1:6">
      <c r="A42" s="4" t="s">
        <v>823</v>
      </c>
    </row>
    <row r="43" spans="1:6">
      <c r="A43" s="3" t="s">
        <v>796</v>
      </c>
    </row>
    <row r="44" spans="1:6">
      <c r="A44" s="4" t="s">
        <v>808</v>
      </c>
      <c r="C44" s="4" t="s">
        <v>809</v>
      </c>
    </row>
    <row r="45" spans="1:6">
      <c r="A45" s="4" t="s">
        <v>805</v>
      </c>
      <c r="B45" s="4" t="s">
        <v>816</v>
      </c>
    </row>
    <row r="46" spans="1:6">
      <c r="A46" s="4" t="s">
        <v>824</v>
      </c>
    </row>
    <row r="47" spans="1:6">
      <c r="A47" s="3" t="s">
        <v>796</v>
      </c>
    </row>
    <row r="48" spans="1:6">
      <c r="A48" s="4" t="s">
        <v>808</v>
      </c>
      <c r="B48" s="4" t="s">
        <v>825</v>
      </c>
    </row>
    <row r="49" spans="1:6">
      <c r="A49" s="4" t="s">
        <v>826</v>
      </c>
    </row>
    <row r="50" spans="1:6">
      <c r="A50" s="3" t="s">
        <v>796</v>
      </c>
    </row>
    <row r="51" spans="1:6">
      <c r="A51" s="4" t="s">
        <v>808</v>
      </c>
      <c r="C51" s="4" t="s">
        <v>809</v>
      </c>
    </row>
    <row r="52" spans="1:6">
      <c r="A52" s="4" t="s">
        <v>827</v>
      </c>
    </row>
    <row r="53" spans="1:6">
      <c r="A53" s="3" t="s">
        <v>796</v>
      </c>
    </row>
    <row r="54" spans="1:6">
      <c r="A54" s="4" t="s">
        <v>805</v>
      </c>
      <c r="B54" s="4" t="s">
        <v>806</v>
      </c>
    </row>
    <row r="55" spans="1:6">
      <c r="A55" s="4" t="s">
        <v>828</v>
      </c>
    </row>
    <row r="56" spans="1:6">
      <c r="A56" s="3" t="s">
        <v>796</v>
      </c>
    </row>
    <row r="57" spans="1:6">
      <c r="A57" s="4" t="s">
        <v>808</v>
      </c>
      <c r="C57" s="4" t="s">
        <v>822</v>
      </c>
    </row>
    <row r="58" spans="1:6">
      <c r="A58" s="4" t="s">
        <v>805</v>
      </c>
      <c r="B58" s="4" t="s">
        <v>829</v>
      </c>
    </row>
    <row r="59" spans="1:6">
      <c r="A59" s="4" t="s">
        <v>830</v>
      </c>
    </row>
    <row r="60" spans="1:6">
      <c r="A60" s="3" t="s">
        <v>796</v>
      </c>
    </row>
    <row r="61" spans="1:6">
      <c r="A61" s="4" t="s">
        <v>805</v>
      </c>
      <c r="B61" s="4" t="s">
        <v>83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2</v>
      </c>
      <c r="B1" s="2" t="s">
        <v>1</v>
      </c>
    </row>
    <row r="2" spans="1:8">
      <c r="B2" s="2" t="s">
        <v>2</v>
      </c>
      <c r="C2" s="2" t="s">
        <v>35</v>
      </c>
      <c r="D2" s="2" t="s">
        <v>76</v>
      </c>
      <c r="E2" s="2" t="s">
        <v>833</v>
      </c>
      <c r="F2" s="2" t="s">
        <v>834</v>
      </c>
      <c r="G2" s="2" t="s">
        <v>835</v>
      </c>
      <c r="H2" s="2" t="s">
        <v>836</v>
      </c>
    </row>
    <row r="3" spans="1:8">
      <c r="A3" s="3" t="s">
        <v>796</v>
      </c>
    </row>
    <row r="4" spans="1:8">
      <c r="A4" s="4" t="s">
        <v>837</v>
      </c>
      <c r="B4" s="8" t="n">
        <v>800000</v>
      </c>
    </row>
    <row r="5" spans="1:8">
      <c r="A5" s="4" t="s">
        <v>838</v>
      </c>
      <c r="B5" s="5" t="n">
        <v>6600000</v>
      </c>
      <c r="C5" s="8" t="n">
        <v>0</v>
      </c>
      <c r="D5" s="8" t="n">
        <v>0</v>
      </c>
    </row>
    <row r="6" spans="1:8">
      <c r="A6" s="4" t="s">
        <v>800</v>
      </c>
      <c r="B6" s="5" t="n">
        <v>100</v>
      </c>
    </row>
    <row r="7" spans="1:8">
      <c r="A7" s="4" t="s">
        <v>801</v>
      </c>
      <c r="B7" s="5" t="n">
        <v>743900000</v>
      </c>
    </row>
    <row r="8" spans="1:8">
      <c r="A8" s="4" t="s">
        <v>839</v>
      </c>
      <c r="B8" s="5" t="n">
        <v>400000</v>
      </c>
      <c r="C8" s="8" t="n">
        <v>1200000</v>
      </c>
      <c r="H8" s="8" t="n">
        <v>4000000</v>
      </c>
    </row>
    <row r="9" spans="1:8">
      <c r="A9" s="4" t="s">
        <v>840</v>
      </c>
      <c r="C9" s="4" t="s">
        <v>841</v>
      </c>
    </row>
    <row r="10" spans="1:8">
      <c r="A10" s="4" t="s">
        <v>798</v>
      </c>
      <c r="B10" s="5" t="n">
        <v>3300000</v>
      </c>
      <c r="C10" s="8" t="n">
        <v>400000</v>
      </c>
      <c r="D10" s="5" t="n">
        <v>300000</v>
      </c>
      <c r="E10" s="8" t="n">
        <v>1700000</v>
      </c>
    </row>
    <row r="11" spans="1:8">
      <c r="A11" s="4" t="s">
        <v>58</v>
      </c>
      <c r="B11" s="8" t="n">
        <v>167600000</v>
      </c>
      <c r="C11" s="5" t="n">
        <v>0</v>
      </c>
      <c r="G11" s="8" t="n">
        <v>45500000</v>
      </c>
    </row>
    <row r="12" spans="1:8">
      <c r="A12" s="4" t="s">
        <v>842</v>
      </c>
      <c r="D12" s="8" t="n">
        <v>1000000</v>
      </c>
    </row>
    <row r="13" spans="1:8">
      <c r="A13" s="4" t="s">
        <v>843</v>
      </c>
      <c r="B13" s="4" t="s">
        <v>809</v>
      </c>
    </row>
    <row r="14" spans="1:8">
      <c r="A14" s="4" t="s">
        <v>814</v>
      </c>
    </row>
    <row r="15" spans="1:8">
      <c r="A15" s="3" t="s">
        <v>796</v>
      </c>
    </row>
    <row r="16" spans="1:8">
      <c r="A16" s="4" t="s">
        <v>844</v>
      </c>
      <c r="B16" s="4" t="s">
        <v>816</v>
      </c>
    </row>
    <row r="17" spans="1:8">
      <c r="A17" s="4" t="s">
        <v>800</v>
      </c>
      <c r="B17" s="8" t="n">
        <v>75000000</v>
      </c>
    </row>
    <row r="18" spans="1:8">
      <c r="A18" s="4" t="s">
        <v>845</v>
      </c>
      <c r="B18" s="8" t="n">
        <v>0</v>
      </c>
      <c r="C18" s="5" t="n">
        <v>0</v>
      </c>
    </row>
    <row r="19" spans="1:8">
      <c r="A19" s="4" t="s">
        <v>846</v>
      </c>
      <c r="B19" s="4" t="s">
        <v>815</v>
      </c>
    </row>
    <row r="20" spans="1:8">
      <c r="A20" s="4" t="s">
        <v>804</v>
      </c>
    </row>
    <row r="21" spans="1:8">
      <c r="A21" s="3" t="s">
        <v>796</v>
      </c>
    </row>
    <row r="22" spans="1:8">
      <c r="A22" s="4" t="s">
        <v>844</v>
      </c>
      <c r="B22" s="4" t="s">
        <v>806</v>
      </c>
    </row>
    <row r="23" spans="1:8">
      <c r="A23" s="4" t="s">
        <v>800</v>
      </c>
      <c r="B23" s="8" t="n">
        <v>20000000</v>
      </c>
    </row>
    <row r="24" spans="1:8">
      <c r="A24" s="4" t="s">
        <v>847</v>
      </c>
      <c r="B24" s="8" t="n">
        <v>3400000</v>
      </c>
      <c r="C24" s="5" t="n">
        <v>3800000</v>
      </c>
    </row>
    <row r="25" spans="1:8">
      <c r="A25" s="4" t="s">
        <v>848</v>
      </c>
      <c r="B25" s="4" t="s">
        <v>849</v>
      </c>
    </row>
    <row r="26" spans="1:8">
      <c r="A26" s="4" t="s">
        <v>810</v>
      </c>
    </row>
    <row r="27" spans="1:8">
      <c r="A27" s="3" t="s">
        <v>796</v>
      </c>
    </row>
    <row r="28" spans="1:8">
      <c r="A28" s="4" t="s">
        <v>850</v>
      </c>
      <c r="B28" s="8" t="n">
        <v>167600000</v>
      </c>
      <c r="C28" s="5" t="n">
        <v>0</v>
      </c>
    </row>
    <row r="29" spans="1:8">
      <c r="A29" s="4" t="s">
        <v>845</v>
      </c>
      <c r="B29" s="5" t="n">
        <v>70000000</v>
      </c>
      <c r="C29" s="5" t="n">
        <v>208200000</v>
      </c>
    </row>
    <row r="30" spans="1:8">
      <c r="A30" s="4" t="s">
        <v>801</v>
      </c>
      <c r="B30" s="8" t="n">
        <v>350000000</v>
      </c>
      <c r="C30" s="5" t="n">
        <v>262000000</v>
      </c>
    </row>
    <row r="31" spans="1:8">
      <c r="A31" s="4" t="s">
        <v>846</v>
      </c>
      <c r="B31" s="4" t="s">
        <v>812</v>
      </c>
    </row>
    <row r="32" spans="1:8">
      <c r="A32" s="4" t="s">
        <v>798</v>
      </c>
      <c r="B32" s="8" t="n">
        <v>3100000</v>
      </c>
    </row>
    <row r="33" spans="1:8">
      <c r="A33" s="4" t="s">
        <v>817</v>
      </c>
    </row>
    <row r="34" spans="1:8">
      <c r="A34" s="3" t="s">
        <v>796</v>
      </c>
    </row>
    <row r="35" spans="1:8">
      <c r="A35" s="4" t="s">
        <v>800</v>
      </c>
      <c r="B35" s="5" t="n">
        <v>232500000</v>
      </c>
    </row>
    <row r="36" spans="1:8">
      <c r="A36" s="4" t="s">
        <v>845</v>
      </c>
      <c r="B36" s="8" t="n">
        <v>128500000</v>
      </c>
      <c r="C36" s="5" t="n">
        <v>128000000</v>
      </c>
    </row>
    <row r="37" spans="1:8">
      <c r="A37" s="4" t="s">
        <v>846</v>
      </c>
      <c r="B37" s="4" t="s">
        <v>818</v>
      </c>
    </row>
    <row r="38" spans="1:8">
      <c r="A38" s="4" t="s">
        <v>813</v>
      </c>
    </row>
    <row r="39" spans="1:8">
      <c r="A39" s="3" t="s">
        <v>796</v>
      </c>
    </row>
    <row r="40" spans="1:8">
      <c r="A40" s="4" t="s">
        <v>800</v>
      </c>
      <c r="B40" s="8" t="n">
        <v>50000000</v>
      </c>
    </row>
    <row r="41" spans="1:8">
      <c r="A41" s="4" t="s">
        <v>845</v>
      </c>
      <c r="B41" s="5" t="n">
        <v>0</v>
      </c>
      <c r="C41" s="5" t="n">
        <v>0</v>
      </c>
    </row>
    <row r="42" spans="1:8">
      <c r="A42" s="4" t="s">
        <v>851</v>
      </c>
    </row>
    <row r="43" spans="1:8">
      <c r="A43" s="3" t="s">
        <v>796</v>
      </c>
    </row>
    <row r="44" spans="1:8">
      <c r="A44" s="4" t="s">
        <v>852</v>
      </c>
      <c r="B44" s="5" t="n">
        <v>358000000</v>
      </c>
    </row>
    <row r="45" spans="1:8">
      <c r="A45" s="4" t="s">
        <v>853</v>
      </c>
    </row>
    <row r="46" spans="1:8">
      <c r="A46" s="3" t="s">
        <v>796</v>
      </c>
    </row>
    <row r="47" spans="1:8">
      <c r="A47" s="4" t="s">
        <v>847</v>
      </c>
      <c r="B47" s="5" t="n">
        <v>0</v>
      </c>
      <c r="C47" s="5" t="n">
        <v>14000000</v>
      </c>
    </row>
    <row r="48" spans="1:8">
      <c r="A48" s="4" t="s">
        <v>854</v>
      </c>
    </row>
    <row r="49" spans="1:8">
      <c r="A49" s="3" t="s">
        <v>796</v>
      </c>
    </row>
    <row r="50" spans="1:8">
      <c r="A50" s="4" t="s">
        <v>847</v>
      </c>
      <c r="B50" s="8" t="n">
        <v>0</v>
      </c>
      <c r="C50" s="8" t="n">
        <v>0</v>
      </c>
    </row>
    <row r="51" spans="1:8">
      <c r="A51" s="4" t="s">
        <v>855</v>
      </c>
    </row>
    <row r="52" spans="1:8">
      <c r="A52" s="3" t="s">
        <v>796</v>
      </c>
    </row>
    <row r="53" spans="1:8">
      <c r="A53" s="4" t="s">
        <v>808</v>
      </c>
      <c r="B53" s="4" t="s">
        <v>809</v>
      </c>
    </row>
    <row r="54" spans="1:8">
      <c r="A54" s="4" t="s">
        <v>828</v>
      </c>
    </row>
    <row r="55" spans="1:8">
      <c r="A55" s="3" t="s">
        <v>796</v>
      </c>
    </row>
    <row r="56" spans="1:8">
      <c r="A56" s="4" t="s">
        <v>844</v>
      </c>
      <c r="B56" s="4" t="s">
        <v>829</v>
      </c>
    </row>
    <row r="57" spans="1:8">
      <c r="A57" s="4" t="s">
        <v>808</v>
      </c>
      <c r="C57" s="4" t="s">
        <v>822</v>
      </c>
    </row>
    <row r="58" spans="1:8">
      <c r="A58" s="4" t="s">
        <v>830</v>
      </c>
    </row>
    <row r="59" spans="1:8">
      <c r="A59" s="3" t="s">
        <v>796</v>
      </c>
    </row>
    <row r="60" spans="1:8">
      <c r="A60" s="4" t="s">
        <v>844</v>
      </c>
      <c r="B60" s="4" t="s">
        <v>831</v>
      </c>
    </row>
    <row r="61" spans="1:8">
      <c r="A61" s="4" t="s">
        <v>819</v>
      </c>
    </row>
    <row r="62" spans="1:8">
      <c r="A62" s="3" t="s">
        <v>796</v>
      </c>
    </row>
    <row r="63" spans="1:8">
      <c r="A63" s="4" t="s">
        <v>800</v>
      </c>
      <c r="F63" s="8" t="n">
        <v>196500000</v>
      </c>
    </row>
    <row r="64" spans="1:8">
      <c r="A64" s="4" t="s">
        <v>850</v>
      </c>
      <c r="F64" s="5" t="n">
        <v>189900000</v>
      </c>
    </row>
    <row r="65" spans="1:8">
      <c r="A65" s="4" t="s">
        <v>801</v>
      </c>
      <c r="F65" s="8" t="n">
        <v>38640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76</v>
      </c>
    </row>
    <row r="2" spans="1:2">
      <c r="A2" s="3" t="s">
        <v>264</v>
      </c>
    </row>
    <row r="3" spans="1:2">
      <c r="A3" s="4" t="s">
        <v>857</v>
      </c>
      <c r="B3" s="6" t="n">
        <v>2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76</v>
      </c>
    </row>
    <row r="3" spans="1:4">
      <c r="A3" s="3" t="s">
        <v>859</v>
      </c>
    </row>
    <row r="4" spans="1:4">
      <c r="A4" s="4" t="s">
        <v>860</v>
      </c>
      <c r="B4" s="6" t="n">
        <v>14.1</v>
      </c>
      <c r="C4" s="8" t="n">
        <v>12</v>
      </c>
      <c r="D4" s="6" t="n">
        <v>11.3</v>
      </c>
    </row>
    <row r="5" spans="1:4">
      <c r="A5" s="3" t="s">
        <v>861</v>
      </c>
    </row>
    <row r="6" spans="1:4">
      <c r="A6" s="4" t="s">
        <v>862</v>
      </c>
      <c r="B6" s="7" t="n">
        <v>11.2</v>
      </c>
    </row>
    <row r="7" spans="1:4">
      <c r="A7" s="4" t="s">
        <v>863</v>
      </c>
      <c r="B7" s="7" t="n">
        <v>9.9</v>
      </c>
    </row>
    <row r="8" spans="1:4">
      <c r="A8" s="4" t="s">
        <v>864</v>
      </c>
      <c r="B8" s="7" t="n">
        <v>7.5</v>
      </c>
    </row>
    <row r="9" spans="1:4">
      <c r="A9" s="4" t="s">
        <v>865</v>
      </c>
      <c r="B9" s="7" t="n">
        <v>6.2</v>
      </c>
    </row>
    <row r="10" spans="1:4">
      <c r="A10" s="4" t="s">
        <v>866</v>
      </c>
      <c r="B10" s="7" t="n">
        <v>5.8</v>
      </c>
    </row>
    <row r="11" spans="1:4">
      <c r="A11" s="4" t="s">
        <v>867</v>
      </c>
      <c r="B11" s="7" t="n">
        <v>2.6</v>
      </c>
    </row>
    <row r="12" spans="1:4">
      <c r="A12" s="4" t="s">
        <v>868</v>
      </c>
      <c r="B12" s="6" t="n">
        <v>4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869</v>
      </c>
      <c r="B1" s="2" t="s">
        <v>476</v>
      </c>
    </row>
    <row r="2" spans="1:2">
      <c r="A2" s="3" t="s">
        <v>419</v>
      </c>
    </row>
    <row r="3" spans="1:2">
      <c r="A3" s="4" t="s">
        <v>870</v>
      </c>
      <c r="B3" s="6" t="n">
        <v>2893.1</v>
      </c>
    </row>
    <row r="4" spans="1:2">
      <c r="A4" s="4" t="s">
        <v>871</v>
      </c>
      <c r="B4" s="7" t="n">
        <v>16.3</v>
      </c>
    </row>
    <row r="5" spans="1:2">
      <c r="A5" s="4" t="s">
        <v>872</v>
      </c>
      <c r="B5" s="5" t="n">
        <v>18</v>
      </c>
    </row>
    <row r="6" spans="1:2">
      <c r="A6" s="4" t="s">
        <v>873</v>
      </c>
      <c r="B6" s="6" t="n">
        <v>263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74</v>
      </c>
      <c r="B1" s="2" t="s">
        <v>476</v>
      </c>
    </row>
    <row r="2" spans="1:2">
      <c r="A2" s="3" t="s">
        <v>264</v>
      </c>
    </row>
    <row r="3" spans="1:2">
      <c r="A3" s="4" t="s">
        <v>875</v>
      </c>
      <c r="B3" s="6" t="n">
        <v>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76</v>
      </c>
    </row>
    <row r="2" spans="1:2">
      <c r="A2" s="4" t="s">
        <v>877</v>
      </c>
      <c r="B2" s="8" t="n">
        <v>1000000</v>
      </c>
    </row>
    <row r="3" spans="1:2">
      <c r="A3" s="4" t="s">
        <v>878</v>
      </c>
      <c r="B3" s="10" t="n">
        <v>0.08</v>
      </c>
    </row>
    <row r="4" spans="1:2">
      <c r="A4" s="4" t="s">
        <v>879</v>
      </c>
    </row>
    <row r="5" spans="1:2">
      <c r="A5" s="4" t="s">
        <v>880</v>
      </c>
      <c r="B5" s="5" t="n">
        <v>170100000</v>
      </c>
    </row>
    <row r="6" spans="1:2">
      <c r="A6" s="4" t="s">
        <v>881</v>
      </c>
      <c r="B6" s="5" t="n">
        <v>97500000</v>
      </c>
    </row>
    <row r="7" spans="1:2">
      <c r="A7" s="4" t="s">
        <v>813</v>
      </c>
    </row>
    <row r="8" spans="1:2">
      <c r="A8" s="4" t="s">
        <v>880</v>
      </c>
      <c r="B8" s="5" t="n">
        <v>231700000</v>
      </c>
    </row>
    <row r="9" spans="1:2">
      <c r="A9" s="4" t="s">
        <v>881</v>
      </c>
      <c r="B9" s="8" t="n">
        <v>123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76</v>
      </c>
    </row>
    <row r="2" spans="1:2">
      <c r="A2" s="4" t="s">
        <v>878</v>
      </c>
      <c r="B2" s="9" t="n">
        <v>0.08</v>
      </c>
    </row>
    <row r="3" spans="1:2">
      <c r="A3" s="4" t="s">
        <v>879</v>
      </c>
    </row>
    <row r="4" spans="1:2">
      <c r="A4" s="4" t="s">
        <v>883</v>
      </c>
      <c r="B4" s="5" t="n">
        <v>2288700000</v>
      </c>
    </row>
    <row r="5" spans="1:2">
      <c r="A5" s="4" t="s">
        <v>884</v>
      </c>
      <c r="B5" s="5" t="n">
        <v>173500000</v>
      </c>
    </row>
    <row r="6" spans="1:2">
      <c r="A6" s="4" t="s">
        <v>885</v>
      </c>
      <c r="B6" s="5" t="n">
        <v>2232100000</v>
      </c>
    </row>
    <row r="7" spans="1:2">
      <c r="A7" s="4" t="s">
        <v>886</v>
      </c>
      <c r="B7" s="5" t="n">
        <v>-161000000</v>
      </c>
    </row>
    <row r="8" spans="1:2">
      <c r="A8" s="4" t="s">
        <v>813</v>
      </c>
    </row>
    <row r="9" spans="1:2">
      <c r="A9" s="4" t="s">
        <v>883</v>
      </c>
      <c r="B9" s="5" t="n">
        <v>207600000</v>
      </c>
    </row>
    <row r="10" spans="1:2">
      <c r="A10" s="4" t="s">
        <v>885</v>
      </c>
      <c r="B10" s="8" t="n">
        <v>1969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76</v>
      </c>
    </row>
    <row r="2" spans="1:2">
      <c r="A2" s="4" t="s">
        <v>888</v>
      </c>
    </row>
    <row r="3" spans="1:2">
      <c r="A3" s="4" t="s">
        <v>889</v>
      </c>
      <c r="B3" s="6" t="n">
        <v>19.4</v>
      </c>
    </row>
    <row r="4" spans="1:2">
      <c r="A4" s="4" t="s">
        <v>890</v>
      </c>
      <c r="B4" s="7" t="n">
        <v>21.4</v>
      </c>
    </row>
    <row r="5" spans="1:2">
      <c r="A5" s="4" t="s">
        <v>891</v>
      </c>
    </row>
    <row r="6" spans="1:2">
      <c r="A6" s="4" t="s">
        <v>889</v>
      </c>
      <c r="B6" s="7" t="n">
        <v>2.6</v>
      </c>
    </row>
    <row r="7" spans="1:2">
      <c r="A7" s="4" t="s">
        <v>890</v>
      </c>
      <c r="B7" s="6"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2</v>
      </c>
      <c r="B1" s="2" t="s">
        <v>2</v>
      </c>
      <c r="C1" s="2" t="s">
        <v>35</v>
      </c>
      <c r="D1" s="2" t="s">
        <v>76</v>
      </c>
    </row>
    <row r="2" spans="1:4">
      <c r="A2" s="4" t="s">
        <v>893</v>
      </c>
      <c r="B2" s="8" t="n">
        <v>1423200000</v>
      </c>
      <c r="C2" s="8" t="n">
        <v>225500000</v>
      </c>
    </row>
    <row r="3" spans="1:4">
      <c r="A3" s="4" t="s">
        <v>894</v>
      </c>
      <c r="B3" s="5" t="n">
        <v>1474400000</v>
      </c>
      <c r="C3" s="5" t="n">
        <v>870800000</v>
      </c>
    </row>
    <row r="4" spans="1:4">
      <c r="A4" s="4" t="s">
        <v>60</v>
      </c>
      <c r="B4" s="5" t="n">
        <v>2773700000</v>
      </c>
      <c r="C4" s="5" t="n">
        <v>1936700000</v>
      </c>
    </row>
    <row r="5" spans="1:4">
      <c r="A5" s="4" t="s">
        <v>895</v>
      </c>
      <c r="B5" s="5" t="n">
        <v>3060200000</v>
      </c>
    </row>
    <row r="6" spans="1:4">
      <c r="A6" s="4" t="s">
        <v>896</v>
      </c>
      <c r="B6" s="5" t="n">
        <v>329800000</v>
      </c>
    </row>
    <row r="7" spans="1:4">
      <c r="A7" s="4" t="s">
        <v>897</v>
      </c>
      <c r="B7" s="5" t="n">
        <v>478800000</v>
      </c>
    </row>
    <row r="8" spans="1:4">
      <c r="A8" s="4" t="s">
        <v>898</v>
      </c>
      <c r="B8" s="5" t="n">
        <v>1414000000</v>
      </c>
    </row>
    <row r="9" spans="1:4">
      <c r="A9" s="4" t="s">
        <v>899</v>
      </c>
      <c r="B9" s="5" t="n">
        <v>1228900000</v>
      </c>
    </row>
    <row r="10" spans="1:4">
      <c r="A10" s="4" t="s">
        <v>61</v>
      </c>
      <c r="B10" s="5" t="n">
        <v>1459900000</v>
      </c>
      <c r="C10" s="5" t="n">
        <v>277900000</v>
      </c>
    </row>
    <row r="11" spans="1:4">
      <c r="A11" s="4" t="s">
        <v>900</v>
      </c>
      <c r="B11" s="5" t="n">
        <v>4233600000</v>
      </c>
      <c r="C11" s="5" t="n">
        <v>2214600000</v>
      </c>
    </row>
    <row r="12" spans="1:4">
      <c r="A12" s="4" t="s">
        <v>901</v>
      </c>
      <c r="B12" s="5" t="n">
        <v>-49900000</v>
      </c>
      <c r="C12" s="5" t="n">
        <v>0</v>
      </c>
    </row>
    <row r="13" spans="1:4">
      <c r="A13" s="4" t="s">
        <v>39</v>
      </c>
      <c r="B13" s="5" t="n">
        <v>1424500000</v>
      </c>
      <c r="C13" s="5" t="n">
        <v>870800000</v>
      </c>
    </row>
    <row r="14" spans="1:4">
      <c r="A14" s="4" t="s">
        <v>902</v>
      </c>
      <c r="B14" s="5" t="n">
        <v>0</v>
      </c>
      <c r="C14" s="5" t="n">
        <v>0</v>
      </c>
    </row>
    <row r="15" spans="1:4">
      <c r="A15" s="4" t="s">
        <v>40</v>
      </c>
      <c r="B15" s="5" t="n">
        <v>1423200000</v>
      </c>
      <c r="C15" s="5" t="n">
        <v>225500000</v>
      </c>
    </row>
    <row r="16" spans="1:4">
      <c r="A16" s="4" t="s">
        <v>903</v>
      </c>
      <c r="B16" s="5" t="n">
        <v>2823600000</v>
      </c>
      <c r="C16" s="5" t="n">
        <v>1936700000</v>
      </c>
    </row>
    <row r="17" spans="1:4">
      <c r="A17" s="4" t="s">
        <v>904</v>
      </c>
      <c r="B17" s="5" t="n">
        <v>-49900000</v>
      </c>
      <c r="C17" s="5" t="n">
        <v>0</v>
      </c>
    </row>
    <row r="18" spans="1:4">
      <c r="A18" s="4" t="s">
        <v>905</v>
      </c>
      <c r="B18" s="5" t="n">
        <v>1459900000</v>
      </c>
      <c r="C18" s="5" t="n">
        <v>277900000</v>
      </c>
    </row>
    <row r="19" spans="1:4">
      <c r="A19" s="4" t="s">
        <v>906</v>
      </c>
      <c r="B19" s="5" t="n">
        <v>0</v>
      </c>
      <c r="C19" s="5" t="n">
        <v>0</v>
      </c>
    </row>
    <row r="20" spans="1:4">
      <c r="A20" s="4" t="s">
        <v>907</v>
      </c>
      <c r="B20" s="5" t="n">
        <v>0</v>
      </c>
      <c r="C20" s="5" t="n">
        <v>1900000</v>
      </c>
    </row>
    <row r="21" spans="1:4">
      <c r="A21" s="4" t="s">
        <v>80</v>
      </c>
      <c r="C21" s="5" t="n">
        <v>478800000</v>
      </c>
      <c r="D21" s="8" t="n">
        <v>123000000</v>
      </c>
    </row>
    <row r="22" spans="1:4">
      <c r="A22" s="4" t="s">
        <v>908</v>
      </c>
    </row>
    <row r="23" spans="1:4">
      <c r="A23" s="4" t="s">
        <v>60</v>
      </c>
      <c r="B23" s="5" t="n">
        <v>1553900000</v>
      </c>
      <c r="C23" s="5" t="n">
        <v>934900000</v>
      </c>
    </row>
    <row r="24" spans="1:4">
      <c r="A24" s="4" t="s">
        <v>61</v>
      </c>
      <c r="B24" s="5" t="n">
        <v>1459900000</v>
      </c>
      <c r="C24" s="5" t="n">
        <v>277900000</v>
      </c>
    </row>
    <row r="25" spans="1:4">
      <c r="A25" s="4" t="s">
        <v>900</v>
      </c>
      <c r="B25" s="5" t="n">
        <v>3013800000</v>
      </c>
      <c r="C25" s="5" t="n">
        <v>1212800000</v>
      </c>
    </row>
    <row r="26" spans="1:4">
      <c r="A26" s="4" t="s">
        <v>909</v>
      </c>
    </row>
    <row r="27" spans="1:4">
      <c r="A27" s="4" t="s">
        <v>60</v>
      </c>
      <c r="B27" s="5" t="n">
        <v>565800000</v>
      </c>
      <c r="C27" s="5" t="n">
        <v>661300000</v>
      </c>
    </row>
    <row r="28" spans="1:4">
      <c r="A28" s="4" t="s">
        <v>61</v>
      </c>
      <c r="B28" s="5" t="n">
        <v>0</v>
      </c>
      <c r="C28" s="5" t="n">
        <v>0</v>
      </c>
    </row>
    <row r="29" spans="1:4">
      <c r="A29" s="4" t="s">
        <v>900</v>
      </c>
      <c r="B29" s="5" t="n">
        <v>565800000</v>
      </c>
      <c r="C29" s="5" t="n">
        <v>661300000</v>
      </c>
    </row>
    <row r="30" spans="1:4">
      <c r="A30" s="4" t="s">
        <v>910</v>
      </c>
    </row>
    <row r="31" spans="1:4">
      <c r="A31" s="4" t="s">
        <v>60</v>
      </c>
      <c r="B31" s="5" t="n">
        <v>654000000</v>
      </c>
      <c r="C31" s="5" t="n">
        <v>340500000</v>
      </c>
    </row>
    <row r="32" spans="1:4">
      <c r="A32" s="4" t="s">
        <v>61</v>
      </c>
      <c r="B32" s="5" t="n">
        <v>0</v>
      </c>
      <c r="C32" s="5" t="n">
        <v>0</v>
      </c>
    </row>
    <row r="33" spans="1:4">
      <c r="A33" s="4" t="s">
        <v>900</v>
      </c>
      <c r="B33" s="5" t="n">
        <v>654000000</v>
      </c>
      <c r="C33" s="5" t="n">
        <v>340500000</v>
      </c>
    </row>
    <row r="34" spans="1:4">
      <c r="A34" s="4" t="s">
        <v>911</v>
      </c>
    </row>
    <row r="35" spans="1:4">
      <c r="A35" s="4" t="s">
        <v>60</v>
      </c>
      <c r="B35" s="5" t="n">
        <v>2208700000</v>
      </c>
      <c r="C35" s="5" t="n">
        <v>1385400000</v>
      </c>
    </row>
    <row r="36" spans="1:4">
      <c r="A36" s="4" t="s">
        <v>912</v>
      </c>
    </row>
    <row r="37" spans="1:4">
      <c r="A37" s="4" t="s">
        <v>60</v>
      </c>
      <c r="B37" s="5" t="n">
        <v>96700000</v>
      </c>
      <c r="C37" s="5" t="n">
        <v>50000000</v>
      </c>
    </row>
    <row r="38" spans="1:4">
      <c r="A38" s="4" t="s">
        <v>913</v>
      </c>
    </row>
    <row r="39" spans="1:4">
      <c r="A39" s="4" t="s">
        <v>60</v>
      </c>
      <c r="B39" s="5" t="n">
        <v>108800000</v>
      </c>
      <c r="C39" s="5" t="n">
        <v>39600000</v>
      </c>
    </row>
    <row r="40" spans="1:4">
      <c r="A40" s="4" t="s">
        <v>914</v>
      </c>
    </row>
    <row r="41" spans="1:4">
      <c r="A41" s="4" t="s">
        <v>60</v>
      </c>
      <c r="B41" s="5" t="n">
        <v>359500000</v>
      </c>
      <c r="C41" s="5" t="n">
        <v>461700000</v>
      </c>
    </row>
    <row r="42" spans="1:4">
      <c r="A42" s="4" t="s">
        <v>667</v>
      </c>
    </row>
    <row r="43" spans="1:4">
      <c r="A43" s="4" t="s">
        <v>61</v>
      </c>
      <c r="B43" s="8" t="n">
        <v>1459900000</v>
      </c>
      <c r="C43" s="8" t="n">
        <v>277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2</v>
      </c>
      <c r="C1" s="2" t="s">
        <v>35</v>
      </c>
    </row>
    <row r="2" spans="1:3">
      <c r="A2" s="3" t="s">
        <v>224</v>
      </c>
    </row>
    <row r="3" spans="1:3">
      <c r="A3" s="4" t="s">
        <v>895</v>
      </c>
      <c r="B3" s="8" t="n">
        <v>3060200000</v>
      </c>
    </row>
    <row r="4" spans="1:3">
      <c r="A4" s="4" t="s">
        <v>897</v>
      </c>
      <c r="B4" s="5" t="n">
        <v>478800000</v>
      </c>
    </row>
    <row r="5" spans="1:3">
      <c r="A5" s="4" t="s">
        <v>899</v>
      </c>
      <c r="B5" s="5" t="n">
        <v>1228900000</v>
      </c>
    </row>
    <row r="6" spans="1:3">
      <c r="A6" s="4" t="s">
        <v>916</v>
      </c>
      <c r="B6" s="5" t="n">
        <v>1175100000</v>
      </c>
    </row>
    <row r="7" spans="1:3">
      <c r="A7" s="4" t="s">
        <v>898</v>
      </c>
      <c r="B7" s="5" t="n">
        <v>1414000000</v>
      </c>
    </row>
    <row r="8" spans="1:3">
      <c r="A8" s="4" t="s">
        <v>896</v>
      </c>
      <c r="B8" s="5" t="n">
        <v>329800000</v>
      </c>
    </row>
    <row r="9" spans="1:3">
      <c r="A9" s="4" t="s">
        <v>917</v>
      </c>
      <c r="B9" s="8" t="n">
        <v>0</v>
      </c>
      <c r="C9" s="8" t="n">
        <v>271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76</v>
      </c>
    </row>
    <row r="3" spans="1:4">
      <c r="A3" s="3" t="s">
        <v>276</v>
      </c>
    </row>
    <row r="4" spans="1:4">
      <c r="A4" s="4" t="s">
        <v>919</v>
      </c>
      <c r="B4" s="6" t="n">
        <v>0.7</v>
      </c>
      <c r="C4" s="6" t="n">
        <v>2.1</v>
      </c>
      <c r="D4" s="6" t="n">
        <v>2.6</v>
      </c>
    </row>
    <row r="5" spans="1:4">
      <c r="A5" s="4" t="s">
        <v>920</v>
      </c>
      <c r="B5" s="6" t="n">
        <v>8.1</v>
      </c>
      <c r="C5" s="6" t="n">
        <v>6.6</v>
      </c>
      <c r="D5" s="6" t="n">
        <v>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1</v>
      </c>
      <c r="B1" s="2" t="s">
        <v>1</v>
      </c>
    </row>
    <row r="2" spans="1:4">
      <c r="B2" s="2" t="s">
        <v>2</v>
      </c>
      <c r="C2" s="2" t="s">
        <v>35</v>
      </c>
      <c r="D2" s="2" t="s">
        <v>76</v>
      </c>
    </row>
    <row r="3" spans="1:4">
      <c r="A3" s="3" t="s">
        <v>276</v>
      </c>
    </row>
    <row r="4" spans="1:4">
      <c r="A4" s="4" t="s">
        <v>922</v>
      </c>
      <c r="B4" s="5" t="n">
        <v>2000000</v>
      </c>
    </row>
    <row r="5" spans="1:4">
      <c r="A5" s="4" t="s">
        <v>923</v>
      </c>
      <c r="B5" s="5" t="n">
        <v>692652</v>
      </c>
      <c r="C5" s="5" t="n">
        <v>588020</v>
      </c>
    </row>
    <row r="6" spans="1:4">
      <c r="A6" s="4" t="s">
        <v>924</v>
      </c>
      <c r="B6" s="9" t="n">
        <v>10.47</v>
      </c>
      <c r="C6" s="9" t="n">
        <v>9.789999999999999</v>
      </c>
      <c r="D6" s="9" t="n">
        <v>8.67</v>
      </c>
    </row>
    <row r="7" spans="1:4">
      <c r="A7" s="4" t="s">
        <v>925</v>
      </c>
      <c r="B7" s="8" t="n">
        <v>9900000</v>
      </c>
    </row>
    <row r="8" spans="1:4">
      <c r="A8" s="4" t="s">
        <v>926</v>
      </c>
      <c r="B8" s="4" t="s">
        <v>927</v>
      </c>
    </row>
    <row r="9" spans="1:4">
      <c r="A9" s="4" t="s">
        <v>928</v>
      </c>
      <c r="B9" s="8" t="n">
        <v>700000</v>
      </c>
      <c r="C9" s="8" t="n">
        <v>2100000</v>
      </c>
      <c r="D9" s="8" t="n">
        <v>2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29</v>
      </c>
      <c r="B1" s="2" t="s">
        <v>1</v>
      </c>
    </row>
    <row r="2" spans="1:4">
      <c r="B2" s="2" t="s">
        <v>930</v>
      </c>
      <c r="C2" s="2" t="s">
        <v>931</v>
      </c>
      <c r="D2" s="2" t="s">
        <v>932</v>
      </c>
    </row>
    <row r="3" spans="1:4">
      <c r="A3" s="3" t="s">
        <v>276</v>
      </c>
    </row>
    <row r="4" spans="1:4">
      <c r="A4" s="4" t="s">
        <v>933</v>
      </c>
      <c r="B4" s="4" t="s">
        <v>934</v>
      </c>
      <c r="C4" s="4" t="s">
        <v>935</v>
      </c>
      <c r="D4" s="4" t="s">
        <v>936</v>
      </c>
    </row>
    <row r="5" spans="1:4">
      <c r="A5" s="4" t="s">
        <v>937</v>
      </c>
      <c r="B5" s="4" t="s">
        <v>938</v>
      </c>
      <c r="C5" s="4" t="s">
        <v>938</v>
      </c>
      <c r="D5" s="4" t="s">
        <v>938</v>
      </c>
    </row>
    <row r="6" spans="1:4">
      <c r="A6" s="4" t="s">
        <v>939</v>
      </c>
      <c r="B6" s="4" t="s">
        <v>809</v>
      </c>
      <c r="C6" s="4" t="s">
        <v>940</v>
      </c>
      <c r="D6" s="4" t="s">
        <v>940</v>
      </c>
    </row>
    <row r="7" spans="1:4">
      <c r="A7" s="4" t="s">
        <v>941</v>
      </c>
      <c r="B7" s="4" t="s">
        <v>942</v>
      </c>
      <c r="C7" s="4" t="s">
        <v>943</v>
      </c>
      <c r="D7" s="4" t="s">
        <v>9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945</v>
      </c>
      <c r="B1" s="2" t="s">
        <v>1</v>
      </c>
    </row>
    <row r="2" spans="1:4">
      <c r="B2" s="2" t="s">
        <v>2</v>
      </c>
      <c r="C2" s="2" t="s">
        <v>35</v>
      </c>
      <c r="D2" s="2" t="s">
        <v>76</v>
      </c>
    </row>
    <row r="3" spans="1:4">
      <c r="A3" s="3" t="s">
        <v>276</v>
      </c>
    </row>
    <row r="4" spans="1:4">
      <c r="A4" s="4" t="s">
        <v>922</v>
      </c>
      <c r="B4" s="5" t="n">
        <v>2000000</v>
      </c>
    </row>
    <row r="5" spans="1:4">
      <c r="A5" s="4" t="s">
        <v>923</v>
      </c>
      <c r="B5" s="5" t="n">
        <v>588020</v>
      </c>
    </row>
    <row r="6" spans="1:4">
      <c r="A6" s="4" t="s">
        <v>946</v>
      </c>
      <c r="B6" s="5" t="n">
        <v>835454</v>
      </c>
    </row>
    <row r="7" spans="1:4">
      <c r="A7" s="4" t="s">
        <v>947</v>
      </c>
      <c r="B7" s="5" t="n">
        <v>-922000</v>
      </c>
    </row>
    <row r="8" spans="1:4">
      <c r="A8" s="4" t="s">
        <v>948</v>
      </c>
      <c r="B8" s="5" t="n">
        <v>25048</v>
      </c>
    </row>
    <row r="9" spans="1:4">
      <c r="A9" s="4" t="s">
        <v>949</v>
      </c>
      <c r="B9" s="5" t="n">
        <v>-46444</v>
      </c>
    </row>
    <row r="10" spans="1:4">
      <c r="A10" s="4" t="s">
        <v>950</v>
      </c>
      <c r="B10" s="5" t="n">
        <v>-1584</v>
      </c>
    </row>
    <row r="11" spans="1:4">
      <c r="A11" s="4" t="s">
        <v>923</v>
      </c>
      <c r="B11" s="5" t="n">
        <v>692652</v>
      </c>
      <c r="C11" s="5" t="n">
        <v>588020</v>
      </c>
    </row>
    <row r="12" spans="1:4">
      <c r="A12" s="4" t="s">
        <v>946</v>
      </c>
      <c r="B12" s="5" t="n">
        <v>1684378</v>
      </c>
      <c r="C12" s="5" t="n">
        <v>835454</v>
      </c>
    </row>
    <row r="13" spans="1:4">
      <c r="A13" s="4" t="s">
        <v>951</v>
      </c>
      <c r="B13" s="5" t="n">
        <v>472424</v>
      </c>
    </row>
    <row r="14" spans="1:4">
      <c r="A14" s="4" t="s">
        <v>952</v>
      </c>
      <c r="B14" s="9" t="n">
        <v>37.59</v>
      </c>
      <c r="C14" s="9" t="n">
        <v>29.27</v>
      </c>
    </row>
    <row r="15" spans="1:4">
      <c r="A15" s="4" t="s">
        <v>953</v>
      </c>
      <c r="B15" s="10" t="n">
        <v>44.31</v>
      </c>
    </row>
    <row r="16" spans="1:4">
      <c r="A16" s="4" t="s">
        <v>954</v>
      </c>
      <c r="B16" s="10" t="n">
        <v>25.04</v>
      </c>
    </row>
    <row r="17" spans="1:4">
      <c r="A17" s="4" t="s">
        <v>955</v>
      </c>
      <c r="B17" s="10" t="n">
        <v>31.31</v>
      </c>
    </row>
    <row r="18" spans="1:4">
      <c r="A18" s="4" t="s">
        <v>956</v>
      </c>
      <c r="B18" s="10" t="n">
        <v>33.83</v>
      </c>
    </row>
    <row r="19" spans="1:4">
      <c r="A19" s="4" t="s">
        <v>957</v>
      </c>
      <c r="B19" s="10" t="n">
        <v>28.96</v>
      </c>
    </row>
    <row r="20" spans="1:4">
      <c r="A20" s="4" t="s">
        <v>958</v>
      </c>
      <c r="B20" s="10" t="n">
        <v>11.32</v>
      </c>
      <c r="C20" s="10" t="n">
        <v>11.93</v>
      </c>
    </row>
    <row r="21" spans="1:4">
      <c r="A21" s="4" t="s">
        <v>924</v>
      </c>
      <c r="B21" s="10" t="n">
        <v>10.47</v>
      </c>
      <c r="C21" s="9" t="n">
        <v>9.789999999999999</v>
      </c>
      <c r="D21" s="9" t="n">
        <v>8.67</v>
      </c>
    </row>
    <row r="22" spans="1:4">
      <c r="A22" s="4" t="s">
        <v>959</v>
      </c>
      <c r="B22" s="10" t="n">
        <v>5.21</v>
      </c>
    </row>
    <row r="23" spans="1:4">
      <c r="A23" s="4" t="s">
        <v>960</v>
      </c>
      <c r="B23" s="10" t="n">
        <v>11.91</v>
      </c>
    </row>
    <row r="24" spans="1:4">
      <c r="A24" s="4" t="s">
        <v>961</v>
      </c>
      <c r="B24" s="10" t="n">
        <v>7.46</v>
      </c>
    </row>
    <row r="25" spans="1:4">
      <c r="A25" s="4" t="s">
        <v>962</v>
      </c>
      <c r="B25" s="9" t="n">
        <v>12.27</v>
      </c>
    </row>
    <row r="26" spans="1:4">
      <c r="A26" s="4" t="s">
        <v>963</v>
      </c>
      <c r="B26" s="4" t="s">
        <v>964</v>
      </c>
      <c r="C26" s="4" t="s">
        <v>965</v>
      </c>
    </row>
    <row r="27" spans="1:4">
      <c r="A27" s="4" t="s">
        <v>966</v>
      </c>
      <c r="B27" s="4" t="s">
        <v>967</v>
      </c>
    </row>
    <row r="28" spans="1:4">
      <c r="A28" s="4" t="s">
        <v>968</v>
      </c>
      <c r="B28" s="8" t="n">
        <v>9200000</v>
      </c>
      <c r="C28" s="8" t="n">
        <v>15900000</v>
      </c>
    </row>
    <row r="29" spans="1:4">
      <c r="A29" s="4" t="s">
        <v>969</v>
      </c>
      <c r="B29" s="5" t="n">
        <v>1000000</v>
      </c>
    </row>
    <row r="30" spans="1:4">
      <c r="A30" s="4" t="s">
        <v>970</v>
      </c>
      <c r="B30" s="8" t="n">
        <v>5800000</v>
      </c>
    </row>
    <row r="31" spans="1:4">
      <c r="A31" s="4" t="s">
        <v>925</v>
      </c>
      <c r="B31" s="8" t="n">
        <v>9900000</v>
      </c>
    </row>
    <row r="32" spans="1:4">
      <c r="A32" s="4" t="s">
        <v>926</v>
      </c>
      <c r="B32" s="4" t="s">
        <v>927</v>
      </c>
    </row>
    <row r="33" spans="1:4">
      <c r="A33" s="4" t="s">
        <v>919</v>
      </c>
      <c r="B33" s="8" t="n">
        <v>700000</v>
      </c>
      <c r="C33" s="8" t="n">
        <v>2100000</v>
      </c>
      <c r="D33" s="8" t="n">
        <v>26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72</v>
      </c>
    </row>
    <row r="3" spans="1:2">
      <c r="A3" s="3" t="s">
        <v>973</v>
      </c>
    </row>
    <row r="4" spans="1:2">
      <c r="A4" s="4" t="s">
        <v>974</v>
      </c>
      <c r="B4" s="5" t="n">
        <v>1684378</v>
      </c>
    </row>
    <row r="5" spans="1:2">
      <c r="A5" s="4" t="s">
        <v>975</v>
      </c>
      <c r="B5" s="9" t="n">
        <v>37.59</v>
      </c>
    </row>
    <row r="6" spans="1:2">
      <c r="A6" s="4" t="s">
        <v>976</v>
      </c>
      <c r="B6" s="4" t="s">
        <v>964</v>
      </c>
    </row>
    <row r="7" spans="1:2">
      <c r="A7" s="4" t="s">
        <v>977</v>
      </c>
    </row>
    <row r="8" spans="1:2">
      <c r="A8" s="3" t="s">
        <v>973</v>
      </c>
    </row>
    <row r="9" spans="1:2">
      <c r="A9" s="4" t="s">
        <v>978</v>
      </c>
      <c r="B9" s="8" t="n">
        <v>0</v>
      </c>
    </row>
    <row r="10" spans="1:2">
      <c r="A10" s="4" t="s">
        <v>979</v>
      </c>
      <c r="B10" s="8" t="n">
        <v>5</v>
      </c>
    </row>
    <row r="11" spans="1:2">
      <c r="A11" s="4" t="s">
        <v>974</v>
      </c>
      <c r="B11" s="5" t="n">
        <v>0</v>
      </c>
    </row>
    <row r="12" spans="1:2">
      <c r="A12" s="4" t="s">
        <v>980</v>
      </c>
    </row>
    <row r="13" spans="1:2">
      <c r="A13" s="3" t="s">
        <v>973</v>
      </c>
    </row>
    <row r="14" spans="1:2">
      <c r="A14" s="4" t="s">
        <v>978</v>
      </c>
      <c r="B14" s="8" t="n">
        <v>5</v>
      </c>
    </row>
    <row r="15" spans="1:2">
      <c r="A15" s="4" t="s">
        <v>979</v>
      </c>
      <c r="B15" s="8" t="n">
        <v>10</v>
      </c>
    </row>
    <row r="16" spans="1:2">
      <c r="A16" s="4" t="s">
        <v>974</v>
      </c>
      <c r="B16" s="5" t="n">
        <v>0</v>
      </c>
    </row>
    <row r="17" spans="1:2">
      <c r="A17" s="4" t="s">
        <v>981</v>
      </c>
    </row>
    <row r="18" spans="1:2">
      <c r="A18" s="3" t="s">
        <v>973</v>
      </c>
    </row>
    <row r="19" spans="1:2">
      <c r="A19" s="4" t="s">
        <v>978</v>
      </c>
      <c r="B19" s="8" t="n">
        <v>10</v>
      </c>
    </row>
    <row r="20" spans="1:2">
      <c r="A20" s="4" t="s">
        <v>979</v>
      </c>
      <c r="B20" s="8" t="n">
        <v>15</v>
      </c>
    </row>
    <row r="21" spans="1:2">
      <c r="A21" s="4" t="s">
        <v>974</v>
      </c>
      <c r="B21" s="5" t="n">
        <v>0</v>
      </c>
    </row>
    <row r="22" spans="1:2">
      <c r="A22" s="4" t="s">
        <v>982</v>
      </c>
    </row>
    <row r="23" spans="1:2">
      <c r="A23" s="3" t="s">
        <v>973</v>
      </c>
    </row>
    <row r="24" spans="1:2">
      <c r="A24" s="4" t="s">
        <v>978</v>
      </c>
      <c r="B24" s="8" t="n">
        <v>15</v>
      </c>
    </row>
    <row r="25" spans="1:2">
      <c r="A25" s="4" t="s">
        <v>979</v>
      </c>
      <c r="B25" s="8" t="n">
        <v>20</v>
      </c>
    </row>
    <row r="26" spans="1:2">
      <c r="A26" s="4" t="s">
        <v>974</v>
      </c>
      <c r="B26" s="5" t="n">
        <v>0</v>
      </c>
    </row>
    <row r="27" spans="1:2">
      <c r="A27" s="4" t="s">
        <v>983</v>
      </c>
    </row>
    <row r="28" spans="1:2">
      <c r="A28" s="3" t="s">
        <v>973</v>
      </c>
    </row>
    <row r="29" spans="1:2">
      <c r="A29" s="4" t="s">
        <v>978</v>
      </c>
      <c r="B29" s="8" t="n">
        <v>20</v>
      </c>
    </row>
    <row r="30" spans="1:2">
      <c r="A30" s="4" t="s">
        <v>979</v>
      </c>
      <c r="B30" s="8" t="n">
        <v>25</v>
      </c>
    </row>
    <row r="31" spans="1:2">
      <c r="A31" s="4" t="s">
        <v>974</v>
      </c>
      <c r="B31" s="5" t="n">
        <v>0</v>
      </c>
    </row>
    <row r="32" spans="1:2">
      <c r="A32" s="4" t="s">
        <v>984</v>
      </c>
    </row>
    <row r="33" spans="1:2">
      <c r="A33" s="3" t="s">
        <v>973</v>
      </c>
    </row>
    <row r="34" spans="1:2">
      <c r="A34" s="4" t="s">
        <v>978</v>
      </c>
      <c r="B34" s="8" t="n">
        <v>25</v>
      </c>
    </row>
    <row r="35" spans="1:2">
      <c r="A35" s="4" t="s">
        <v>979</v>
      </c>
      <c r="B35" s="8" t="n">
        <v>30</v>
      </c>
    </row>
    <row r="36" spans="1:2">
      <c r="A36" s="4" t="s">
        <v>974</v>
      </c>
      <c r="B36" s="5" t="n">
        <v>564000</v>
      </c>
    </row>
    <row r="37" spans="1:2">
      <c r="A37" s="4" t="s">
        <v>975</v>
      </c>
      <c r="B37" s="9" t="n">
        <v>25.91</v>
      </c>
    </row>
    <row r="38" spans="1:2">
      <c r="A38" s="4" t="s">
        <v>976</v>
      </c>
      <c r="B38" s="4" t="s">
        <v>985</v>
      </c>
    </row>
    <row r="39" spans="1:2">
      <c r="A39" s="4" t="s">
        <v>986</v>
      </c>
    </row>
    <row r="40" spans="1:2">
      <c r="A40" s="3" t="s">
        <v>973</v>
      </c>
    </row>
    <row r="41" spans="1:2">
      <c r="A41" s="4" t="s">
        <v>978</v>
      </c>
      <c r="B41" s="8" t="n">
        <v>30</v>
      </c>
    </row>
    <row r="42" spans="1:2">
      <c r="A42" s="4" t="s">
        <v>979</v>
      </c>
      <c r="B42" s="8" t="n">
        <v>35</v>
      </c>
    </row>
    <row r="43" spans="1:2">
      <c r="A43" s="4" t="s">
        <v>974</v>
      </c>
      <c r="B43" s="5" t="n">
        <v>32881</v>
      </c>
    </row>
    <row r="44" spans="1:2">
      <c r="A44" s="4" t="s">
        <v>975</v>
      </c>
      <c r="B44" s="9" t="n">
        <v>31.37</v>
      </c>
    </row>
    <row r="45" spans="1:2">
      <c r="A45" s="4" t="s">
        <v>976</v>
      </c>
      <c r="B45" s="4" t="s">
        <v>987</v>
      </c>
    </row>
    <row r="46" spans="1:2">
      <c r="A46" s="4" t="s">
        <v>988</v>
      </c>
    </row>
    <row r="47" spans="1:2">
      <c r="A47" s="3" t="s">
        <v>973</v>
      </c>
    </row>
    <row r="48" spans="1:2">
      <c r="A48" s="4" t="s">
        <v>978</v>
      </c>
      <c r="B48" s="8" t="n">
        <v>35</v>
      </c>
    </row>
    <row r="49" spans="1:2">
      <c r="A49" s="4" t="s">
        <v>979</v>
      </c>
      <c r="B49" s="8" t="n">
        <v>40</v>
      </c>
    </row>
    <row r="50" spans="1:2">
      <c r="A50" s="4" t="s">
        <v>974</v>
      </c>
      <c r="B50" s="5" t="n">
        <v>213830</v>
      </c>
    </row>
    <row r="51" spans="1:2">
      <c r="A51" s="4" t="s">
        <v>975</v>
      </c>
      <c r="B51" s="9" t="n">
        <v>39.33</v>
      </c>
    </row>
    <row r="52" spans="1:2">
      <c r="A52" s="4" t="s">
        <v>976</v>
      </c>
      <c r="B52" s="4" t="s">
        <v>989</v>
      </c>
    </row>
    <row r="53" spans="1:2">
      <c r="A53" s="4" t="s">
        <v>990</v>
      </c>
    </row>
    <row r="54" spans="1:2">
      <c r="A54" s="3" t="s">
        <v>973</v>
      </c>
    </row>
    <row r="55" spans="1:2">
      <c r="A55" s="4" t="s">
        <v>978</v>
      </c>
      <c r="B55" s="8" t="n">
        <v>40</v>
      </c>
    </row>
    <row r="56" spans="1:2">
      <c r="A56" s="4" t="s">
        <v>979</v>
      </c>
      <c r="B56" s="8" t="n">
        <v>45</v>
      </c>
    </row>
    <row r="57" spans="1:2">
      <c r="A57" s="4" t="s">
        <v>974</v>
      </c>
      <c r="B57" s="5" t="n">
        <v>871667</v>
      </c>
    </row>
    <row r="58" spans="1:2">
      <c r="A58" s="4" t="s">
        <v>975</v>
      </c>
      <c r="B58" s="9" t="n">
        <v>44.91</v>
      </c>
    </row>
    <row r="59" spans="1:2">
      <c r="A59" s="4" t="s">
        <v>976</v>
      </c>
      <c r="B59" s="4" t="s">
        <v>991</v>
      </c>
    </row>
    <row r="60" spans="1:2">
      <c r="A60" s="4" t="s">
        <v>992</v>
      </c>
    </row>
    <row r="61" spans="1:2">
      <c r="A61" s="3" t="s">
        <v>973</v>
      </c>
    </row>
    <row r="62" spans="1:2">
      <c r="A62" s="4" t="s">
        <v>978</v>
      </c>
      <c r="B62" s="8" t="n">
        <v>45</v>
      </c>
    </row>
    <row r="63" spans="1:2">
      <c r="A63" s="4" t="s">
        <v>979</v>
      </c>
      <c r="B63" s="8" t="n">
        <v>50</v>
      </c>
    </row>
    <row r="64" spans="1:2">
      <c r="A64" s="4" t="s">
        <v>974</v>
      </c>
      <c r="B64" s="5" t="n">
        <v>0</v>
      </c>
    </row>
    <row r="65" spans="1:2">
      <c r="A65" s="4" t="s">
        <v>993</v>
      </c>
    </row>
    <row r="66" spans="1:2">
      <c r="A66" s="3" t="s">
        <v>973</v>
      </c>
    </row>
    <row r="67" spans="1:2">
      <c r="A67" s="4" t="s">
        <v>978</v>
      </c>
      <c r="B67" s="8" t="n">
        <v>50</v>
      </c>
    </row>
    <row r="68" spans="1:2">
      <c r="A68" s="4" t="s">
        <v>979</v>
      </c>
      <c r="B68" s="8" t="n">
        <v>55</v>
      </c>
    </row>
    <row r="69" spans="1:2">
      <c r="A69" s="4" t="s">
        <v>974</v>
      </c>
      <c r="B69"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94</v>
      </c>
      <c r="B1" s="2" t="s">
        <v>1</v>
      </c>
    </row>
    <row r="2" spans="1:2">
      <c r="B2" s="2" t="s">
        <v>995</v>
      </c>
    </row>
    <row r="3" spans="1:2">
      <c r="A3" s="3" t="s">
        <v>276</v>
      </c>
    </row>
    <row r="4" spans="1:2">
      <c r="A4" s="4" t="s">
        <v>996</v>
      </c>
      <c r="B4" s="7" t="n">
        <v>1.5</v>
      </c>
    </row>
    <row r="5" spans="1:2">
      <c r="A5" s="4" t="s">
        <v>997</v>
      </c>
      <c r="B5" s="7" t="n">
        <v>1.2</v>
      </c>
    </row>
    <row r="6" spans="1:2">
      <c r="A6" s="4" t="s">
        <v>998</v>
      </c>
      <c r="B6" s="8" t="n">
        <v>10</v>
      </c>
    </row>
    <row r="7" spans="1:2">
      <c r="A7" s="4" t="s">
        <v>999</v>
      </c>
      <c r="B7" s="4" t="s">
        <v>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001</v>
      </c>
      <c r="B1" s="2" t="s">
        <v>1</v>
      </c>
    </row>
    <row r="2" spans="1:3">
      <c r="B2" s="2" t="s">
        <v>2</v>
      </c>
      <c r="C2" s="2" t="s">
        <v>35</v>
      </c>
    </row>
    <row r="3" spans="1:3">
      <c r="A3" s="3" t="s">
        <v>276</v>
      </c>
    </row>
    <row r="4" spans="1:3">
      <c r="A4" s="4" t="s">
        <v>997</v>
      </c>
      <c r="B4" s="5" t="n">
        <v>1200000</v>
      </c>
    </row>
    <row r="5" spans="1:3">
      <c r="A5" s="4" t="s">
        <v>996</v>
      </c>
      <c r="B5" s="5" t="n">
        <v>1500000</v>
      </c>
    </row>
    <row r="6" spans="1:3">
      <c r="A6" s="3" t="s">
        <v>1002</v>
      </c>
    </row>
    <row r="7" spans="1:3">
      <c r="A7" s="4" t="s">
        <v>1003</v>
      </c>
      <c r="B7" s="5" t="n">
        <v>1377278</v>
      </c>
    </row>
    <row r="8" spans="1:3">
      <c r="A8" s="4" t="s">
        <v>1004</v>
      </c>
      <c r="B8" s="5" t="n">
        <v>223481</v>
      </c>
    </row>
    <row r="9" spans="1:3">
      <c r="A9" s="4" t="s">
        <v>1005</v>
      </c>
      <c r="B9" s="5" t="n">
        <v>3105</v>
      </c>
    </row>
    <row r="10" spans="1:3">
      <c r="A10" s="4" t="s">
        <v>1003</v>
      </c>
      <c r="B10" s="5" t="n">
        <v>1156902</v>
      </c>
      <c r="C10" s="5" t="n">
        <v>1377278</v>
      </c>
    </row>
    <row r="11" spans="1:3">
      <c r="A11" s="4" t="s">
        <v>1006</v>
      </c>
      <c r="B11" s="5" t="n">
        <v>274628</v>
      </c>
    </row>
    <row r="12" spans="1:3">
      <c r="A12" s="4" t="s">
        <v>1007</v>
      </c>
      <c r="B12" s="5" t="n">
        <v>223481</v>
      </c>
    </row>
    <row r="13" spans="1:3">
      <c r="A13" s="4" t="s">
        <v>1008</v>
      </c>
      <c r="B13" s="5" t="n">
        <v>-144226</v>
      </c>
    </row>
    <row r="14" spans="1:3">
      <c r="A14" s="4" t="s">
        <v>1009</v>
      </c>
      <c r="B14" s="5" t="n">
        <v>-3105</v>
      </c>
    </row>
    <row r="15" spans="1:3">
      <c r="A15" s="4" t="s">
        <v>1006</v>
      </c>
      <c r="B15" s="5" t="n">
        <v>350778</v>
      </c>
      <c r="C15" s="5" t="n">
        <v>274628</v>
      </c>
    </row>
    <row r="16" spans="1:3">
      <c r="A16" s="4" t="s">
        <v>1010</v>
      </c>
      <c r="B16" s="9" t="n">
        <v>38.2</v>
      </c>
    </row>
    <row r="17" spans="1:3">
      <c r="A17" s="4" t="s">
        <v>1011</v>
      </c>
      <c r="B17" s="10" t="n">
        <v>39.57</v>
      </c>
    </row>
    <row r="18" spans="1:3">
      <c r="A18" s="4" t="s">
        <v>1012</v>
      </c>
      <c r="B18" s="10" t="n">
        <v>35.85</v>
      </c>
    </row>
    <row r="19" spans="1:3">
      <c r="A19" s="4" t="s">
        <v>1013</v>
      </c>
      <c r="B19" s="10" t="n">
        <v>35.62</v>
      </c>
    </row>
    <row r="20" spans="1:3">
      <c r="A20" s="4" t="s">
        <v>1010</v>
      </c>
      <c r="B20" s="9" t="n">
        <v>40.06</v>
      </c>
      <c r="C20" s="9" t="n">
        <v>38.2</v>
      </c>
    </row>
    <row r="21" spans="1:3">
      <c r="A21" s="4" t="s">
        <v>1014</v>
      </c>
      <c r="B21" s="4" t="s">
        <v>1000</v>
      </c>
      <c r="C21" s="4" t="s">
        <v>1015</v>
      </c>
    </row>
    <row r="22" spans="1:3">
      <c r="A22" s="4" t="s">
        <v>1016</v>
      </c>
      <c r="B22" s="6" t="n">
        <v>14.4</v>
      </c>
      <c r="C22" s="6" t="n">
        <v>13.3</v>
      </c>
    </row>
    <row r="23" spans="1:3">
      <c r="A23" s="4" t="s">
        <v>1017</v>
      </c>
      <c r="B23" s="8" t="n">
        <v>10</v>
      </c>
    </row>
    <row r="24" spans="1:3">
      <c r="A24" s="4" t="s">
        <v>999</v>
      </c>
      <c r="B24" s="4" t="s">
        <v>1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76</v>
      </c>
    </row>
    <row r="3" spans="1:4">
      <c r="A3" s="3" t="s">
        <v>1019</v>
      </c>
    </row>
    <row r="4" spans="1:4">
      <c r="A4" s="4" t="s">
        <v>1020</v>
      </c>
      <c r="B4" s="6" t="n">
        <v>7.5</v>
      </c>
      <c r="C4" s="6" t="n">
        <v>6.8</v>
      </c>
      <c r="D4" s="6" t="n">
        <v>6.1</v>
      </c>
    </row>
    <row r="5" spans="1:4">
      <c r="A5" s="4" t="s">
        <v>1021</v>
      </c>
    </row>
    <row r="6" spans="1:4">
      <c r="A6" s="3" t="s">
        <v>1019</v>
      </c>
    </row>
    <row r="7" spans="1:4">
      <c r="A7" s="4" t="s">
        <v>1022</v>
      </c>
      <c r="B7" s="4" t="s">
        <v>1023</v>
      </c>
    </row>
    <row r="8" spans="1:4">
      <c r="A8" s="4" t="s">
        <v>1024</v>
      </c>
    </row>
    <row r="9" spans="1:4">
      <c r="A9" s="3" t="s">
        <v>1019</v>
      </c>
    </row>
    <row r="10" spans="1:4">
      <c r="A10" s="4" t="s">
        <v>1025</v>
      </c>
      <c r="B10" s="4" t="s">
        <v>1026</v>
      </c>
    </row>
    <row r="11" spans="1:4">
      <c r="A11" s="4" t="s">
        <v>1027</v>
      </c>
    </row>
    <row r="12" spans="1:4">
      <c r="A12" s="3" t="s">
        <v>1019</v>
      </c>
    </row>
    <row r="13" spans="1:4">
      <c r="A13" s="4" t="s">
        <v>1025</v>
      </c>
      <c r="B13" s="4" t="s">
        <v>1028</v>
      </c>
    </row>
    <row r="14" spans="1:4">
      <c r="A14" s="4" t="s">
        <v>1022</v>
      </c>
      <c r="B14" s="4" t="s">
        <v>1029</v>
      </c>
    </row>
    <row r="15" spans="1:4">
      <c r="A15" s="4" t="s">
        <v>1030</v>
      </c>
      <c r="B15" s="4" t="s">
        <v>1031</v>
      </c>
    </row>
    <row r="16" spans="1:4">
      <c r="A16" s="4" t="s">
        <v>1032</v>
      </c>
      <c r="B16" s="4" t="s">
        <v>1033</v>
      </c>
    </row>
    <row r="17" spans="1:4">
      <c r="A17" s="4" t="s">
        <v>1034</v>
      </c>
      <c r="B17" s="4" t="s">
        <v>1023</v>
      </c>
    </row>
    <row r="18" spans="1:4">
      <c r="A18" s="4" t="s">
        <v>1035</v>
      </c>
    </row>
    <row r="19" spans="1:4">
      <c r="A19" s="3" t="s">
        <v>1019</v>
      </c>
    </row>
    <row r="20" spans="1:4">
      <c r="A20" s="4" t="s">
        <v>1036</v>
      </c>
      <c r="B20" s="4" t="s">
        <v>1037</v>
      </c>
    </row>
    <row r="21" spans="1:4">
      <c r="A21" s="4" t="s">
        <v>1038</v>
      </c>
    </row>
    <row r="22" spans="1:4">
      <c r="A22" s="3" t="s">
        <v>1019</v>
      </c>
    </row>
    <row r="23" spans="1:4">
      <c r="A23" s="4" t="s">
        <v>1036</v>
      </c>
      <c r="B23" s="4" t="s">
        <v>9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8:02:24Z</dcterms:created>
  <dcterms:modified xmlns:dcterms="http://purl.org/dc/terms/" xmlns:xsi="http://www.w3.org/2001/XMLSchema-instance" xsi:type="dcterms:W3CDTF">2019-12-11T18:02:24Z</dcterms:modified>
</cp:coreProperties>
</file>